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Nature Of Operations and Signif" sheetId="9" r:id="rId9"/>
    <s:sheet name="Discontinued Operations" sheetId="10" r:id="rId10"/>
    <s:sheet name="Investments" sheetId="11" r:id="rId11"/>
    <s:sheet name="Loans" sheetId="12" r:id="rId12"/>
    <s:sheet name="Premises And Equipment" sheetId="13" r:id="rId13"/>
    <s:sheet name="Intangible Assets" sheetId="14" r:id="rId14"/>
    <s:sheet name="Deposits" sheetId="15" r:id="rId15"/>
    <s:sheet name="Borrowed Funds" sheetId="16" r:id="rId16"/>
    <s:sheet name="Long-Term Debt" sheetId="17" r:id="rId17"/>
    <s:sheet name="Derivatives" sheetId="18" r:id="rId18"/>
    <s:sheet name="Income Taxes" sheetId="19" r:id="rId19"/>
    <s:sheet name="Shareholders' Equity" sheetId="20" r:id="rId20"/>
    <s:sheet name="Accumulated Other Comprehensive" sheetId="21" r:id="rId21"/>
    <s:sheet name="Earnings per Common Share" sheetId="22" r:id="rId22"/>
    <s:sheet name="Employee Benefit And Stock Comp" sheetId="23" r:id="rId23"/>
    <s:sheet name="Commitments and Contingencies" sheetId="24" r:id="rId24"/>
    <s:sheet name="Regulatory Matters" sheetId="25" r:id="rId25"/>
    <s:sheet name="Fair Value Measurements" sheetId="26" r:id="rId26"/>
    <s:sheet name="Segments" sheetId="27" r:id="rId27"/>
    <s:sheet name="Condensed Financial Statements " sheetId="28" r:id="rId28"/>
    <s:sheet name="Supplemental Financial Data" sheetId="29" r:id="rId29"/>
    <s:sheet name="Selected Quarterly Financial Da" sheetId="30" r:id="rId30"/>
    <s:sheet name="Nature Of Operations and Sign31" sheetId="31" r:id="rId31"/>
    <s:sheet name="Nature Of Operations and Sign32" sheetId="32" r:id="rId32"/>
    <s:sheet name="Discontinued Operations (Tables" sheetId="33" r:id="rId33"/>
    <s:sheet name="Investments (Tables)" sheetId="34" r:id="rId34"/>
    <s:sheet name="Loans (Tables)" sheetId="35" r:id="rId35"/>
    <s:sheet name="Premises And Equipment (Tables)" sheetId="36" r:id="rId36"/>
    <s:sheet name="Intangible Assets (Tables)" sheetId="37" r:id="rId37"/>
    <s:sheet name="Deposits (Tables)" sheetId="38" r:id="rId38"/>
    <s:sheet name="Borrowed Funds (Tables)" sheetId="39" r:id="rId39"/>
    <s:sheet name="Long-Term Debt (Tables)" sheetId="40" r:id="rId40"/>
    <s:sheet name="Derivatives (Tables)" sheetId="41" r:id="rId41"/>
    <s:sheet name="Income Taxes (Tables)" sheetId="42" r:id="rId42"/>
    <s:sheet name="Shareholders' Equity (Tables)" sheetId="43" r:id="rId43"/>
    <s:sheet name="Accumulated Other Comprehensi44" sheetId="44" r:id="rId44"/>
    <s:sheet name="Earnings per Common Share (Tabl" sheetId="45" r:id="rId45"/>
    <s:sheet name="Employee Benefit And Stock Co46" sheetId="46" r:id="rId46"/>
    <s:sheet name="Commitments and Contingencies (" sheetId="47" r:id="rId47"/>
    <s:sheet name="Regulatory Matters (Tables)" sheetId="48" r:id="rId48"/>
    <s:sheet name="Fair Value Measurements (Tables" sheetId="49" r:id="rId49"/>
    <s:sheet name="Segments (Tables)" sheetId="50" r:id="rId50"/>
    <s:sheet name="Condensed Financial Statement51" sheetId="51" r:id="rId51"/>
    <s:sheet name="Supplemental Financial Data (Ta" sheetId="52" r:id="rId52"/>
    <s:sheet name="Selected Quarterly Financial 53" sheetId="53" r:id="rId53"/>
    <s:sheet name="Nature Of Operations and Sign54" sheetId="54" r:id="rId54"/>
    <s:sheet name="Nature Of Operations and Sign55" sheetId="55" r:id="rId55"/>
    <s:sheet name="Nature Of Operations and Sign56" sheetId="56" r:id="rId56"/>
    <s:sheet name="Nature Of Operations and Sign57" sheetId="57" r:id="rId57"/>
    <s:sheet name="Discontinued Operations - Narra" sheetId="58" r:id="rId58"/>
    <s:sheet name="Discontinued Operations - Sched" sheetId="59" r:id="rId59"/>
    <s:sheet name="Investments - Reconciliation Fr" sheetId="60" r:id="rId60"/>
    <s:sheet name="Investments - Transfers (Detail" sheetId="61" r:id="rId61"/>
    <s:sheet name="Investments - Schedule Of Proce" sheetId="62" r:id="rId62"/>
    <s:sheet name="Investments - Schedule Of Amort" sheetId="63" r:id="rId63"/>
    <s:sheet name="Investments - Narrative (Detail" sheetId="64" r:id="rId64"/>
    <s:sheet name="Investments - Schedule Of Secur" sheetId="65" r:id="rId65"/>
    <s:sheet name="Investments - Schedule Of Other" sheetId="66" r:id="rId66"/>
    <s:sheet name="Loans - Schedule Of Loan Portfo" sheetId="67" r:id="rId67"/>
    <s:sheet name="Loans - Acquired loans and recl" sheetId="68" r:id="rId68"/>
    <s:sheet name="Loans - Schedule Of Major Portf" sheetId="69" r:id="rId69"/>
    <s:sheet name="Loans - Schedule Of Allowance F" sheetId="70" r:id="rId70"/>
    <s:sheet name="Loans - Schedule Of Loans Held " sheetId="71" r:id="rId71"/>
    <s:sheet name="Loans - Schedule Of Impaired Lo" sheetId="72" r:id="rId72"/>
    <s:sheet name="Loans - Schedule Of Impaired 73" sheetId="73" r:id="rId73"/>
    <s:sheet name="Loans - Schedule Of Transaction" sheetId="74" r:id="rId74"/>
    <s:sheet name="Loans - Schedule Of Troubled De" sheetId="75" r:id="rId75"/>
    <s:sheet name="Loans - Schedule Of Troubled 76" sheetId="76" r:id="rId76"/>
    <s:sheet name="Loans - Schedule Of Nonaccrual " sheetId="77" r:id="rId77"/>
    <s:sheet name="Loans - Schedule Of Aging Of Th" sheetId="78" r:id="rId78"/>
    <s:sheet name="Loans - Schedule Of Loans And L" sheetId="79" r:id="rId79"/>
    <s:sheet name="Premises And Equipment - Schedu" sheetId="80" r:id="rId80"/>
    <s:sheet name="Premises And Equipment (Narrati" sheetId="81" r:id="rId81"/>
    <s:sheet name="Intangible Assets - Schedule of" sheetId="82" r:id="rId82"/>
    <s:sheet name="Intangible Assets (Narrative) (" sheetId="83" r:id="rId83"/>
    <s:sheet name="Intangible Assets - Schedule 84" sheetId="84" r:id="rId84"/>
    <s:sheet name="Deposits - Schedule Of Certific" sheetId="85" r:id="rId85"/>
    <s:sheet name="Deposits - Schedule Of Interest" sheetId="86" r:id="rId86"/>
    <s:sheet name="Deposits - Schedule Of Certif87" sheetId="87" r:id="rId87"/>
    <s:sheet name="Borrowed Funds - Schedule Of Se" sheetId="88" r:id="rId88"/>
    <s:sheet name="Borrowed Funds - Narrative (Det" sheetId="89" r:id="rId89"/>
    <s:sheet name="Long-Term Debt - Schedule Of Lo" sheetId="90" r:id="rId90"/>
    <s:sheet name="Long-Term Debt - Narrative, Par" sheetId="91" r:id="rId91"/>
    <s:sheet name="Long-Term Debt - Narrative, P92" sheetId="92" r:id="rId92"/>
    <s:sheet name="Long-Term Debt - Subordinated N" sheetId="93" r:id="rId93"/>
    <s:sheet name="Derivatives - Narrative (Detail" sheetId="94" r:id="rId94"/>
    <s:sheet name="Derivatives - Schedule Of Deriv" sheetId="95" r:id="rId95"/>
    <s:sheet name="Derivatives - Schedule Of Fair " sheetId="96" r:id="rId96"/>
    <s:sheet name="Derivatives - Schedule Of Notio" sheetId="97" r:id="rId97"/>
    <s:sheet name="Income Taxes - Schedule Of Comp" sheetId="98" r:id="rId98"/>
    <s:sheet name="Income Taxes - Narrative (Detai" sheetId="99" r:id="rId99"/>
    <s:sheet name="Income Taxes - Schedule Of Defe" sheetId="100" r:id="rId100"/>
    <s:sheet name="Income Taxes - Schedule Of Effe" sheetId="101" r:id="rId101"/>
    <s:sheet name="Income Taxes - Summary Of Incom" sheetId="102" r:id="rId102"/>
    <s:sheet name="Shareholders' Equity - Schedule" sheetId="103" r:id="rId103"/>
    <s:sheet name="Shareholders' Equity - Narrativ" sheetId="104" r:id="rId104"/>
    <s:sheet name="Shareholders' Equity - Dividend" sheetId="105" r:id="rId105"/>
    <s:sheet name="Accumulated Other Comprehens106" sheetId="106" r:id="rId106"/>
    <s:sheet name="Accumulated Other Comprehens107" sheetId="107" r:id="rId107"/>
    <s:sheet name="Earnings per Common Share - Sch" sheetId="108" r:id="rId108"/>
    <s:sheet name="Employee Benefit And Stock C109" sheetId="109" r:id="rId109"/>
    <s:sheet name="Employee Benefit And Stock C110" sheetId="110" r:id="rId110"/>
    <s:sheet name="Employee Benefit And Stock C111" sheetId="111" r:id="rId111"/>
    <s:sheet name="Employee Benefit And Stock C112" sheetId="112" r:id="rId112"/>
    <s:sheet name="Employee Benefit And Stock C113" sheetId="113" r:id="rId113"/>
    <s:sheet name="Employee Benefit And Stock C114" sheetId="114" r:id="rId114"/>
    <s:sheet name="Employee Benefit And Stock C115" sheetId="115" r:id="rId115"/>
    <s:sheet name="Commitments and Contingencies -" sheetId="116" r:id="rId116"/>
    <s:sheet name="Commitments and Contingencie117" sheetId="117" r:id="rId117"/>
    <s:sheet name="Commitments and Contingencie118" sheetId="118" r:id="rId118"/>
    <s:sheet name="Regulatory Matters - Reconcilia" sheetId="119" r:id="rId119"/>
    <s:sheet name="Regulatory Matters - Schedule O" sheetId="120" r:id="rId120"/>
    <s:sheet name="Fair Value Measurements - Narra" sheetId="121" r:id="rId121"/>
    <s:sheet name="Fair Value Measurements - Finan" sheetId="122" r:id="rId122"/>
    <s:sheet name="Fair Value Measurements - Recon" sheetId="123" r:id="rId123"/>
    <s:sheet name="Fair Value Measurements - Sched" sheetId="124" r:id="rId124"/>
    <s:sheet name="Fair Value Measurements - Sc125" sheetId="125" r:id="rId125"/>
    <s:sheet name="Fair Value Measurements - Sc126" sheetId="126" r:id="rId126"/>
    <s:sheet name="Fair Value Measurements - Summa" sheetId="127" r:id="rId127"/>
    <s:sheet name="Fair Value Measurements - Sc128" sheetId="128" r:id="rId128"/>
    <s:sheet name="Fair Value Measurements - Sc129" sheetId="129" r:id="rId129"/>
    <s:sheet name="Segments - Summary Of Operating" sheetId="130" r:id="rId130"/>
    <s:sheet name="Condensed Financial Statemen131" sheetId="131" r:id="rId131"/>
    <s:sheet name="Condensed Financial Statemen132" sheetId="132" r:id="rId132"/>
    <s:sheet name="Condensed Financial Statemen133" sheetId="133" r:id="rId133"/>
    <s:sheet name="Supplemental Financial Data (De" sheetId="134" r:id="rId134"/>
    <s:sheet name="Selected Quarterly Financial135" sheetId="135" r:id="rId135"/>
  </s:sheets>
  <s:definedNames/>
  <s:calcPr calcId="124519" calcMode="auto" fullCalcOnLoad="1"/>
</s:workbook>
</file>

<file path=xl/sharedStrings.xml><?xml version="1.0" encoding="utf-8"?>
<sst xmlns="http://schemas.openxmlformats.org/spreadsheetml/2006/main" uniqueCount="1452">
  <si>
    <t>Document And Entity Information - USD ($)</t>
  </si>
  <si>
    <t>12 Months Ended</t>
  </si>
  <si>
    <t>Dec. 31, 2015</t>
  </si>
  <si>
    <t>Feb. 10, 2016</t>
  </si>
  <si>
    <t>Jun. 30, 2015</t>
  </si>
  <si>
    <t>Document And Entity Information</t>
  </si>
  <si>
    <t>Entity Registrant Name</t>
  </si>
  <si>
    <t>COBIZ FINANCIAL INC</t>
  </si>
  <si>
    <t>Entity Central Index Key</t>
  </si>
  <si>
    <t>Document Type</t>
  </si>
  <si>
    <t>10-K</t>
  </si>
  <si>
    <t>Amendment Flag</t>
  </si>
  <si>
    <t>false</t>
  </si>
  <si>
    <t>Document Period End Date</t>
  </si>
  <si>
    <t>Dec. 31,
		2015</t>
  </si>
  <si>
    <t>Document Fiscal Period Focus</t>
  </si>
  <si>
    <t>FY</t>
  </si>
  <si>
    <t>Document Fiscal Year Focus</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4</t>
  </si>
  <si>
    <t>Assets</t>
  </si>
  <si>
    <t>Cash and due from banks</t>
  </si>
  <si>
    <t>Interest-bearing deposits and federal funds sold</t>
  </si>
  <si>
    <t>Total cash and cash equivalents</t>
  </si>
  <si>
    <t>Investment securities available for sale (cost of $150,905 and $448,253, respectively)</t>
  </si>
  <si>
    <t>Investment securities held to maturity (fair value of $345,576 and $13,616, respectively)</t>
  </si>
  <si>
    <t>Other investments</t>
  </si>
  <si>
    <t>Total investments</t>
  </si>
  <si>
    <t>Loans - net of allowance for loan losses of $40,686 and $32,765, respectively</t>
  </si>
  <si>
    <t>Intangible assets - net of amortization of $6,504 and $6,197, respectively</t>
  </si>
  <si>
    <t>Bank-owned life insurance</t>
  </si>
  <si>
    <t>Premises and equipment - net of depreciation of $39,504 and $37,953, respectively</t>
  </si>
  <si>
    <t>Accrued interest receivable</t>
  </si>
  <si>
    <t>Deferred income taxes, net</t>
  </si>
  <si>
    <t>Other real estate owned - net of valuation allowance of $8,666 and $8,760, respectively</t>
  </si>
  <si>
    <t>Other</t>
  </si>
  <si>
    <t>TOTAL ASSETS</t>
  </si>
  <si>
    <t>Liabilities</t>
  </si>
  <si>
    <t>Noninterest-bearing demand</t>
  </si>
  <si>
    <t>Interest-bearing demand</t>
  </si>
  <si>
    <t>Money market</t>
  </si>
  <si>
    <t>Savings</t>
  </si>
  <si>
    <t>Certificates of deposit</t>
  </si>
  <si>
    <t>Total deposits</t>
  </si>
  <si>
    <t>Securities sold under agreements to repurchase</t>
  </si>
  <si>
    <t>Other short-term borrowings</t>
  </si>
  <si>
    <t>Accrued interest and other liabilities</t>
  </si>
  <si>
    <t>Subordinated notes payable - net of unamortized discount and issuance costs of $969 and $0, respectively</t>
  </si>
  <si>
    <t>Junior subordinated debentures</t>
  </si>
  <si>
    <t>TOTAL LIABILITIES</t>
  </si>
  <si>
    <t>Commitments and contingencies</t>
  </si>
  <si>
    <t xml:space="preserve"> </t>
  </si>
  <si>
    <t>Shareholders' Equity</t>
  </si>
  <si>
    <t>Preferred stock, $.01 par value; 2,000,000 shares authorized; 0 and 57,366 issued and outstanding ($0 and $57,366 liquidation value, respectively)</t>
  </si>
  <si>
    <t>Common stock, $.01 par value; 100,000,000 shares authorized; 41,122,119 and 40,770,390 issued and outstanding, respectively</t>
  </si>
  <si>
    <t>Additional paid-in capital</t>
  </si>
  <si>
    <t>Accumulated earnings</t>
  </si>
  <si>
    <t>Accumulated other comprehensive income (AOCI), net of income tax of $2,013 and $2,655, respectively</t>
  </si>
  <si>
    <t>TOTAL SHAREHOLDERS' EQUITY</t>
  </si>
  <si>
    <t>TOTAL LIABILITIES AND EQUITY</t>
  </si>
  <si>
    <t>Consolidated Balance Sheets (Parenthetical) - USD ($) $ in Thousands</t>
  </si>
  <si>
    <t>Investment securities available for sale, cost</t>
  </si>
  <si>
    <t>Investment securities held to maturity, fair value</t>
  </si>
  <si>
    <t>Allowance for loan losses</t>
  </si>
  <si>
    <t>Intangible assets, amortization</t>
  </si>
  <si>
    <t>Premises and equipment, depreciation</t>
  </si>
  <si>
    <t>Other real estate owned assets, allowance</t>
  </si>
  <si>
    <t>Discount and debt issuance costs</t>
  </si>
  <si>
    <t>Preferred, par value</t>
  </si>
  <si>
    <t>Preferred, shares authorized</t>
  </si>
  <si>
    <t>Preferred, shares issued</t>
  </si>
  <si>
    <t>Preferred stock, shares outstanding</t>
  </si>
  <si>
    <t>Preferred, liquidation value</t>
  </si>
  <si>
    <t>Common stock, par value</t>
  </si>
  <si>
    <t>Common stock, shares authorized</t>
  </si>
  <si>
    <t>Common stock, shares issued</t>
  </si>
  <si>
    <t>Common stock, shares outstanding</t>
  </si>
  <si>
    <t>Accumulated other comprehensive income, tax</t>
  </si>
  <si>
    <t>Consolidated Statements of Income - USD ($) $ in Thousands</t>
  </si>
  <si>
    <t>Dec. 31, 2013</t>
  </si>
  <si>
    <t>INTEREST INCOME:</t>
  </si>
  <si>
    <t>Interest and fees on loans</t>
  </si>
  <si>
    <t>Interest and dividends on investment securities:</t>
  </si>
  <si>
    <t>Taxable securities</t>
  </si>
  <si>
    <t>Nontaxable securities</t>
  </si>
  <si>
    <t>Dividends on securities</t>
  </si>
  <si>
    <t>Interest on federal funds sold and other</t>
  </si>
  <si>
    <t>Total interest income</t>
  </si>
  <si>
    <t>INTEREST EXPENSE:</t>
  </si>
  <si>
    <t>Interest on deposits</t>
  </si>
  <si>
    <t>Interest on short-term borrowings and securities sold under agreements to repurchase</t>
  </si>
  <si>
    <t>Interest on subordinated debentures and notes payable</t>
  </si>
  <si>
    <t>Total interest expense</t>
  </si>
  <si>
    <t>NET INTEREST INCOME BEFORE PROVISION FOR LOAN LOSSES</t>
  </si>
  <si>
    <t>Provision for loan losses</t>
  </si>
  <si>
    <t>NET INTEREST INCOME AFTER PROVISION FOR LOAN LOSSES</t>
  </si>
  <si>
    <t>NONINTEREST INCOME:</t>
  </si>
  <si>
    <t>Service charges</t>
  </si>
  <si>
    <t>Investment advisory income</t>
  </si>
  <si>
    <t>Insurance income</t>
  </si>
  <si>
    <t>Other income</t>
  </si>
  <si>
    <t>Total noninterest income</t>
  </si>
  <si>
    <t>NONINTEREST EXPENSE:</t>
  </si>
  <si>
    <t>Salaries and employee benefits</t>
  </si>
  <si>
    <t>Occupancy expenses, premises and equipment</t>
  </si>
  <si>
    <t>Amortization of intangibles</t>
  </si>
  <si>
    <t>FDIC and other assessments</t>
  </si>
  <si>
    <t>Other real estate owned and loan workout costs</t>
  </si>
  <si>
    <t>Net gain on securities, other assets and other real estate owned</t>
  </si>
  <si>
    <t>Other expense</t>
  </si>
  <si>
    <t>Total noninterest expense</t>
  </si>
  <si>
    <t>INCOME BEFORE INCOME TAXES</t>
  </si>
  <si>
    <t>Provision for income taxes</t>
  </si>
  <si>
    <t>NET INCOME FROM CONTINUING OPERATIONS</t>
  </si>
  <si>
    <t>DISCONTINUED OPERATIONS</t>
  </si>
  <si>
    <t>Income (loss) from discontinued operations</t>
  </si>
  <si>
    <t>Provision (benefit) for income taxes</t>
  </si>
  <si>
    <t>Net income (loss) from discontinued operations</t>
  </si>
  <si>
    <t>NET INCOME</t>
  </si>
  <si>
    <t>NET INCOME AVAILABLE TO COMMON SHAREHOLDERS</t>
  </si>
  <si>
    <t>EARNINGS (LOSS) PER COMMON SHARE:</t>
  </si>
  <si>
    <t>Basic - Continuing</t>
  </si>
  <si>
    <t>Diluted - Continuing</t>
  </si>
  <si>
    <t>Basic - Discontinued</t>
  </si>
  <si>
    <t>Diluted - Discontinued</t>
  </si>
  <si>
    <t>Basic</t>
  </si>
  <si>
    <t>Diluted</t>
  </si>
  <si>
    <t>Consolidated Statements of Comprehensive Income - USD ($) $ in Thousands</t>
  </si>
  <si>
    <t>Net income (loss)</t>
  </si>
  <si>
    <t>Cash flow hedges:</t>
  </si>
  <si>
    <t>Net unrealized gain (loss)</t>
  </si>
  <si>
    <t>Reclassification to operations</t>
  </si>
  <si>
    <t>Total</t>
  </si>
  <si>
    <t>Total other comprehensive income items</t>
  </si>
  <si>
    <t>Total tax expense (benefit)</t>
  </si>
  <si>
    <t>Total income tax provision</t>
  </si>
  <si>
    <t>Other comprehensive income (loss), net of tax</t>
  </si>
  <si>
    <t>Comprehensive income</t>
  </si>
  <si>
    <t>Available for sale securities</t>
  </si>
  <si>
    <t>Other comprehensive income items:</t>
  </si>
  <si>
    <t>Reclassification for net unrealized holding gains transferred to held to maturity</t>
  </si>
  <si>
    <t>Income tax provision:</t>
  </si>
  <si>
    <t>Held to maturity securities</t>
  </si>
  <si>
    <t>Consolidated Statements Of Equity - USD ($) $ in Thousands</t>
  </si>
  <si>
    <t>Preferred Stock</t>
  </si>
  <si>
    <t>Common Stock</t>
  </si>
  <si>
    <t>Additional Paid-In Capital</t>
  </si>
  <si>
    <t>Retained Earnings (Deficit)</t>
  </si>
  <si>
    <t>Accumulated Comprehensive Income (Loss)</t>
  </si>
  <si>
    <t>BALANCE - beginning of period at Dec. 31, 2012</t>
  </si>
  <si>
    <t>BALANCE - beginning of period (shares) at Dec. 31, 2012</t>
  </si>
  <si>
    <t>Options exercised, value</t>
  </si>
  <si>
    <t>Options exercised, shares</t>
  </si>
  <si>
    <t>Employee stock purchase plan, value</t>
  </si>
  <si>
    <t>Employee stock purchase plan, shares</t>
  </si>
  <si>
    <t>Proceeds from issuance of common stock, net of costs</t>
  </si>
  <si>
    <t>Proceeds from issuance of common stock, net of costs, shares</t>
  </si>
  <si>
    <t>Restricted stock awards, net of forfeitures, shares</t>
  </si>
  <si>
    <t>Stock-based compensation expense</t>
  </si>
  <si>
    <t>Tax deficit from stock-based compensation</t>
  </si>
  <si>
    <t>Dividends paid-common</t>
  </si>
  <si>
    <t>Dividends paid/accumulated-preferred stock</t>
  </si>
  <si>
    <t>Other comprehensive income (loss), net of income tax (expense) benefit of $(982), $1,293, and $(2,300), respectively</t>
  </si>
  <si>
    <t>BALANCE - end of period at Dec. 31, 2013</t>
  </si>
  <si>
    <t>BALANCE - end of period (shares) at Dec. 31, 2013</t>
  </si>
  <si>
    <t>Shares withheld in net settlement of restricted stock</t>
  </si>
  <si>
    <t>Shares withheld in net settlement of restricted stock (shares)</t>
  </si>
  <si>
    <t>BALANCE - end of period at Dec. 31, 2014</t>
  </si>
  <si>
    <t>BALANCE - end of period (shares) at Dec. 31, 2014</t>
  </si>
  <si>
    <t>Redemption of preferred stock</t>
  </si>
  <si>
    <t>Redemption of preferred stock (in shares)</t>
  </si>
  <si>
    <t>BALANCE - end of period at Dec. 31, 2015</t>
  </si>
  <si>
    <t>BALANCE - end of period (shares) at Dec. 31, 2015</t>
  </si>
  <si>
    <t>Consolidated Statements Of Equity (Parenthetical) - USD ($) $ in Thousands</t>
  </si>
  <si>
    <t>Consolidated Statements Of Equity</t>
  </si>
  <si>
    <t>Dividends paid-common share</t>
  </si>
  <si>
    <t>Dividends paid/accumulated-preferred stock, percentage rate</t>
  </si>
  <si>
    <t>1.00%</t>
  </si>
  <si>
    <t>1.60%</t>
  </si>
  <si>
    <t>Dividends paid/accumulated-preferred stock, liquidation value per share</t>
  </si>
  <si>
    <t>Other comprehensive loss, income tax expense (benefit)</t>
  </si>
  <si>
    <t>Consolidated Statements of Cash Flows - USD ($) $ in Thousands</t>
  </si>
  <si>
    <t>CASH FLOWS FROM OPERATING ACTIVITIES:</t>
  </si>
  <si>
    <t>Adjustments to reconcile net income to net cash provided by operating activities:</t>
  </si>
  <si>
    <t>Depreciation, amortization and accretion</t>
  </si>
  <si>
    <t>Stock-based compensation</t>
  </si>
  <si>
    <t>Federal Home Loan Bank stock dividend</t>
  </si>
  <si>
    <t>Deferred income taxes</t>
  </si>
  <si>
    <t>Net (gain) loss on securities, other assets and other real estate owned</t>
  </si>
  <si>
    <t>Other operating activities, net</t>
  </si>
  <si>
    <t>Changes in operating assets and liabilities:</t>
  </si>
  <si>
    <t>Other assets</t>
  </si>
  <si>
    <t>Other liabilities</t>
  </si>
  <si>
    <t>Net cash provided by operating activities</t>
  </si>
  <si>
    <t>CASH FLOWS FROM INVESTING ACTIVITIES:</t>
  </si>
  <si>
    <t>Purchase of other investments</t>
  </si>
  <si>
    <t>Proceeds from other investments</t>
  </si>
  <si>
    <t>Purchases of investment securities available for sale</t>
  </si>
  <si>
    <t>Purchases of investment securities held to maturity</t>
  </si>
  <si>
    <t>Proceeds from sale of investment securities available for sale</t>
  </si>
  <si>
    <t>Maturities of investment securities available for sale</t>
  </si>
  <si>
    <t>Maturities of investment securities held to maturity</t>
  </si>
  <si>
    <t>Acquisition of client relationships</t>
  </si>
  <si>
    <t>Purchase of bank-owned life insurance</t>
  </si>
  <si>
    <t>Net proceeds from sale of loans, OREO and repossessed assets</t>
  </si>
  <si>
    <t>Loan originations and repayments, net</t>
  </si>
  <si>
    <t>Purchase of premises and equipment</t>
  </si>
  <si>
    <t>Other investing activities, net</t>
  </si>
  <si>
    <t>Restricted cash</t>
  </si>
  <si>
    <t>Net cash used in investing activities</t>
  </si>
  <si>
    <t>CASH FLOWS FROM FINANCING ACTIVITIES:</t>
  </si>
  <si>
    <t>Net increase (decrease) in demand, NOW, money market and savings accounts</t>
  </si>
  <si>
    <t>Net decrease in certificates of deposits</t>
  </si>
  <si>
    <t>Net increase in short-term borrowings</t>
  </si>
  <si>
    <t>Net increase (decrease) in securities sold under agreements to repurchase</t>
  </si>
  <si>
    <t>Redemption of subordinated notes payable</t>
  </si>
  <si>
    <t>Proceeds from issuance of subordinated notes payable</t>
  </si>
  <si>
    <t>Proceeds from issuance of common stock</t>
  </si>
  <si>
    <t>Taxes paid in net settlement of restricted stock</t>
  </si>
  <si>
    <t>Dividends paid on common stock</t>
  </si>
  <si>
    <t>Dividends paid on preferred stock</t>
  </si>
  <si>
    <t>Other financing activities, net</t>
  </si>
  <si>
    <t>Net cash provided by financing activities</t>
  </si>
  <si>
    <t>NET INCREASE (DECREASE) IN CASH AND CASH EQUIVALENTS</t>
  </si>
  <si>
    <t>CASH AND CASH EQUIVALENTS, BEGINNING OF PERIOD</t>
  </si>
  <si>
    <t>CASH AND CASH EQUIVALENTS, END OF PERIOD</t>
  </si>
  <si>
    <t>Nature Of Operations and Significant Accounting Policies</t>
  </si>
  <si>
    <t>COBIZ FINANCIAL INC. AND SUBSIDIARIES
NOTES TO CONSOLIDATED FINANCIAL STATEMENTS
AT AND FOR THE YEARS ENDED DECEMBER 31, 2015 , 2014 AND 2013
1. Nature of Operations and Significant Accounting Policies
The accounting and reporting practices of CoBiz Financial Inc. (Parent) and its wholly owned subsidiaries: CoBiz Bank (Bank); CoBiz Insurance, Inc.; CoBiz GMB, Inc.; and CoBiz IM, Inc. (CoBiz IM); all collectively referred to as the “Company” or “CoBiz,” conform to accounting principles generally accepted in the United States of America and prevailing practices within the banking industry. The operations of the Company are comprised predominantly of the Bank, which operates in its Colorado market areas under the name Colorado Business Bank (CBB) and in its Arizona market areas under the name Arizona Business Bank (ABB).
Organization - The Bank is a commercial banking institution with nine locations in the Denver metropolitan area; one in Boulder; one near Vail; one in Colorado Springs; one in Fort Collins; and five (excluding one bank closed in January 2016) in the Phoenix metropolitan area. As a state chartered bank, deposits are insured by the Bank Insurance Fund of the Federal Deposit Insurance Corporation (FDIC) and the Bank is subject to supervision, regulation and examination by the Federal Reserve, Colorado Division of Banking and the FDIC. Pursuant to such regulations, the Bank is subject to special restrictions, supervisory requirements and potential enforcement actions. CoBiz Insurance, Inc. provides commercial and personal property and casualty (P&amp;C) insurance brokerage, risk management consulting services to small and medium-sized businesses and individuals and provides employee benefits consulting, insurance brokerage and related administrative support to employers. CoBiz IM provides wealth planning and investment management to institutions and individuals through its SEC-registered investment advisor subsidiary, CoBiz Wealth, LLC. CoBiz GMB, Inc. provide d investment banking services to middle-market companies through its wholly-owned subsidiary, Green Manning &amp; Bunch, Ltd. (GMB) , until its discontinuation on March 31, 2015. The operating results of GMB have been retrospectively presented as discontinued operations for all periods presented. See Note 2 – Discontinued Operations for additional information on the discontinued operations of GMB and the two lines of the Wealth Management Division.
Use of Estimates – In preparing its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significantly from those estimates.
Reclassifications – Certain reclassifications have been made to prior years’ consolidated financial statements and related notes to conform to current year presentation including: the effects of discontinued operations and the aggregation of certain line items in the consolidated statements of cash flows. Refer to Note 2 – Discontinued Operations for additional information.
The following is a summary of certain of the Company’s significant accounting and reporting policies.
Basis of Presentation — The consolidated financial statements include entities in which the Parent has a controlling financial interest. These entities include; the Bank; CoBiz Insurance Inc.; CoBiz GMB, Inc.; and CoBiz IM. Intercompany balances and transactions are eliminated in consolidation. The Company determines whether it has a controlling financial interest in an entity by first evaluating whether the entity is a voting interest entity or a variable interest entity (VIE).
The voting interest model is used when the equity investment is sufficient to absorb the expected losses and the equity investment has all of the characteristics of a controlling financial interest. Under the voting interest model, the party with the controlling voting interest consolidates the legal entity. The VIE model is used when any of the following conditions exist: the equity investment at risk is not sufficient to finance the entity’s activities without additional subordinated financial support; the holders of the equity investment do not have a controlling voting interest; or the holders of the equity investment are not obligated to absorb the expected losses or residual returns of the legal entity. An enterprise is considered to have a controlling financial interest of a VIE if it has both the power to direct the activities that most significantly impact economic performance and the obligation to absorb losses, or receive benefits, that are significant to the VIE. An enterprise that has a controlling financial interest is considered the primary beneficiary and must consolidate the VIE. The Company was not the primary beneficiary of a VIE at December 31, 2015 or December 31, 2014 .
Cash and Cash Equivalents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 At December 31, 2015 and 2014 , the Company had reserve requirements of $18.2 million and $13.4 million, respectively. The following table shows supplemental disclosures of certain cash and noncash items:
For the year ended December 31,
(in thousands)
2015
2014
2013
Cash paid during the period for:
Interest
$
$
$
Income taxes, net
Other noncash activities:
Loans transferred to held for sale
Loans transferred to OREO
-
Financed sales of OREO and loans held for sale
-
-
Trade date accounting for investment securities
-
-
Available for sale securities transferred to held to maturity
-
-
Restricted Cash – Restricted cash consists of cash deposits that are contractually restricted as collateral for outstanding letters of credit. There was no restricted cash at December 31, 2015 and 2014 .
Investments — The Company classifies its investment securities as held to maturity, available for sale or trading, according to management’s intent. Investment security transactions are recorded on a trade date basis. At December 31, 2015 and 2014 , the Company had no trading securities.
Available for sale securities consist of bonds, notes and debentures (including corporate debt and TPS) not classified as held to maturity securities and are reported at fair value as determined by quoted market prices. Unrealized holding gains and losses, net of tax, are reported as a net amount in AOCI until realized.
Investment securities held to maturity consist of residential mortgage-backed securities (MBS), bonds, notes, debentures for which the Company has the positive intent and ability to hold to maturity and are reported at cost, adjusted for amortization or accretion of premiums and discounts.
Premiums and discounts, adjusted for prepayments as applicable, are recognized in interest income. Other than temporary declines in the fair value of individual investment securities held to maturity and available for sale are charged against earnings. Gains and losses on disposal of investment securities are determined using the specific identification method.
Other-than-temporary-impairment (OTTI) on debt securities is separated between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OCI). See Note 3 – Investments.
Bank Stocks — Federal Home Loan Bank of Topeka (FHLB), Federal Reserve Bank and other correspondent bank stocks are accounted for under the cost method. See Note 3 – Investments.
Loans Held for Investment — Loans that the Company has the intent and ability to hold for the foreseeable future or until maturity or pay-off are reported at their outstanding principal balance adjusted for any charge-offs, the allowance for loan losses, deferred fees and costs on originated loans, and unamortized premiums or discounts on purchased loans. Interest is accrued and credited to income daily based on the principal balance outstanding. The accrual of interest income is generally discontinued when a loan becomes 90 days past due as to principal and interest. When a loan is designated as nonaccrual, the current period’s accrued interest receivable is charged against current earnings while any portions relating to prior periods are charged against the allowance for loan losses. Interest payments received on nonaccrual loans are generally applied to the principal balance of the loan. Loans are returned to accrual status when all the principal and interest amounts contractually due are brought current and future payments are reasonably assured and there has been demonstrated performance in accordance with contractual terms. The Company may elect to continue the accrual of interest when the loan is in the process of collection and the realizable value of collateral is sufficient to cover the principal balance and accrued interest.
Loans Held for Sale — Loans held for sale include loans the Company has demonstrated the ability and intent to sell. Loans held for sale are primarily nonperforming loans. Loans held for sale are carried at the lower of cost or fair value and are evaluated on a loan-by-loan basis.
Impaired Loans — Impaired loans, with the exception of groups of smaller-balance homogenous loans that are collectively evaluated for impairment, are defined as loans for which,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f less than 90 days and monthly payment shortfalls of less than 10% of the contractual payment on a consumer loan generally are not classified as impaired if the Company ultimately expects to recover its full investment.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the present value of expected future cash flows discounted at the loan’s effective interest rate, the loan’s obtainable market price or the fair value of the collateral if the loan is collateral dependent. Loans that are deemed to be impaired are evaluated in accordance with Accounting Standards Codification (ASC) Topic 310-10-35, Receivables – Subsequent Measurement (ASC 310) and ASC Topic 450-20, Loss Contingencies (ASC 450).
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40, Troubled Debt Restructurings by Creditors.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
Loan Origination Fees and Costs — Loan fees and certain costs of originating loans are deferred and the net amount is amortized over the contractual life of the related loans in accordance with ASC Topic 310-20, Nonrefundable Fees and Other Costs.
Allowance for Loan Losses — The allowance for loan losses (ALL) is established as losses are estimated to have occurred through a provision for loan losses charged against earnings. Loan losses are charged against the allowance when management believes the uncollectability of a loan balance is confirmed. Subsequent recoveries, if any, are credited to the allowance.
The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Allowance for Credit Losses — The allowance for credit losses is established as losses are estimated to have occurred through a provision for credit losses charged to earnings. The allowance for credit losses represents management’s recognition of a separate reserve for off-balance sheet loan commitments and letters of credit. While the allowance for loan losses is recorded as a contra-asset to the loan portfolio on the consolidated balance sheets, the allowance for credit losses is recorded under the caption “Accrued interest and other liabilities”. Although the allowances are presented separately on the balance sheets, any losses incurred from credit losses would be reported as a charge-off in the allowance for loan losses, as any loss would be recorded after the off-balance sheet commitment had been funded. See Note 4 – Loans.
Intangible Assets —Intangible assets, primarily consisting of customer contracts and relationships, are being amortized by the straight-line method over 10 to 15 years. See Note 6 – Intangible Assets.
Bank-Owned Life Insurance (BOLI) – The Bank invested in BOLI policies to fund certain future employee benefit costs and are recorded at net realizable value. Changes in the amount that could be realized are recorded in the consolidated statements of income under the caption “Other Income”.
Premises and Equipment – Premises and equipment are stated at cost less accumulated depreciation and amortization, which is calculated using the straight-line method over the estimated useful lives of generally three to five years. Leasehold improvements are capitalized and amortized using the straight-line method over the terms of the respective leases or the estimated useful lives of the improvements, whichever is shorter. The Company reviews the carrying value of property and equipment for indications of impairment in accordance with ASC Topic 360-10-35, Impairment or Disposal of Long-Lived Assets. See Note 5 – Premises and Equipment.
Other Assets – Included in other assets are certain investments, where the Company has the ability to exercise significant influence or has ownership between 20% and 50% that are accounted for under the equity method. The Funds are equity method investments licensed as Small Business Investment Companies that invest primarily in subordinated debt securities. In certain circumstances, the Funds may also receive warrants or other equity positions as part of their investments. There were no significant transactions between the Company and the Funds for the years ended December 31, 2015 , 2014 , and 2013 . The Company recognized income (loss) from the Funds of $1.3 million, $(0.1) million, and $0.9 million for the years ended December 31, 2015 , 2014 , and 2013 , respectively, which is included in “Other Income” in the consolidated statements of income.
Repossessed Assets – Assets acquired through repossession are held for sale and initially recorded at estimated fair value at the date of repossession. Subsequent to repossession, valuations are periodically performed by management and the assets are carried at the lower of carrying amount or fair value less costs to sell. Repossessed assets are reported in the consolidated balance sheets under the caption “Other Assets.” There were no repossessed assets at December 31, 2015 and 2014 .
Other Real Estate Owned (OREO) – OREO held for sale acquired through foreclosure, physical possession or in settlement of debt is valued at estimated fair value, less estimated costs to sell, at the date of receipt. Subsequent to foreclosure, OREO is carried at the lower of carrying amount or fair value less costs to sell. Subsequent declines in value are charged to operations. Activity in the valuation allowance on OREO for the years ended December 31, 2015 , 2014 , and 2013 is as follows:
For the year ended December 31,
(in thousands)
2015
2014
2013
Beginning balance
$
$
$
Additions
Deductions due to sales
Ending balance
$
$
$
Securities Sold Under Agreements to Repurchase – The Company sells certain securities under agreements to repurchase with its customers. The agreements transacted with its customers are utilized as an overnight investment product. These agreements are treated as secured borrowings, where the agreements are reflected as a liability of the Company and the securities underlying the agreements are reflected as a Company asset in accordance with ASC Topic 860, Transfers and Servicing. See Note 8 – Borrowed Funds.
Derivative Instruments — Derivative financial instruments are accounted for at fair value. The Company utilizes interest rate swaps to hedge a portion of its exposure to interest rate changes. These instruments are accounted for as cash flow hedges, as defined by ASC Topic 815, Derivatives and Hedging (ASC 815). The Company also uses interest rate swaps to hedge against adverse changes in fair value on fixed-rate loans. These instruments are accounted for as fair value hedges in accordance with ASC 815. The net cash flows from the cash flow and fair value hedges are classified in operating activities within the c onsolidated s tatements of c ash f lows with the hedged items. The Company also has a derivative program that offers interest-rate caps, floors, swaps and collars to customers of the Bank. The fair value amounts recognized for derivative instruments and the fair value amounts recognized for the right to reclaim or obligation to return cash collateral are not offset when represented under a master netting arrangement. The Company also uses foreign currency forward contracts (FX forwards) giving it the right to sell underlying currencies at specified future dates and predetermined prices in order to mitigate foreign exchange risk associated with long positions. FX forwards are carried at fair value with changes in value recognized in current earnings as the contracts are not designated as hedging instruments. See Note 10 – Derivatives.
Self-Insurance Reserves – The Company self-insures a portion of its employee medical costs. The Company maintains a liability for incurred-but-not-reported claims based on assumptions as to eligible employees, historical claims experience and lags in claims reporting.
Investment Advisory Income – Fees earned from providing investment advisory services are based on the market value of assets under management and are collected at the end of each quarter.
Insurance Income – Insurance income includes commissions on the sale of life and property and casualty insurance policies and other employee benefit products earned as an agent for unaffiliated insurance underwriters. Property and casualty income is primarily recognized upon policy origination and renewal dates. Benefits brokerage income is recognized on a monthly basis as the customer pays their insurance premiums .
Income From Discontinued Operations, Net of Income Taxes – Income from discontinued operations, net of income taxes for the years ended December 31, 2015, 2014, and 2013 includes the closure of GMB and two other lines of business, which is discussed in Note 2 – Discontinued Operations.
Income Taxes – A deferred income tax liability or asset is recognized for temporary differences which exist in the recognition of certain income and expense items for financial statement reporting purposes in periods different than for tax reporting purposes. The provision for income taxes is based on the amount of current and deferred income taxes payable or refundable at the date of the financial statements as measured by the provisions of current tax law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taxes paid in prior carryback years, projected future taxable income and tax planning strategies in its assessment of a valuation allowance. See Note 11 – Income Taxes.
Stock-Based Compensation — Pursuant to ASC Topic 718, Compensation – Stock Compensation (ASC 718), the Company recognizes the fair value of stock-based awards to employees as compensation cost over the requisite service period. See Note 15 – Employee Benefit and Stock Compensation Plans.
Earnings Per Common Share — Basic and diluted earnings per share is based on the two-class method prescribed in ASC Topic 260, Earnings Per Share (ASC 260). The weighted-average number of shares outstanding used to compute diluted earnings per share include the number of additional common shares that would be outstanding if the potential dilutive common shares and common share equivalents had been issued at the beginning of the period. See Note 14 – Earnings per Common Share.
Segment Information - The Company has disclosed separately the results of operations relating to its segments in Note 19 – Segments.
Fair Value Measurements — The Company measures financial assets, financial liabilities, nonfinancial assets and nonfinancial liabilities pursuant to ASC Topic 820, Fair Value Measurements and Disclosures (ASC 820). ASC 820 defines fair value, establishes a framework for measuring fair value, and expands disclosures about fair value measurements. See Note 18 - Fair Value Measurements.
Recent Accounting Pronouncements — In August 2015, the Financial Accounting Standard Board (FASB) issued Accounting Standard Update (ASU) No. 2015-14, Revenue from Contracts with Customers (Topic 606) (ASU 2015-14). In May 2014, the FASB issued Accounting Standards Update No. 2014-09, Revenue from Contracts with Customers (Topic 606), with an original effective date for annual reporting periods beginning after December 15, 2016. The core principle of ASU 2014-09 is that an entity should recognize revenue to depict the transfer of promised goods or services to customers in an amount that reflects the consideration to which the entity expects to be entitled in exchange for those goods or services. ASU 2015-14 deferred the effective date of ASU 2014-09 to annual periods and interim periods within those annual periods beginning after December 15, 2017. The Company is currently evaluating the effects of ASU 2015-14 on its financial statements and disclosures, if any. Preliminarily, the Company expects ASU 2015-14 to have more of an impact to the Fee-Based Lines segment rather than Commercial Banking segment, which generates the majority of the Company’s revenue.
In January 2016, the FASB issued ASU 2016-01, Financial Instruments – Overall (Subtopic 825-10): Recognition and Measurement of Financial Assets and Financial Liabilities (ASU 2016-01). The main objective of ASU 2016-01 is to enhance the reporting model for financial instruments to provide users of financial statements with more decision-useful information. ASU 2016-01 addresses certain aspects of recognition, measurement, presentation, and disclosure of financial instruments. Some of the amendments in ASU 2016-01 include the following: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the exit price notion when measuring the fair value of financial instruments for disclosure purposes; 4) Require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mpany is currently evaluating the effects of ASU 2016-01 on its financial statements and disclosures, if any.</t>
  </si>
  <si>
    <t>Discontinued Operations</t>
  </si>
  <si>
    <t>2. Discontinued Operations
During the first quarter of 2015, the Company ceased operations of GMB due to increasing regulatory compliance costs and in order to focus on activities that provide recurring revenue. The net carrying value of the assets and liabilities of GMB was $0.8 million and were transferred to the parent Company at the end of the first quarter of 2015. The results of operations for GMB have been retrospectively presented as discontinued operations in all periods presented.
During the fourth quarter of 201 2 , the Company made the decision to close its trust department and sell its wealth transfer business. Both of these lines were within the Wealth Management division . The operating results associated with the trust and wealth transfer lines have been retrospectively presented as discontinued operations in all periods presented .
The table below presents the results of the discontinued operations of GMB, trust and wealth transfer for the years ended December 31, 2015, 2014, and 2013 . N et income (loss) before income taxes approximates total cash flows from operating activities of the discontinued operations. Cash flows from investing activities were not material.
For the year ended December 31,
(in thousands)
2015
2014
2013
Noninterest income
$
$
$
Noninterest expense
Income (loss) before income taxes
Provision (benefit) for income taxes
Net income (loss) from discontinued operations
$
$
$</t>
  </si>
  <si>
    <t>Investments</t>
  </si>
  <si>
    <t>3. Investments
The amortized cost and estimated fair values of investment securities are summarized as follows:
December 31, 2015
December 31, 2014
Gross
Gross
Gross
Gross
Amortized
unrealized
unrealized
Fair
Amortized
unrealized
unrealized
Fair
(in thousands)
cost
gains
losses
value
cost
gains
losses
value
Available for sale securities (AFS):
Mortgage-backed securities
$
-
$
-
$
-
$
-
$
$
$
$
Trust preferred securities
Corporate debt securities
Municipal securities
Total AFS
$
$
$
$
$
$
$
$
Held to maturity securities (HTM):
Mortgage-backed securities
$
$
$
$
$
$
$
-
$
Trust preferred securities
Municipal securities
-
-
-
-
Total HTM
$
$
$
$
$
$
$
$
During the first quarter of 2015, the Company transferred MBS and municipal securities with a book value of $279.8 million and fair value of $288.6 million from AFS to HTM. The Company believes the HTM category is more consistent with the Company’s intent for these securities. Transfers of securities from AFS to HTM were made at fair value at the time of transfer. The unamortized portion of the $8.8 million unrealized holding gain at the time of transfer is retained in AOCI and in the carrying value of HTM securities. Accordingly, the balance of HTM securities in the “Amortized cost” column in the table above includes a net unamortized unrealized gain of $6.9 million at December 31 , 2015. Such amounts are amortized over the remaining life of the securities.
Proceeds from the sale of investments and the gain (loss) recognized on securities sold or called are summarized as follows:
For the year ended December 31,
(in thousands)
2015
2014
2013
Proceeds
$
-
$
$
-
Gains
Losses
The amortized cost and estimated fair value of investments in debt securities at December 31, 2015 , by contractual maturity are shown below. Expected maturities can differ from contractual maturities because borrowers may have the right to call or prepay obligations with or without penalties.
Available for sale
Held to maturity
Amortized
Fair
Amortized
Fair
(in thousands)
cost
value
cost
value
Due in one year or less
$
$
$
-
$
-
Due after one year through five years
Due after five years through ten years
Due after ten years
Mortgage-backed securities
-
-
$
$
$
$
Investment securities with a fair value of $ 157.3 million and $ 171.1 million were pledged to secure public deposits of $ 113.6 million and $ 122.3 million at December 31, 2015 and 2014 , respectively.
Changes in interest rates and market liquidity may cause adverse fluctuations in the market price of securities resulting in temporary unrealized losses. In reviewing the realizable value of its securities in a loss position, the Company considered the following factors: (1) the length of time and extent to which the market had been less than cost; (2) the financial condition and near-term prospects of the issuer ; (3) investment downgrades by rating agencies; and (4) whether it is more likely than not that the Company will have to sell the security before a recovery in value. When it is probable that the Company will be unable to collect all amounts due according to the contractual terms of the security, and the fair value of the investment security is less than its amortized cost, an other-than-temporary impairment is recognized in earnings.
For debt securities that are considered other-than temporarily impaired and that the Company does not intend to sell and will not be required to sell prior to recovery of the amortized cost basis, an OTTI is recognized. OTTI is separated into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There were 168 and 24 securities in the tables below at December 31, 2015 and 2014 , respectively, in an unrealized loss position.
December 31, 2015
Less than 12 months
12 months or greater
Total
Fair
Unrealized
Fair
Unrealized
Fair
Unrealized
(in thousands)
value
loss
value
loss
value
loss
AFS
Trust preferred securities
$
$
$
$
$
$
Corporate debt securities
-
-
Municipal securities
-
-
Total AFS
$
$
$
$
$
$
HTM
Mortgage-backed securities
$
$
$
-
$
-
$
$
Trust preferred securities
-
-
Municipal securities
-
-
Total HTM
$
$
$
$
$
$
December 31, 2014
Less than 12 months
12 months or greater
Total
Fair
Unrealized
Fair
Unrealized
Fair
Unrealized
(in thousands)
value
loss
value
loss
value
loss
AFS
Mortgage-backed securities
$
$
$
$
$
$
Trust preferred securities
Corporate debt securities
Municipal securities
-
-
Total AFS
$
$
$
$
$
$
HTM
Trust preferred securities
$
$
$
-
$
-
$
$
There was no OTTI recognized in earnings during the years ended December 31, 2015, 2014, and 2013 .
Other investments at December 31, 2015 and 2014 , consist of the following:
December 31,
(in thousands)
2015
2014
Bank stocks — at cost
$
$
Investment in statutory trusts — equity method
$
$
Bank stocks consist primarily of stock in the FHLB which is part of the Federal Home Loan Bank System (FHLB System). The purpose of the FHLB investment relates to maintenance of a borrowing base with the FHLB. FHLB stock holdings are largely dependent upon the Company’s liquidity position. To the extent the need for wholesale funding increases or decreases, the Company may purchase additional or sell excess FHLB stock, respectively. The Company evaluates impairment in this investment based on the ultimate recoverability of the par value and at December 31, 2015 and 2014 , did not consider the investment to be other-than-temporarily impaired.</t>
  </si>
  <si>
    <t>Loans</t>
  </si>
  <si>
    <t>4. Loans
The following disclosure reports the Company’s loan portfolio segments and classes. Segments are groupings of similar loans at a level which the Company has adopted systematic methods of documentation for determining its allowance for loan and credit losses. Classes are a disaggregati on of the portfolio segments. The Company’s loan portfolio segments are:
·
Commercial loans – Commercial loans consist of loans to small and medium-sized businesses in a wide variety of industries. The Bank’s areas of emphasis in commercial lending include, but are not limited to, loans to wholesalers, manufacturers, municipalities, and construction and business services companies. Commercial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s. However,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Real estate - mortgage loans – Real estate mortgag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may be more adversely affected by conditions in the real estate markets or in the general economy.
·
Construction and land – The Company originates loans to finance construction projects including one- to four-family residences, multifamily residences, commercial office, senior housing, and industrial projects. Residential construction loans are due upon the sale of the completed project and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The Company also originates loans for the acquisition and future development of land for residential building projects, as well as finished lots prepared to enter the construction phase. The primary risks include the borrower’s inability to pay and the inability of the Company to recover its investment due to a decline in the fair value of the underlying collateral.
·
Consumer loans – The Company provides a broad range of consumer loans to customers, including personal lines of credit, home equity loans, jumbo mortgage loans and automobile loans. Repayment of these loans is dependent on the borrowers’ ability to pay and the fair value of the underlying collateral.
·
Other loans – Other loans include lending products, such as taxable and tax-exempt leasing, not defined as commercial, real estate, acquisition and development, construction, or consumer loans.
The loan portfolio segments at December 31, 2015 and 2014 were as follows:
December 31,
(in thousands)
2015
2014
Commercial
$
$
Real estate - mortgage
Construction &amp; land
Consumer
Other
Loans held for investment
Allowance for loan losses
Unearned net loan fees
Total net loans
$
$
At December 31, 2015 and 2014 , overdraft demand deposits totaling $0.2 million and $0.9 million, respectively, were reclassified from deposits to loans.
The Company maintains a loan review program independent of the lending function that is designed to reduce and control risk in lending. It includes the continuous monitoring of lending activities with respect to underwriting and processing new loans, preventing insider abuse and timely follow-up and corrective action for loans showing signs of deterioration in quality. The Company also has a systematic process to evaluate individual loans and pools of loans within our loan portfolio. The Company maintains a loan grading system whereby each loan is assigned a grade between 1 and 8, with 1 representing the highest quality credit, 7 representing a nonaccrual loan where collection or liquidation in full is highly questionable and improbable, and 8 representing a loss that has been or will be charged-off. Grades are assigned based upon the degree of risk associated with repayment of a loan in the normal course of business pursuant to the original terms. Loans that are graded 5 or lower are categorized as non-classified credits while loans graded 6 and higher are categorized as classified credits. Loan grade changes are evaluated on a monthly basis. Loans above a certain dollar amount that are adversely graded are reported to the Special Assets G roup manager and the Chief Credit Officer along with current financial information, a collateral analysis and an action plan.
The loan portfolio showing total non-classified and classified balances by loan class at December 31, 2015 and 2014 is summarized below:
At December 31, 2015
(in thousands)
Non-classified
Classified
Total
Commercial
Manufacturing
$
$
$
Finance and insurance
Health care
Real estate services
Construction
Public administration
Other
Real estate - mortgage
Residential &amp; commercial owner-occupied
Residential &amp; commercial investor
Other
-
Construction &amp; land
Consumer
Other
Total loans held for investment
$
$
$
Unearned net loan fees
Net loans held for investment
$
At December 31, 2014
(in thousands)
Non-classified
Classified
Total
Commercial
Manufacturing
$
$
$
Finance and insurance
Health care
Real estate services
Construction
Public administration
-
Other
Real estate - mortgage
Residential &amp; commercial owner-occupied
Residential &amp; commercial investor
Other
-
Construction &amp; land
Consumer
Other
Total loans held for investment
$
$
$
Unearned net loan fees
Net loans held for investment
$
Transactions in the ALL by segment for the years ended December 31, 2015 and 2014 are summarized below:
For the year ended
December 31,
(in thousands)
2015
2014
Allowance for loan losses, beginning of period
Commercial
$
$
Real estate - mortgage
Construction &amp; land
Consumer
Other
Unallocated
Total
Provision
Commercial
$
$
Real estate - mortgage
Construction &amp; land
Consumer
Other
Unallocated
Total
Charge-offs
Commercial
$
$
Real estate - mortgage
Construction &amp; land
Consumer
Other
Total
Recoveries
Commercial
$
$
Real estate - mortgage
Construction &amp; land
Consumer
Other
Total
Allowance for loan losses, end of period
Commercial
$
$
Real estate - mortgage
Construction &amp; land
Consumer
Other
Unallocated
Total
$
$
The Company estimates the ALL in accordance with ASC 310 for purposes of evaluating loan impairment on a loan-by-loan basis and ASC 450 for purposes of collectively evaluating loan impairment by grouping loans with common risk characteristics (i.e. risk classification, past-due status, type of loan, and collateral). The ALL is comprised of the following components:
·
Specific Reserves – The Company continuously evaluates its reserve for loan losses to maintain an adequate level to absorb loan losses incurred in the loan portfolio. Reserves on loans identified as impaired, including troubled debt restructurings, are based on discounted expected cash flows using the loan’s initial effective interest rate, the observable market value of the loan or the fair value of the collateral for certain collateral-dependent loans. The fair value of the collateral is determined in accordance with ASC 820. Loans are considered to be impaired in accordance with the provisions of ASC 310, when it is probable that all amounts due in accordance with the contractual terms will not be collected. Factors contributing to the determination of specific reserves include the financial condition of the borrower, changes in the value of pledged collateral and general economic conditions. Troubled debt restructurings meet the definition of an impaired loan under ASC 310 and therefore, troubled debt restructurings are subject to impairment evaluation on a loan-by-loan basis.
For collateral dependent loans that have been specifically identified as impaired, the Company measures fair value based on third-party appraisals, adjusted for estimated costs to sell the property. Upon impairment, the Company will obtain a new appraisal if one had not been previously obtained in the last 12 months. For credits over $2.0 million, the Company engages an additional third-party appraiser to review the appraisal. For credits under $2.0 million, the Company’s internal appraisal department reviews the appraisal. All appraisals are reviewed for reasonableness based on recent sales transactions that may have occurred subsequent to or right at the time of the appraisal. Based on this analysis the appraised value may be adjusted downward if there is evidence that the appraised value may not be indicative of fair value. Each appraisal is updated on an annual basis, either through a new appraisal or through the Company’s comprehensive internal review process.
Values are reviewed and monitored internally and fair value is re-assessed at least quarterly or more frequently when events or circumstances occur that indicate a change in fair value.
·
General Reserves – General reserves are considered part of the allocated portion of the allowance. The Company uses a comprehensive loan grading process for our loan portfolios. Based on this process, a loss factor is assigned to each pool of graded loans. A combination of loss experience and external loss data is used in determining the appropriate loss factor. This estimate represents the probable incurred losses within the portfolio. In evaluating the adequacy of the ALL, management considers historical losses (Migration), as well as other factors including changes in:
·
Lending policies and procedures
·
National and local economic and business conditions and developments
·
Nature and volume of portfolio
·
Trends of the volume and severity of past-due and classified loans
·
Trends in the volume of nonaccrual loans, troubled debt restructurings, and other loan modifications
·
Credit concentrations
Troubled debt restructurings have a direct impact on the allowance to the extent a loss has been recognized in relation to the loan modified. This is consistent with the Company’s consideration of Migration in determining general reserves.
The aforementioned factors enable management to recognize environmental conditions contributing to incurred losses in the portfolio, which have not yet manifested in Migration. Management believes Migration history adequately captures a great percentage of probable incurred losses within the portfolio.
In addition to the allocated reserve for graded loans, a portion of the allowance is determined by segmenting the portfolio into product groupings with similar risk characteristics. Part of the segmentation involves assigning increased reserve factors to those lending activities deemed higher-risk such as leverage-financings, unsecured loans, certain loans lacking personal guarantees, and multifamily loans.
·
Unallocated Reserves – The unallocated reserve, which is judgmentally determined, is maintained to recognize the imprecision in estimating and measuring loss when evaluating reserves for individual loans or pools of loans. The unallocated reserve consists of a missed grade component that is intended to capture the inherent risk that certain loans may be assigned an incorrect loan grade.
In assessing the reasonableness of management’s assumptions, consideration is given to select peer ratios, industry standards and directional consistency of the ALL. Ratio analysis highlights divergent trends in the relationship of the ALL to nonaccrual loans, to total loans and to historical charge-offs. Although these comparisons can be helpful as a supplement to assess reasonableness of management assumptions, they are not, by themselves, sufficient basis for determining the adequacy of the ALL. While management utilizes its best judgment and information available, the ultimate adequacy of the allowance is dependent upon a variety of factors beyond the Company’s control, including the performance of our loan portfolio, the economy, changes in interest rates and the view of the regulatory authorities toward loan classifications.
The following tables summarize loans held for investment and the allowance for loan and credit losses on the basis of the impairment method:
At December 31, 2015
At December 31, 2014
Individually
Individually
evaluated for
Collectively evaluated for
evaluated for
Collectively evaluated for
impairment
impairment
impairment
impairment
Loans
Allowance
Loans
Allowance
Loans
Allowance
Loans
Allowance
held for
loan for
held for
loan for
held for
loan for
held for
loan for
(in thousands)
investment
losses
investment
losses
investment
losses
investment
losses
Commercial
$
$
$
$
$
$
$
$
Real estate - mortgage
Construction &amp; land
Consumer
Other
-
-
Unallocated
-
-
-
-
-
-
Total
$
$
$
$
$
$
$
$
Information on impaired loans at December 31, 2015 and 2014 is reported in the following tables:
At December 31, 2015
Recorded
Recorded
Recorded
investment
investment
Unpaid
investment
with a
with no
principal
in impaired
related
related
Related
(in thousands)
balance
loans (1)
allowance
allowance
allowance
Commercial
Manufacturing
$
$
$
$
-
$
Finance and insurance
-
Healthcare
-
Real estate services
-
Construction
-
Other
Real estate - mortgage
Residential &amp; commercial owner-occupied
Residential &amp; commercial investor
-
Construction &amp; land
Consumer
Total
$
$
$
$
$
At December 31, 2014
Recorded
Recorded
Recorded
investment
investment
Unpaid
investment
with a
with no
principal
in impaired
related
related
Related
(in thousands)
balance
loans (1)
allowance
allowance
allowance
Commercial
Manufacturing
$
$
$
$
$
Finance and insurance
-
Healthcare
-
Real estate services
-
Construction
Other
Real estate - mortgage
Residential &amp; commercial owner-occupied
Residential &amp; commercial investor
Construction &amp; land
Consumer
Other
-
Total
$
$
$
$
$
(1)
Recorded investment in impaired loans in this table may not agree to loans individually evaluated for impairment disclosed in the previous table due to certain loans being excluded pursuant to ASC 310-40-50-2.
For the year ended December 31,
2015
2014
2013
Average
Average
Average
recorded
recorded
recorded
investment
Interest
investment
Interest
investment
Interest
in impaired
income
in impaired
income
in impaired
income
(in thousands)
loans
recognized
loans
recognized
loans
recognized
Commercial
Manufacturing
$
$
$
$
$
$
Finance and insurance
Healthcare
Real estate services
Construction
Other
Real estate - mortgage
Residential &amp; commercial owner-occupied
Residential &amp; commercial investor
Construction &amp; land
Consumer
Other
-
-
Total
$
$
$
$
$
$
Interest income recognized on impaired loans noted in the table above, primarily represents interest earned on troubled debt restructurings that meet the definition of an impaired loan pursuant to ASC 310-10-35-16 and are subject to disclosure requirement under ASC 310-10-50-15. Interest income disclosed represents income recognized during the year ended December 31, 2015 on impaired loans, regardless of when the loans became impaired. Interest income recognized on impaired loans using the cash-basis method of accounting during the years ended December 31, 2015, 2014, and 2013 was immaterial.
Interest income that would have been recorded had nonaccrual loans performed in accordance with their original contract terms during 2015 , 2014 , and 2013 was $0.2 million, $0.3 million, and $0.6 million, respectively.
The table below summarizes transactions as it relates to troubled debt restructurings for the year ended December 31, 2015 :
(in thousands)
Performing
Nonperforming
Total
Beginning balance at December 31, 2014
$
$
$
New restructurings
Change in accrual status
-
Paydowns
Net charge-offs
-
Ending balance at December 31, 2015
$
$
$
New restructurings in 2015 in the table above include one loan in the nonperforming category that totaled $11.2 million. This loan (which is also included in the “Other” category in the following table) represents 53.3% of the total restructurings in 2015. This loan is also a nonaccrual loan at the end of 2015. The Company has recorded a specific reserve on this loan of $7.2 million that was the primary driver of the provision for loan losses in the Commercial category during 2015.
The below table provides information regarding troubled debt restructurings that occurred during years ended December 31, 2015 and 2014 , and 2013 . Pre-modification outstanding recorded investment reflects the Company’s recorded investment immediately before the modification. Post-modification outstanding recorded investment represents the Company’s recorded investment at the end of the reporting period. The table s below do not include loans restructured and paid-off during the periods presented .
For the year ended December 31, 2015
For the year ended December 31, 2014
Pre-modification
Post-modification
Pre-modification
Post-modification
outstanding
outstanding
outstanding
outstanding
Number of
recorded
recorded
Number of
recorded
recorded
($ in thousands)
contracts
investment
investment
contracts
investment
investment
Commercial
Manufacturing
$
$
$
$
Health care
-
-
-
Real estate services
-
-
-
Construction
Other
Real estate - mortgage
Residential &amp; commercial owner-occupied
Construction &amp; land
-
-
-
Consumer
Other
-
-
-
Total
$
$
$
$
For the year ended December 31, 2013
Pre-modification
Post-modification
outstanding
outstanding
Number of
recorded
recorded
($ in thousands)
contracts
investment
investment
Commercial
Manufacturing
$
$
Real estate services
Construction
Other
Real estate - mortgage
Residential &amp; commercial owner-occupied
Construction &amp; land
Other
Total
$
$
Troubled debt restructurings during the year ended December 31, 2015 and 2014 and 2013, resulted primarily from the extension of repayment terms and interest rate reductions. For the year ended December 31, 2015, t he Company did not recognize any charge-offs in conjunction with current period troubled debt restructurings while for the years ended December 31, 2014 and 2013, the Company recognized $0.4 million in charge-offs.
Loans modified as troubled debt restructurings within the previous twelve months having a payment default during the years ended December 31, 2015 and 2014 , are included below.
At December 31,
2015
2014
Number of
Recorded
Number of
Recorded
Troubled debt restructurings that subsequently defaulted ($ in thousands)
contracts
investment
contracts
investment
Other
-
-
Total
-
-
At December 31, 2015 and 2014 there were $1.7 million and $2.4 million in outstanding commitments on restructured loans, respectively.
The Company’s recorded investment on nonaccrual loans by class at December 31, 2015 and 2014 is reported in the following table:
At December 31,
(in thousands)
2015
2014
Commercial
Manufacturing
$
$
Finance and insurance
Real estate services
Construction
Other
Total commercial
Real estate - mortgage
Residential &amp; commercial owner-occupied
Residential &amp; commercial investor
-
Total real estate - mortgage
Construction &amp; land
Consumer
Total nonaccrual loans
$
$
The following tables summarize the aging of the Company’s loan portfolio at December 31, 2015 and 2014 :
At December 31, 2015
Recorded
investment
in loans
30 - 59
60 - 89
90 days or more
Days past
Days past
90+ Days
Total past
past due and
(in thousands)
due
due
past due
due
Current
Total loans
accruing
Commercial
Manufacturing
$
$
-
$
-
$
$
$
$
-
Finance and insurance
-
-
-
-
-
Health care
-
-
-
Real estate services
-
-
-
Construction
-
-
-
-
-
Public administration
-
-
-
-
-
Other
-
-
Real estate - mortgage
Residential &amp; commercial owner-occupied
-
-
-
Residential &amp; commercial investor
-
-
-
-
-
Other
-
-
-
-
-
-
-
-
Construction &amp; land
-
-
-
Consumer
-
Other
-
-
-
-
-
Total loans held for investment
$
$
$
$
$
$
$
Unearned net loan fees
Net loans held for investment
$
At December 31, 2014
Recorded
investment
in loans
30 - 59
60 - 89
90 days or more
Days past
Days past
90+ Days
Total past
past due and
(in thousands)
due
due
past due
due
Current
Total loans
accruing
Commercial
Manufacturing
$
$
$
-
$
$
$
$
-
Finance and insurance
-
-
-
-
-
Health care
-
-
-
Real estate services
-
-
-
-
-
Construction
-
-
-
Public administration
-
-
-
-
-
Other
-
Real estate - mortgage
Residential &amp; commercial owner-occupied
-
-
-
Residential &amp; commercial investor
-
-
-
Other
-
-
-
-
-
-
-
Construction &amp; land
-
-
-
Consumer
-
Other
-
-
-
-
-
Total loans held for investment
$
$
$
$
$
$
$
Unearned net loan fees
Net loans held for investment
$
In the ordinary course of business, the Company makes various direct and indirect loans to officers and directors of the Company. Activity with respect to officer and director loans is as follows for the years ended December 31, 2015 and 2014
(in thousands)
2015
2014
Balance - beginning of year
$
$
New loan and advances
Principal paydowns and payoffs
Balance - end of year
$
$</t>
  </si>
  <si>
    <t>Premises And Equipment</t>
  </si>
  <si>
    <t>5. Premises and Equipment
The major classes of premises and equipment at December 31, 2015 and 2014 , are summarized as follows:
(in thousands)
2015
2014
Land
$
$
Buildings
Leasehold improvements
Furniture, fixtures, and equipment
Premises and equipment, gross
Accumulated depreciation
Premises and equipment, net
$
$
The Company recorded depreciation expense related to premises and equipment of $ 2.7 million, during the years ended December 31, 2015 and 2014 , and $ 3.0 million during the year ended December 31, 2013 .</t>
  </si>
  <si>
    <t>Intangible Assets</t>
  </si>
  <si>
    <t>6. Intangible Assets
At December 31, 2015 and 2014 , the Company’s intangible assets and related accumulated amortization consisted of the following:
Customer
contracts, lists
(in thousands)
and relationships
At December 31, 2013
$
Acquired relationships
Amortization
At December 31, 2014
Amortization
At December 31, 2015
$
During the year ended December 31, 2014, the Company acquired an insurance book of business for a total of $0.2 million initial cash consideration that has an estimated useful life of 10 years. Pursuant to the requirements of ASC Topic 805 Business Combinations , the Company recorded an additional $0.1 million in 2014 related to the acquisition in recognition of the fair value of contingent consideration , which was paid under an earnout arrangement in 2015.
The Company recorded amortization expense of $ 0.6 million for the years ended December 31, 2015 and 2014 , and $ 0.7 million for the year ended December 31, 2013 . Amortization expense on intangible assets for each of the five succeeding years is in the following table.
(in thousands)
2016
$
2017
2018
2019
2020
Total
$</t>
  </si>
  <si>
    <t>Deposits</t>
  </si>
  <si>
    <t>7. Deposits
In the ordinary course of business, the Co mpany takes various deposits from employees, officers, and directors of the Company. Related party deposits totaled $95.4 million and $99.5 million at December 31, 2015 and 2014 , respectively.
The composition of the certificates of deposit portfolio at December 31, 2015 and 2014 , is as follows:
At December 31,
(in thousands)
2015
2014
Less than $100
$
$
$100 and more
$
$
Related interest expense for the years ended December 31, 2015, 2014, and 2013 , is as follows:
For the year ended December 31,
(in thousands)
2015
2014
2013
Less than $100
$
$
$
$100 and more
$
$
$
Maturities of certificates of deposit of $100,000 and more at December 31, 2015 , are as follows:
(in thousands)
Amount
Remaining maturity:
Three months or less
$
Over three months through six months
Over six months through 12 months
Over 12 months
Total
$
The aggregate amount of certificates of deposit in denominations that meet or exceed the $250,000 FDIC insurance limit was $ 57.1 million and $ 70.8 million at December 31, 2015 and 2014 , respectively.
The Company participates in the Certificate of Deposit Account Registry Service (CDARS) and Insured Cash Sweep (ICS) programs provided through a third party. These programs are designed to provide full FDIC insurance on accounts placed through a reciprocal exchange with other banks participating in the programs. The Company had $37.2 million and $64.6 million of reciprocal time deposits through the CDARS program outstanding at the end of 2015 and 2014, respectively. The Company had $199.5 million and $120.9 million of reciprocal demand deposits through the ICS program outstanding at the end of 2015 and 2014, respectively.</t>
  </si>
  <si>
    <t>Borrowed Funds</t>
  </si>
  <si>
    <t>8. Borrowed Funds
Securities sold under agreements to repurchase at December 31, 2015 and 2014 are summarized as follows:
At December 31,
(in thousands)
2015
2014
Securities sold under agreements to repurchase (principally mortgage-backed securities with an estimated fair value of $49,882 and $54,652 in 2015 and 2014, respectively
$
$
The Company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mpany has no control over the market value of the securities, which fluctuates due to market conditions. However, the Company is obligated to promptly transfer additional securities if the market value of the securities falls below the repurchase agreement price. The Company manages this risk by maintaining an unpledged securities portfolio that it believes is sufficient to cover a decline in the market value of the securities sold under agreements to repurchase.
Securities sold under agreements to repurchase averaged $ 57.3 million and $ 83.5 million during 2015 and 2014 , respectively. The maximum amounts outstanding at any month-end during 2015 and 2014 were $ 68.6 million and $115.3 million , respectively. At December 31, 2015 and 2014 , the weighted ‑average interest rate was 0.06 % and 0.08 % , respectively. All securities sold under agreements to repurchase had a maturity date of less than three months.
The Company has a revolving Line of Credit (LOC) agreement with an aggregate principal sum of up to $20.0 million bearing interest at 1-month LIBOR plus 225 basis points ( 2.25 %). The Company pays a quarterly commitment fee of 0.35% per annum on the unused portion of the LOC. The line matures May 2016 at which time any outstanding amounts are due and payable. The line is used for general corporate purposes and backup liquidity. Although the credit facility is unsecured, the Company has agreed not to sell, pledge or transfer any part of its right, title or interest in CoBiz Bank. At December 31, 2015 and 2014 , there was no amount outstanding on the revolving line.
The Company has a line of credit with the FHLB with a rolling one year term that matures every July with automatic renewals unless canceled. There was $ 132.0 million and $ 112.5 million outstanding on the FHLB line of credit at December 31, 2015 and 2014 . The average FHLB line of credit balance was $ 61.1 million and $ 104.2 million during 2015 and 2014 , respectively. The line of credit is collateralized by either qualifying loans or investment securities not otherwise pledged as collateral. At December 31, 2015 , the FHLB line of credit was collateralized by loans of $ 867.4 million with a lending value of $ 591.2 million. At December 31, 2014 , the FHLB line of credit was collateralized by loans of $ 804.7 million with a lending value of $ 521.4 million. The variable - rate on the line of credit was 0.48% and 0.25% at December 31, 2015 and 2014, respectively.
The Company has approved federal fund purchase lines with seven banks with an aggregate credit line of $ 155.0 million. No amounts were outstanding on the federal funds purchase lines at the end of either 2015 or 2014 . The average balance of federal funds purchased was $ 1.3 million and $ 9.3 million during 2015 and 2014 , respectively.</t>
  </si>
  <si>
    <t>Long-Term Debt</t>
  </si>
  <si>
    <t>9. Long-Term Debt
Outstanding subordinated debentures and notes payable at December 31, 2015 and 2014 , are summarized as follows:
At December 31,
(in thousands)
2015
2014
Interest rate
Maturity date
Earliest call date
Junior subordinated debentures:
CoBiz Statutory Trust I
$
$
3-month LIBOR + 2.95%
September 17, 2033
March 17, 2016
CoBiz Capital Trust II
3-month LIBOR + 2.60%
July 23, 2034
January 23, 2016
CoBiz Capital Trust III
3-month LIBOR + 1.45%
September 30, 2035
March 30, 2016
Total junior subordinated debentures
$
$
Other long-term debt:
Subordinated notes payable ($60,000 face amount)
$
$
-
Fixed 5.625%
June 25, 2030
June 25, 2025
Effective for interest payments beginning in February 2010, the Company fixed the interest rate on its junior subordinated debentures through a series of interest rate swaps. For further discussion of the interest rate swaps and the corresponding terms, see Note 10 - Derivatives.
In September 2003, the Company created a wholly owned trust, CoBiz Statutory Trust I, formed under the laws of the State of Connecticut (the Statutory Trust). The Statutory Trust issued $20.0 million of trust preferred securities bearing an interest rate based on a spread above three-month LIBOR. Simultaneously with the issuance, the Company purchased a minority interest in the Statutory Trust for $0.6 million. The Statutory Trust invested the proceeds thereof in $20.6 million of junior subordinated debentures of CoBiz that also bear an interest rate based on a spread above three ‑month LIBOR. The securities and junior subordinated debentures provide cumulative distributions at a floating rate that is reset each quarter on March 17, June 17, September 17 and December 17. The junior subordinated debentures will mature and the capital securities must be redeemed on September 17, 2033 , which may be shortened to any quarterly distribution date, if certain conditions are met (including the Company having received prior approval from the Federal Reserve and any other required regulatory approvals) and notice is given at least 30 and not more than 60 days prior to the redemption date.
In May 2004, the Company created a wholly owned trust, CoBiz Capital Trust II, formed under the laws of the State of Delaware (the Capital Trust II). The Capital Trust II issued $30.0 million of trust preferred securities bearing an interest rate based on a spread above three-month LIBOR. Simultaneously with the issuance, the Company purchased a minority interest in the Capital Trust II for $0.9 million. The Capital Trust II invested the proceeds thereof in $30.9 million of junior subordinated debentures of CoBiz that also bear an interest rate based on a spread above three-month LIBOR. The securities and junior subordinated debentures provide cumulative distributions at a floating rate that is reset each quarter on January 23, April 23, July 23 and October 23. The junior subordinated debentures will mature and the capital securities must be redeemed no later than July 23, 2034 , if certain conditions are met (including the Company having received prior approval from the Federal Reserve and any other required regulatory approvals).
In August 2005, the Company created a wholly owned trust, CoBiz Capital Trust III, formed under the laws of the State of Delaware (the Capital Trust III). The Capital Trust III issued $20.0 million of trust preferred securities bearing an interest rate based on a spread above three-month LIBOR. Simultaneously with the issuance, the Company purchased a minority interest in the Capital Trust III for $0.6 million. The Capital Trust III invested the proceeds thereof in $20.6 million of junior subordinated debentures of CoBiz that also bear an interest rate based on a spread above three ‑month LIBOR. The securities and junior subordinated debentures provide cumulative distributions at a floating rate that is reset each quarter on March 30, June 30, September 30 and December 30. The junior subordinated debentures will mature and the capital securities must be redeemed no later than September 30, 2035 , if certain conditions are met (including the Company having received prior approval from the Federal Reserve and any other required regulatory approvals).
The Company records the distributions of the junior subordinated debentures in interest expense on the consolidated statements of income. All of the outstanding junior subordinated debentures may be prepaid if certain events occur, including a change in tax status or regulatory capital treatment of trust preferred securities. In each case, redemption will be made at par, plus the accrued and unpaid distributions thereon through the redemption date.
Basel III contains a provision that preserves the current capital treatment of trust preferred securities issued by bank holding companies with less than $15 billion in total assets. In 2015, the Company implemented the Basel III capital rules that reformed the regulatory capital framework for banking institutions. Although the accounts of the Statutory Trust, Capital Trust II and Capital Trust III are not included in the Company’s consolidated financial statements, $70.0 million in trust preferred securities issued by the trusts are included in Common equity tier 1 capital for regulatory purposes as grandfathered under Basel III.
On June 25, 2015, the Company completed an offering of $60.0 million of unsecured 5.625% Fixed - to - Floating Rate Subordinated Notes due on June 25, 2030 . The Notes bear a 5.625% annual fixed - rate through June 25, 2025 and thereafter an annual floating rate equal to three-month LIBOR plus 317 basis points (3.17%) . The Notes contain a call option that allows the Company to repay the Notes prior to their contractual maturity. The call option is available on June 25, 2025 and quarterly thereafter at 100% of the principal amount. Proceeds, net of a n original discount and debt issuance costs of $1.1 million, were $58.9 million. Debt issuance costs incurred in conjunction with the offering were $0.3 million. The Notes have an effective interest rate of 5.85% .
The Company has adopted ASU 2015-03, Interest – Imputation of Interest (Subtopic 835-30), that requires debt issuance costs to be reported as a direct deduction from the face of the note and not as a deferred charge. The discount and related debt issuance costs will be amortized into interest expense using the interest method over a 10-year term to the first call date. Concurrently with the issuance of the Notes, the Company announced its plans to redeem 57,366 shares of the outstanding Senior Non-Cumulative perpetual preferred stock, series C, issued through the Small Business Lending Fund (SBLF). The shares were redeemed at their liquidation value of $1,000 per share plus accrued dividends (aggregate payment of $57.4 million) on July 22, 2015.</t>
  </si>
  <si>
    <t>Derivatives</t>
  </si>
  <si>
    <t>10. Derivatives
ASC 815 contains the authoritative guidance on accounting and reporting standards for derivative instruments, including certain derivative instruments embedded in other contracts, and hedging activities. As required by ASC 815, the Company records all derivatives on the consolidated balance sheets at fair value.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know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rate loan assets and variable-rate borrowings. The Company also enters into derivative financial instruments to protect against adverse changes in fair value on fixed-rate loans.
The Company’s objective in using derivatives is to minimize the impact of interest rate fluctuations on the Company’s net interest income. To accomplish this objective, the Company uses interest-rate swaps as part of its cash flow hedging strategy. The Company also offers an interest-rate hedge program that includes derivative products such as swaps, caps, floors and collars to assist its customers in managing their interest-rate risk profile. In order to eliminate the interest-rate risk associated with offering these products, the Company enters into derivative contracts with third parties to offset the customer contracts. These customer accommodation interest rate swap contracts are not designated as hedging instruments.
The Company has also expanded its product offering by adding international banking products, which exposes the Company to foreign exchange risk. The Company utilizes foreign exchange forward contracts to manage the risk associated with fluctuation in foreign exchange rat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lso, the Company has agreements with certain of its derivative counterparties that contain a provision where if the Bank fails to maintain its status as a well or adequately capitalized institution, then the counterparty could terminate the derivative positions and the Company would be required to settle its obligations under the agreements.
At December 31, 2015 , the fair value of derivatives in a net liability position, including accrued interest but excluding any adjustment for nonperformance risk, related to these agreements was $10.2 million. The Company has minimum collateral posting thresholds with certain of its derivative counterparties and has posted collateral of $9.2 million against its obligations under these agreements. At December 31, 2015 , the Company was not in default with any of its debt or capitalization covenants.
The table below presents the fair value of the Company’s derivative financial instruments as well as the classification within the consolidated balance sheets.
Asset derivatives
Liability derivatives
Fair value at December 31,
Fair value at December 31,
Balance sheet
Balance sheet
(in thousands)
classification
2015
2014
classification
2015
2014
Derivatives designated as hedging instruments under ASC 815:
Cash flow hedge interest rate swap
Other assets
$
$
Accrued interest and other liabilities
$
$
Fair value hedge interest rate swap
Other assets
Accrued interest and other liabilities
Derivatives not designated as hedging instruments under ASC 815:
Interest rate swap
Other assets
$
$
Accrued interest and other liabilities
$
$
Foreign exchange forward contracts
Other assets
Accrued interest and other liabilities
The tables below include information required by ASU No. 2011-11 Disclosures about Offsetting Assets and Liabilities , about financial instruments that are eligible for offset.
At December 31, 2015
Gross
Gross
Gross amounts not offset
amounts of
amounts
Financial
Net
(in thousands)
recognized assets
offset
Net amounts
Instruments
Collateral
Amount
Derivatives designated as hedges (1)
$
$
-
$
$
$
-
$
Derivatives not designated as hedges (1)
-
-
Total
$
$
-
$
$
$
-
$
At December 31, 2015
Gross
Gross
Gross amounts not offset
amounts of
amounts
Financial
Net
(in thousands)
recognized liabilities
offset
Net amounts
Instruments
Collateral
Amount
Derivatives designated as hedges (2)
$
$
-
$
$
$
$
-
Derivatives not designated as hedges (2)
-
Securities sold under agreements to repurchase (3)
-
-
-
Total
$
$
-
$
$
$
$
At December 31, 2014
Gross
Gross
Gross amounts not offset
amounts of
amounts
Financial
Net
(in thousands)
recognized assets
offset
Net amounts
Instruments
Collateral
Amount
Derivatives designated as hedges (1)
$
$
-
$
$
$
-
$
Derivatives not designated as hedges (1)
-
-
Total
$
$
-
$
$
$
-
$
At December 31, 2014
Gross
Gross
Gross amounts not offset
amounts of
amounts
Financial
Net
(in thousands)
recognized liabilities
offset
Net amounts
Instruments
Collateral
Amount
Derivatives designated as hedges (2)
$
$
-
$
$
$
$
-
Derivatives not designated as hedges (2)
-
Securities sold under agreements to repurchase (3)
-
-
-
Total
$
$
-
$
$
$
$
(1)
Included in other assets
(2)
Included in accrued interest and other liabilities
(3)
Separately stated in c onsolidated b alance s heets
Cash Flow Hedges of Interest Rate Risk — For hedges of the Company’s variable-rate loan assets, interest-rate swaps designated as cash flow hedges involve the receipt of fixed-rate amounts from a counterparty in exchange for the Company making variable-rate payments over the life of the agreements without exchange of the underlying notional amount. At December 31, 2015, the Company had five interest rate swaps with a notional value of $75.0 million that effectively fixed the interest rate on a portion of its 1-Month LIBOR loan portfolio. The weighted average fixed - rate under these swaps was 1.41% . At December 31, 2014, the Company had five interest rate swaps with a notional value of $75.0 million that effectively fixed the interest rate on a portion of its 1-Month LIBOR loan portfolio. The weighted average fixed-rate under these swaps was 1.41%. The swaps have remaining maturities ranging from two to three years.
For hedges of the Company’s variable-rate borrowings, interest-rate swaps designated as cash flow hedges involve the receipt of variable-rate amounts from a counterparty in exchange for the Company making fixed-rate payments. The Company has executed a series of interest-rate swap transactions in order to fix the effective interest rate for payments due on its junior subordinated debentures with the objective of reducing the Company’s exposure to adverse changes in cash flows relating to payments on its LIBOR-based floating rate debt. Select critical terms of the cash flow hedges are as follows:
(in thousands)
Notional
Fixed-rate
Termination date
Hedged item - Junior subordinated debentures issued by:
CoBiz Statutory Trust I
$
20,000
%
March 17, 2022
CoBiz Capital Trust II
$
30,000
%
April 23, 2020
CoBiz Capital Trust III
$
20,000
%
March 30, 2024
Based on the Company’s ongoing assessments (including at inception of the hedging relationship), it is probable that there will be sufficient variable interest payments through the maturity date of the swaps. The Company also monitors the risk of counterparty default on an ongoing basis. The Company uses the “Hypothetical Derivative” method described in Statement 133 Implementation Issue No. G7, Cash Flow Hedges: Measuring the Ineffectiveness for a Cash Flow Hedge under Paragraph 30(b) When the Shortcut Method Is Not Applied, for both prospective and retrospective assessments of hedge effectiveness on a quarterly basis. The Company also uses this methodology to measure hedge ineffectiveness each period. T 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derivatives did not have any hedge ineffectiveness recognized in earnings during the years ended December 31, 2015 and 2014 .
Amounts reported in AOCI related to derivatives will be reclassified to interest income as interest payments are received/paid on the Company’s variable-rate assets. Payments received/paid on variable-rate liabilities will be reclassified to interest expense. During the next 12 months, the Company estimates that $0.5 million and $1.6 million will be reclassified as an increase to interest income and interest expense, respectively.
Fair Value Hedges of Fixed-Rate Assets – The Company is exposed to changes in the fair value of certain of its fixed-rate assets due to changes in benchmark interest rates based on LIBOR. The Company uses interest rate swaps to manage its exposure to changes in fair value on certain fixed-rate loans. Interest rate swaps designated as fair value hedges involve the receipt of variable-rate payments from a counterparty in exchange for the Company’s fixed-rate payments over the life of the agreements without the exchange of the underlying notional amount. Certain interest-rate swaps met the criteria to qualify for the shortcut method of accounting. Under the shortcut method of accounting no ineffectiveness is assumed. For interest-rate swaps not accounted for under the shortcut method, t he Company performs ongoing retrospective and prospective effectiveness assessments (including at inception) using a regression analysis to compare periodic changes in fair value of the swaps to periodic changes in fair value of the fixed-rate loans attributable to changes in the benchmark interest rate. At December 31, 2015 , the Company had interest rate swaps with a notional amount of $55.1 million used to hedge the change in the fair value of nine commercial loans. At December 31, 2014, the Company had interest rate swaps with a notional amount of $31.6 million used to hedge the change in the fair value of five commercial loans. For derivatives that are designated and qualify as fair value hedges that are not accounted for under the shortcut method, the gain or loss on the derivative as well as the gain or loss on the hedged item attributable to the hedged risk are recognized in earnings. The net amount recognized in noninterest expense during the year s ended December 31, 2015, 2014, and 2013 representing hedge ineffectiveness was immaterial.
Non-designated Hedges — Derivatives not designated as hedges are not speculative and primarily result from a service the Company provides to its customers. The Company executes interest-rate swaps with commercial banking customers to facilitate their respective risk management strategies. Those interest-rate swaps are simultaneously hedged by offsetting interest-rate swaps that the Company executes with a third party, such that the Company minimizes its net risk exposure resulting from such transactions. As the interest-rate swaps associated with this program do not meet the strict hedge accounting requirements, changes in the fair value of both the customer swaps and the offsetting swaps are recognized directly in earnings. At December 31, 2015 , the Company had 90 interest-rate swaps with an aggregate notional amount of $194.8 million related to this program. Gains and losses arising from changes in the fair value of these swaps are included in “Other income.” During the years ending December 31, 2015 and 2014 , the Company recorded immaterial gains and losses .
The Company’s product offerings also include international banking products that create foreign currency exchange-rate risk exposure. At December 31, 2015 , the Company’s foreign currency holdings included British pounds, Euros, Japanese Yen, Mexican Pesos, Swiss Franc, and Australian , Canadian and New Zealand dollars. In order to economically reduce the risk associated with the fluctuation of foreign exchange rates, the Company utilizes short-term foreign exchange forward contracts to lock in exchange rates so the gain or loss on the forward contracts approximately offsets the transaction gain or loss. These contracts are not designated as hedging instruments. Ineffectiveness in the economic hedging relationship may occur as the foreign currency holdings are revalued based upon changes in the currency’s spot rate, while the forward contracts are revalued using the currency’s forward rates. Forward contracts in gain positions are recorded at fair value in ‘other’ assets, while contracts in loss positions are recorded in ‘other’ liabilities in the consolidated balance sheets. Net changes in the fair value of the forward contracts are recognized through earnings, disclosed as ‘other’ noninterest income in the consolidated statement of operations. At December 31, 2015 , the Company had entered into forward contracts with a notional amount of $8.3 million that mature in the first half of 201 6 . Net gains recognized during the year ended December 31, 2015 and 2014 on foreign exchange forward contracts were immaterial.</t>
  </si>
  <si>
    <t>Income Taxes</t>
  </si>
  <si>
    <t>11. Income Taxes
The components of consolidated income tax expense (benefit) for the years ended December 31, 2015, 2014, and 2013 are as follows:
For the year ended December 31,
(in thousands)
2015
2014
2013
Current tax provision:
Federal tax
$
$
$
State tax
Total current tax provision
Deferred tax provision (benefit):
Federal tax
State tax
Net operating loss carryforward
Total deferred tax provision (benefit)
Provision for income taxes
$
$
$
Provision (benefit) related to discontinued operations
$
$
$
The pri mary component of deferred tax benefit during 2015 was attributable to timing differences in the allowance for loan and credit losses. At December 31, 2015 , the Company did not have any net operating loss carryforward s from any tax jurisdiction. The deferred tax provision (benefit) relating to discontinued operations includes deferred tax expense of $0.8 million, $0.0 million and $0.8 million for the years ended December 31, 2015, 2014, and 2013, respectively.
A deferred tax asset or liability is recognized for the tax consequences of temporary differences in the recognition of revenue and expense, and unrealized gains and losses, for financial and tax reporting purposes. Deferred tax assets are reduced by a valuation allowance when, in the opinion of management, it is more likely than not that some or all of the deferred tax assets may not be realized.
The Company conducted an analysis to assess the need of a valuation allowance at December 31, 2015, 2014, and 2013 . As part of this assessment, all available evidence, including both positive and negative, was considered to determine whether based on the weight of such evidence, a valuation allowance for deferred tax assets was needed. In accordance with ASC Topic 740-10, Income Taxes (ASC 740), a valuation allowance is deemed to be needed when, based on the weight of the available evidence, it is more likely than not (a likelihood of more than 50%) that some portion or all of a deferred tax asset will not be realized. The future realization of the tax benefit depends on the existence of sufficient taxable income within the carryback and carryforward periods.
At December 31, 2015 and 2014 , the Company was in a positive three-year cumulative income position, had availability in its carryback years to absorb potential deferred income tax asset reversals and had financial forecasts of pre-tax income that were sufficient to absorb the deferred income tax assets. Accordingly, the Company determined that a valuation allowance was not warranted at December 31, 2015 and 2014 .
The net change in deferred taxes related to investment securities available for sale and cash flow hedges is included in other comprehensive income. The temporary differences, tax effected, which give rise to the Company’s net deferred tax assets at December 31, 2015 and 2014 are as follows:
At December 31,
(in thousands)
2015
2014
Deferred tax assets:
Allowance for loan and credit losses
$
$
Intangible assets
Other real estate owned
Deferred loan fees
Other accrued liabilities
Stock-based compensation
Interest on nonaccrual loans
Employee bonus
State operating loss carryforward
-
Other
Total deferred tax assets
$
$
Deferred tax liabilities:
Deferred initial direct loan costs
$
$
Prepaid assets
FHLB stock dividends
Investment securities and derivatives
Total deferred tax liabilities
$
$
Net deferred tax assets
$
$
A reconciliation of income tax expense at the statutory rate to the Company’s actual income tax expense for the years ended December 31, 2015, 2014, and 2013 is shown below:
For the year ended December 31,
(in thousands)
2015
2014
2013
Computed at the statutory rate (35%)
$
$
$
Increase (decrease) resulting from:
State income taxes - net of federal income tax effect
Tax exempt income
Nondeductible compensation
Meals and entertainment
Other - net
Actual tax provision
$
$
$
ASC 740 prescribes a recognition threshold and measurement attribute for the financial statement recognition and measurement of a tax position taken or expected to be taken in a tax return. At December 31, 2015 and 2014 , the Company did not have any unrecognized benefits .
Penalties and interest are classified as income tax expense when incurred. Interest and penalties accrued during the year ended December 31, 2015 and 2014 were immaterial.
The Company files income tax returns in the U.S. federal jurisdiction and in several state jurisdictions.
The following are the major tax jurisdictions in which the Company and its affiliates operate and the earliest tax year subject to examination:
Jurisdiction
Tax year
United States
Colorado
Arizona</t>
  </si>
  <si>
    <t>12 . Shareholders’ Equity
Common Stock – At December 31, 2015 and 2014 , the Company has reserved the following shares of its authorized but unissued common stock for possible future issuance in connection with the following:
At December 31,
2015
2014
Exercise of outstanding stock options
Exercise of outstanding stock warrants
Future granting of option and stock awards
Future stock purchases through ESPP
Preferred Stock, Series C — On September 7, 2011 , the Company amended its Articles of Incorporation to establish the Senior Non-Cumulative Perpetual Preferred Stock, Series C (Series C Preferred Stock) and fix the powers, preferences and relative, participating, optional and other special rights, and the qualifications, limitations and restrictions, of the shares of Series C Preferred Stock.
On September 8, 2011 , the Company entered into and consummated the transactions contemplated by a Securities Purchase Agreement (Purchase Agreement) with the U.S. Secretary of the Treasury (Treasury) under the Small Business Lending Fund (SBLF), a $30 billion fund established under the Small Business Jobs Act of 2010 that was designed to encourage lending to small businesses by providing capital to qualified community banks with assets of less than $10 billion. Pursuant to the Purchase Agreement, the Company issued and sold to the Treasury, for an aggregate purchase price of $57.4 million, 57,366 shares of the Company’s Series C Preferred Stock, par value $0.01 per share, having a liquidation value of $1,000 per share.
On July 22, 2015, all Series C Preferred Stock was redeemed at the liquidation value of $1,000 per share plus accrued dividends with an aggregate payment of $57.4 million.
Warrant — The Company issued a warrant on December 19, 2008 as part of the Company’s participation in the TARP Capital Purchase program. The warrant has a 10 -year term and allows for the purchase of 895,968 shares of the Company’s common stock at an exercise price of $10.79 per share.
Dividends — The Company’s ability to pay dividends to its shareholders is generally dependent upon the payment of dividends by the Bank to the Parent. The Bank cannot pay dividends to the extent it would be deemed undercapitalized by the FDIC after making such dividend. At December 31, 201 5 , the Bank was not otherwise restricted in its ability to pay a dividend to the Parent as its earnings in the current and prior two years, net of dividends paid during those years, was positive.
Dividends on the Company’s capital stock (common and preferred stock , if any ) are prohibited under the terms of the junior subordinated debenture agreements (see Note 9 – Long-term debt) if the Company is in continuous default on its payment obligations to the capital trusts, has elected to defer interest payments on the debentures or extends the interest payment period. At December 31, 2015 , the Company was not in default on any of the junior subordinated debt issuances.
Dividends declared per common share for the years ended December 31, 2015, 2014, and 2013 were $0.17 , $0.15 and $0.12 , respectively. Dividends on the Series C Preferred Stock for the years ended December 31, 2015, 2014, and 2013 were $0.3 million, $0.6 million, and $0.9 million, respectively.</t>
  </si>
  <si>
    <t>Accumulated Other Comprehensive Income (Loss) Reclassifications</t>
  </si>
  <si>
    <t>13. Accumulated Other Comprehensive Income (Loss) Reclassifications
The following table provides information on reclassifications out of accumulated comprehensive income:
Year ended December 31,
AOCI component (in thousands)
2015
2014
2013
Affected line item in the consolidated statements of income
Available for sale securities:
Realized gain
$
$
$
Net (gain) loss on securities, other assets and OREO
Tax provision
Provision for income taxes
Subtotal
Held to maturity securities:
Amortization of net unrealized gain on HTM securities
-
-
Interest on taxable / nontaxable securities
Tax provision
-
-
Provision for income taxes
Subtotal
-
-
Cash flow hedges:
Loans
Interest and fees on loans
Debt
Interest expense on subordinated debentures
Realized loss
Tax benefit
Provision for income taxes
Subtotal
Total reclassifications for the period
$
$
$
Accumulated other comprehensive income (in thousands)
Available for sale securities
Held to maturity securities
Cash flow hedges
Total
Balance at December 31, 2012
$
$
-
$
$
Other comprehensive income items
-
Reclassifications
-
Other comprehensive income (loss), net of tax
-
Balance at December 31, 2013
-
Other comprehensive income items
-
Reclassifications
-
Other comprehensive income (loss), net of tax
-
Balance at December 31, 2014
-
Other comprehensive income items
-
Reclassifications
Transfers
-
-
Other comprehensive income (loss), net of tax
Balance at December 31, 2015
$
$
$
$</t>
  </si>
  <si>
    <t>Earnings per Common Share</t>
  </si>
  <si>
    <t>14. Earnings per Common Share
Earnings per common share is calculated based on the two-class method prescribed in ASC 260, Earnings per Share . The two-class method is an allocation of undistributed earnings to common stock and securities that participate in dividends with common stock. The Company’s restricted stock awards are considered participating securities as the unvested awards have non-forfeitable rights to dividends, paid or unpaid, on unvested awards. The impact of participating securities is included in the common shareholder basic earnings per share for all periods presented as the Company had positive earnings in those periods.
Income available to common shareholders together with weighted average shares outstanding used in the calculation of basic and diluted earnings per common share are as follows:
Year ended December 31,
(in thousands, except share amounts)
2015
2014
2013
Net income from continuing operations
$
$
$
Net income (loss) from discontinued operations
Net income
Preferred stock dividends
Net income available to common shareholders
Dividends and undistributed earnings allocated to participating securities
Earnings allocated to common shares (1)
$
$
$
Weighted average common shares - issued
Average unvested restricted share awards
Weighted average common shares outstanding - basic
Effect of dilutive stock options, awards and warrants outstanding
Weighted average common shares outstanding - diluted
Weighted average antidilutive securities outstanding (2)
Earnings per common share:
Basic - continuing
$
$
$
Diluted - continuing
$
$
$
Basic - discontinued
$
-
$
$
Diluted - discontinued
$
-
$
$
Basic
$
$
$
Diluted
$
$
$
(1)
Earnings allocated to common shareholders for basic EPS under the two-class method may differ from earnings allocated for diluted EPS when use of the treasury method results in greater dilution than the two-class method.
(2)
Antidilutive shares excluded from the diluted earnings per share computation .</t>
  </si>
  <si>
    <t>Employee Benefit And Stock Compensation Plans</t>
  </si>
  <si>
    <t>15. Employee Benefit and Stock Compensation Plans
Stock Options and Awards — The Company has adopted an equity plan to reward and provide long-term incentives for directors and key employees of the Company. The term of all options issued may not exceed 10 years. The Company issues options and awards with a service vesting requirement, which is typically a three-year period. The Company issues new shares upon exercise of a stock option award.
The 2005 Equity Incentive Plan (the 2005 Plan) originally authorized the issuance 1,250,000 shares of common stock. The 2005 Plan was amended at the May 15, 2008 Annual Shareholder s Meeting to increase the authorized shares available under the plan to 2,750,000 shares of common stock and shares available for restricted stock awards was increased by 250,000 shares to 500,000 shares. The 2005 Plan was further amended at the May 20, 2010 Annual Shareholder s Meeting to increase the authorized shares available under the plan to 3,750,000 shares of common stock and shares available for restricted stock awards was increased by 1,500,000 shares to 2,000,000 shares. The 2005 Plan was most recently amended at the May 15, 2014 Annual Shareholder s Meeting to increase the authorized shares available to 5,250,000 and remove the restriction on the number of restricted stock awards. Under the 2005 Plan, the Compensation Committee of the Company has the authority to determine the identity of the key employees, consultants and directors who shall be granted options; the option price, which shall not be less than 85% of the fair market value of the common stock on the date of grant; and the manner and times at which the options shall be exercisable. Shares available for grant under the 2005 Plan at December 31, 2015, totaled 2,642,346 .
During 2015 , 2014 and 2013 , the Company recognized compensation expense from continuing operations, net of estimated forfeitures, of $3.3 million, $3.1 million and $2.7 million, respectively, for stock-based compensation awards for which the requisite service was rendered during the year. The Company recognized an income tax benefit of $1.2 million, $1.2 million and $1.0 million on the compensation expense for 2015 , 2014 and 2013 , respectively.
ASC 718 requires the Company to select a valuation technique that meets the measurement criteria set forth in the standard. Valuation techniques that meet the criteria for estimating the fair values of employee stock options include a lattice model and a closed-form model (for example, the Black-Scholes formula). The Company uses the Black-Scholes option pricing model (Black-Scholes) to estimate the fair value of stock options. Restricted stock award fair values are based on the closing price of the Company stock on the award date.
The fair value of each option grant is estimated on the date of grant using the Black-Scholes. The risk-free rate for periods within the contractual life of the option is based on the U.S. Treasury yield in effect at the time of grant. The expected term of options granted is based on the options’ vesting schedule and the Company’s historical exercise patterns for different employee groups and represents the period of time that options granted are expected to be outstanding. Expected volatilities are based on the historical volatility of the Company’s stock and vesting period of the option to be issued. The dividend yield is determined by annualizing the dividend rate as a percentage of the Company’s stock price. The following weighted-average assumptions were used for grants issued during the years ended December 31, 2015, 2014, and 2013 :
2015
2014
2013
Range
Range
Range
Weighted
Weighted
Weighted
average
Low
High
average
Low
High
average
Low
High
Risk-free interest rate
%
%
%
%
%
%
%
%
%
Expected dividend yield
%
%
%
%
%
%
%
%
%
Expected volatility
%
%
%
%
%
%
%
%
%
Expected life (years)
The following table summarizes changes in stock option arrangements for the year ended December 31, 2015 :
2015
Weighted average
Stock Option Awards
Shares
exercise price
Outstanding - beginning of year
$
Granted
Exercised
Forfeited
Outstanding - end of year
$
Exercisable - end of year
$
There were 455,207 options vested or expected to vest with a weighted average price of $8.84 at December 31, 2015 . The weighted-average remaining terms for options outstanding, vested or expected to vest and options exercisable at the end of the period were 3.2 , 3.1 and 2.3 years, respectively. The aggregate intrinsic value for options outstanding, vested or expected to vest and options exercisable at December 31, 2015 was $2.1 million, $2.1 million and $1.9 million, respectively. The weighted average grant date fair value of options granted during the years ended December 31, 2015, 2014, and 2013 was $2.57 , $3.06 and $3.10 , respectively. The total intrinsic value of options exercised during the years ended
December 31, 2015, 2014, and 2013 was $0.8 million, $0.7 million and $0.7 million, respectively.
The following table summarizes the Company’s outstanding stock options:
Options outstanding
Options exercisable
Weighted
Weighted
Weighted
average
average
average
Number
exercise
remaining
Number
exercise
Range of exercise price
outstanding
price
life (years)
exercisable
price
$4.53 - $6.62
$
$
$6.74 - $7.22
$7.54 - $7.54
$7.57 - $10.64
$10.91 - $14.59
$
$
The following table summarizes changes in restricted stock award arrangements for the year ended December 31, 2015:
2015
Weighted average
grant date
Restricted Stock Awards
Shares
fair value
Unvested - beginning of year
$
Granted
Vested
Forfeited
Unvested - end of year
$
Fair value of vested shares (in thousands)
$
The weighted average grant date fair value of restricted stock awards granted during the years ended December 31, 2015, 2014, and 2013 , was $11.52 , $11.33 and $8.44 , respectively. The fair value of restricted stock amounts vested during the years ended December 31, 2015, 2014 and 2013 was $4.5 million, $3.9 million and $2.7 million, respectively.
At December 31, 2015 , there was $3.6 million of total unrecognized compensation cost related to unvested share-based compensation arrangements granted under the Plans. The cost is expected to be recognized over a weighted-average period of 1.7 years.
Employee Stock Purchase Plan (ESPP ) — The ESPP was established in January 2000 and is administered by the Compensation Committee of the Company. At the 2014 Annual Shareholders Meeting, shareholders of the Company approved an amendment to the ESPP, increasing the number of shares of common stock available for awards under the plan by 200,000 . Employees may elect to have a percentage of their payroll deducted and applied to the purchase of Common Stock at a discount. In addition, the Company may make a matching contribution up to 50% of an employee’s deduction toward the purchase of additional Common Stock. No matching contribution was made for the years presented in the table below.
For the year ended December 31,
2015
2014
2013
Available ESPP shares - beginning of year
Plan amendment increasing available shares
-
-
Purchases
Available ESPP shares - end of year
Employee 401(k) Plan — The Company has a defined contribution plan covering substantially all its employees. Employees may contribute up to the maximum allowed by the I nternal R evenue S ervice. The Company may also make discretionary contributions within the limits of the 401(k) Plan and I nternal R evenue S ervice limitations. The Company matched 3.0% o f eligible compensation in 2015 and 2014 and 2013 . Employer contributions charged to expense for the years ended December 31, 2015, 2014, and 2013 were $1.3 million, $1.5 million and $1.6 million, respectively, and are included in the consolidated statements of income under the caption “Salaries and employee benefits.”</t>
  </si>
  <si>
    <t>Commitments and Contingencies</t>
  </si>
  <si>
    <t>Commitments And Contingencies</t>
  </si>
  <si>
    <t>16. Commitments and Contingencies
Lease Commitments — The Company has various operating lease agreements for office space. Generally, leases are subject to rent escalation provisions in subsequent years and have renewal options at the end of the initial lease terms. Leasehold improvements are amortized over the useful life of the improvements or the lease term if shorter. Rent expense (excluding ancillary charges for common area expense, maintenance, etc.) for the years ended December 31, 2015, 2014, and 2013 , was $4.9 million, $5.1 million and $5.0 million, respectively. The Company entered into a sub lease agreement in 2014 for one leased location and at December 31, 2015, the future minimum sublease payments to be received is $1.1 million.
In 1998, certain officers and directors acquired the building in which the corporate office is located and certain banking operations are performed. At December 31, 2015 , one director of the Company has a remaining interest in the building. One other bank location is leased from an entity controlled by the same director. Rent payments under the related party leases were $2.1 million for the years ended December 31, 2015 and 2014 , and $2.2 million for the year ended December 31, 2013 , and the Company was current on these lease obligations at all times. Future contractual obligations of $1.0 million will be paid to entities controlled by the director and are included in the below schedule of future minimum lease payments under all non-cancelable operating leases.
Year ending December 31,
(in thousands)
Amount
2016
$
2017
2018
2019
2020
Thereafter
Total
$
In January 2016, the Company entered into a new lease for facilities at 1401 Lawrence Street, Denver, CO, 80202. The leased space will become the new headquarters for the Company and includes approximately 44,000 square feet space of office space and 4,000 square feet of ground level retail space. The Company expects to take possession of the space on or about June 1, 2016 and will relocate and commence operations from that location in November 2016. The lease term is for 12 years with first year base rents of $1.5 million escalating 2% annually. The lease is cancelable after nine years subject to a termination fee of up to $1.6 million. Amounts due under the new lease are not included in the above lease payment obligations table. The lease of the Company’s current headquarters at 821 17 th Street, Denver, CO 80202 which expires in May 2016 is expected to be extended for up to seven months to facilitate an orderly relocation in the second half of 2016.
Financial Instruments With Off-Balance Sheet Risk — In the normal course of business the Company has entered into financial instruments which are not reflected in the accompanying consolidated financial statements:
At December 31,
(in thousands)
2015
2014
Commitments to originate commercial or real estate construction loans and unused lines of credit granted to customers
$
$
Commitments to originate consumer loans — personal lines of credit and equity lines
$
$
Overdraft protection plans
$
$
Letters of credit
$
$
Unfunded commitments for unconsolidated investments
$
$
Company guarantees
$
$
Commitments to Originate — The Company makes contractual commitments to extend credit and provide standby letters of credit which are binding agreements to lend money to its customers at predetermined interest rates for a specific period of time. These commitments are not held for sale. The credit risk involved in issuing these financial instruments is essentially the same as that involved in granting on-balance sheet financial instruments. As such, the Company’s exposure to credit loss in the event of nonperformance by the counterparty to the financial instrument is represented by the contractual amounts of those instruments. However, the Company applies the same credit policies, standards, and ongoing reassessments in making commitments and conditional obligations as it does for loans. In addition, the amount and type of collateral obtained, if deemed necessary upon extension of a loan commitment or standby letter of credit, is essentially the same as the collateral requirements provided for loans. Additional risk associated with providing these commitments arises when they are drawn upon, such as the demands on liquidity the Company would experience if a significant portion were drawn down at the same time. However, this is considered unlikely, as many commitments expire without being drawn upon and therefore do not necessarily represent future cash requirements.
Overdraft Protection Plans — The Company provides personal credit lines on customer accounts to advance funds to cover overdrafts.
Letters of Credit — The Company provides standby and commercial letters of credit during the normal course of business. Standby letters of credit guarantee performance of a customer to a third party while commercial letters of credit guarantee payments on behalf of our customers.
Unfunded Commitments for Unconsolidated Investments — The Company has committed to purchase up to $11.5 million in limited partnership interests of four entities, of which $6.4 million is unfunded at December 31, 2015 . Certain shareholders and directors also have interests in some of these entities.
Company Guarantees — The Company guarantees, to the issuing merchant banks, the credit card debt transactions for certain customers. The Company also provides guarantees to the FHLB for certain forgivable loans used to support affordable housing in our market areas.
Federal Reserve Bank Stock — The fair value of the Federal Reserve Bank stock approximates its carrying value, which is based on the redemption provisions of the Federal Reserve Bank. At December 31, 2015 , the Company held 80,366 shares of Federal Reserve Bank stock with a fair value of $4.0 million ( subscription value of $50) . This investment represents 50% of the par value due to the Federal Reserve Bank to become a member bank and the stock cannot be sold, traded, or pledged as collateral for loans. Although the probability is remote, the remaining 50% or $4.0 million due to the Federal Reserve Bank may be callable at their discretion.
Employment Contracts — Certain officers of the Company have entered into employment agreements providing for salaries and fringe benefits. In addition, severance is provided in the event of termination for other than cause, and under certain changes in control, a payment is required.
Indemnification Agreements — The Company is subject to certain indemnification obligations in conjunction with agreements signed with officers and directors of the Company. The Indemnification Agreements require the Company to indemnify against judgments, fines, penalties and amounts paid in settlements incurred in connection with civil or criminal action or proceedings, as it relates to their services to the Company. To the extent the Company maintains an insurance policy or policies providing directors’ and officers’ liability insurance, the Indemnitee will be covered to the maximum extent of the coverage available for any director or officer of the Company. However, certain indemnification payments may not be covered under the Company’s directors’ and officers’ insurance coverage. The rights of the Indemnitee under the Indemnification Agreement are in addition to any rights the Indemnitee may have under the Company’s articles of incorporation or bylaws. While the likelihood is remote, performance under these indemnifications could materially affect net income in a particular quarter or annual period.
Other Matters — The Company is involved in various lawsuits which have arisen in the normal course of business. It is management’s opinion, based upon advice of legal counsel, that the ultimate outcome of these lawsuits will not have a material impact upon the financial condition, cash flow or results of operations of the Company.</t>
  </si>
  <si>
    <t>Regulatory Matters</t>
  </si>
  <si>
    <t>17. Regulatory Matters
The Company and the Bank are subject to various regulatory capital requirements administered by the federal banking agencies. Failure to meet minimum capital requirements can trigger certain mandatory – and possibly additional discretionary – actions by regulators that, if undertaken, could have a direct material effect on the Company’s financial condition and results of operations. Under capital adequacy guidelines and the regulatory framework for prompt corrective action, the Company and the Bank must meet specific capital guidelines that involve quantitative measures of the Company and the Bank’s assets, liabilities and certain off-balance-sheet items as calculated under regulatory accounting practices. The Company and the Bank’s capital amounts and classification are also subject to qualitative judgments by the regulators regarding components, risk weightings and other factors.
Quantitative measures established by regulation to ensure capital adequacy require the Company and the Bank to maintain minimum amounts and ratios (set forth in the following table) of regulatory capital (as defined in the regulations) to risk-weighted assets and of regulatory capital to average assets. At December 31, 2015 and 2014 , management believes the Company and Bank meet all capital adequacy requirements to which they are subject.
In January 2015, the Company implemented the Basel III capital rules adopted by the federal banking agencies in 2014. Basel III impose d higher minimum capital requirements, create d a new C ommon E quity T ier 1 capital requirement and change d the risk-weighting guidelines for various assets types.
At December 31, 2015 , the most recent notification from the Federal Reserve categorized the Bank as well-capitalized under the regulatory framework for prompt corrective action. To be categorized as well-capitalized the Bank must maintain minimum total risk-based, Common Equity Tier 1 risk-based, Tier 1 risk-based, and Tier 1 leverage ratios as set forth in the following table. There are no conditions or events that management believes have changed the Bank’s categories.
The following tables present amounts at December 31, 2015 under the Basel III guidelines.
At December 31, 2015
(in thousands)
Company
Bank
Common shareholders' equity
$
$
Regulatory adjustments and deductions:
Disallowed intangible assets
-
Unrealized net gain on AFS securities
Unrealized net gain on HTM securities
Unrealized gain (loss) on cash flow hedges
Tier 1 deductions applied to CET1
-
Common equity tier 1 capital (CET1)
Subordinated debentures
-
Tier 1 capital deductions
-
Tier 1 capital
Allowance for loan losses
Subordinated debentures
-
Subordinated notes payable
-
Tier 2 capital deductions
Total risk-based regulatory capital
$
$
Company
Bank
At December 31, 2015
Risk-based
Leverage
Risk-based
Leverage
(in thousands)
Common Tier 1
Tier 1
Total capital
Tier 1
Common Tier 1
Tier 1
Total capital
Tier 1
Regulatory capital
$
$
$
$
$
$
$
$
Well-capitalized requirement
Regulatory capital - excess
$
$
$
$
$
$
$
$
Capital ratios
%
%
%
%
%
%
%
%
Minimum capital requirement
%
%
%
%
%
%
%
%
Well-capitalized requirement (1)
%
%
%
%
%
%
%
%
The following tables present amounts at December 31, 2014 under the regulatory capital guidelines in place prior to the implementation of Basel III.
At December 31, 2014
(in thousands)
Company
Bank
Shareholders' equity
$
$
Disallowed intangible assets
-
Unrealized gain on AFS securities
Unrealized loss on cash flow hedges
Subordinated debentures
-
Other deductions
-
Tier 1 regulatory capital
$
$
Allowance for loan losses
$
$
Total risk-based regulatory capital
$
$
Company
Bank
At December 31, 2014
Risk-based
Leverage
Risk-based
Leverage
(in thousands)
Tier 1
Total capital
Tier 1
Tier 1
Total capital
Tier 1
Regulatory capital
$
$
$
$
$
$
Well-capitalized requirement
Regulatory capital - excess
$
$
$
$
$
$
Capital ratios
%
%
%
%
%
%
Minimum capital requirement
%
%
%
%
%
%
Well-capitalized requirement (1)
%
%
%
%
%
%
(1)
The ratios for the well-capitalized requirement are only applicable to the Bank. However, the Company manages its capital position as if the requirement applies to the consolidated entity and has presented the ratios as if they also applied to the Company.</t>
  </si>
  <si>
    <t>Fair Value Measurements</t>
  </si>
  <si>
    <t>18. Fair Value Measurements
ASC 820 emphasizes that fair value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at the measurement date.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A description of the valuation methodologies used for financial instruments measured at fair value, as well as the general classification of such instruments pursuant to the valuation hierarchy, is set forth below.
Available for Sale Securities – At December 31, 2015 , the Company holds, as part of its investment portfolio, available for sale securities reported at fair value consisting of municipal securities, corporate debt securities, and TPS. The fair value of the majority of municipal securities are determined using widely accepted valuation techniques including matrix pricing and broker-quote based applications. Inputs include benchmark yields, reported trades, issuer spreads, prepayment speeds and other relevant items. As a result, the Company has determined that these valuations fall within Level 2 of the fair value hierarchy. The Company also holds TPS that are recorded at fair value based on unadjusted quoted market prices for identical securities in an active market. The majority of the TPS are actively traded in the market and as a result, the Company has determined that the valuation of these securities falls within Level 1 of the fair value hierarchy. The Company holds certain TPS and corporate debt securities for which unadjusted market prices are not available or the market is not active and are therefore classified as Level 2 or 3. For these securities, broker-dealer quotes, valuations based on similar but not identical securities or the most recent market trade (which may not be current), are used. The Company has also classified three TPS as Level 3 due to their illiquid nature and lack of trading activity. In 2014, a single-issuer TPS of $0.7 million was transferred from Level 2 to Level 3 due to a lack of trading activity. Unrealized gains on TPS Level 3 transfers and total net unrealized gains recognized in AOCI at December 31, 2015 and 2014 were immaterial.
Derivative Financial Instruments – The Company uses interest-rate swaps as part of its cash flow strategy to manage its interest-rate risk. The valuation of these instruments is determined using widely accepted valuation techniques as discussed further below. The fair values of interest-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Pursuant to guidance in ASC 820, credit valuation adjustments are incorporated into the valuation to appropriately reflect both the Company’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nd thresholds. The Company has made an accounting policy election to measure the credit risk of its derivative financial instruments that are subject to master netting agreements on a net basis by counterparty portfolio.
The Company uses Level 2 and Level 3 inputs to determine the valuation of its derivatives portfolio. The valuation of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Level 2 inputs), including interest rate curves and implied volatilities. The estimates of fair value are made using a standardized methodology that nets the discounted expected future cash receipts and cash payments (based on observable market inputs). Level 3 inputs include the credit valuation adjustments which use estimates of current credit spreads to evaluate the likelihood of default by the Company and its counterparties. At December 31, 2015 and 2014 , the Company as sessed the impact of the Level 3 inputs on the overall derivative valuations in terms of the significance of the credit valuation adjustments in basis points and as a percentage of the overall derivative portfolio valuation and the overall notional value. The Company’s assessment determined that credit valuation adjustments were not significant to the overall valuation of the portfolio. In addition, the significance of the credit value adjustments and overall derivative portfolio to the Company’s financial statements was considered. As a result of the insignificance of the credit value adjustments to the derivative portfolio valuations and the Company’s financial statements, the Company classified the derivative valuations in their entirety in Level 2.
The Company uses foreign exchange forward contracts to mitigate exchange-rate risk arising from the Company’s foreign currency holdings to support its international banking product offering. Fair value measurements of these assets or liabilities are priced based on spot and forward foreign currency rates and the credit worthiness of the contract counterparty. These contracts are classified in Level 2.
Impaired Loans –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assessed at least quarterly or more frequently when circumstances occur that indicate a change in fair value has occurred. The Company classified these impaired loans as Level 3.
The following tables present the Company’s assets and liabilities measured at fair value on a recurring basis at December 31, 2015 and 2014 , aggregated by the level in the fair value hierarchy within which those measurements fall.
Fair value measurements using:
Quoted prices in
Significant other
Significant
active markets for
observable
unobservable
Balance at
identical assets
inputs
inputs
(in thousands)
December 31, 2015
(Level 1)
(Level 2)
(Level 3)
Assets
Available for sale securities:
Trust preferred securities
$
$
$
$
Corporate debt securities
-
-
Municipal securities
-
-
Total available for sale securities
$
$
$
$
Derivatives:
Cash flow hedge
$
$
-
$
$
-
Fair value hedge
-
-
Non-designated hedges
-
-
Foreign exchange forward contracts
-
-
Total derivative assets
$
$
-
$
$
-
Liabilities
Derivatives:
Cash flow hedge
$
$
-
$
$
-
Fair value hedge
-
-
Non-designated hedges
-
-
Foreign exchange forward contracts
-
-
Total derivative liabilities
$
$
-
$
$
-
Fair value measurements using:
Quoted prices in
Significant other
Significant
active markets for
observable
unobservable
Balance at
identical assets
inputs
inputs
(in thousands)
December 31, 2014
(Level 1)
(Level 2)
(Level 3)
Assets
Available for sale securities:
Mortgage-backed securities
$
$
-
$
$
-
Trust preferred securities
Corporate debt securities
-
-
Municipal securities
-
-
Total available for sale securities
$
$
$
$
Derivatives:
Cash flow hedge
$
$
-
$
$
-
Fair value hedge
-
-
Non-designated hedges
-
-
Foreign exchange forward contracts
-
-
Total derivative assets
$
$
-
$
$
-
Liabilities
Derivatives:
Cash flow hedge
$
$
-
$
$
-
Fair value hedge
-
-
Non-designated hedges
-
-
Foreign exchange forward contracts
-
-
Total derivative liabilities
$
$
-
$
$
-
A reconciliation of the beginning and ending balances of assets measured at fair value, on a recurring basis, using Level 3 inputs follows:
For the year ended December 31,
(in thousands)
2015
2014
Beginning balance
$
$
Transfers and purchases
-
Net accretion
Sales
-
Unrealized loss included in comprehensive income
Ending balance
$
$
Fair value is used on a nonrecurring basis to evaluate certain financial assets and financial liabilities in specific circumstances. The following table presents the Company’s assets measured at fair value on a nonrecurring basis at the dates specified in the following table, aggregated by the level in the fair value hierarchy within which those measurements fall.
Fair value measurements using:
Quoted prices in
Significant other
Significant
active markets for
observable
unobservable
identical assets
inputs
inputs
(in thousands)
Total
(Level 1)
(Level 2)
(Level 3)
Impaired loans, net of specific reserve:
At December 31, 2015
$
$
-
$
-
$
At December 31, 2014
$
$
-
$
-
$
During the years ended December 31, 2015 and 2014 , the Company recorded $ 6.0 million and $0.4 million in provision for loan losses for impaired loans, respectively. Net recoveries of $1.5 million and net charge-offs of $0.1 million were recorded on impaired loans for the years ended December 31, 2015 and 2014 , respectively.
Fair value is also used on a nonrecurring basis for nonfinancial assets and nonfinancial liabilities such as foreclosed assets, other real estate owned, intangible assets and other nonfinancial assets measured at fair value for purposes of assessing impairment. A description of the valuation methodologies used for nonfinancial assets measured at fair value, as well as the general classification of such instruments pursuant to the valuation hierarchy, is set forth below.
Other Real Estate Owned (OREO) –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T he inputs used to determine the fair value of OREO fall within Level 3. The Company may include within OREO other repossessed assets received as partial satisfaction of a loan. Other repossessed assets are not material and do not typically have readily determinable market values and are considered Level 3 inputs.
The following tables present the Company’s nonfinancial assets measured at fair value on a nonrecurring basis at December 31, 2015 and 2014 , aggregated by the level in the fair value hierarchy within which those measurements fall.
Fair value measurements using:
Quoted prices in
Significant other
Significant
active markets for
observable
unobservable
identical assets
inputs
inputs
Year to date
(in thousands)
Total
(Level 1)
(Level 2)
(Level 3)
gain
OREO:
At December 31, 2015
$
$
-
$
-
$
$
At December 31, 2014
$
$
-
$
-
$
$
In accordance with ASC 310, the fair value of OREO recorded as an asset is reduced by estimated selling costs. The following table is a reconciliation of the fair value measurement of OREO disclosed pursuant to ASC 820 to the amount recorded on the condensed consolidated balance sheet:
At December 31,
(in thousands)
2015
2014
OREO recorded at fair value
$
$
Estimated selling costs
OREO
$
$
Valuation adjustments on OREO and additional gains or losses at the time OREO is sold are recognized in current earnings under the caption “Net (gain) loss on securities, other assets and other real estate owned.” Below is a summary of OREO transactions for the years ended December 31, 2015 and 2014
(in thousands)
2015
2014
Beginning OREO balance
$
$
Additions
-
Sales
Net gain on sale and valuation adjustments
Ending OREO balance
$
$
The following table provides information describing the valuation processes used to determine recurring and nonrecurring fair value measurements categorized within Level 3 of the fair value hierarchy.
At December 31, 2015
Fair Value
Weighted
Category
(in thousands)
Valuation Technique
Unobservable Input
Average
Range
Trust preferred securities
$
Market approach
Discount to carrying value using broker quotes or observable prices on similar securities
15%
1% to 18%
Impaired loans:
Commercial
$
Sales comparison
(1)
Management discount for asset type
47%
0% - 81%
Commercial
Sales comparison
(2)
Sales comparison adjustments
(32)%
NA
Real estate - mortgage
Sales comparison
(2)
Sales comparison adjustments
12%
(15)% to 17%
Construction &amp; land
Sales comparison
(2)
Sales comparison adjustments
(24)%
NA
Consumer
Sales comparison
(2)
Sales comparison adjustments
11%
(2)% - 14%
Total impaired loans
$
OREO:
Commercial
$
Property appraisals
(2)
Management discount for property type and recent market volatility
0%
0%
Construction &amp; land
Property appraisals
(2)
Management discount for property type and recent market volatility
17%
NA
Total OREO
$
At December 31, 2014
Fair Value
Weighted
Category
(in thousands)
Valuation Technique
Unobservable Input
Average
Range
Trust preferred securities
$
Market approach
Discount to carrying value using broker quotes or observable prices on similar securities
14%
0% to 18%
Impaired loans:
Commercial
$
Market approach
Management discount for asset type
41%
77% to 6%
Real estate - mortgage
Income approach
Capitalization and/or discount rate
9%
9% to 10%
Real estate - mortgage
Sales comparison
(2)
Sales comparison adjustments
4%
(9)% to 14%
Construction &amp; land
Sales comparison
(2)
Sales comparison adjustments
3%
(24)% to 5%
Consumer
Sales comparison
(2)
Sales comparison adjustments
7%
5% to 14%
Total impaired loans
$
OREO:
Commercial
$
Property appraisals
(2)
Management discount for property type and recent market volatility
19%
0% to 30%
Construction &amp; land
Property appraisals
(2)
Management discount for property type and recent market volatility
19%
17% to 50%
Total OREO
$
(1)
Discount represents management’s discounts applied to market valuation of various business asset types including accounts receivable and other commercial assets.
(2)
The fair value of OREO and collateral-dependent impaired loans is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The following table includes the estimated fair value of the Company’s financial instruments. The methodologies for estimating the fair value of financial assets and financial liabilities measured at fair value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December 31, 2015 and 2014 .
December 31, 2015
December 31, 2014
Carrying
Estimated
Carrying
Estimated
(in thousands)
value
fair value
value
fair value
Financial assets:
Cash and cash equivalents
$
$
$
$
Investment securities available for sale
Investment securities held to maturity
Other investments
Loans — net
Accrued interest receivable
Derivatives
Financial liabilities:
Deposits
$
$
$
$
Securities sold under agreements to repurchase
Short-term borrowings
Accrued interest payable
Subordinated notes payable
-
-
Junior subordinated debentures
Derivatives
The fair value estimation methodologies utilized by the Company for financial instruments and the classification level within the fair value hierarchy that those instruments fall are summarized as follows:
Cash and Cash Equivalents — The carrying amount of cash and cash equivalents is a reasonable estimate of fair value which is classified as Level 2.
Restricted Cash — The carrying amount of restricted cash is a reasonable estimate of fair value which is classified as Level 2.
Other Investments — Included in this category are the Company’s investment in the FHLB and other equity method investments. Due to restrictions on transferability, it is not practical to estimate fair value on the FHLB investment which is reported at carrying value. The fair value of other equity method investments approximates fair value and is classified as Level 2.
Loans — The fair value of loans is estimated by discounting future contractual cash flows using estimated market rates at which similar loans would be made to borrowers with similar credit ratings and for the same remaining maturities. In computing the estimate of fair value for all loans, the estimated cash flows and/or carrying value have been reduced by specific and general reserves for loan losses. The fair value of loans is classified as Level 3 within the fair value hierarchy.
Accrued Interest Receivable/Payable — The fair value of accrued interest receivable/payable approximates the carrying amount due to the short-term nature of these amounts and is classified in the same level hierarchy as the underlying assets/liabilities.
Deposits — The fair value of certificates of deposit is estimated by discounting the expected life using an index of the U.S. Treasury curve. Non-maturity deposits are reflected at their carrying value for purposes of estimating fair value. The fair value of all deposits is classified as Level 2.
Securities Sold Under Agreements to Repurchase — Estimated fair value is based on discounting cash flows and is classified as Level 2.
Short-Term Borrowings — The estimated fair value of short-term borrowings approximates their carrying value, due to their short-term nature and is classified as Level 2.
Subordinated Notes Payable — The estimated fair value of subordinated notes payable is based on discounting cash flows for comparable instruments and is classified as Level 3.
Junior Subordinated Debentures — The estimated fair value of junior subordinated debentures approximates their carrying value, due to the variable interest rate paid on the debentures and is classified as Level 2.
Commitments to Extend Credit and Standby Letters of Credit — The Company’s off-balance sheet commitments are funded at current market rates at the date they are drawn upon. It is management’s opinion that the fair value of these commitments would approximate their carrying value, if drawn upon, and are classified as Level 3.
The fair value estimates presented herein are based on pertinent information available to management at December 31, 2015 and 2014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egments</t>
  </si>
  <si>
    <t>19. Segments
The Company’s segments consist of Commercial Banking, Fee-Based Lines and Corporate Support and Other.
The Commercial Banking segment consists of the operations of CoBiz Bank, a full-service business banking institution. Services provided include c ommercial, r eal e state, and p rivate banking as well as treasury management, interest-rate hedging, and depository products.
The Fee-Based Lines segment consists of businesses offering products and services that are financial in nature and for which revenues are based on a percentage of an underlying basis such as managed assets or paid premiums. Activities in this segment include investment advisory through CoBiz Wealth and insurance brokerage through CoBiz Insurance , Inc. C oBiz Wealth provides investment management advisory services to affluent individuals, families and businesses. CoBiz Insurance, Inc. offers property and casualty (P&amp;C) and employee benefit group insurance (EB) broker agency to small- to mid-sized employers, commercial enterprises and individual lines to their owners.
As discussed in Note 2, the Company ceased the operations of GMB in the first quarter of 2015. The results of GMB’s operations are reported within the Fee-Based Lines segment as discontinued operations for all period s presented .
The Corporate Support and Other segment consist of activities that are not directly attributable to the other reportable segments and include centralized bank operations and the activities of the Parent.
The financial information for each business segment reflects that information which is specifically identifiable or which is allocated based on an internal allocation method. Results of operations and selected financial information by operating segment are as follows:
For the year ended December 31, 2015
Corporate
Commercial
Fee-Based
Support and
(in thousands)
Banking
Lines
Other
Consolidated
Income Statement
Total interest income
$
$
$
$
Total interest expense
Provision for loan losses
-
Noninterest income
Noninterest expense
Management fees and allocations
-
Provision (benefit) for income taxes
Net income (loss) from continuing operations
Loss from discontinued operations, net of tax
-
-
Net income (loss)
$
$
$
$
Depreciation and amortization
Identifiable assets at December 31, 2015
$
$
$
$
For the year ended December 31, 2014
Corporate
Commercial
Fee-Based
Support and
(in thousands)
Banking
Lines
Other
Consolidated
Income Statement
Total interest income
$
$
$
$
Total interest expense
Provision for loan losses
-
Noninterest income
Noninterest expense
Management fees and allocations
-
Provision (benefit) for income taxes
Net income (loss) from continuing operations
Income from discontinued operations, net of tax
-
-
Net income (loss)
$
$
$
$
Depreciation and amortization
Identifiable assets at December 31, 2014
$
$
$
$
For the year ended December 31, 2013
Corporate
Commercial
Fee-Based
Support and
(in thousands)
Banking
Lines
Other
Consolidated
Income Statement
Total interest income
$
$
$
$
Total interest expense
Provision for loan losses
-
Noninterest income
Noninterest expense
Management fees and allocations
-
Provision (benefit) for income taxes
Net income (loss) from continuing operations
Loss from discontinued operations, net of tax
-
-
Net income (loss)
$
$
$
$
Depreciation and amortization
Identifiable assets at December 31, 2013
$
$
$
$</t>
  </si>
  <si>
    <t>Condensed Financial Statements Of Parent Company</t>
  </si>
  <si>
    <t>20. Condensed Financial Statements of Parent Company
Condensed financial statements pertaining only to CoBiz Financial Inc. are presented below. Investments in subsidiaries are stated using the equity method of accounting.
Condensed Balance Sheets
At December 31,
(in thousands)
2015
2014
Assets:
Cash on deposit at subsidiary bank
$
$
Investment in bank subsidiary
Investment in non-bank subsidiaries
Accounts receivable from bank subsidiary
Accounts receivable from non-bank subsidiaries
Other
Total assets
$
$
Liabilities and shareholders' equity:
Liabilities:
Accounts payable to bank subsidiary
$
$
Accounts payable to non-bank subsidiaries
Subordinated notes payable
-
Junior subordinated debentures
Other liabilities
Total liabilities
Shareholders' equity
Total liabilities and shareholders' equity
$
$
Condensed Statements of Income
For the years ended December 31,
(in thousands)
2015
2014
2013
Income:
Management fees
$
$
$
Dividends from bank subsidiary
Dividends from non-bank subsidiaries
Interest income
Other income
Total income
Expense:
Salaries and employee benefits
Interest expense
Other expense
Total expense
Income before income taxes
Benefit for income taxes
Net income before equity in undistributed
earnings of subsidiaries
Equity in undistributed earnings of subsidiaries
Net income
$
$
$
Condensed Statements of Cash Flows
For the years ended December 31,
(in thousands)
2015
2014
2013
Cash flows from operating activities:
Net income
$
$
$
Equity in undistributed earnings of subsidiaries
Stock-based compensation
Change in other assets and liabilities
Net cash provided by (used in) operating activities
Cash flows from investing activities:
Net advances (to) from subsidiaries
Other
Net cash provided by (used in) investing activities
Cash flows from financing activities:
Proceeds from issuance of common stock, net
Taxes paid in net settlement of restricted stock
Redemption of subordinated notes payable
-
-
Proceeds from issuance of notes payable
-
-
Redemption of preferred stock
-
-
Dividends paid on common stock
Dividends paid on preferred stock
Other
Net cash used in financing activities
Net decrease in cash and cash equivalents
Cash and cash equivalents - beginning of year
Cash and cash equivalents - end of year
$
$
$</t>
  </si>
  <si>
    <t>Supplemental Financial Data</t>
  </si>
  <si>
    <t>21. Supplemental Financial Data
Other income and Other expense as shown in the consolidated statements of income is detailed in the following schedules to the extent the components exceed one percent of the aggregate of total interest income and other income.
Other noninterest income
Year ended December 31,
(in thousands)
2015
2014
2013
Loan Fees
$
$
$
Other customer service fees
Bank-owned life insurance earnings
Equity method investments
Other income
Total
$
$
$
Other noninterest expense
Year ended December 31,
(in thousands)
2015
2014
2013
Marketing and business development
$
$
$
Service contracts
Professional fees
Office supplies and delivery
Charitable donations
Other expense
Total
$
$
$</t>
  </si>
  <si>
    <t>Selected Quarterly Financial Data (Unaudited)</t>
  </si>
  <si>
    <t>Selected Quarterly Financial Data</t>
  </si>
  <si>
    <t>22. Selected Quarterly Financial Data (Unaudited)
The table below sets forth unaudited financial information for each quarter of the last two years. Certain reclassifications have been made to prior period amounts to conform to current year presentation. See Note 2 – Discontinued Operations for additional information. Earnings per common share as noted below have not been separated between continuing and discontinued operations, as disclosed in Note 14 – Earnings per Common Share.
2015
2014
(in thousands)
Q4 (1)
Q3
Q2
Q1
Q4
Q3
Q2
Q1
Interest income
$
$
$
$
$
$
$
$
Interest expense
Net interest income
Income before income taxes
Net income from continuing operations
Income (loss) from discontinued operations, net of tax
-
-
-
Net income
Basic earnings per share (2)
$
$
$
$
$
$
$
$
Diluted earnings per share (2)
$
$
$
$
$
$
$
$
(1)
Net income for the fourth quarter of 2015 includes the impact of a $5.4 million provision for loan loss. See Note 4 – Loans for additional information.
(2)
Due to rounding, the sum of the quarterly earnings per share amounts may not equal earnings per share for the year as disclosed elsewhere in this report.</t>
  </si>
  <si>
    <t>Nature Of Operations and Significant Accounting Policies (Policy)</t>
  </si>
  <si>
    <t>Use Of Estimates</t>
  </si>
  <si>
    <t>Use of Estimates – In preparing its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significantly from those estimates.</t>
  </si>
  <si>
    <t>Reclassifications</t>
  </si>
  <si>
    <t>Reclassifications – Certain reclassifications have been made to prior years’ consolidated financial statements and related notes to conform to current year presentation including: the effects of discontinued operations and the aggregation of certain line items in the consolidated statements of cash flows. Refer to Note 2 – Discontinued Operations for additional information.</t>
  </si>
  <si>
    <t>Basis of Presentation</t>
  </si>
  <si>
    <t>Basis of Presentation — The consolidated financial statements include entities in which the Parent has a controlling financial interest. These entities include; the Bank; CoBiz Insurance Inc.; CoBiz GMB, Inc.; and CoBiz IM. Intercompany balances and transactions are eliminated in consolidation. The Company determines whether it has a controlling financial interest in an entity by first evaluating whether the entity is a voting interest entity or a variable interest entity (VIE).
The voting interest model is used when the equity investment is sufficient to absorb the expected losses and the equity investment has all of the characteristics of a controlling financial interest. Under the voting interest model, the party with the controlling voting interest consolidates the legal entity. The VIE model is used when any of the following conditions exist: the equity investment at risk is not sufficient to finance the entity’s activities without additional subordinated financial support; the holders of the equity investment do not have a controlling voting interest; or the holders of the equity investment are not obligated to absorb the expected losses or residual returns of the legal entity. An enterprise is considered to have a controlling financial interest of a VIE if it has both the power to direct the activities that most significantly impact economic performance and the obligation to absorb losses, or receive benefits, that are significant to the VIE. An enterprise that has a controlling financial interest is considered the primary beneficiary and must consolidate the VIE. The Company was not the primary beneficiary of a VIE at December 31, 2015 or December 31, 2014 .</t>
  </si>
  <si>
    <t>Cash And Cash Equivalents</t>
  </si>
  <si>
    <t>Cash and Cash Equivalents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 At December 31, 2015 and 2014 , the Company had reserve requirements of $18.2 million and $13.4 million, respectively. The following table shows supplemental disclosures of certain cash and noncash items:
For the year ended December 31,
(in thousands)
2015
2014
2013
Cash paid during the period for:
Interest
$
$
$
Income taxes, net
Other noncash activities:
Loans transferred to held for sale
Loans transferred to OREO
-
Financed sales of OREO and loans held for sale
-
-
Trade date accounting for investment securities
-
-
Available for sale securities transferred to held to maturity
-
-
Restricted Cash – Restricted cash consists of cash deposits that are contractually restricted as collateral for outstanding letters of credit. There was no restricted cash at December 31, 2015 and 2014 .</t>
  </si>
  <si>
    <t>Investments — The Company classifies its investment securities as held to maturity, available for sale or trading, according to management’s intent. Investment security transactions are recorded on a trade date basis. At December 31, 2015 and 2014 , the Company had no trading securities.
Available for sale securities consist of bonds, notes and debentures (including corporate debt and TPS) not classified as held to maturity securities and are reported at fair value as determined by quoted market prices. Unrealized holding gains and losses, net of tax, are reported as a net amount in AOCI until realized.
Investment securities held to maturity consist of residential mortgage-backed securities (MBS), bonds, notes, debentures for which the Company has the positive intent and ability to hold to maturity and are reported at cost, adjusted for amortization or accretion of premiums and discounts.
Premiums and discounts, adjusted for prepayments as applicable, are recognized in interest income. Other than temporary declines in the fair value of individual investment securities held to maturity and available for sale are charged against earnings. Gains and losses on disposal of investment securities are determined using the specific identification method.
Other-than-temporary-impairment (OTTI) on debt securities is separated between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OCI). See Note 3 – Investments.</t>
  </si>
  <si>
    <t>Bank Stocks</t>
  </si>
  <si>
    <t>Bank Stocks — Federal Home Loan Bank of Topeka (FHLB), Federal Reserve Bank and other correspondent bank stocks are accounted for under the cost method. See Note 3 – Investments.</t>
  </si>
  <si>
    <t>Loans Held For Investment</t>
  </si>
  <si>
    <t>Loans Held for Investment — Loans that the Company has the intent and ability to hold for the foreseeable future or until maturity or pay-off are reported at their outstanding principal balance adjusted for any charge-offs, the allowance for loan losses, deferred fees and costs on originated loans, and unamortized premiums or discounts on purchased loans. Interest is accrued and credited to income daily based on the principal balance outstanding. The accrual of interest income is generally discontinued when a loan becomes 90 days past due as to principal and interest. When a loan is designated as nonaccrual, the current period’s accrued interest receivable is charged against current earnings while any portions relating to prior periods are charged against the allowance for loan losses. Interest payments received on nonaccrual loans are generally applied to the principal balance of the loan. Loans are returned to accrual status when all the principal and interest amounts contractually due are brought current and future payments are reasonably assured and there has been demonstrated performance in accordance with contractual terms. The Company may elect to continue the accrual of interest when the loan is in the process of collection and the realizable value of collateral is sufficient to cover the principal balance and accrued interest.</t>
  </si>
  <si>
    <t>Loans Held For Sale</t>
  </si>
  <si>
    <t>Loans Held for Sale — Loans held for sale include loans the Company has demonstrated the ability and intent to sell. Loans held for sale are primarily nonperforming loans. Loans held for sale are carried at the lower of cost or fair value and are evaluated on a loan-by-loan basis.</t>
  </si>
  <si>
    <t>Impaired Loans</t>
  </si>
  <si>
    <t>Impaired Loans — Impaired loans, with the exception of groups of smaller-balance homogenous loans that are collectively evaluated for impairment, are defined as loans for which,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f less than 90 days and monthly payment shortfalls of less than 10% of the contractual payment on a consumer loan generally are not classified as impaired if the Company ultimately expects to recover its full investment.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the present value of expected future cash flows discounted at the loan’s effective interest rate, the loan’s obtainable market price or the fair value of the collateral if the loan is collateral dependent. Loans that are deemed to be impaired are evaluated in accordance with Accounting Standards Codification (ASC) Topic 310-10-35, Receivables – Subsequent Measurement (ASC 310) and ASC Topic 450-20, Loss Contingencies (ASC 450).
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40, Troubled Debt Restructurings by Creditors.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t>
  </si>
  <si>
    <t>Loan Origination Fees And Costs</t>
  </si>
  <si>
    <t>Loan Origination Fees and Costs — Loan fees and certain costs of originating loans are deferred and the net amount is amortized over the contractual life of the related loans in accordance with ASC Topic 310-20, Nonrefundable Fees and Other Costs.</t>
  </si>
  <si>
    <t>Allowance For Loan Losses</t>
  </si>
  <si>
    <t>Allowance for Loan Losses — The allowance for loan losses (ALL) is established as losses are estimated to have occurred through a provision for loan losses charged against earnings. Loan losses are charged against the allowance when management believes the uncollectability of a loan balance is confirmed. Subsequent recoveries, if any, are credited to the allowance.
The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t>
  </si>
  <si>
    <t>Allowance For Credit Losses</t>
  </si>
  <si>
    <t>Allowance for Credit Losses — The allowance for credit losses is established as losses are estimated to have occurred through a provision for credit losses charged to earnings. The allowance for credit losses represents management’s recognition of a separate reserve for off-balance sheet loan commitments and letters of credit. While the allowance for loan losses is recorded as a contra-asset to the loan portfolio on the consolidated balance sheets, the allowance for credit losses is recorded under the caption “Accrued interest and other liabilities”. Although the allowances are presented separately on the balance sheets, any losses incurred from credit losses would be reported as a charge-off in the allowance for loan losses, as any loss would be recorded after the off-balance sheet commitment had been funded. See Note 4 – Loans.</t>
  </si>
  <si>
    <t>Intangible Assets —Intangible assets, primarily consisting of customer contracts and relationships, are being amortized by the straight-line method over 10 to 15 years. See Note 6 – Intangible Assets.</t>
  </si>
  <si>
    <t>Bank-Owned Life Insurance (BOLI)</t>
  </si>
  <si>
    <t>Bank-Owned Life Insurance (BOLI) – The Bank invested in BOLI policies to fund certain future employee benefit costs and are recorded at net realizable value. Changes in the amount that could be realized are recorded in the consolidated statements of income under the caption “Other Income”.</t>
  </si>
  <si>
    <t>Premises and Equipment</t>
  </si>
  <si>
    <t>Premises and Equipment – Premises and equipment are stated at cost less accumulated depreciation and amortization, which is calculated using the straight-line method over the estimated useful lives of generally three to five years. Leasehold improvements are capitalized and amortized using the straight-line method over the terms of the respective leases or the estimated useful lives of the improvements, whichever is shorter. The Company reviews the carrying value of property and equipment for indications of impairment in accordance with ASC Topic 360-10-35, Impairment or Disposal of Long-Lived Assets. See Note 5 – Premises and Equipment.</t>
  </si>
  <si>
    <t>Other Assets</t>
  </si>
  <si>
    <t>Other Assets – Included in other assets are certain investments, where the Company has the ability to exercise significant influence or has ownership between 20% and 50% that are accounted for under the equity method. The Funds are equity method investments licensed as Small Business Investment Companies that invest primarily in subordinated debt securities. In certain circumstances, the Funds may also receive warrants or other equity positions as part of their investments. There were no significant transactions between the Company and the Funds for the years ended December 31, 2015 , 2014 , and 2013 . The Company recognized income (loss) from the Funds of $1.3 million, $(0.1) million, and $0.9 million for the years ended December 31, 2015 , 2014 , and 2013 , respectively, which is included in “Other Income” in the consolidated statements of income.</t>
  </si>
  <si>
    <t>Repossessed Assets</t>
  </si>
  <si>
    <t>Repossessed Assets – Assets acquired through repossession are held for sale and initially recorded at estimated fair value at the date of repossession. Subsequent to repossession, valuations are periodically performed by management and the assets are carried at the lower of carrying amount or fair value less costs to sell. Repossessed assets are reported in the consolidated balance sheets under the caption “Other Assets.” There were no repossessed assets at December 31, 2015 and 2014 .</t>
  </si>
  <si>
    <t>Other Real Estate Owned</t>
  </si>
  <si>
    <t>Other Real Estate Owned (OREO) – OREO held for sale acquired through foreclosure, physical possession or in settlement of debt is valued at estimated fair value, less estimated costs to sell, at the date of receipt. Subsequent to foreclosure, OREO is carried at the lower of carrying amount or fair value less costs to sell. Subsequent declines in value are charged to operations. Activity in the valuation allowance on OREO for the years ended December 31, 2015 , 2014 , and 2013 is as follows:
For the year ended December 31,
(in thousands)
2015
2014
2013
Beginning balance
$
$
$
Additions
Deductions due to sales
Ending balance
$
$
$</t>
  </si>
  <si>
    <t>Securities Sold Under Agreements to Repurchase</t>
  </si>
  <si>
    <t>Securities Sold Under Agreements to Repurchase – The Company sells certain securities under agreements to repurchase with its customers. The agreements transacted with its customers are utilized as an overnight investment product. These agreements are treated as secured borrowings, where the agreements are reflected as a liability of the Company and the securities underlying the agreements are reflected as a Company asset in accordance with ASC Topic 860, Transfers and Servicing. See Note 8 – Borrowed Funds.</t>
  </si>
  <si>
    <t>Derivative Instruments</t>
  </si>
  <si>
    <t>Derivative Instruments — Derivative financial instruments are accounted for at fair value. The Company utilizes interest rate swaps to hedge a portion of its exposure to interest rate changes. These instruments are accounted for as cash flow hedges, as defined by ASC Topic 815, Derivatives and Hedging (ASC 815). The Company also uses interest rate swaps to hedge against adverse changes in fair value on fixed-rate loans. These instruments are accounted for as fair value hedges in accordance with ASC 815. The net cash flows from the cash flow and fair value hedges are classified in operating activities within the c onsolidated s tatements of c ash f lows with the hedged items. The Company also has a derivative program that offers interest-rate caps, floors, swaps and collars to customers of the Bank. The fair value amounts recognized for derivative instruments and the fair value amounts recognized for the right to reclaim or obligation to return cash collateral are not offset when represented under a master netting arrangement. The Company also uses foreign currency forward contracts (FX forwards) giving it the right to sell underlying currencies at specified future dates and predetermined prices in order to mitigate foreign exchange risk associated with long positions. FX forwards are carried at fair value with changes in value recognized in current earnings as the contracts are not designated as hedging instruments. See Note 10 – Derivatives.</t>
  </si>
  <si>
    <t>Self-Insurance Reserves</t>
  </si>
  <si>
    <t>Self-Insurance Reserves – The Company self-insures a portion of its employee medical costs. The Company maintains a liability for incurred-but-not-reported claims based on assumptions as to eligible employees, historical claims experience and lags in claims reporting.</t>
  </si>
  <si>
    <t>Investment Advisory Income</t>
  </si>
  <si>
    <t>Investment Advisory Income – Fees earned from providing investment advisory services are based on the market value of assets under management and are collected at the end of each quarter.</t>
  </si>
  <si>
    <t>Insurance Income</t>
  </si>
  <si>
    <t>Insurance Income – Insurance income includes commissions on the sale of life and property and casualty insurance policies and other employee benefit products earned as an agent for unaffiliated insurance underwriters. Property and casualty income is primarily recognized upon policy origination and renewal dates. Benefits brokerage income is recognized on a monthly basis as the customer pays their insurance premiums .</t>
  </si>
  <si>
    <t>Income From Discontinued Operations, Net of Income Taxes</t>
  </si>
  <si>
    <t>Income From Discontinued Operations, Net of Income Taxes – Income from discontinued operations, net of income taxes for the years ended December 31, 2015, 2014, and 2013 includes the closure of GMB and two other lines of business, which is discussed in Note 2 – Discontinued Operations.</t>
  </si>
  <si>
    <t>Income Taxes – A deferred income tax liability or asset is recognized for temporary differences which exist in the recognition of certain income and expense items for financial statement reporting purposes in periods different than for tax reporting purposes. The provision for income taxes is based on the amount of current and deferred income taxes payable or refundable at the date of the financial statements as measured by the provisions of current tax law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taxes paid in prior carryback years, projected future taxable income and tax planning strategies in its assessment of a valuation allowance. See Note 11 – Income Taxes.</t>
  </si>
  <si>
    <t>Stock-Based Compensation</t>
  </si>
  <si>
    <t>Stock-Based Compensation — Pursuant to ASC Topic 718, Compensation – Stock Compensation (ASC 718), the Company recognizes the fair value of stock-based awards to employees as compensation cost over the requisite service period. See Note 15 – Employee Benefit and Stock Compensation Plans.</t>
  </si>
  <si>
    <t>Earnings Per Common Share</t>
  </si>
  <si>
    <t>Earnings Per Common Share — Basic and diluted earnings per share is based on the two-class method prescribed in ASC Topic 260, Earnings Per Share (ASC 260). The weighted-average number of shares outstanding used to compute diluted earnings per share include the number of additional common shares that would be outstanding if the potential dilutive common shares and common share equivalents had been issued at the beginning of the period. See Note 14 – Earnings per Common Share.</t>
  </si>
  <si>
    <t>Segment Information</t>
  </si>
  <si>
    <t>Segment Information - The Company has disclosed separately the results of operations relating to its segments in Note 19 – Segments.</t>
  </si>
  <si>
    <t>Fair Value Measurements — The Company measures financial assets, financial liabilities, nonfinancial assets and nonfinancial liabilities pursuant to ASC Topic 820, Fair Value Measurements and Disclosures (ASC 820). ASC 820 defines fair value, establishes a framework for measuring fair value, and expands disclosures about fair value measurements. See Note 18 - Fair Value Measurements.</t>
  </si>
  <si>
    <t>Recent Accounting Pronouncements</t>
  </si>
  <si>
    <t>Recent Accounting Pronouncements — In August 2015, the Financial Accounting Standard Board (FASB) issued Accounting Standard Update (ASU) No. 2015-14, Revenue from Contracts with Customers (Topic 606) (ASU 2015-14). In May 2014, the FASB issued Accounting Standards Update No. 2014-09, Revenue from Contracts with Customers (Topic 606), with an original effective date for annual reporting periods beginning after December 15, 2016. The core principle of ASU 2014-09 is that an entity should recognize revenue to depict the transfer of promised goods or services to customers in an amount that reflects the consideration to which the entity expects to be entitled in exchange for those goods or services. ASU 2015-14 deferred the effective date of ASU 2014-09 to annual periods and interim periods within those annual periods beginning after December 15, 2017. The Company is currently evaluating the effects of ASU 2015-14 on its financial statements and disclosures, if any. Preliminarily, the Company expects ASU 2015-14 to have more of an impact to the Fee-Based Lines segment rather than Commercial Banking segment, which generates the majority of the Company’s revenue.
In January 2016, the FASB issued ASU 2016-01, Financial Instruments – Overall (Subtopic 825-10): Recognition and Measurement of Financial Assets and Financial Liabilities (ASU 2016-01). The main objective of ASU 2016-01 is to enhance the reporting model for financial instruments to provide users of financial statements with more decision-useful information. ASU 2016-01 addresses certain aspects of recognition, measurement, presentation, and disclosure of financial instruments. Some of the amendments in ASU 2016-01 include the following: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the exit price notion when measuring the fair value of financial instruments for disclosure purposes; 4) Require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mpany is currently evaluating the effects of ASU 2016-01 on its financial statements and disclosures, if any.</t>
  </si>
  <si>
    <t>Nature Of Operations and Significant Accounting Policies (Tables)</t>
  </si>
  <si>
    <t>Schedule of Cash Flow, Supplemental Disclosures</t>
  </si>
  <si>
    <t>For the year ended December 31,
(in thousands)
2015
2014
2013
Cash paid during the period for:
Interest
$
$
$
Income taxes, net
Other noncash activities:
Loans transferred to held for sale
Loans transferred to OREO
-
Financed sales of OREO and loans held for sale
-
-
Trade date accounting for investment securities
-
-
Available for sale securities transferred to held to maturity
-
-</t>
  </si>
  <si>
    <t>Schedule of change in valuation allowance for other real estate owned (OREO)</t>
  </si>
  <si>
    <t>For the year ended December 31,
(in thousands)
2015
2014
2013
Beginning balance
$
$
$
Additions
Deductions due to sales
Ending balance
$
$
$</t>
  </si>
  <si>
    <t>Discontinued Operations (Tables)</t>
  </si>
  <si>
    <t>Schedule Of Discontinued Operations</t>
  </si>
  <si>
    <t>For the year ended December 31,
(in thousands)
2015
2014
2013
Noninterest income
$
$
$
Noninterest expense
Income (loss) before income taxes
Provision (benefit) for income taxes
Net income (loss) from discontinued operations
$
$
$</t>
  </si>
  <si>
    <t>Investments (Tables)</t>
  </si>
  <si>
    <t>Summary of amortized cost and estimated fair values of investment securities</t>
  </si>
  <si>
    <t>December 31, 2015
December 31, 2014
Gross
Gross
Gross
Gross
Amortized
unrealized
unrealized
Fair
Amortized
unrealized
unrealized
Fair
(in thousands)
cost
gains
losses
value
cost
gains
losses
value
Available for sale securities (AFS):
Mortgage-backed securities
$
-
$
-
$
-
$
-
$
$
$
$
Trust preferred securities
Corporate debt securities
Municipal securities
Total AFS
$
$
$
$
$
$
$
$
Held to maturity securities (HTM):
Mortgage-backed securities
$
$
$
$
$
$
$
-
$
Trust preferred securities
Municipal securities
-
-
-
-
Total HTM
$
$
$
$
$
$
$
$</t>
  </si>
  <si>
    <t>Schedule Of Proceeds and Gains (Losses) From Securities Sold Or Called</t>
  </si>
  <si>
    <t>For the year ended December 31,
(in thousands)
2015
2014
2013
Proceeds
$
-
$
$
-
Gains
Losses</t>
  </si>
  <si>
    <t>Investments Classified By Contractual Maturity Date</t>
  </si>
  <si>
    <t>Available for sale
Held to maturity
Amortized
Fair
Amortized
Fair
(in thousands)
cost
value
cost
value
Due in one year or less
$
$
$
-
$
-
Due after one year through five years
Due after five years through ten years
Due after ten years
Mortgage-backed securities
-
-
$
$
$
$</t>
  </si>
  <si>
    <t>Schedule of Securities in an Unrealized Loss Position</t>
  </si>
  <si>
    <t>December 31, 2015
Less than 12 months
12 months or greater
Total
Fair
Unrealized
Fair
Unrealized
Fair
Unrealized
(in thousands)
value
loss
value
loss
value
loss
AFS
Trust preferred securities
$
$
$
$
$
$
Corporate debt securities
-
-
Municipal securities
-
-
Total AFS
$
$
$
$
$
$
HTM
Mortgage-backed securities
$
$
$
-
$
-
$
$
Trust preferred securities
-
-
Municipal securities
-
-
Total HTM
$
$
$
$
$
$
December 31, 2014
Less than 12 months
12 months or greater
Total
Fair
Unrealized
Fair
Unrealized
Fair
Unrealized
(in thousands)
value
loss
value
loss
value
loss
AFS
Mortgage-backed securities
$
$
$
$
$
$
Trust preferred securities
Corporate debt securities
Municipal securities
-
-
Total AFS
$
$
$
$
$
$
HTM
Trust preferred securities
$
$
$
-
$
-
$
$</t>
  </si>
  <si>
    <t>Schedule Of Other Investments</t>
  </si>
  <si>
    <t>December 31,
(in thousands)
2015
2014
Bank stocks — at cost
$
$
Investment in statutory trusts — equity method
$
$</t>
  </si>
  <si>
    <t>Loans (Tables)</t>
  </si>
  <si>
    <t>Schedule Of Loan Portfolio Segments</t>
  </si>
  <si>
    <t>December 31,
(in thousands)
2015
2014
Commercial
$
$
Real estate - mortgage
Construction &amp; land
Consumer
Other
Loans held for investment
Allowance for loan losses
Unearned net loan fees
Total net loans
$
$</t>
  </si>
  <si>
    <t>Schedule Of Major Portfolio Segment And Non Classified And Classified Loan Class</t>
  </si>
  <si>
    <t>At December 31, 2015
(in thousands)
Non-classified
Classified
Total
Commercial
Manufacturing
$
$
$
Finance and insurance
Health care
Real estate services
Construction
Public administration
Other
Real estate - mortgage
Residential &amp; commercial owner-occupied
Residential &amp; commercial investor
Other
-
Construction &amp; land
Consumer
Other
Total loans held for investment
$
$
$
Unearned net loan fees
Net loans held for investment
$
At December 31, 2014
(in thousands)
Non-classified
Classified
Total
Commercial
Manufacturing
$
$
$
Finance and insurance
Health care
Real estate services
Construction
Public administration
-
Other
Real estate - mortgage
Residential &amp; commercial owner-occupied
Residential &amp; commercial investor
Other
-
Construction &amp; land
Consumer
Other
Total loans held for investment
$
$
$
Unearned net loan fees
Net loans held for investment
$</t>
  </si>
  <si>
    <t>Schedule Of Allowance For Loan Losses</t>
  </si>
  <si>
    <t>For the year ended
December 31,
(in thousands)
2015
2014
Allowance for loan losses, beginning of period
Commercial
$
$
Real estate - mortgage
Construction &amp; land
Consumer
Other
Unallocated
Total
Provision
Commercial
$
$
Real estate - mortgage
Construction &amp; land
Consumer
Other
Unallocated
Total
Charge-offs
Commercial
$
$
Real estate - mortgage
Construction &amp; land
Consumer
Other
Total
Recoveries
Commercial
$
$
Real estate - mortgage
Construction &amp; land
Consumer
Other
Total
Allowance for loan losses, end of period
Commercial
$
$
Real estate - mortgage
Construction &amp; land
Consumer
Other
Unallocated
Total
$
$</t>
  </si>
  <si>
    <t>Schedule Of Allowance For Loan Losses On The Basis Of Impairment Method</t>
  </si>
  <si>
    <t>At December 31, 2015
At December 31, 2014
Individually
Individually
evaluated for
Collectively evaluated for
evaluated for
Collectively evaluated for
impairment
impairment
impairment
impairment
Loans
Allowance
Loans
Allowance
Loans
Allowance
Loans
Allowance
held for
loan for
held for
loan for
held for
loan for
held for
loan for
(in thousands)
investment
losses
investment
losses
investment
losses
investment
losses
Commercial
$
$
$
$
$
$
$
$
Real estate - mortgage
Construction &amp; land
Consumer
Other
-
-
Unallocated
-
-
-
-
-
-
Total
$
$
$
$
$
$
$
$</t>
  </si>
  <si>
    <t>Schedule Of Impaired Loans</t>
  </si>
  <si>
    <t>At December 31, 2015
Recorded
Recorded
Recorded
investment
investment
Unpaid
investment
with a
with no
principal
in impaired
related
related
Related
(in thousands)
balance
loans (1)
allowance
allowance
allowance
Commercial
Manufacturing
$
$
$
$
-
$
Finance and insurance
-
Healthcare
-
Real estate services
-
Construction
-
Other
Real estate - mortgage
Residential &amp; commercial owner-occupied
Residential &amp; commercial investor
-
Construction &amp; land
Consumer
Total
$
$
$
$
$
At December 31, 2014
Recorded
Recorded
Recorded
investment
investment
Unpaid
investment
with a
with no
principal
in impaired
related
related
Related
(in thousands)
balance
loans (1)
allowance
allowance
allowance
Commercial
Manufacturing
$
$
$
$
$
Finance and insurance
-
Healthcare
-
Real estate services
-
Construction
Other
Real estate - mortgage
Residential &amp; commercial owner-occupied
Residential &amp; commercial investor
Construction &amp; land
Consumer
Other
-
Total
$
$
$
$
$
(1)
Recorded investment in impaired loans in this table may not agree to loans individually evaluated for impairment disclosed in the previous table due to certain loans being excluded pursuant to ASC 310-40-50-2.
For the year ended December 31,
2015
2014
2013
Average
Average
Average
recorded
recorded
recorded
investment
Interest
investment
Interest
investment
Interest
in impaired
income
in impaired
income
in impaired
income
(in thousands)
loans
recognized
loans
recognized
loans
recognized
Commercial
Manufacturing
$
$
$
$
$
$
Finance and insurance
Healthcare
Real estate services
Construction
Other
Real estate - mortgage
Residential &amp; commercial owner-occupied
Residential &amp; commercial investor
Construction &amp; land
Consumer
Other
-
-
Total
$
$
$
$
$
$</t>
  </si>
  <si>
    <t>Schedule Of Transactions Related To Troubled Debt Restructurings</t>
  </si>
  <si>
    <t>(in thousands)
Performing
Nonperforming
Total
Beginning balance at December 31, 2014
$
$
$
New restructurings
Change in accrual status
-
Paydowns
Net charge-offs
-
Ending balance at December 31, 2015
$
$
$</t>
  </si>
  <si>
    <t>Schedule Of Troubled Debt Restructurings</t>
  </si>
  <si>
    <t>For the year ended December 31, 2015
For the year ended December 31, 2014
Pre-modification
Post-modification
Pre-modification
Post-modification
outstanding
outstanding
outstanding
outstanding
Number of
recorded
recorded
Number of
recorded
recorded
($ in thousands)
contracts
investment
investment
contracts
investment
investment
Commercial
Manufacturing
$
$
$
$
Health care
-
-
-
Real estate services
-
-
-
Construction
Other
Real estate - mortgage
Residential &amp; commercial owner-occupied
Construction &amp; land
-
-
-
Consumer
Other
-
-
-
Total
$
$
$
$
For the year ended December 31, 2013
Pre-modification
Post-modification
outstanding
outstanding
Number of
recorded
recorded
($ in thousands)
contracts
investment
investment
Commercial
Manufacturing
$
$
Real estate services
Construction
Other
Real estate - mortgage
Residential &amp; commercial owner-occupied
Construction &amp; land
Other
Total
$
$</t>
  </si>
  <si>
    <t>Schedule Of Troubled Debt Restructurings That Subsequently Defaulted</t>
  </si>
  <si>
    <t>At December 31,
2015
2014
Number of
Recorded
Number of
Recorded
Troubled debt restructurings that subsequently defaulted ($ in thousands)
contracts
investment
contracts
investment
Other
-
-
Total
-
-</t>
  </si>
  <si>
    <t>Schedule Of Nonaccrual Loans</t>
  </si>
  <si>
    <t>At December 31,
(in thousands)
2015
2014
Commercial
Manufacturing
$
$
Finance and insurance
Real estate services
Construction
Other
Total commercial
Real estate - mortgage
Residential &amp; commercial owner-occupied
Residential &amp; commercial investor
-
Total real estate - mortgage
Construction &amp; land
Consumer
Total nonaccrual loans
$
$</t>
  </si>
  <si>
    <t>Schedule Of Aging Of The Company's Loan Portfolio</t>
  </si>
  <si>
    <t>At December 31, 2015
Recorded
investment
in loans
30 - 59
60 - 89
90 days or more
Days past
Days past
90+ Days
Total past
past due and
(in thousands)
due
due
past due
due
Current
Total loans
accruing
Commercial
Manufacturing
$
$
-
$
-
$
$
$
$
-
Finance and insurance
-
-
-
-
-
Health care
-
-
-
Real estate services
-
-
-
Construction
-
-
-
-
-
Public administration
-
-
-
-
-
Other
-
-
Real estate - mortgage
Residential &amp; commercial owner-occupied
-
-
-
Residential &amp; commercial investor
-
-
-
-
-
Other
-
-
-
-
-
-
-
-
Construction &amp; land
-
-
-
Consumer
-
Other
-
-
-
-
-
Total loans held for investment
$
$
$
$
$
$
$
Unearned net loan fees
Net loans held for investment
$
At December 31, 2014
Recorded
investment
in loans
30 - 59
60 - 89
90 days or more
Days past
Days past
90+ Days
Total past
past due and
(in thousands)
due
due
past due
due
Current
Total loans
accruing
Commercial
Manufacturing
$
$
$
-
$
$
$
$
-
Finance and insurance
-
-
-
-
-
Health care
-
-
-
Real estate services
-
-
-
-
-
Construction
-
-
-
Public administration
-
-
-
-
-
Other
-
Real estate - mortgage
Residential &amp; commercial owner-occupied
-
-
-
Residential &amp; commercial investor
-
-
-
Other
-
-
-
-
-
-
-
Construction &amp; land
-
-
-
Consumer
-
Other
-
-
-
-
-
Total loans held for investment
$
$
$
$
$
$
$
Unearned net loan fees
Net loans held for investment
$</t>
  </si>
  <si>
    <t>Schedule Of Loans And Leases Receivable, Related Parties</t>
  </si>
  <si>
    <t>(in thousands)
2015
2014
Balance - beginning of year
$
$
New loan and advances
Principal paydowns and payoffs
Balance - end of year
$
$</t>
  </si>
  <si>
    <t>Premises And Equipment (Tables)</t>
  </si>
  <si>
    <t>Schedule Of Premises And Equipment</t>
  </si>
  <si>
    <t>(in thousands)
2015
2014
Land
$
$
Buildings
Leasehold improvements
Furniture, fixtures, and equipment
Premises and equipment, gross
Accumulated depreciation
Premises and equipment, net
$
$</t>
  </si>
  <si>
    <t>Intangible Assets (Tables)</t>
  </si>
  <si>
    <t>Schedule of Finite-Lived Intangible Assets</t>
  </si>
  <si>
    <t>Customer
contracts, lists
(in thousands)
and relationships
At December 31, 2013
$
Acquired relationships
Amortization
At December 31, 2014
Amortization
At December 31, 2015
$</t>
  </si>
  <si>
    <t>Schedule Of Expected Amortization Expense</t>
  </si>
  <si>
    <t>(in thousands)
2016
$
2017
2018
2019
2020
Total
$</t>
  </si>
  <si>
    <t>Deposits (Tables)</t>
  </si>
  <si>
    <t>Schedule Of Certificates Of Deposit Portfolio</t>
  </si>
  <si>
    <t>At December 31,
(in thousands)
2015
2014
Less than $100
$
$
$100 and more
$
$</t>
  </si>
  <si>
    <t>Schedule Of Interest Expense Allocated To Certificates Of Deposit</t>
  </si>
  <si>
    <t>For the year ended December 31,
(in thousands)
2015
2014
2013
Less than $100
$
$
$
$100 and more
$
$
$</t>
  </si>
  <si>
    <t>Schedule Of Certificates Of Deposit, By Contractual Maturity</t>
  </si>
  <si>
    <t>(in thousands)
Amount
Remaining maturity:
Three months or less
$
Over three months through six months
Over six months through 12 months
Over 12 months
Total
$</t>
  </si>
  <si>
    <t>Borrowed Funds (Tables)</t>
  </si>
  <si>
    <t>Schedule of short-term borrowings</t>
  </si>
  <si>
    <t>At December 31,
(in thousands)
2015
2014
Securities sold under agreements to repurchase (principally mortgage-backed securities with an estimated fair value of $49,882 and $54,652 in 2015 and 2014, respectively
$
$</t>
  </si>
  <si>
    <t>Long-Term Debt (Tables)</t>
  </si>
  <si>
    <t>Schedule of long-term debt</t>
  </si>
  <si>
    <t>At December 31,
(in thousands)
2015
2014
Interest rate
Maturity date
Earliest call date
Junior subordinated debentures:
CoBiz Statutory Trust I
$
$
3-month LIBOR + 2.95%
September 17, 2033
March 17, 2016
CoBiz Capital Trust II
3-month LIBOR + 2.60%
July 23, 2034
January 23, 2016
CoBiz Capital Trust III
3-month LIBOR + 1.45%
September 30, 2035
March 30, 2016
Total junior subordinated debentures
$
$
Other long-term debt:
Subordinated notes payable ($60,000 face amount)
$
$
-
Fixed 5.625%
June 25, 2030
June 25, 2025</t>
  </si>
  <si>
    <t>Derivatives (Tables)</t>
  </si>
  <si>
    <t>Schedule Of Derivative Instruments In The Statements Of Financial Position</t>
  </si>
  <si>
    <t>Asset derivatives
Liability derivatives
Fair value at December 31,
Fair value at December 31,
Balance sheet
Balance sheet
(in thousands)
classification
2015
2014
classification
2015
2014
Derivatives designated as hedging instruments under ASC 815:
Cash flow hedge interest rate swap
Other assets
$
$
Accrued interest and other liabilities
$
$
Fair value hedge interest rate swap
Other assets
Accrued interest and other liabilities
Derivatives not designated as hedging instruments under ASC 815:
Interest rate swap
Other assets
$
$
Accrued interest and other liabilities
$
$
Foreign exchange forward contracts
Other assets
Accrued interest and other liabilities</t>
  </si>
  <si>
    <t>Schedule Of Fair Value Of Derivative Financial Instruments And Their Classification On Condensed Consolidated Balance Sheets</t>
  </si>
  <si>
    <t>At December 31, 2015
Gross
Gross
Gross amounts not offset
amounts of
amounts
Financial
Net
(in thousands)
recognized assets
offset
Net amounts
Instruments
Collateral
Amount
Derivatives designated as hedges (1)
$
$
-
$
$
$
-
$
Derivatives not designated as hedges (1)
-
-
Total
$
$
-
$
$
$
-
$
At December 31, 2015
Gross
Gross
Gross amounts not offset
amounts of
amounts
Financial
Net
(in thousands)
recognized liabilities
offset
Net amounts
Instruments
Collateral
Amount
Derivatives designated as hedges (2)
$
$
-
$
$
$
$
-
Derivatives not designated as hedges (2)
-
Securities sold under agreements to repurchase (3)
-
-
-
Total
$
$
-
$
$
$
$
At December 31, 2014
Gross
Gross
Gross amounts not offset
amounts of
amounts
Financial
Net
(in thousands)
recognized assets
offset
Net amounts
Instruments
Collateral
Amount
Derivatives designated as hedges (1)
$
$
-
$
$
$
-
$
Derivatives not designated as hedges (1)
-
-
Total
$
$
-
$
$
$
-
$
At December 31, 2014
Gross
Gross
Gross amounts not offset
amounts of
amounts
Financial
Net
(in thousands)
recognized liabilities
offset
Net amounts
Instruments
Collateral
Amount
Derivatives designated as hedges (2)
$
$
-
$
$
$
$
-
Derivatives not designated as hedges (2)
-
Securities sold under agreements to repurchase (3)
-
-
-
Total
$
$
-
$
$
$
$
(1)
Included in other assets
(2)
Included in accrued interest and other liabilities
(3)
Separately stated in c onsolidated b alance s heets</t>
  </si>
  <si>
    <t>Schedule Of Notional Amounts Of Outstanding Derivative Positions</t>
  </si>
  <si>
    <t>(in thousands)
Notional
Fixed-rate
Termination date
Hedged item - Junior subordinated debentures issued by:
CoBiz Statutory Trust I
$
20,000
%
March 17, 2022
CoBiz Capital Trust II
$
30,000
%
April 23, 2020
CoBiz Capital Trust III
$
20,000
%
March 30, 2024</t>
  </si>
  <si>
    <t>Income Taxes (Tables)</t>
  </si>
  <si>
    <t>Schedule Of Components Of Income Tax Expense (Benefit)</t>
  </si>
  <si>
    <t>For the year ended December 31,
(in thousands)
2015
2014
2013
Current tax provision:
Federal tax
$
$
$
State tax
Total current tax provision
Deferred tax provision (benefit):
Federal tax
State tax
Net operating loss carryforward
Total deferred tax provision (benefit)
Provision for income taxes
$
$
$
Provision (benefit) related to discontinued operations
$
$
$</t>
  </si>
  <si>
    <t>Schedule Of Deferred Tax Assets And Liabilities</t>
  </si>
  <si>
    <t>At December 31,
(in thousands)
2015
2014
Deferred tax assets:
Allowance for loan and credit losses
$
$
Intangible assets
Other real estate owned
Deferred loan fees
Other accrued liabilities
Stock-based compensation
Interest on nonaccrual loans
Employee bonus
State operating loss carryforward
-
Other
Total deferred tax assets
$
$
Deferred tax liabilities:
Deferred initial direct loan costs
$
$
Prepaid assets
FHLB stock dividends
Investment securities and derivatives
Total deferred tax liabilities
$
$
Net deferred tax assets
$
$</t>
  </si>
  <si>
    <t>Schedule Of Effective Income Tax Rate Reconciliation</t>
  </si>
  <si>
    <t>For the year ended December 31,
(in thousands)
2015
2014
2013
Computed at the statutory rate (35%)
$
$
$
Increase (decrease) resulting from:
State income taxes - net of federal income tax effect
Tax exempt income
Nondeductible compensation
Meals and entertainment
Other - net
Actual tax provision
$
$
$</t>
  </si>
  <si>
    <t>Summary Of Income Tax Examinations</t>
  </si>
  <si>
    <t>Jurisdiction
Tax year
United States
Colorado
Arizona</t>
  </si>
  <si>
    <t>Shareholders' Equity (Tables)</t>
  </si>
  <si>
    <t>Schedule Of Stock Reserved For Future Issuance</t>
  </si>
  <si>
    <t>At December 31,
2015
2014
Exercise of outstanding stock options
Exercise of outstanding stock warrants
Future granting of option and stock awards
Future stock purchases through ESPP</t>
  </si>
  <si>
    <t>Accumulated Other Comprehensive Income (Loss) Reclassifications (Tables)</t>
  </si>
  <si>
    <t>Schedule of reclassifications out of accumulated comprehensive income</t>
  </si>
  <si>
    <t>Year ended December 31,
AOCI component (in thousands)
2015
2014
2013
Affected line item in the consolidated statements of income
Available for sale securities:
Realized gain
$
$
$
Net (gain) loss on securities, other assets and OREO
Tax provision
Provision for income taxes
Subtotal
Held to maturity securities:
Amortization of net unrealized gain on HTM securities
-
-
Interest on taxable / nontaxable securities
Tax provision
-
-
Provision for income taxes
Subtotal
-
-
Cash flow hedges:
Loans
Interest and fees on loans
Debt
Interest expense on subordinated debentures
Realized loss
Tax benefit
Provision for income taxes
Subtotal
Total reclassifications for the period
$
$
$</t>
  </si>
  <si>
    <t>Schedule of beginning and ending balances of AOCI and changes during the period</t>
  </si>
  <si>
    <t>Accumulated other comprehensive income (in thousands)
Available for sale securities
Held to maturity securities
Cash flow hedges
Total
Balance at December 31, 2012
$
$
-
$
$
Other comprehensive income items
-
Reclassifications
-
Other comprehensive income (loss), net of tax
-
Balance at December 31, 2013
-
Other comprehensive income items
-
Reclassifications
-
Other comprehensive income (loss), net of tax
-
Balance at December 31, 2014
-
Other comprehensive income items
-
Reclassifications
Transfers
-
-
Other comprehensive income (loss), net of tax
Balance at December 31, 2015
$
$
$
$</t>
  </si>
  <si>
    <t>Earnings per Common Share (Tables)</t>
  </si>
  <si>
    <t>Schedule Of Weighted Average Shares Outstanding Used In Calculation Of Basic And Diluted Loss Per Share</t>
  </si>
  <si>
    <t>Year ended December 31,
(in thousands, except share amounts)
2015
2014
2013
Net income from continuing operations
$
$
$
Net income (loss) from discontinued operations
Net income
Preferred stock dividends
Net income available to common shareholders
Dividends and undistributed earnings allocated to participating securities
Earnings allocated to common shares (1)
$
$
$
Weighted average common shares - issued
Average unvested restricted share awards
Weighted average common shares outstanding - basic
Effect of dilutive stock options, awards and warrants outstanding
Weighted average common shares outstanding - diluted
Weighted average antidilutive securities outstanding (2)
Earnings per common share:
Basic - continuing
$
$
$
Diluted - continuing
$
$
$
Basic - discontinued
$
-
$
$
Diluted - discontinued
$
-
$
$
Basic
$
$
$
Diluted
$
$
$
(1)
Earnings allocated to common shareholders for basic EPS under the two-class method may differ from earnings allocated for diluted EPS when use of the treasury method results in greater dilution than the two-class method.
(2)
Antidilutive shares excluded from the diluted earnings per share computation .</t>
  </si>
  <si>
    <t>Employee Benefit And Stock Compensation Plans (Tables)</t>
  </si>
  <si>
    <t>Schedule Of Stock Option Valuation Assumptions</t>
  </si>
  <si>
    <t>2015
2014
2013
Range
Range
Range
Weighted
Weighted
Weighted
average
Low
High
average
Low
High
average
Low
High
Risk-free interest rate
%
%
%
%
%
%
%
%
%
Expected dividend yield
%
%
%
%
%
%
%
%
%
Expected volatility
%
%
%
%
%
%
%
%
%
Expected life (years)</t>
  </si>
  <si>
    <t>Summary Of Changes In Stock Option Awards</t>
  </si>
  <si>
    <t>2015
Weighted average
Stock Option Awards
Shares
exercise price
Outstanding - beginning of year
$
Granted
Exercised
Forfeited
Outstanding - end of year
$
Exercisable - end of year
$</t>
  </si>
  <si>
    <t>Schedule Of Stock Options Outstanding By Exercise Price Range</t>
  </si>
  <si>
    <t>Options outstanding
Options exercisable
Weighted
Weighted
Weighted
average
average
average
Number
exercise
remaining
Number
exercise
Range of exercise price
outstanding
price
life (years)
exercisable
price
$4.53 - $6.62
$
$
$6.74 - $7.22
$7.54 - $7.54
$7.57 - $10.64
$10.91 - $14.59
$
$</t>
  </si>
  <si>
    <t>Summary Of Changes In Stock Awards</t>
  </si>
  <si>
    <t>2015
Weighted average
grant date
Restricted Stock Awards
Shares
fair value
Unvested - beginning of year
$
Granted
Vested
Forfeited
Unvested - end of year
$
Fair value of vested shares (in thousands)
$</t>
  </si>
  <si>
    <t>Schedule Of Employee Stock Purchase Plan Activity</t>
  </si>
  <si>
    <t>For the year ended December 31,
2015
2014
2013
Available ESPP shares - beginning of year
Plan amendment increasing available shares
-
-
Purchases
Available ESPP shares - end of year</t>
  </si>
  <si>
    <t>Commitments and Contingencies (Tables)</t>
  </si>
  <si>
    <t>Schedule Of Lease Commitments</t>
  </si>
  <si>
    <t>Year ending December 31,
(in thousands)
Amount
2016
$
2017
2018
2019
2020
Thereafter
Total
$</t>
  </si>
  <si>
    <t>Schedule Of Financial Instruments With Off-Balance Sheet Risk</t>
  </si>
  <si>
    <t>At December 31,
(in thousands)
2015
2014
Commitments to originate commercial or real estate construction loans and unused lines of credit granted to customers
$
$
Commitments to originate consumer loans — personal lines of credit and equity lines
$
$
Overdraft protection plans
$
$
Letters of credit
$
$
Unfunded commitments for unconsolidated investments
$
$
Company guarantees
$
$</t>
  </si>
  <si>
    <t>Regulatory Matters (Tables)</t>
  </si>
  <si>
    <t>Schedule Of Regulatory Capital Amounts And Ratios Of The Company And The Bank</t>
  </si>
  <si>
    <t>At December 31, 2015
(in thousands)
Company
Bank
Common shareholders' equity
$
$
Regulatory adjustments and deductions:
Disallowed intangible assets
-
Unrealized net gain on AFS securities
Unrealized net gain on HTM securities
Unrealized gain (loss) on cash flow hedges
Tier 1 deductions applied to CET1
-
Common equity tier 1 capital (CET1)
Subordinated debentures
-
Tier 1 capital deductions
-
Tier 1 capital
Allowance for loan losses
Subordinated debentures
-
Subordinated notes payable
-
Tier 2 capital deductions
Total risk-based regulatory capital
$
$
Company
Bank
At December 31, 2015
Risk-based
Leverage
Risk-based
Leverage
(in thousands)
Common Tier 1
Tier 1
Total capital
Tier 1
Common Tier 1
Tier 1
Total capital
Tier 1
Regulatory capital
$
$
$
$
$
$
$
$
Well-capitalized requirement
Regulatory capital - excess
$
$
$
$
$
$
$
$
Capital ratios
%
%
%
%
%
%
%
%
Minimum capital requirement
%
%
%
%
%
%
%
%
Well-capitalized requirement (1)
%
%
%
%
%
%
%
%
The following tables present amounts at December 31, 2014 under the regulatory capital guidelines in place prior to the implementation of Basel III.
At December 31, 2014
(in thousands)
Company
Bank
Shareholders' equity
$
$
Disallowed intangible assets
-
Unrealized gain on AFS securities
Unrealized loss on cash flow hedges
Subordinated debentures
-
Other deductions
-
Tier 1 regulatory capital
$
$
Allowance for loan losses
$
$
Total risk-based regulatory capital
$
$
Company
Bank
At December 31, 2014
Risk-based
Leverage
Risk-based
Leverage
(in thousands)
Tier 1
Total capital
Tier 1
Tier 1
Total capital
Tier 1
Regulatory capital
$
$
$
$
$
$
Well-capitalized requirement
Regulatory capital - excess
$
$
$
$
$
$
Capital ratios
%
%
%
%
%
%
Minimum capital requirement
%
%
%
%
%
%
Well-capitalized requirement (1)
%
%
%
%
%
%
(1)
The ratios for the well-capitalized requirement are only applicable to the Bank. However, the Company manages its capital position as if the requirement applies to the consolidated entity and has presented the ratios as if they also applied to the Company.</t>
  </si>
  <si>
    <t>Fair Value Measurements (Tables)</t>
  </si>
  <si>
    <t>Financial Assets And Liabilities Measured At Fair Value On Recurring Basis</t>
  </si>
  <si>
    <t>Fair value measurements using:
Quoted prices in
Significant other
Significant
active markets for
observable
unobservable
Balance at
identical assets
inputs
inputs
(in thousands)
December 31, 2015
(Level 1)
(Level 2)
(Level 3)
Assets
Available for sale securities:
Trust preferred securities
$
$
$
$
Corporate debt securities
-
-
Municipal securities
-
-
Total available for sale securities
$
$
$
$
Derivatives:
Cash flow hedge
$
$
-
$
$
-
Fair value hedge
-
-
Non-designated hedges
-
-
Foreign exchange forward contracts
-
-
Total derivative assets
$
$
-
$
$
-
Liabilities
Derivatives:
Cash flow hedge
$
$
-
$
$
-
Fair value hedge
-
-
Non-designated hedges
-
-
Foreign exchange forward contracts
-
-
Total derivative liabilities
$
$
-
$
$
-
Fair value measurements using:
Quoted prices in
Significant other
Significant
active markets for
observable
unobservable
Balance at
identical assets
inputs
inputs
(in thousands)
December 31, 2014
(Level 1)
(Level 2)
(Level 3)
Assets
Available for sale securities:
Mortgage-backed securities
$
$
-
$
$
-
Trust preferred securities
Corporate debt securities
-
-
Municipal securities
-
-
Total available for sale securities
$
$
$
$
Derivatives:
Cash flow hedge
$
$
-
$
$
-
Fair value hedge
-
-
Non-designated hedges
-
-
Foreign exchange forward contracts
-
-
Total derivative assets
$
$
-
$
$
-
Liabilities
Derivatives:
Cash flow hedge
$
$
-
$
$
-
Fair value hedge
-
-
Non-designated hedges
-
-
Foreign exchange forward contracts
-
-
Total derivative liabilities
$
$
-
$
$
-</t>
  </si>
  <si>
    <t>Financial Assets Measured At Fair Value On Recurring Basis Using Significant Unobservable Inputs</t>
  </si>
  <si>
    <t>For the year ended December 31,
(in thousands)
2015
2014
Beginning balance
$
$
Transfers and purchases
-
Net accretion
Sales
-
Unrealized loss included in comprehensive income
Ending balance
$
$</t>
  </si>
  <si>
    <t>Schedule Of Financial Assets Measured At Fair Value On A Nonrecurring Basis</t>
  </si>
  <si>
    <t>Fair value measurements using:
Quoted prices in
Significant other
Significant
active markets for
observable
unobservable
identical assets
inputs
inputs
(in thousands)
Total
(Level 1)
(Level 2)
(Level 3)
Impaired loans, net of specific reserve:
At December 31, 2015
$
$
-
$
-
$
At December 31, 2014
$
$
-
$
-
$</t>
  </si>
  <si>
    <t>Schedule Of Nonfinancial Assets Measured At Fair Value On A Nonrecurring Basis</t>
  </si>
  <si>
    <t>Fair value measurements using:
Quoted prices in
Significant other
Significant
active markets for
observable
unobservable
identical assets
inputs
inputs
Year to date
(in thousands)
Total
(Level 1)
(Level 2)
(Level 3)
gain
OREO:
At December 31, 2015
$
$
-
$
-
$
$
At December 31, 2014
$
$
-
$
-
$
$</t>
  </si>
  <si>
    <t>Summary Of Other Real Estate Owned Transactions</t>
  </si>
  <si>
    <t>At December 31,
(in thousands)
2015
2014
OREO recorded at fair value
$
$
Estimated selling costs
OREO
$
$</t>
  </si>
  <si>
    <t>Reconciliation Of Other Real Estate Owned Fair Value Measurement</t>
  </si>
  <si>
    <t>(in thousands)
2015
2014
Beginning OREO balance
$
$
Additions
-
Sales
Net gain on sale and valuation adjustments
Ending OREO balance
$
$</t>
  </si>
  <si>
    <t>Fair Value Measurements, Recurring And Nonrecurring, Valuation Techniques</t>
  </si>
  <si>
    <t>At December 31, 2015
Fair Value
Weighted
Category
(in thousands)
Valuation Technique
Unobservable Input
Average
Range
Trust preferred securities
$
Market approach
Discount to carrying value using broker quotes or observable prices on similar securities
15%
1% to 18%
Impaired loans:
Commercial
$
Sales comparison
(1)
Management discount for asset type
47%
0% - 81%
Commercial
Sales comparison
(2)
Sales comparison adjustments
(32)%
NA
Real estate - mortgage
Sales comparison
(2)
Sales comparison adjustments
12%
(15)% to 17%
Construction &amp; land
Sales comparison
(2)
Sales comparison adjustments
(24)%
NA
Consumer
Sales comparison
(2)
Sales comparison adjustments
11%
(2)% - 14%
Total impaired loans
$
OREO:
Commercial
$
Property appraisals
(2)
Management discount for property type and recent market volatility
0%
0%
Construction &amp; land
Property appraisals
(2)
Management discount for property type and recent market volatility
17%
NA
Total OREO
$
At December 31, 2014
Fair Value
Weighted
Category
(in thousands)
Valuation Technique
Unobservable Input
Average
Range
Trust preferred securities
$
Market approach
Discount to carrying value using broker quotes or observable prices on similar securities
14%
0% to 18%
Impaired loans:
Commercial
$
Market approach
Management discount for asset type
41%
77% to 6%
Real estate - mortgage
Income approach
Capitalization and/or discount rate
9%
9% to 10%
Real estate - mortgage
Sales comparison
(2)
Sales comparison adjustments
4%
(9)% to 14%
Construction &amp; land
Sales comparison
(2)
Sales comparison adjustments
3%
(24)% to 5%
Consumer
Sales comparison
(2)
Sales comparison adjustments
7%
5% to 14%
Total impaired loans
$
OREO:
Commercial
$
Property appraisals
(2)
Management discount for property type and recent market volatility
19%
0% to 30%
Construction &amp; land
Property appraisals
(2)
Management discount for property type and recent market volatility
19%
17% to 50%
Total OREO
$
(1)
Discount represents management’s discounts applied to market valuation of various business asset types including accounts receivable and other commercial assets.
(2)
The fair value of OREO and collateral-dependent impaired loans is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t>
  </si>
  <si>
    <t>Schedule Of Estimated Fair Value Of Other Financial Instruments</t>
  </si>
  <si>
    <t>December 31, 2015
December 31, 2014
Carrying
Estimated
Carrying
Estimated
(in thousands)
value
fair value
value
fair value
Financial assets:
Cash and cash equivalents
$
$
$
$
Investment securities available for sale
Investment securities held to maturity
Other investments
Loans — net
Accrued interest receivable
Derivatives
Financial liabilities:
Deposits
$
$
$
$
Securities sold under agreements to repurchase
Short-term borrowings
Accrued interest payable
Subordinated notes payable
-
-
Junior subordinated debentures
Derivatives</t>
  </si>
  <si>
    <t>Segments (Tables)</t>
  </si>
  <si>
    <t>Summary Of Operating And Selected Financial Information By Operating Segment</t>
  </si>
  <si>
    <t>For the year ended December 31, 2015
Corporate
Commercial
Fee-Based
Support and
(in thousands)
Banking
Lines
Other
Consolidated
Income Statement
Total interest income
$
$
$
$
Total interest expense
Provision for loan losses
-
Noninterest income
Noninterest expense
Management fees and allocations
-
Provision (benefit) for income taxes
Net income (loss) from continuing operations
Loss from discontinued operations, net of tax
-
-
Net income (loss)
$
$
$
$
Depreciation and amortization
Identifiable assets at December 31, 2015
$
$
$
$
For the year ended December 31, 2014
Corporate
Commercial
Fee-Based
Support and
(in thousands)
Banking
Lines
Other
Consolidated
Income Statement
Total interest income
$
$
$
$
Total interest expense
Provision for loan losses
-
Noninterest income
Noninterest expense
Management fees and allocations
-
Provision (benefit) for income taxes
Net income (loss) from continuing operations
Income from discontinued operations, net of tax
-
-
Net income (loss)
$
$
$
$
Depreciation and amortization
Identifiable assets at December 31, 2014
$
$
$
$
For the year ended December 31, 2013
Corporate
Commercial
Fee-Based
Support and
(in thousands)
Banking
Lines
Other
Consolidated
Income Statement
Total interest income
$
$
$
$
Total interest expense
Provision for loan losses
-
Noninterest income
Noninterest expense
Management fees and allocations
-
Provision (benefit) for income taxes
Net income (loss) from continuing operations
Loss from discontinued operations, net of tax
-
-
Net income (loss)
$
$
$
$
Depreciation and amortization
Identifiable assets at December 31, 2013
$
$
$
$</t>
  </si>
  <si>
    <t>Condensed Financial Statements Of Parent Company (Tables)</t>
  </si>
  <si>
    <t>Condensed Balance Sheets</t>
  </si>
  <si>
    <t>Condensed Balance Sheets
At December 31,
(in thousands)
2015
2014
Assets:
Cash on deposit at subsidiary bank
$
$
Investment in bank subsidiary
Investment in non-bank subsidiaries
Accounts receivable from bank subsidiary
Accounts receivable from non-bank subsidiaries
Other
Total assets
$
$
Liabilities and shareholders' equity:
Liabilities:
Accounts payable to bank subsidiary
$
$
Accounts payable to non-bank subsidiaries
Subordinated notes payable
-
Junior subordinated debentures
Other liabilities
Total liabilities
Shareholders' equity
Total liabilities and shareholders' equity
$
$</t>
  </si>
  <si>
    <t>Condensed Statements Of Operations</t>
  </si>
  <si>
    <t>Condensed Statements of Income
For the years ended December 31,
(in thousands)
2015
2014
2013
Income:
Management fees
$
$
$
Dividends from bank subsidiary
Dividends from non-bank subsidiaries
Interest income
Other income
Total income
Expense:
Salaries and employee benefits
Interest expense
Other expense
Total expense
Income before income taxes
Benefit for income taxes
Net income before equity in undistributed
earnings of subsidiaries
Equity in undistributed earnings of subsidiaries
Net income
$
$
$</t>
  </si>
  <si>
    <t>Condensed Statements Of Cash Flows</t>
  </si>
  <si>
    <t>Condensed Statements of Cash Flows
For the years ended December 31,
(in thousands)
2015
2014
2013
Cash flows from operating activities:
Net income
$
$
$
Equity in undistributed earnings of subsidiaries
Stock-based compensation
Change in other assets and liabilities
Net cash provided by (used in) operating activities
Cash flows from investing activities:
Net advances (to) from subsidiaries
Other
Net cash provided by (used in) investing activities
Cash flows from financing activities:
Proceeds from issuance of common stock, net
Taxes paid in net settlement of restricted stock
Redemption of subordinated notes payable
-
-
Proceeds from issuance of notes payable
-
-
Redemption of preferred stock
-
-
Dividends paid on common stock
Dividends paid on preferred stock
Other
Net cash used in financing activities
Net decrease in cash and cash equivalents
Cash and cash equivalents - beginning of year
Cash and cash equivalents - end of year
$
$
$</t>
  </si>
  <si>
    <t>Supplemental Financial Data (Tables)</t>
  </si>
  <si>
    <t>Schedule Of Other Income And Other Expense</t>
  </si>
  <si>
    <t>Other noninterest income
Year ended December 31,
(in thousands)
2015
2014
2013
Loan Fees
$
$
$
Other customer service fees
Bank-owned life insurance earnings
Equity method investments
Other income
Total
$
$
$
Other noninterest expense
Year ended December 31,
(in thousands)
2015
2014
2013
Marketing and business development
$
$
$
Service contracts
Professional fees
Office supplies and delivery
Charitable donations
Other expense
Total
$
$
$</t>
  </si>
  <si>
    <t>Selected Quarterly Financial Data (Unaudited) (Tables)</t>
  </si>
  <si>
    <t>Schedule Of Quarterly Financial Information</t>
  </si>
  <si>
    <t>2015
2014
(in thousands)
Q4 (1)
Q3
Q2
Q1
Q4
Q3
Q2
Q1
Interest income
$
$
$
$
$
$
$
$
Interest expense
Net interest income
Income before income taxes
Net income from continuing operations
Income (loss) from discontinued operations, net of tax
-
-
-
Net income
Basic earnings per share (2)
$
$
$
$
$
$
$
$
Diluted earnings per share (2)
$
$
$
$
$
$
$
$
(1)
Net income for the fourth quarter of 2015 includes the impact of a $5.4 million provision for loan loss. See Note 4 – Loans for additional information.
(2)
Due to rounding, the sum of the quarterly earnings per share amounts may not equal earnings per share for the year as disclosed elsewhere in this report.</t>
  </si>
  <si>
    <t>Nature Of Operations and Significant Accounting Policies - Organization - (Details)</t>
  </si>
  <si>
    <t>1 Months Ended</t>
  </si>
  <si>
    <t>Jan. 31, 2016item</t>
  </si>
  <si>
    <t>Dec. 31, 2015itemlocation</t>
  </si>
  <si>
    <t>Organization</t>
  </si>
  <si>
    <t>Business lines exited | item</t>
  </si>
  <si>
    <t>Denver, Colorado</t>
  </si>
  <si>
    <t>Number of branches</t>
  </si>
  <si>
    <t>Boulder, Colorado</t>
  </si>
  <si>
    <t>Vail, Colorado</t>
  </si>
  <si>
    <t>Colorado Springs, Colorado</t>
  </si>
  <si>
    <t>Fort Collins, Colorado</t>
  </si>
  <si>
    <t>Phoenix, Arizona</t>
  </si>
  <si>
    <t>Number of branches closed | item</t>
  </si>
  <si>
    <t>Nature Of Operations and Significant Accounting Policies - Cash and Cash Equivalents (Details) - USD ($) $ in Thousands</t>
  </si>
  <si>
    <t>Supplemental disclosure of certain cash and cash equivalents</t>
  </si>
  <si>
    <t>Interest</t>
  </si>
  <si>
    <t>Income taxes, net</t>
  </si>
  <si>
    <t>Loans transferred to held for sale</t>
  </si>
  <si>
    <t>Loans transferred to OREO</t>
  </si>
  <si>
    <t>Financed sales of OREO and loans held for sale</t>
  </si>
  <si>
    <t>Trade-date accounting for investment securities</t>
  </si>
  <si>
    <t>Available for sale securities transferred to held to maturity</t>
  </si>
  <si>
    <t>Cash and Cash Equivalents</t>
  </si>
  <si>
    <t>Regulatory reserve requirement, balance</t>
  </si>
  <si>
    <t>Nature Of Operations and Significant Accounting Policies - Restricted Cash to Other Assets (Details) - USD ($) $ in Thousands</t>
  </si>
  <si>
    <t>Trading Securities</t>
  </si>
  <si>
    <t>Minimum</t>
  </si>
  <si>
    <t>Finite-lived intangible asset, useful life</t>
  </si>
  <si>
    <t>10 years</t>
  </si>
  <si>
    <t>Useful life</t>
  </si>
  <si>
    <t>3 years</t>
  </si>
  <si>
    <t>Maximum</t>
  </si>
  <si>
    <t>15 years</t>
  </si>
  <si>
    <t>5 years</t>
  </si>
  <si>
    <t>The Funds</t>
  </si>
  <si>
    <t>Income (loss) from the Funds</t>
  </si>
  <si>
    <t>Nature Of Operations and Significant Accounting Policies - Repossessed Assets and OREO (Details) - USD ($)</t>
  </si>
  <si>
    <t>Repossessed assets</t>
  </si>
  <si>
    <t>Other Real Estate Owned (OREO)</t>
  </si>
  <si>
    <t>Beginning balance</t>
  </si>
  <si>
    <t>Additions</t>
  </si>
  <si>
    <t>Deductions due to sales</t>
  </si>
  <si>
    <t>Ending balance</t>
  </si>
  <si>
    <t>Discontinued Operations - Narrative (Details) $ in Millions</t>
  </si>
  <si>
    <t>Mar. 31, 2015USD ($)</t>
  </si>
  <si>
    <t>GMB</t>
  </si>
  <si>
    <t>Carrying value of discontinued operations</t>
  </si>
  <si>
    <t>Discontinued Operations - Schedule Of Discontinued Operations (Details) - USD ($) $ in Thousands</t>
  </si>
  <si>
    <t>3 Months Ended</t>
  </si>
  <si>
    <t>Mar. 31, 2015</t>
  </si>
  <si>
    <t>Sep. 30, 2014</t>
  </si>
  <si>
    <t>Jun. 30, 2014</t>
  </si>
  <si>
    <t>Mar. 31, 2014</t>
  </si>
  <si>
    <t>Noninterest income</t>
  </si>
  <si>
    <t>Noninterest expense</t>
  </si>
  <si>
    <t>Income (loss) before income taxes</t>
  </si>
  <si>
    <t>Investments - Reconciliation From Amortized Cost To Fair Value Of Investment Securities (Details) - USD ($) $ in Thousands</t>
  </si>
  <si>
    <t>Available for sale securities (AFS):</t>
  </si>
  <si>
    <t>Amortized cost</t>
  </si>
  <si>
    <t>Gross unrealized gains</t>
  </si>
  <si>
    <t>Gross unrealized losses</t>
  </si>
  <si>
    <t>Fair value</t>
  </si>
  <si>
    <t>Held to maturity securities (HTM):</t>
  </si>
  <si>
    <t>Mortgage-backed securities</t>
  </si>
  <si>
    <t>Trust preferred securities</t>
  </si>
  <si>
    <t>Corporate debt securities</t>
  </si>
  <si>
    <t>Municipal securities</t>
  </si>
  <si>
    <t>Investments - Transfers (Details) - USD ($) $ in Thousands</t>
  </si>
  <si>
    <t>Investment securities</t>
  </si>
  <si>
    <t>Unrealized holding gain at time of transfer retained in AOCI</t>
  </si>
  <si>
    <t>Unrealized (gain) loss on securities</t>
  </si>
  <si>
    <t>MBS and municipal securities</t>
  </si>
  <si>
    <t>AFS securities transferred to held-to-maturity, book value</t>
  </si>
  <si>
    <t>AFS securities transferred to held-to-maturity, fair value</t>
  </si>
  <si>
    <t>Investments - Schedule Of Proceeds and Gains (Losses) From Securities Sold Or Called (Details) - USD ($) $ in Thousands</t>
  </si>
  <si>
    <t>Proceeds</t>
  </si>
  <si>
    <t>Gains</t>
  </si>
  <si>
    <t>Losses</t>
  </si>
  <si>
    <t>Investments - Schedule Of Amortized Cost And Estimated Fair Value Of Investment Securities By Contractual Maturities (Details) - USD ($) $ in Thousands</t>
  </si>
  <si>
    <t>Available-for-sale, Amortized cost</t>
  </si>
  <si>
    <t>Available for sale securities, Amortized cost, Due in one year or less</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Amortized cost, Amortized cost</t>
  </si>
  <si>
    <t>Available-for-sale, Fair value</t>
  </si>
  <si>
    <t>Available for sale securities, Estimated fair value, Due in one year or less</t>
  </si>
  <si>
    <t>Available for sale securities, Estimated fair value, Due after one year through five years</t>
  </si>
  <si>
    <t>Available for sale securities, Estimated fair value, Due after five years through ten years</t>
  </si>
  <si>
    <t>Available for sale securities, Estimated fair value, Due after ten years</t>
  </si>
  <si>
    <t>Held-to-maturity, Amortized cost</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Mortgage-backed securities</t>
  </si>
  <si>
    <t>Held-to-maturity Securities, Total</t>
  </si>
  <si>
    <t>Held-to-maturity, Fair value</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Mortgage-backed securities</t>
  </si>
  <si>
    <t>Investments - Narrative (Details) - USD ($) $ in Millions</t>
  </si>
  <si>
    <t>Investment securities pledged to secure public deposits</t>
  </si>
  <si>
    <t>Public deposits</t>
  </si>
  <si>
    <t>Investments - Schedule Of Securities Related To Unrecognized OTTI (Details) $ in Thousands</t>
  </si>
  <si>
    <t>Dec. 31, 2015USD ($)security</t>
  </si>
  <si>
    <t>Dec. 31, 2014USD ($)security</t>
  </si>
  <si>
    <t>Dec. 31, 2013USD ($)</t>
  </si>
  <si>
    <t>Securities in Continuous Unrealized Loss Positions</t>
  </si>
  <si>
    <t>Securities in unrealized loss position | security</t>
  </si>
  <si>
    <t>Available for sale securities in continuous unrealized loss position, Fair Value, Less than 12 months</t>
  </si>
  <si>
    <t>Available for sale securities in continuous unrealized loss position, Fair Value, 12 months or greater</t>
  </si>
  <si>
    <t>Available for sale securities in continuous unrealized loss position, Fair Value</t>
  </si>
  <si>
    <t>Available for sale securities in continuous unrealized loss position, Unrealized loss, Less than 12 months</t>
  </si>
  <si>
    <t>Available for sale securities in continuous unrealized loss position, Unrealized loss, 12 months or greater</t>
  </si>
  <si>
    <t>Available for sale securities in continuous unrealized loss position, Unrealized loss</t>
  </si>
  <si>
    <t>HTM securities in continuous unrealized loss position, Fair Value, Less than 12 months</t>
  </si>
  <si>
    <t>HTM securities in continuous unrealized loss position, Fair value, 12 months or greater</t>
  </si>
  <si>
    <t>HTM securities in continuous unrealized loss position, Fair Value, Total</t>
  </si>
  <si>
    <t>HTM securities in continuous unrealized loss position, Unrealized loss, Less than 12 months</t>
  </si>
  <si>
    <t>HTM securities in continuous unrealized loss position, Unrealized loss, 12 months or greater</t>
  </si>
  <si>
    <t>HTM securities in continuous unrealized loss position, Unrealized loss, Total</t>
  </si>
  <si>
    <t>Debt securities</t>
  </si>
  <si>
    <t>Credit component of OTTI recognized in earnings</t>
  </si>
  <si>
    <t>Investments - Schedule Of Other Investments (Details) - USD ($) $ in Thousands</t>
  </si>
  <si>
    <t>Bank stocks - at cost</t>
  </si>
  <si>
    <t>Investment in statutory trusts - equity method</t>
  </si>
  <si>
    <t>Loans - Schedule Of Loan Portfolio Segments (Details) - USD ($) $ in Thousands</t>
  </si>
  <si>
    <t>Loan portfolio segments</t>
  </si>
  <si>
    <t>Loans held for investment</t>
  </si>
  <si>
    <t>Unearned net loan fees</t>
  </si>
  <si>
    <t>Total net loans</t>
  </si>
  <si>
    <t>Commercial</t>
  </si>
  <si>
    <t>Real estate - mortgage</t>
  </si>
  <si>
    <t>Construction and land</t>
  </si>
  <si>
    <t>Consumer</t>
  </si>
  <si>
    <t>Loans - Acquired loans and reclassifications (Details) - USD ($) $ in Millions</t>
  </si>
  <si>
    <t>Overdraft demand deposits reclassified from deposits to loans</t>
  </si>
  <si>
    <t>Loans - Schedule Of Major Portfolio Segment and Non-Classified and Classified Loan Class (Details) - USD ($) $ in Thousands</t>
  </si>
  <si>
    <t>Total loans</t>
  </si>
  <si>
    <t>Non-classified</t>
  </si>
  <si>
    <t>Classified</t>
  </si>
  <si>
    <t>Commercial | Non-classified</t>
  </si>
  <si>
    <t>Commercial | Classified</t>
  </si>
  <si>
    <t>Commercial | Manufacturing</t>
  </si>
  <si>
    <t>Commercial | Manufacturing | Non-classified</t>
  </si>
  <si>
    <t>Commercial | Manufacturing | Classified</t>
  </si>
  <si>
    <t>Commercial | Finance and insurance</t>
  </si>
  <si>
    <t>Commercial | Finance and insurance | Non-classified</t>
  </si>
  <si>
    <t>Commercial | Finance and insurance | Classified</t>
  </si>
  <si>
    <t>Commercial | Health care</t>
  </si>
  <si>
    <t>Commercial | Health care | Non-classified</t>
  </si>
  <si>
    <t>Commercial | Health care | Classified</t>
  </si>
  <si>
    <t>Commercial | Real estate services</t>
  </si>
  <si>
    <t>Commercial | Real estate services | Non-classified</t>
  </si>
  <si>
    <t>Commercial | Real estate services | Classified</t>
  </si>
  <si>
    <t>Commercial | Construction</t>
  </si>
  <si>
    <t>Commercial | Construction | Non-classified</t>
  </si>
  <si>
    <t>Commercial | Construction | Classified</t>
  </si>
  <si>
    <t>Commercial | Wholesale and retail trade</t>
  </si>
  <si>
    <t>Commercial | Wholesale and retail trade | Non-classified</t>
  </si>
  <si>
    <t>Commercial | Wholesale and retail trade | Classified</t>
  </si>
  <si>
    <t>Commercial | Commercial - Other</t>
  </si>
  <si>
    <t>Commercial | Commercial - Other | Non-classified</t>
  </si>
  <si>
    <t>Commercial | Commercial - Other | Classified</t>
  </si>
  <si>
    <t>Real estate - mortgage | Residential and commercial owner-occupied</t>
  </si>
  <si>
    <t>Real estate - mortgage | Residential and commercial investor</t>
  </si>
  <si>
    <t>Real estate - mortgage | Real estate - mortgage - Other</t>
  </si>
  <si>
    <t>Real estate - mortgage | Non-classified</t>
  </si>
  <si>
    <t>Real estate - mortgage | Non-classified | Residential and commercial owner-occupied</t>
  </si>
  <si>
    <t>Real estate - mortgage | Non-classified | Residential and commercial investor</t>
  </si>
  <si>
    <t>Real estate - mortgage | Non-classified | Real estate - mortgage - Other</t>
  </si>
  <si>
    <t>Real estate - mortgage | Classified</t>
  </si>
  <si>
    <t>Real estate - mortgage | Classified | Residential and commercial owner-occupied</t>
  </si>
  <si>
    <t>Real estate - mortgage | Classified | Residential and commercial investor</t>
  </si>
  <si>
    <t>Construction and land | Non-classified</t>
  </si>
  <si>
    <t>Construction and land | Classified</t>
  </si>
  <si>
    <t>Consumer | Non-classified</t>
  </si>
  <si>
    <t>Consumer | Classified</t>
  </si>
  <si>
    <t>Other | Non-classified</t>
  </si>
  <si>
    <t>Other | Classified</t>
  </si>
  <si>
    <t>Loans - Schedule Of Allowance For Loan Losses (Details) - USD ($) $ in Thousands</t>
  </si>
  <si>
    <t>Allowance for loan losses, beginning of period</t>
  </si>
  <si>
    <t>Provision</t>
  </si>
  <si>
    <t>Charge-offs</t>
  </si>
  <si>
    <t>Net recoveries of impaired loans</t>
  </si>
  <si>
    <t>Allowance for loan losses, end of period</t>
  </si>
  <si>
    <t>Unallocated</t>
  </si>
  <si>
    <t>Loans - Schedule Of Loans Held for Investment and Allowance For Loan Losses and Credit Losses) (Details) - USD ($) $ in Thousands</t>
  </si>
  <si>
    <t>Loans held for investment, Individually evaluated for impairment</t>
  </si>
  <si>
    <t>Allowance for loan losses, Individually evaluated for impairment</t>
  </si>
  <si>
    <t>Loans held for investment, Collectively evaluated for impairment</t>
  </si>
  <si>
    <t>Allowance for loan losses, Collectively evaluated for impairment</t>
  </si>
  <si>
    <t>Loans - Schedule Of Impaired Loans (Details) - USD ($) $ in Thousands</t>
  </si>
  <si>
    <t>Impaired receivables with and without related allowance</t>
  </si>
  <si>
    <t>Unpaid principal balance</t>
  </si>
  <si>
    <t>Recorded investment on impaired loans</t>
  </si>
  <si>
    <t>Recorded investment with a related allowance</t>
  </si>
  <si>
    <t>Recorded investment with no related allowance</t>
  </si>
  <si>
    <t>Related allowance</t>
  </si>
  <si>
    <t>Manufacturing | Commercial</t>
  </si>
  <si>
    <t>Finance and insurance | Commercial</t>
  </si>
  <si>
    <t>Health care | Commercial</t>
  </si>
  <si>
    <t>Real estate services | Commercial</t>
  </si>
  <si>
    <t>Construction | Commercial</t>
  </si>
  <si>
    <t>Commercial - Other | Commercial</t>
  </si>
  <si>
    <t>Residential and commercial owner-occupied | Real estate - mortgage</t>
  </si>
  <si>
    <t>Residential and commercial investor | Real estate - mortgage</t>
  </si>
  <si>
    <t>Loans - Schedule Of Impaired Loans (Average Recorded Investment in Impaired Loans and Interest Income Recognized) (Details) - USD ($) $ in Thousands</t>
  </si>
  <si>
    <t>Impaired Loans: Average recorded investment and interest income</t>
  </si>
  <si>
    <t>Average recorded investment</t>
  </si>
  <si>
    <t>Interest income recognized</t>
  </si>
  <si>
    <t>Interest income that would have been recorded had nonaccrual loans performed</t>
  </si>
  <si>
    <t>Loans - Schedule Of Transactions Related To Troubled Debt Restructurings (Details) - USD ($)</t>
  </si>
  <si>
    <t>Troubled debt restructurings</t>
  </si>
  <si>
    <t>New restructurings</t>
  </si>
  <si>
    <t>Net paydowns</t>
  </si>
  <si>
    <t>Provision for loan and credit losses</t>
  </si>
  <si>
    <t>Performing</t>
  </si>
  <si>
    <t>Change in accrual status</t>
  </si>
  <si>
    <t>Nonperforming</t>
  </si>
  <si>
    <t>Commercial - Other | Nonperforming</t>
  </si>
  <si>
    <t>Number of loans</t>
  </si>
  <si>
    <t>One loan represents the percentage of the total troubled debt restructuring</t>
  </si>
  <si>
    <t>53.30%</t>
  </si>
  <si>
    <t>Loans - Schedule Of Troubled Debt Restructurings (Details) $ in Thousands</t>
  </si>
  <si>
    <t>Dec. 31, 2015USD ($)contract</t>
  </si>
  <si>
    <t>Dec. 31, 2014USD ($)contract</t>
  </si>
  <si>
    <t>Dec. 31, 2013USD ($)contract</t>
  </si>
  <si>
    <t>Number of contracts | contract</t>
  </si>
  <si>
    <t>Pre-modification outstanding recorded investment</t>
  </si>
  <si>
    <t>Post-modification oustanding recorded investment</t>
  </si>
  <si>
    <t>Loans - Schedule Of Troubled Debt Restructurings That Subsequently Defaulted (Details) $ in Thousands</t>
  </si>
  <si>
    <t>Dec. 31, 2015USD ($)</t>
  </si>
  <si>
    <t>Troubled debt restructurings that subsequently defaulted</t>
  </si>
  <si>
    <t>Recorded investment</t>
  </si>
  <si>
    <t>Outstanding commitments on restructured loans</t>
  </si>
  <si>
    <t>Loans - Schedule Of Nonaccrual Loans (Details) - USD ($) $ in Thousands</t>
  </si>
  <si>
    <t>Nonaccrual loans</t>
  </si>
  <si>
    <t>Total nonaccrual loans</t>
  </si>
  <si>
    <t>Loans - Schedule Of Aging Of The Company's Loan Portfolio (Details) - USD ($) $ in Thousands</t>
  </si>
  <si>
    <t>Financing Receivable, Recorded Investment, Past Due [Line Items]</t>
  </si>
  <si>
    <t>30 - 59 Days past due</t>
  </si>
  <si>
    <t>60 - 89 Days past due</t>
  </si>
  <si>
    <t>90+ Days past due</t>
  </si>
  <si>
    <t>Total past due</t>
  </si>
  <si>
    <t>Current</t>
  </si>
  <si>
    <t>Total loans, excluding fees and costs</t>
  </si>
  <si>
    <t>Recorded investment in loans 90 days or more past due and accruing</t>
  </si>
  <si>
    <t>Wholesale and retail trade | Commercial</t>
  </si>
  <si>
    <t>Real estate - mortgage - Other | Real estate - mortgage</t>
  </si>
  <si>
    <t>Loans - Schedule Of Loans And Leases Receivable, Related Parties (Details) - Officers and Directors - USD ($) $ in Thousands</t>
  </si>
  <si>
    <t>Related party loans</t>
  </si>
  <si>
    <t>Balance - beginning of year</t>
  </si>
  <si>
    <t>New loan and advances</t>
  </si>
  <si>
    <t>Principal paydowns and payoffs</t>
  </si>
  <si>
    <t>Balance - end of year</t>
  </si>
  <si>
    <t>Premises And Equipment - Schedule Of Premises And Equipment (Details) - USD ($) $ in Thousands</t>
  </si>
  <si>
    <t>Premises and equipment</t>
  </si>
  <si>
    <t>Premises and equipment, gross</t>
  </si>
  <si>
    <t>Accumulated depreciation</t>
  </si>
  <si>
    <t>Premises and equipment, net</t>
  </si>
  <si>
    <t>Land</t>
  </si>
  <si>
    <t>Building</t>
  </si>
  <si>
    <t>Leasehold improvements</t>
  </si>
  <si>
    <t>Furniture, fixtures, and equipment</t>
  </si>
  <si>
    <t>Premises And Equipment (Narrative) (Details) - USD ($) $ in Millions</t>
  </si>
  <si>
    <t>Depreciation expense</t>
  </si>
  <si>
    <t>Intangible Assets - Schedule of Finite-Lived Intangible Assets (Details) - USD ($) $ in Thousands</t>
  </si>
  <si>
    <t>Intangible assets and related accumulated amortization</t>
  </si>
  <si>
    <t>Amortization</t>
  </si>
  <si>
    <t>Intangible assets, ending balance</t>
  </si>
  <si>
    <t>Customer contracts, lists and relationships</t>
  </si>
  <si>
    <t>Intangible assets, beginning balance</t>
  </si>
  <si>
    <t>Acquired relationships</t>
  </si>
  <si>
    <t>Intangible Assets (Narrative) (Details) $ in Millions</t>
  </si>
  <si>
    <t>Dec. 31, 2014USD ($)</t>
  </si>
  <si>
    <t>Cash consideration</t>
  </si>
  <si>
    <t>Acquired finite-lived intangible asset, useful life</t>
  </si>
  <si>
    <t>Contingent consideration</t>
  </si>
  <si>
    <t>Intangible Assets - Schedule Of Expected Amortization Expense (Details) $ in Thousands</t>
  </si>
  <si>
    <t>Finite-Lived Intangible Assets, Net, Total</t>
  </si>
  <si>
    <t>Deposits - Schedule Of Certificates Of Deposit Portfolio (Details) - USD ($) $ in Thousands</t>
  </si>
  <si>
    <t>Related Party Deposit Liabilities</t>
  </si>
  <si>
    <t>Less than $100,000</t>
  </si>
  <si>
    <t>$100,000 and more</t>
  </si>
  <si>
    <t>Certificates of Deposit</t>
  </si>
  <si>
    <t>Deposits - Schedule Of Interest Expense Allocated To Certificates Of Deposit (Details) - USD ($) $ in Thousands</t>
  </si>
  <si>
    <t>Interest Expense, Certificates of Deposit</t>
  </si>
  <si>
    <t>Deposits - Schedule Of Certificates Of Deposit, By Contractual Maturity (Details) - USD ($) $ in Thousands</t>
  </si>
  <si>
    <t>Three months or less</t>
  </si>
  <si>
    <t>Over three months through six months</t>
  </si>
  <si>
    <t>Over six months through 12 months</t>
  </si>
  <si>
    <t>Over 12 months</t>
  </si>
  <si>
    <t>Remaining maturity</t>
  </si>
  <si>
    <t>Amount of certificates of deposit, meet or exceed the FDIC insurance limit</t>
  </si>
  <si>
    <t>Reciprocal time deposits through CDARS program</t>
  </si>
  <si>
    <t>Reciprocal demand deposits through the ICS program</t>
  </si>
  <si>
    <t>Borrowed Funds - Schedule Of Securities Sold Under Agreements to Repurchase (Details) - USD ($) $ in Thousands</t>
  </si>
  <si>
    <t>Fair value of securities sold under agreements to repurchase</t>
  </si>
  <si>
    <t>Borrowed Funds - Narrative (Details)</t>
  </si>
  <si>
    <t>Dec. 31, 2015USD ($)Counterparty</t>
  </si>
  <si>
    <t>Securities sold under agreements to repurchase and other short-term debt disclosures</t>
  </si>
  <si>
    <t>Variable rate basis</t>
  </si>
  <si>
    <t>0.48%</t>
  </si>
  <si>
    <t>0.25%</t>
  </si>
  <si>
    <t>Advances from Federal Home Loan Banks</t>
  </si>
  <si>
    <t>FHLB advances, average outstanding balance during the period</t>
  </si>
  <si>
    <t>Loans collateralized under FHLB advancement agreement</t>
  </si>
  <si>
    <t>Lending value of loans pledged as collateral for FHLB line of credit</t>
  </si>
  <si>
    <t>Securities Sold under Agreements to Repurchase</t>
  </si>
  <si>
    <t>Short-term debt, average outstanding amount</t>
  </si>
  <si>
    <t>Short-term debt, maximum amount outstanding at any month end</t>
  </si>
  <si>
    <t>Short-term debt, weighted average interest rate</t>
  </si>
  <si>
    <t>0.06%</t>
  </si>
  <si>
    <t>0.08%</t>
  </si>
  <si>
    <t>Revolving Line of Credit (LOC)</t>
  </si>
  <si>
    <t>Maximum borrowing capacity</t>
  </si>
  <si>
    <t>Commitment fee, percentage</t>
  </si>
  <si>
    <t>0.35%</t>
  </si>
  <si>
    <t>Amount outstanding</t>
  </si>
  <si>
    <t>Revolving Line of Credit (LOC) | 1-month LIBOR</t>
  </si>
  <si>
    <t>Interest rate terms, spread over reference rate</t>
  </si>
  <si>
    <t>2.25%</t>
  </si>
  <si>
    <t>Federal Fund Purchase Lines</t>
  </si>
  <si>
    <t>Number of banks providing line of credit | Counterparty</t>
  </si>
  <si>
    <t>Long-Term Debt - Schedule Of Long-term Debt Instruments (Details) - USD ($) $ in Thousands</t>
  </si>
  <si>
    <t>CoBiz Statutory Trust I | 3-month LIBOR</t>
  </si>
  <si>
    <t>2.95%</t>
  </si>
  <si>
    <t>CoBiz Capital Trust II | 3-month LIBOR</t>
  </si>
  <si>
    <t>2.60%</t>
  </si>
  <si>
    <t>CoBiz Capital Trust III | 3-month LIBOR</t>
  </si>
  <si>
    <t>1.45%</t>
  </si>
  <si>
    <t>Subordinated notes payable</t>
  </si>
  <si>
    <t>Subordinated notes payable | CoBiz Statutory Trust I</t>
  </si>
  <si>
    <t>Maturity date</t>
  </si>
  <si>
    <t>Sep. 17,
		2033</t>
  </si>
  <si>
    <t>Earliest call date</t>
  </si>
  <si>
    <t>Mar. 17,
		2016</t>
  </si>
  <si>
    <t>Subordinated notes payable | CoBiz Capital Trust II</t>
  </si>
  <si>
    <t>Jul. 23,
		2034</t>
  </si>
  <si>
    <t>Jan. 23,
		2016</t>
  </si>
  <si>
    <t>Subordinated notes payable | CoBiz Capital Trust III</t>
  </si>
  <si>
    <t>Sep. 30,
		2035</t>
  </si>
  <si>
    <t>Mar. 30,
		2016</t>
  </si>
  <si>
    <t>Subordinated notes payable | Subordinated notes payable</t>
  </si>
  <si>
    <t>Fixed interest rate</t>
  </si>
  <si>
    <t>5.625%</t>
  </si>
  <si>
    <t>Jun. 25,
		2030</t>
  </si>
  <si>
    <t>Jun. 25,
		2025</t>
  </si>
  <si>
    <t>Long-Term Debt - Narrative, Part I (Details) - USD ($) $ in Millions</t>
  </si>
  <si>
    <t>Aug. 31, 2005</t>
  </si>
  <si>
    <t>May. 31, 2004</t>
  </si>
  <si>
    <t>Sep. 30, 2003</t>
  </si>
  <si>
    <t>CoBiz Statutory Trust I</t>
  </si>
  <si>
    <t>Financial Instruments Subject to Mandatory Redemption by Settlement Terms [Line Items]</t>
  </si>
  <si>
    <t>Minority interest held in statutory trust</t>
  </si>
  <si>
    <t>CoBiz Capital Trust II</t>
  </si>
  <si>
    <t>CoBiz Capital Trust III</t>
  </si>
  <si>
    <t>Trust preferred securities | CoBiz Statutory Trust I</t>
  </si>
  <si>
    <t>Trust preferred securities, value</t>
  </si>
  <si>
    <t>Trust preferred securities, settlement date</t>
  </si>
  <si>
    <t>Proceeds from sale of securities and minority interest</t>
  </si>
  <si>
    <t>Trust preferred securities | CoBiz Capital Trust II</t>
  </si>
  <si>
    <t>Trust preferred securities | CoBiz Capital Trust III</t>
  </si>
  <si>
    <t>Minimum | CoBiz Statutory Trust I</t>
  </si>
  <si>
    <t>Period of notice required for redemption</t>
  </si>
  <si>
    <t>30 days</t>
  </si>
  <si>
    <t>Maximum | CoBiz Statutory Trust I</t>
  </si>
  <si>
    <t>60 days</t>
  </si>
  <si>
    <t>Long-Term Debt - Narrative, Part II (Details) - USD ($) $ in Thousands</t>
  </si>
  <si>
    <t>Trust preferred securities included in Tier 1 capital</t>
  </si>
  <si>
    <t>Long-Term Debt - Subordinated Notes Payable - Terms (Details) - USD ($) $ in Thousands</t>
  </si>
  <si>
    <t>Jun. 25, 2015</t>
  </si>
  <si>
    <t>Debt offering</t>
  </si>
  <si>
    <t>Proceeds from debt issuance, net of discount and debt issuance costs</t>
  </si>
  <si>
    <t>Debt issuance costs</t>
  </si>
  <si>
    <t>Effective interest rate (as a percent)</t>
  </si>
  <si>
    <t>5.85%</t>
  </si>
  <si>
    <t>Subordinated notes payable | Inception through June 25, 2025</t>
  </si>
  <si>
    <t>Subordinated notes payable | After June 25, 2025</t>
  </si>
  <si>
    <t>Quarterly percentage of principal that may be called</t>
  </si>
  <si>
    <t>100.00%</t>
  </si>
  <si>
    <t>Subordinated notes payable | After June 25, 2025 | 3-month LIBOR</t>
  </si>
  <si>
    <t>3.17%</t>
  </si>
  <si>
    <t>Derivatives - Narrative (Details) $ in Millions</t>
  </si>
  <si>
    <t>36 Months Ended</t>
  </si>
  <si>
    <t>Dec. 31, 2015USD ($)derivativecontract</t>
  </si>
  <si>
    <t>Cash flow, Fair value, and non-designated hedges</t>
  </si>
  <si>
    <t>Fair value of derivatives in a net liability position</t>
  </si>
  <si>
    <t>Collateral already posted</t>
  </si>
  <si>
    <t>Cash flow hedges</t>
  </si>
  <si>
    <t>Net amount recognized for hedge ineffectiveness</t>
  </si>
  <si>
    <t>Interest Income</t>
  </si>
  <si>
    <t>Estimated gains (losses) to be reclassified as earnings in next 12 months</t>
  </si>
  <si>
    <t>Interest Expense</t>
  </si>
  <si>
    <t>Derivatives designated as hedging instruments | Interest rate swap | Cash flow hedges | Variable rate loan assets</t>
  </si>
  <si>
    <t>Number of interest-rate swaps | derivative</t>
  </si>
  <si>
    <t>Notional amount of derivative instrument</t>
  </si>
  <si>
    <t>Derivative remaining maturities</t>
  </si>
  <si>
    <t>Derivatives designated as hedging instruments | Interest rate swap | Fair value hedges</t>
  </si>
  <si>
    <t>Derivatives designated as hedging instruments | Interest rate swap | Minimum | Cash flow hedges | Variable rate loan assets</t>
  </si>
  <si>
    <t>Weighted-average fixed rate (as a percent)</t>
  </si>
  <si>
    <t>1.41%</t>
  </si>
  <si>
    <t>Derivatives designated as hedging instruments | Interest rate swap | Maximum | Cash flow hedges | Variable rate loan assets</t>
  </si>
  <si>
    <t>2 years</t>
  </si>
  <si>
    <t>Derivatives not designated as hedging instruments</t>
  </si>
  <si>
    <t>Number of interest-rate swaps | contract</t>
  </si>
  <si>
    <t>Derivatives not designated as hedging instruments | Foreign exchange forward contracts</t>
  </si>
  <si>
    <t>Derivatives - Schedule Of Derivatives Instruments In The Statements Of Financial Position (Details) - USD ($) $ in Thousands</t>
  </si>
  <si>
    <t>Other assets | Cash flow hedges</t>
  </si>
  <si>
    <t>Derivatives at fair value</t>
  </si>
  <si>
    <t>Asset derivatives, designated as hedging at Fair value</t>
  </si>
  <si>
    <t>Other assets | Fair value hedges</t>
  </si>
  <si>
    <t>Accrued interest and other liabilities | Cash flow hedges</t>
  </si>
  <si>
    <t>Liability derivatives, designated as hedging at Fair value</t>
  </si>
  <si>
    <t>Accrued interest and other liabilities | Fair value hedges</t>
  </si>
  <si>
    <t>Interest rate swap | Other assets</t>
  </si>
  <si>
    <t>Asset derivatives, not designated as hedging at Fair value</t>
  </si>
  <si>
    <t>Interest rate swap | Accrued interest and other liabilities</t>
  </si>
  <si>
    <t>Liability derivatives, not designated as hedging at Fair value</t>
  </si>
  <si>
    <t>Foreign exchange forward contracts | Other assets</t>
  </si>
  <si>
    <t>Foreign exchange forward contracts | Accrued interest and other liabilities</t>
  </si>
  <si>
    <t>Derivatives - Schedule Of Fair Value Of Derivative Financial Instruments And Their Classification On Condensed Consolidated Balance Sheets (Details) - USD ($) $ in Thousands</t>
  </si>
  <si>
    <t>Derivative assets, net</t>
  </si>
  <si>
    <t>Gross amounts of recognized assets</t>
  </si>
  <si>
    <t>Net amounts included in other assets in the Condensed Consolidated Balance Sheets</t>
  </si>
  <si>
    <t>Gross amounts not offset - Financial instruments</t>
  </si>
  <si>
    <t>Gross amounts not offset - Net Amount</t>
  </si>
  <si>
    <t>Gross amounts of recognized liabilities</t>
  </si>
  <si>
    <t>Net amounts included in accrued interest and other liabilities in the Consolidated Balance Sheets</t>
  </si>
  <si>
    <t>Gross amounts not offset - Collateral</t>
  </si>
  <si>
    <t>Total offsetting derivative liabilities and securities sold under agreements to repurchase</t>
  </si>
  <si>
    <t>Derivatives designated as hedging instruments</t>
  </si>
  <si>
    <t>Derivative liabilities, net</t>
  </si>
  <si>
    <t>Net amounts included in accrued interest and other liabilities' in the condensed consolidated balance sheets</t>
  </si>
  <si>
    <t>Derivatives - Schedule Of Notional Amounts Of Outstanding Derivative Positions (Details) $ in Thousands</t>
  </si>
  <si>
    <t>Derivatives, statutory trusts</t>
  </si>
  <si>
    <t>Fixed rate</t>
  </si>
  <si>
    <t>4.99%</t>
  </si>
  <si>
    <t>Termination date</t>
  </si>
  <si>
    <t>Mar. 17,
		2022</t>
  </si>
  <si>
    <t>5.99%</t>
  </si>
  <si>
    <t>Apr. 23,
		2020</t>
  </si>
  <si>
    <t>5.02%</t>
  </si>
  <si>
    <t>Mar. 30,
		2024</t>
  </si>
  <si>
    <t>Income Taxes - Schedule Of Components Of Income Tax Expense (Benefit) (Details) - USD ($) $ in Thousands</t>
  </si>
  <si>
    <t>Current tax provision (benefit):</t>
  </si>
  <si>
    <t>Federal tax</t>
  </si>
  <si>
    <t>State tax</t>
  </si>
  <si>
    <t>Total current tax provision</t>
  </si>
  <si>
    <t>Deferred tax provision (benefit)</t>
  </si>
  <si>
    <t>Net operating loss carryforward</t>
  </si>
  <si>
    <t>Total deferred tax provision (benefit)</t>
  </si>
  <si>
    <t>Income Taxes - Narrative (Details) - USD ($)</t>
  </si>
  <si>
    <t>Operating Loss Carryforwards</t>
  </si>
  <si>
    <t>Deferred tax provision (benefit) relating to discontinued operations</t>
  </si>
  <si>
    <t>Income Taxes - Schedule Of Deferred Tax Assets And Liabilities (Details) - USD ($) $ in Thousands</t>
  </si>
  <si>
    <t>Allowance for loan and credit losses</t>
  </si>
  <si>
    <t>Intangible assets</t>
  </si>
  <si>
    <t>Valuation adjustments on OREO</t>
  </si>
  <si>
    <t>Deferred loan fees</t>
  </si>
  <si>
    <t>Other accrued liabilities</t>
  </si>
  <si>
    <t>Interest on nonaccrual loans</t>
  </si>
  <si>
    <t>Employee bonus</t>
  </si>
  <si>
    <t>State operating loss carryforward</t>
  </si>
  <si>
    <t>Total deferred tax assets</t>
  </si>
  <si>
    <t>Deferred initial direct loan costs</t>
  </si>
  <si>
    <t>Prepaid assets</t>
  </si>
  <si>
    <t>FHLB stock dividends</t>
  </si>
  <si>
    <t>Investment securities and derivatives</t>
  </si>
  <si>
    <t>Total deferred tax liabilities</t>
  </si>
  <si>
    <t>Net deferred tax assets</t>
  </si>
  <si>
    <t>Income Taxes - Schedule Of Effective Income Tax Rate Reconciliation (Details) - USD ($) $ in Thousands</t>
  </si>
  <si>
    <t>Reconciliation of income tax expense at statutory rate to actual income tax expense</t>
  </si>
  <si>
    <t>Computed at the statutory rate (35%)</t>
  </si>
  <si>
    <t>State income taxes - net of federal income tax effect</t>
  </si>
  <si>
    <t>Nondeductible compensation</t>
  </si>
  <si>
    <t>Meals and entertainment</t>
  </si>
  <si>
    <t>Tax exempt income</t>
  </si>
  <si>
    <t>Other - net</t>
  </si>
  <si>
    <t>Unrecognized tax benefits</t>
  </si>
  <si>
    <t>Income Taxes - Summary Of Income Tax Examinations (Details)</t>
  </si>
  <si>
    <t>United States</t>
  </si>
  <si>
    <t>Income tax examinations by jurisdiction</t>
  </si>
  <si>
    <t>Earliest tax year subject to examination</t>
  </si>
  <si>
    <t>Colorado</t>
  </si>
  <si>
    <t>Arizona</t>
  </si>
  <si>
    <t>Shareholders' Equity - Schedule Of Stock Reserved For Future Issuance (Details) - shares</t>
  </si>
  <si>
    <t>Common shares reserved for future issuance</t>
  </si>
  <si>
    <t>Exercise of outstanding stock options</t>
  </si>
  <si>
    <t>Future granting of option and stock awards</t>
  </si>
  <si>
    <t>Future stock purchases through ESPP</t>
  </si>
  <si>
    <t>Tarp Warrant</t>
  </si>
  <si>
    <t>Shareholders' Equity - Narrative (Details) - USD ($) $ / shares in Units, $ in Thousands</t>
  </si>
  <si>
    <t>Sep. 08, 2011</t>
  </si>
  <si>
    <t>Jul. 22, 2015</t>
  </si>
  <si>
    <t>Preferred stock</t>
  </si>
  <si>
    <t>Shares sold, aggregate purchase price</t>
  </si>
  <si>
    <t>Preferred stock, par value per share</t>
  </si>
  <si>
    <t>Preferred stock, liquidation value per share</t>
  </si>
  <si>
    <t>Preferred Stock Liquidation Preference Value</t>
  </si>
  <si>
    <t>Series C Preferred Stock</t>
  </si>
  <si>
    <t>Small Business Lending Fund (SBLF)</t>
  </si>
  <si>
    <t>SBLF Fund Pool</t>
  </si>
  <si>
    <t>Total assets threshold for SBLF Loan qualification, maximum</t>
  </si>
  <si>
    <t>Small Business Lending Fund (SBLF) | Series C Preferred Stock</t>
  </si>
  <si>
    <t>Shares sold</t>
  </si>
  <si>
    <t>Warrant</t>
  </si>
  <si>
    <t>Warrant term (in years)</t>
  </si>
  <si>
    <t>Number of shares issuable under warrant terms</t>
  </si>
  <si>
    <t>Exercise price per share</t>
  </si>
  <si>
    <t>Shareholders' Equity - Dividends (Details) - USD ($) $ / shares in Units, $ in Thousands</t>
  </si>
  <si>
    <t>Dividends</t>
  </si>
  <si>
    <t>Dividends declared per share</t>
  </si>
  <si>
    <t>Dividends on preferred stock</t>
  </si>
  <si>
    <t>Accumulated Other Comprehensive Income (Loss) - Reclassifications (Details) - USD ($) $ in Thousands</t>
  </si>
  <si>
    <t>Sep. 30, 2015</t>
  </si>
  <si>
    <t>Reclassifications from AOCI</t>
  </si>
  <si>
    <t>Net gain (loss) on securities, other assets and OREO</t>
  </si>
  <si>
    <t>Interest on taxable/nontaxable securities</t>
  </si>
  <si>
    <t>Interest expense on subordinated debentures</t>
  </si>
  <si>
    <t>(Income) loss before taxes</t>
  </si>
  <si>
    <t>Tax benefit (expense)</t>
  </si>
  <si>
    <t>Total reclassifications out of AOCI</t>
  </si>
  <si>
    <t>Reclassification out of AOCI</t>
  </si>
  <si>
    <t>Reclassification out of AOCI | Cash flow hedges | Unrealized (gain) loss on derivatives</t>
  </si>
  <si>
    <t>Reclassification out of AOCI | Available for sale securities | Unrealized (gain) loss on securities</t>
  </si>
  <si>
    <t>Reclassification out of AOCI | Held to maturity securities | Unrealized (gain) loss on securities</t>
  </si>
  <si>
    <t>Accumulated Other Comprehensive Income (Loss) - AOCI rollforward (Details) - USD ($) $ in Thousands</t>
  </si>
  <si>
    <t>Changes in AOCI</t>
  </si>
  <si>
    <t>BALANCE - beginning of period</t>
  </si>
  <si>
    <t>BALANCE - end of period</t>
  </si>
  <si>
    <t>Other comprehensive income items</t>
  </si>
  <si>
    <t>Unrealized (gain) loss on securities | Available for sale securities</t>
  </si>
  <si>
    <t>Transfers</t>
  </si>
  <si>
    <t>Unrealized (gain) loss on securities | Held to maturity securities</t>
  </si>
  <si>
    <t>Cash flow hedges | Unrealized (gain) loss on derivatives</t>
  </si>
  <si>
    <t>Earnings per Common Share - Schedule Of Weighted Average Shares Outstanding Used In Calculation Of Basic And Diluted Loss Per Share (Details) - USD ($) $ / shares in Units, $ in Thousands</t>
  </si>
  <si>
    <t>Net income from continuing operations</t>
  </si>
  <si>
    <t>Preferred stock dividends</t>
  </si>
  <si>
    <t>Net income available to common shareholders</t>
  </si>
  <si>
    <t>Dividends and undistributed earnings allocated to participating securities</t>
  </si>
  <si>
    <t>Earnings allocated to common shares</t>
  </si>
  <si>
    <t>Weighted average common shares - issued</t>
  </si>
  <si>
    <t>Average unvested restricted share awards</t>
  </si>
  <si>
    <t>Weighted average common shares outstanding - basic</t>
  </si>
  <si>
    <t>Effect of dilutive stock options and awards outstanding</t>
  </si>
  <si>
    <t>Weighted average common shares outstanding - diluted</t>
  </si>
  <si>
    <t>Weighted average antidilutive securities outstanding</t>
  </si>
  <si>
    <t>Basic earnings per common share - continuing</t>
  </si>
  <si>
    <t>Diluted earnings per common share - continuing</t>
  </si>
  <si>
    <t>Basic earnings per common share - discontinued</t>
  </si>
  <si>
    <t>Diluted earnings per common share - discontinued</t>
  </si>
  <si>
    <t>Basic earnings per common share</t>
  </si>
  <si>
    <t>Diluted earnings per common share</t>
  </si>
  <si>
    <t>Employee Benefit And Stock Compensation Plans - Narrative (Details) - USD ($) $ / shares in Units, $ in Thousands</t>
  </si>
  <si>
    <t>May. 20, 2010</t>
  </si>
  <si>
    <t>May. 15, 2008</t>
  </si>
  <si>
    <t>May. 15, 2014</t>
  </si>
  <si>
    <t>Dec. 31, 2005</t>
  </si>
  <si>
    <t>Stock Options and Awards</t>
  </si>
  <si>
    <t>Award expiration period</t>
  </si>
  <si>
    <t>Share-based compensation expense</t>
  </si>
  <si>
    <t>Share-based compensation expense, related income tax benefit</t>
  </si>
  <si>
    <t>Additional disclosures</t>
  </si>
  <si>
    <t>Options vested or expected to vest</t>
  </si>
  <si>
    <t>Options vested or expected to vest, weighted average exercise price</t>
  </si>
  <si>
    <t>Options vested or expected to vest, weighted-average remaining terms</t>
  </si>
  <si>
    <t>3 years 2 months 12 days</t>
  </si>
  <si>
    <t>3 years 1 month 6 days</t>
  </si>
  <si>
    <t>2 years 3 months 18 days</t>
  </si>
  <si>
    <t>Options vested or expected to vest and options exercisable, aggregate intrinsic value</t>
  </si>
  <si>
    <t>Weighted average grant date fair value of options granted</t>
  </si>
  <si>
    <t>Total intrinsic value of options exercised</t>
  </si>
  <si>
    <t>Weighted average grant date fair value, Granted</t>
  </si>
  <si>
    <t>Total fair value of vested shares</t>
  </si>
  <si>
    <t>Total unrecognized compensation expense related to unvested share-based compensation arrangements granted under equity incentive plans</t>
  </si>
  <si>
    <t>Unrecognized compensation expense related to unvested share-based compensation arrangements, expected weighted average recognition period, years</t>
  </si>
  <si>
    <t>1 year 8 months 12 days</t>
  </si>
  <si>
    <t>2005 Plan</t>
  </si>
  <si>
    <t>Shares authorized under plan</t>
  </si>
  <si>
    <t>Award grant price as a percentage of the fair market value the underlying</t>
  </si>
  <si>
    <t>85.00%</t>
  </si>
  <si>
    <t>Number of shares available for grant</t>
  </si>
  <si>
    <t>2005 Plan | Restricted Stock</t>
  </si>
  <si>
    <t>Number of additional shares authorized under the plan</t>
  </si>
  <si>
    <t>Employee Benefit And Stock Compensation Plans - Schedule Of Stock Option Valuation Assumptions (Details) - Options</t>
  </si>
  <si>
    <t>Fair value assumptions</t>
  </si>
  <si>
    <t>Risk-free interest rate</t>
  </si>
  <si>
    <t>1.38%</t>
  </si>
  <si>
    <t>0.96%</t>
  </si>
  <si>
    <t>Expected dividend yield</t>
  </si>
  <si>
    <t>1.36%</t>
  </si>
  <si>
    <t>1.27%</t>
  </si>
  <si>
    <t>1.42%</t>
  </si>
  <si>
    <t>Expected volatility</t>
  </si>
  <si>
    <t>33.15%</t>
  </si>
  <si>
    <t>40.34%</t>
  </si>
  <si>
    <t>49.80%</t>
  </si>
  <si>
    <t>Expected life (years)</t>
  </si>
  <si>
    <t>4 years</t>
  </si>
  <si>
    <t>3 years 10 months 24 days</t>
  </si>
  <si>
    <t>4 years 1 month 6 days</t>
  </si>
  <si>
    <t>0.99%</t>
  </si>
  <si>
    <t>0.79%</t>
  </si>
  <si>
    <t>0.41%</t>
  </si>
  <si>
    <t>1.25%</t>
  </si>
  <si>
    <t>1.05%</t>
  </si>
  <si>
    <t>1.23%</t>
  </si>
  <si>
    <t>25.90%</t>
  </si>
  <si>
    <t>29.38%</t>
  </si>
  <si>
    <t>39.49%</t>
  </si>
  <si>
    <t>1.84%</t>
  </si>
  <si>
    <t>1.82%</t>
  </si>
  <si>
    <t>1.80%</t>
  </si>
  <si>
    <t>1.49%</t>
  </si>
  <si>
    <t>1.67%</t>
  </si>
  <si>
    <t>37.65%</t>
  </si>
  <si>
    <t>52.50%</t>
  </si>
  <si>
    <t>65.77%</t>
  </si>
  <si>
    <t>Employee Benefit And Stock Compensation Plans - Summary Of Changes In Stock Option Awards (Details)</t>
  </si>
  <si>
    <t>Dec. 31, 2015$ / sharesshares</t>
  </si>
  <si>
    <t>Changes in shares under option awards</t>
  </si>
  <si>
    <t>Shares, Outstanding - beginning of year | shares</t>
  </si>
  <si>
    <t>Shares, Granted | shares</t>
  </si>
  <si>
    <t>Shares, Exercised | shares</t>
  </si>
  <si>
    <t>Shares, Forfeited | shares</t>
  </si>
  <si>
    <t>Shares, Outstanding - end of year | shares</t>
  </si>
  <si>
    <t>Shares, Exercisable - end of year | shares</t>
  </si>
  <si>
    <t>Weighted average exercise price, Outstanding - beginning of year | $ / shares</t>
  </si>
  <si>
    <t>Weighted average exercise price, Granted | $ / shares</t>
  </si>
  <si>
    <t>Weighted average exercise price, Exercised | $ / shares</t>
  </si>
  <si>
    <t>Weighted average exercise price, Forfeited | $ / shares</t>
  </si>
  <si>
    <t>Weighted average exercise price, Outstanding - end of year | $ / shares</t>
  </si>
  <si>
    <t>Weighted average exercise price, Exercisable - end of year | $ / shares</t>
  </si>
  <si>
    <t>Employee Benefit And Stock Compensation Plans - Schedule Of Stock Options Outstanding By Exercise Price Range (Details)</t>
  </si>
  <si>
    <t>Stock options by exercise price ranges</t>
  </si>
  <si>
    <t>Options outstanding, Number outstanding | shares</t>
  </si>
  <si>
    <t>Options outstanding, Weighted average exercise price</t>
  </si>
  <si>
    <t>Options outstanding, Weighted average remaining life (years)</t>
  </si>
  <si>
    <t>Options exercisable, Number exercisable | shares</t>
  </si>
  <si>
    <t>Options exercisable, Weighted average exercise price</t>
  </si>
  <si>
    <t>$4.53 - $6.62</t>
  </si>
  <si>
    <t>Range of exercise price, low</t>
  </si>
  <si>
    <t>Range of exercise price, high</t>
  </si>
  <si>
    <t>1 year 1 month 6 days</t>
  </si>
  <si>
    <t>$6.74 - $7.22</t>
  </si>
  <si>
    <t>$7.54 - $7.54</t>
  </si>
  <si>
    <t>1 year 4 months 24 days</t>
  </si>
  <si>
    <t>$7.57 - $10.64</t>
  </si>
  <si>
    <t>3 years 7 months 6 days</t>
  </si>
  <si>
    <t>$10.91 - $14.59</t>
  </si>
  <si>
    <t>5 years 10 months 24 days</t>
  </si>
  <si>
    <t>Employee Benefit And Stock Compensation Plans - Summary Of Changes In Restricted Stock Awards (Details) - USD ($) $ / shares in Units, $ in Thousands</t>
  </si>
  <si>
    <t>Shares, Unvested - beginning of year</t>
  </si>
  <si>
    <t>Shares, Granted</t>
  </si>
  <si>
    <t>Shares, Vested</t>
  </si>
  <si>
    <t>Shares, Forfeited</t>
  </si>
  <si>
    <t>Shares, Unvested - end of year</t>
  </si>
  <si>
    <t>Weighted average grant date fair value, Unvested - beginning of year</t>
  </si>
  <si>
    <t>Weighted average grant date fair value, Vested</t>
  </si>
  <si>
    <t>Weighted average grant date fair value, Forfeited</t>
  </si>
  <si>
    <t>Weighted average grant date fair value, Unvested - end of year</t>
  </si>
  <si>
    <t>Employee Benefit And Stock Compensation Plans - Schedule Of Employee Stock Purchase Plan Activity (Details) - ESPP - USD ($)</t>
  </si>
  <si>
    <t>May. 31, 2014</t>
  </si>
  <si>
    <t>Increase in shares authorized for issuance</t>
  </si>
  <si>
    <t>Discretionary contribution maximum match, as a percent of employee deductions</t>
  </si>
  <si>
    <t>50.00%</t>
  </si>
  <si>
    <t>Matching contributions made to plan</t>
  </si>
  <si>
    <t>Available ESPP shares - beginning of year</t>
  </si>
  <si>
    <t>Plan amendment increasing available shares</t>
  </si>
  <si>
    <t>Purchases</t>
  </si>
  <si>
    <t>Available ESPP shares - end of year</t>
  </si>
  <si>
    <t>Employee Benefit And Stock Compensation Plans - Narrative II (Details) - USD ($) $ in Millions</t>
  </si>
  <si>
    <t>Employer matching contribution, percent</t>
  </si>
  <si>
    <t>3.00%</t>
  </si>
  <si>
    <t>Employer contributions charged to expense</t>
  </si>
  <si>
    <t>Commitments and Contingencies - Narrative (Details) - USD ($) $ / shares in Units, $ in Thousands</t>
  </si>
  <si>
    <t>Lease commitments</t>
  </si>
  <si>
    <t>Rent expense</t>
  </si>
  <si>
    <t>Future minimum lease payments</t>
  </si>
  <si>
    <t>Federal Reserve Bank stock, shares</t>
  </si>
  <si>
    <t>Federal Reserve Bank stock, value</t>
  </si>
  <si>
    <t>Federal Reserve Bank stock, par value</t>
  </si>
  <si>
    <t>Investment held as a percentage of total subscription amount due</t>
  </si>
  <si>
    <t>Percentage of investment that may be callable by the Federal Reserve</t>
  </si>
  <si>
    <t>Federal Reserve Bank stock, remaining membership subscription obligation</t>
  </si>
  <si>
    <t>Director</t>
  </si>
  <si>
    <t>Commitments and Contingencies - Schedule Of Lease Commitments (Details) $ in Thousands</t>
  </si>
  <si>
    <t>Jan. 31, 2016USD ($)ft²</t>
  </si>
  <si>
    <t>Thereafter</t>
  </si>
  <si>
    <t>Future minimum lease payments, Total</t>
  </si>
  <si>
    <t>Lease term</t>
  </si>
  <si>
    <t>12 years</t>
  </si>
  <si>
    <t>Base rent</t>
  </si>
  <si>
    <t>Annual lease escalation percentage</t>
  </si>
  <si>
    <t>2.00%</t>
  </si>
  <si>
    <t>Cancelable duration</t>
  </si>
  <si>
    <t>9 years</t>
  </si>
  <si>
    <t>Termination fee</t>
  </si>
  <si>
    <t>Extended duration expected</t>
  </si>
  <si>
    <t>7 months</t>
  </si>
  <si>
    <t>Office space</t>
  </si>
  <si>
    <t>Area of Land | ft²</t>
  </si>
  <si>
    <t>Ground level retail space</t>
  </si>
  <si>
    <t>Commitments and Contingencies - Schedule Of Financial Instruments With Off-Balance Sheet Risk (Details) - USD ($) $ in Thousands</t>
  </si>
  <si>
    <t>Commitments to originate commercial or real estate construction loans and unused lines of credit granted to customers</t>
  </si>
  <si>
    <t>Commitments</t>
  </si>
  <si>
    <t>Financial Instruments With Off-Balance Sheet Risk</t>
  </si>
  <si>
    <t>Commitments to originate consumer loans - personal lines of credit and equity lines</t>
  </si>
  <si>
    <t>Overdraft protection plans</t>
  </si>
  <si>
    <t>Letters of credit</t>
  </si>
  <si>
    <t>Unfunded commitments for unconsolidated investments</t>
  </si>
  <si>
    <t>Company guarantees</t>
  </si>
  <si>
    <t>Commitments For Unconsolidated Investments</t>
  </si>
  <si>
    <t>Unfunded commitments</t>
  </si>
  <si>
    <t>Regulatory Matters - Reconciliation Of Regulatory Capital (Details) - USD ($) $ in Thousands</t>
  </si>
  <si>
    <t>Dec. 31, 2012</t>
  </si>
  <si>
    <t>Regulatory matters</t>
  </si>
  <si>
    <t>Common shareholders' equity</t>
  </si>
  <si>
    <t>Shareholders' equity</t>
  </si>
  <si>
    <t>Regulatory adjustments and deductions</t>
  </si>
  <si>
    <t>Disallowed intangible assets</t>
  </si>
  <si>
    <t>Unrealized gain on AFS securities</t>
  </si>
  <si>
    <t>Unrealized net gain on HTM securities</t>
  </si>
  <si>
    <t>Unrealized loss on cash flow hedges</t>
  </si>
  <si>
    <t>Threshold deductions:</t>
  </si>
  <si>
    <t>Common equity tier 1 capital (CET1)</t>
  </si>
  <si>
    <t>Subordinated debentures</t>
  </si>
  <si>
    <t>Tier 1 capital deductions</t>
  </si>
  <si>
    <t>Tier I capital</t>
  </si>
  <si>
    <t>Tier 2 capital deductions</t>
  </si>
  <si>
    <t>Total risk-based regulatory capital</t>
  </si>
  <si>
    <t>Bank</t>
  </si>
  <si>
    <t>Tier 1 deductions applied to CET1</t>
  </si>
  <si>
    <t>Regulatory Matters - Schedule Of Regulatory Capital Amounts And Ratios Of The Company And The Bank (Details) - USD ($) $ in Thousands</t>
  </si>
  <si>
    <t>Common Tier 1, Risk-based, Regulatory capital</t>
  </si>
  <si>
    <t>Common Tier 1, Risk-based, Well-capitalized requirement</t>
  </si>
  <si>
    <t>Common Tier 1, Risk-based, Regulatory capital - excess</t>
  </si>
  <si>
    <t>Common Tier 1, Risk-based, Capital ratios (as a percent)</t>
  </si>
  <si>
    <t>8.80%</t>
  </si>
  <si>
    <t>Common Tier 1, Risk-based, Minimum capital requirement (as a percent)</t>
  </si>
  <si>
    <t>4.50%</t>
  </si>
  <si>
    <t>Common Tier 1, Risk-based, Well-capitalized requirement (as a percent)</t>
  </si>
  <si>
    <t>6.50%</t>
  </si>
  <si>
    <t>Tier I, Risk-based, Regulatory capital</t>
  </si>
  <si>
    <t>Tier I, Risk-based, Well-capitalized requirement</t>
  </si>
  <si>
    <t>Tier I, Risk-based, Regulatory capital - excess</t>
  </si>
  <si>
    <t>Tier I, Risk-based, Capital ratios (as a percent)</t>
  </si>
  <si>
    <t>10.50%</t>
  </si>
  <si>
    <t>14.40%</t>
  </si>
  <si>
    <t>Tier I, Risk-based, Minimum capital requirement (as a percent)</t>
  </si>
  <si>
    <t>6.00%</t>
  </si>
  <si>
    <t>4.00%</t>
  </si>
  <si>
    <t>Tier I, Risk-based, Well-capitalized requirement (as a percent)</t>
  </si>
  <si>
    <t>8.00%</t>
  </si>
  <si>
    <t>Total capital, Risk-based, Regulatory capital</t>
  </si>
  <si>
    <t>Total capital, Risk-based, Well-capitalized requirement</t>
  </si>
  <si>
    <t>Total capital, Risk-based, Regulatory capital - excess</t>
  </si>
  <si>
    <t>Total capital, Risk-based, Capital ratios (as a percent)</t>
  </si>
  <si>
    <t>13.70%</t>
  </si>
  <si>
    <t>15.70%</t>
  </si>
  <si>
    <t>Total capital, Risk-based, Minimum capital requirement (as a percent)</t>
  </si>
  <si>
    <t>Total capital, Risk-based, Well-capitalized requirement (as a percent)</t>
  </si>
  <si>
    <t>10.00%</t>
  </si>
  <si>
    <t>Tier I, Leverage, Regulatory capital</t>
  </si>
  <si>
    <t>Tier I, Leverage, Well-capitalized requirement</t>
  </si>
  <si>
    <t>Tier I, Leverage, Regulatory capital - excess</t>
  </si>
  <si>
    <t>Tier I, Leverage, Capital ratios (as a percent)</t>
  </si>
  <si>
    <t>9.80%</t>
  </si>
  <si>
    <t>12.40%</t>
  </si>
  <si>
    <t>Tier I, Leverage, Minimum capital requirement (as a percent)</t>
  </si>
  <si>
    <t>Tier I, Leverage, Well-capitalized requirement (as a percent)</t>
  </si>
  <si>
    <t>5.00%</t>
  </si>
  <si>
    <t>10.90%</t>
  </si>
  <si>
    <t>12.10%</t>
  </si>
  <si>
    <t>13.60%</t>
  </si>
  <si>
    <t>10.10%</t>
  </si>
  <si>
    <t>10.70%</t>
  </si>
  <si>
    <t>Fair Value Measurements - Narrative (Details) $ in Thousands</t>
  </si>
  <si>
    <t>Mar. 31, 2014USD ($)</t>
  </si>
  <si>
    <t>Fair value, narrative disclosures</t>
  </si>
  <si>
    <t>Number of securities transferred to Level 3 | security</t>
  </si>
  <si>
    <t>Transfers from Level 2 to Level 3</t>
  </si>
  <si>
    <t>Net charge-offs of impaired loans</t>
  </si>
  <si>
    <t>Fair Value Measurements - Financial Assets And Liabilities Measured At Fair Value On Recurring Basis (Details) - USD ($) $ in Thousands</t>
  </si>
  <si>
    <t>Assets and liabilities measured at fair value</t>
  </si>
  <si>
    <t>Investment securities available for sale</t>
  </si>
  <si>
    <t>Total derivative assets</t>
  </si>
  <si>
    <t>Total derivative liabilities</t>
  </si>
  <si>
    <t>Recurring</t>
  </si>
  <si>
    <t>Recurring | Fair value hedges</t>
  </si>
  <si>
    <t>Recurring | Quoted prices in active markets for identical assets (Level 1)</t>
  </si>
  <si>
    <t>Recurring | Significant other observable inputs (Level 2)</t>
  </si>
  <si>
    <t>Recurring | Significant other observable inputs (Level 2) | Fair value hedges</t>
  </si>
  <si>
    <t>Recurring | Significant unobservable inputs (Level 3)</t>
  </si>
  <si>
    <t>Recurring | Mortgage-backed securities</t>
  </si>
  <si>
    <t>Recurring | Mortgage-backed securities | Significant other observable inputs (Level 2)</t>
  </si>
  <si>
    <t>Recurring | Trust preferred securities</t>
  </si>
  <si>
    <t>Recurring | Trust preferred securities | Quoted prices in active markets for identical assets (Level 1)</t>
  </si>
  <si>
    <t>Recurring | Trust preferred securities | Significant other observable inputs (Level 2)</t>
  </si>
  <si>
    <t>Recurring | Trust preferred securities | Significant unobservable inputs (Level 3)</t>
  </si>
  <si>
    <t>Recurring | Corporate debt securities</t>
  </si>
  <si>
    <t>Recurring | Corporate debt securities | Significant other observable inputs (Level 2)</t>
  </si>
  <si>
    <t>Recurring | Municipal securities</t>
  </si>
  <si>
    <t>Recurring | Municipal securities | Significant other observable inputs (Level 2)</t>
  </si>
  <si>
    <t>Recurring | Foreign exchange forward contracts</t>
  </si>
  <si>
    <t>Recurring | Foreign exchange forward contracts | Significant other observable inputs (Level 2)</t>
  </si>
  <si>
    <t>Recurring | Derivatives designated as hedging instruments | Cash flow hedges</t>
  </si>
  <si>
    <t>Recurring | Derivatives designated as hedging instruments | Fair value hedges</t>
  </si>
  <si>
    <t>Recurring | Derivatives designated as hedging instruments | Significant other observable inputs (Level 2) | Cash flow hedges</t>
  </si>
  <si>
    <t>Recurring | Derivatives designated as hedging instruments | Significant other observable inputs (Level 2) | Fair value hedges</t>
  </si>
  <si>
    <t>Recurring | Derivatives not designated as hedging instruments</t>
  </si>
  <si>
    <t>Recurring | Derivatives not designated as hedging instruments | Fair value hedges</t>
  </si>
  <si>
    <t>Recurring | Derivatives not designated as hedging instruments | Significant other observable inputs (Level 2)</t>
  </si>
  <si>
    <t>Recurring | Derivatives not designated as hedging instruments | Significant other observable inputs (Level 2) | Fair value hedges</t>
  </si>
  <si>
    <t>Recurring | Derivatives not designated as hedging instruments | Foreign exchange forward contracts</t>
  </si>
  <si>
    <t>Recurring | Derivatives not designated as hedging instruments | Foreign exchange forward contracts | Significant other observable inputs (Level 2)</t>
  </si>
  <si>
    <t>Fair Value Measurements - Reconcoliation of the Beginning and Ending Balance of Financial Assets Measured At Fair Value On Recurring Basis Using Level 3 Inputs (Details) - USD ($) $ in Thousands</t>
  </si>
  <si>
    <t>Reconciliation of Level 3 inputs</t>
  </si>
  <si>
    <t>Transfers and purchases</t>
  </si>
  <si>
    <t>Net accretion</t>
  </si>
  <si>
    <t>Sales/calls/maturities</t>
  </si>
  <si>
    <t>Unrealized gain (loss) included in comprehensive income</t>
  </si>
  <si>
    <t>Fair Value Measurements - Schedule Of Financial Assets Measured At Fair Value On A Nonrecurring Basis , Impaired Loans (Details) - Impaired Loans - USD ($) $ in Thousands</t>
  </si>
  <si>
    <t>Impaired loans, net of specific reserve</t>
  </si>
  <si>
    <t>Significant unobservable inputs (Level 3)</t>
  </si>
  <si>
    <t>Fair Value Measurements - Schedule Of Financial Assets Measured At Fair Value On A Nonrecurring Basis (OREO) (Details) - USD ($) $ in Thousands</t>
  </si>
  <si>
    <t>OREO recorded at fair value</t>
  </si>
  <si>
    <t>Year to date gain (loss)</t>
  </si>
  <si>
    <t>OREO</t>
  </si>
  <si>
    <t>Fair Value Measurements - Schedule Of Reconciliation Of The Fair Value Measurement Of Other Real Estate Owned (Details) - USD ($) $ in Thousands</t>
  </si>
  <si>
    <t>Estimated selling costs</t>
  </si>
  <si>
    <t>Fair Value Measurements - Summary Of Other Real Estate Owned Transactions (Details) - USD ($) $ in Thousands</t>
  </si>
  <si>
    <t>Loans foreclosed and transferred in</t>
  </si>
  <si>
    <t>OREO sales</t>
  </si>
  <si>
    <t>Valuation adjustments</t>
  </si>
  <si>
    <t>Fair Value Measurements - Schedule Of Valuation Process Used to Determine Fair Value Measurement within Level 3 (Details) - USD ($) $ in Thousands</t>
  </si>
  <si>
    <t>Fair value valuation processes</t>
  </si>
  <si>
    <t>Valuation Technique</t>
  </si>
  <si>
    <t>Market approach</t>
  </si>
  <si>
    <t>Unobservable Input</t>
  </si>
  <si>
    <t>Discount to carrying value using broker quotes or observable prices on similar securities</t>
  </si>
  <si>
    <t>Impaired loans</t>
  </si>
  <si>
    <t>Market approach | Trust preferred securities</t>
  </si>
  <si>
    <t>Market approach | Weighted Average | Trust preferred securities</t>
  </si>
  <si>
    <t>Discount rate</t>
  </si>
  <si>
    <t>15.00%</t>
  </si>
  <si>
    <t>14.00%</t>
  </si>
  <si>
    <t>Market approach | Minimum | Trust preferred securities</t>
  </si>
  <si>
    <t>0.00%</t>
  </si>
  <si>
    <t>Market approach | Maximum | Trust preferred securities</t>
  </si>
  <si>
    <t>18.00%</t>
  </si>
  <si>
    <t>Property appraisals | OREO</t>
  </si>
  <si>
    <t>Property appraisals</t>
  </si>
  <si>
    <t>Management discount for property type and recent market volatility</t>
  </si>
  <si>
    <t>Property appraisals | Weighted Average | OREO</t>
  </si>
  <si>
    <t>17.00%</t>
  </si>
  <si>
    <t>Commercial | Market approach | Impaired Loans</t>
  </si>
  <si>
    <t>Management discount for asset type</t>
  </si>
  <si>
    <t>Commercial | Market approach | Weighted Average | Impaired Loans</t>
  </si>
  <si>
    <t>41.00%</t>
  </si>
  <si>
    <t>Commercial | Market approach | Minimum | Impaired Loans</t>
  </si>
  <si>
    <t>Commercial | Market approach | Maximum | Impaired Loans</t>
  </si>
  <si>
    <t>81.00%</t>
  </si>
  <si>
    <t>77.00%</t>
  </si>
  <si>
    <t>Commercial | Sales comparison | Impaired Loans</t>
  </si>
  <si>
    <t>Sales comparison</t>
  </si>
  <si>
    <t>Commercial | Sales comparison | Weighted Average | Impaired Loans</t>
  </si>
  <si>
    <t>47.00%</t>
  </si>
  <si>
    <t>Commercial | Property appraisals | OREO</t>
  </si>
  <si>
    <t>Commercial | Property appraisals | Weighted Average | OREO</t>
  </si>
  <si>
    <t>19.00%</t>
  </si>
  <si>
    <t>Commercial | Property appraisals | Minimum | OREO</t>
  </si>
  <si>
    <t>Commercial | Property appraisals | Maximum | OREO</t>
  </si>
  <si>
    <t>30.00%</t>
  </si>
  <si>
    <t>Commercial | Income approach | Minimum | Impaired Loans</t>
  </si>
  <si>
    <t>9.00%</t>
  </si>
  <si>
    <t>Commercial | Income approach | Maximum | Impaired Loans</t>
  </si>
  <si>
    <t>Sales comparison adjustments</t>
  </si>
  <si>
    <t>(32.00%)</t>
  </si>
  <si>
    <t>Real estate - mortgage | Sales comparison | Impaired Loans</t>
  </si>
  <si>
    <t>Real estate - mortgage | Sales comparison | Weighted Average | Impaired Loans</t>
  </si>
  <si>
    <t>12.00%</t>
  </si>
  <si>
    <t>Real estate - mortgage | Sales comparison | Minimum | Impaired Loans</t>
  </si>
  <si>
    <t>(15.00%)</t>
  </si>
  <si>
    <t>(9.00%)</t>
  </si>
  <si>
    <t>Real estate - mortgage | Sales comparison | Maximum | Impaired Loans</t>
  </si>
  <si>
    <t>Real estate - mortgage | Income approach | Impaired Loans</t>
  </si>
  <si>
    <t>Income approach</t>
  </si>
  <si>
    <t>Capitalization and/or discount rate</t>
  </si>
  <si>
    <t>Real estate - mortgage | Income approach | Weighted Average | Impaired Loans</t>
  </si>
  <si>
    <t>Construction and land | Sales comparison | Impaired Loans</t>
  </si>
  <si>
    <t>Construction and land | Sales comparison | Weighted Average | Impaired Loans</t>
  </si>
  <si>
    <t>(24.00%)</t>
  </si>
  <si>
    <t>Construction and land | Sales comparison | Minimum | Impaired Loans</t>
  </si>
  <si>
    <t>Construction and land | Sales comparison | Maximum | Impaired Loans</t>
  </si>
  <si>
    <t>Construction and land | Property appraisals | OREO</t>
  </si>
  <si>
    <t>Construction and land | Property appraisals | Weighted Average | OREO</t>
  </si>
  <si>
    <t>Construction and land | Property appraisals | Minimum | OREO</t>
  </si>
  <si>
    <t>Construction and land | Property appraisals | Maximum | OREO</t>
  </si>
  <si>
    <t>Consumer | Sales comparison | Impaired Loans</t>
  </si>
  <si>
    <t>Consumer | Sales comparison | Weighted Average | Impaired Loans</t>
  </si>
  <si>
    <t>11.00%</t>
  </si>
  <si>
    <t>7.00%</t>
  </si>
  <si>
    <t>Consumer | Sales comparison | Minimum | Impaired Loans</t>
  </si>
  <si>
    <t>(2.00%)</t>
  </si>
  <si>
    <t>Consumer | Sales comparison | Maximum | Impaired Loans</t>
  </si>
  <si>
    <t>Fair Value Measurements - Schedule Of Estimated Fair Value Of Other Financial Instruments (Details) - USD ($) $ in Thousands</t>
  </si>
  <si>
    <t>Fair value of financial instruments</t>
  </si>
  <si>
    <t>Cash and cash equivalents</t>
  </si>
  <si>
    <t>Investment securities held to maturity</t>
  </si>
  <si>
    <t>Loans - net</t>
  </si>
  <si>
    <t>Derivatives assets</t>
  </si>
  <si>
    <t>Deposits.</t>
  </si>
  <si>
    <t>Short-term borrowings</t>
  </si>
  <si>
    <t>Carrying Value</t>
  </si>
  <si>
    <t>Accrued interest payable</t>
  </si>
  <si>
    <t>Derivatives liabilities</t>
  </si>
  <si>
    <t>Total Fair Value</t>
  </si>
  <si>
    <t>Segments - Summary Of Operating And Selected Financial Information By Operating Segment (Details) - USD ($) $ in Thousands</t>
  </si>
  <si>
    <t>Segment Reporting, Reconciling Item for Operating Profit (Loss) from Segment to Consolidated [Line Items]</t>
  </si>
  <si>
    <t>Loss from discontinued operations, net of tax</t>
  </si>
  <si>
    <t>Depreciation and amortization</t>
  </si>
  <si>
    <t>Identifiable assets</t>
  </si>
  <si>
    <t>Commercial Banking</t>
  </si>
  <si>
    <t>Management fees and allocations</t>
  </si>
  <si>
    <t>Fee-Based Lines</t>
  </si>
  <si>
    <t>Corporate Support and Other</t>
  </si>
  <si>
    <t>CoBiz Financial Inc.</t>
  </si>
  <si>
    <t>Condensed Financial Statements Of Parent Company - Condensed Balance Sheets (Details) - USD ($) $ in Thousands</t>
  </si>
  <si>
    <t>Condensed Financial Statements of Parent Company</t>
  </si>
  <si>
    <t>Cash on deposit at subsidiary bank</t>
  </si>
  <si>
    <t>Investments in bank subsidiary</t>
  </si>
  <si>
    <t>Investment in non-bank subsidiaries</t>
  </si>
  <si>
    <t>Accounts receivable from bank subsidiary</t>
  </si>
  <si>
    <t>Accounts receivable from non-bank subsidiaries</t>
  </si>
  <si>
    <t>Accounts payable to bank subsidiaries</t>
  </si>
  <si>
    <t>Accounts payable to non-bank subsidiaries</t>
  </si>
  <si>
    <t>Condensed Financial Statements Of Parent Company - Condensed Statements Of Operations (Details) - USD ($) $ in Thousands</t>
  </si>
  <si>
    <t>Interest expense</t>
  </si>
  <si>
    <t>Management fees</t>
  </si>
  <si>
    <t>Dividends from bank subsidiary</t>
  </si>
  <si>
    <t>Dividends from non-bank subsidiaries</t>
  </si>
  <si>
    <t>Interest income</t>
  </si>
  <si>
    <t>Total income</t>
  </si>
  <si>
    <t>Total expenses</t>
  </si>
  <si>
    <t>Net income (loss) before equity in undistributed earnings of subsidiaries</t>
  </si>
  <si>
    <t>Equity in undistributed earnings (loss) of subsidiaries</t>
  </si>
  <si>
    <t>Condensed Financial Statements Of Parent Company - Condensed Statements Of Cash Flows (Details) - USD ($) $ in Thousands</t>
  </si>
  <si>
    <t>Proceeds from issuance of common stock, net</t>
  </si>
  <si>
    <t>Redemption of notes payable</t>
  </si>
  <si>
    <t>Equity in undistributed earnings of subsidiaries</t>
  </si>
  <si>
    <t>Change in other assets and liabilities</t>
  </si>
  <si>
    <t>Net advances (to) from subsidiaries</t>
  </si>
  <si>
    <t>Supplemental Financial Data (Details) - USD ($) $ in Thousands</t>
  </si>
  <si>
    <t>Other noninterest income</t>
  </si>
  <si>
    <t>Loan Fees</t>
  </si>
  <si>
    <t>Other customer service fees</t>
  </si>
  <si>
    <t>Equity method investments</t>
  </si>
  <si>
    <t>Other noninterest expense</t>
  </si>
  <si>
    <t>Marketing and business development</t>
  </si>
  <si>
    <t>Service contracts</t>
  </si>
  <si>
    <t>Professional fees</t>
  </si>
  <si>
    <t>Office supplies and delivery</t>
  </si>
  <si>
    <t>Charitable donations</t>
  </si>
  <si>
    <t>Selected Quarterly Financial Data (Details) - USD ($) $ / shares in Units, $ in Thousands</t>
  </si>
  <si>
    <t>Net interest income</t>
  </si>
  <si>
    <t>Income before incom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28734</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7" r="D16" t="n">
        <v>395832870</v>
      </c>
    </row>
    <row spans="1:4" r="17">
      <c s="4" r="A17" t="s">
        <v>28</v>
      </c>
      <c s="6" r="C17" t="n">
        <v>41118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9</v>
      </c>
      <c s="2" r="B1" t="s">
        <v>1</v>
      </c>
    </row>
    <row spans="1:2" r="2">
      <c s="2" r="B2" t="s">
        <v>2</v>
      </c>
    </row>
    <row spans="1:2" r="3">
      <c s="3" r="A3" t="s">
        <v>239</v>
      </c>
    </row>
    <row spans="1:2" r="4">
      <c s="4" r="A4" t="s">
        <v>239</v>
      </c>
      <c s="4" r="B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9</v>
      </c>
      <c s="2" r="B1" t="s">
        <v>2</v>
      </c>
      <c s="2" r="C1" t="s">
        <v>30</v>
      </c>
    </row>
    <row spans="1:3" r="2">
      <c s="3" r="A2" t="s">
        <v>257</v>
      </c>
    </row>
    <row spans="1:3" r="3">
      <c s="4" r="A3" t="s">
        <v>940</v>
      </c>
      <c s="7" r="B3" t="n">
        <v>15460</v>
      </c>
      <c s="7" r="C3" t="n">
        <v>12451</v>
      </c>
    </row>
    <row spans="1:3" r="4">
      <c s="4" r="A4" t="s">
        <v>941</v>
      </c>
      <c s="6" r="B4" t="n">
        <v>1490</v>
      </c>
      <c s="6" r="C4" t="n">
        <v>1872</v>
      </c>
    </row>
    <row spans="1:3" r="5">
      <c s="4" r="A5" t="s">
        <v>942</v>
      </c>
      <c s="6" r="B5" t="n">
        <v>3293</v>
      </c>
      <c s="6" r="C5" t="n">
        <v>3329</v>
      </c>
    </row>
    <row spans="1:3" r="6">
      <c s="4" r="A6" t="s">
        <v>943</v>
      </c>
      <c s="6" r="B6" t="n">
        <v>295</v>
      </c>
      <c s="6" r="C6" t="n">
        <v>472</v>
      </c>
    </row>
    <row spans="1:3" r="7">
      <c s="4" r="A7" t="s">
        <v>944</v>
      </c>
      <c s="6" r="B7" t="n">
        <v>1268</v>
      </c>
      <c s="6" r="C7" t="n">
        <v>1325</v>
      </c>
    </row>
    <row spans="1:3" r="8">
      <c s="4" r="A8" t="s">
        <v>196</v>
      </c>
      <c s="6" r="B8" t="n">
        <v>1186</v>
      </c>
      <c s="6" r="C8" t="n">
        <v>1428</v>
      </c>
    </row>
    <row spans="1:3" r="9">
      <c s="4" r="A9" t="s">
        <v>945</v>
      </c>
      <c s="6" r="B9" t="n">
        <v>436</v>
      </c>
      <c s="6" r="C9" t="n">
        <v>577</v>
      </c>
    </row>
    <row spans="1:3" r="10">
      <c s="4" r="A10" t="s">
        <v>946</v>
      </c>
      <c s="6" r="B10" t="n">
        <v>2083</v>
      </c>
      <c s="6" r="C10" t="n">
        <v>2472</v>
      </c>
    </row>
    <row spans="1:3" r="11">
      <c s="4" r="A11" t="s">
        <v>947</v>
      </c>
      <c s="6" r="C11" t="n">
        <v>633</v>
      </c>
    </row>
    <row spans="1:3" r="12">
      <c s="4" r="A12" t="s">
        <v>46</v>
      </c>
      <c s="6" r="B12" t="n">
        <v>1147</v>
      </c>
      <c s="6" r="C12" t="n">
        <v>136</v>
      </c>
    </row>
    <row spans="1:3" r="13">
      <c s="4" r="A13" t="s">
        <v>948</v>
      </c>
      <c s="6" r="B13" t="n">
        <v>26658</v>
      </c>
      <c s="6" r="C13" t="n">
        <v>24695</v>
      </c>
    </row>
    <row spans="1:3" r="14">
      <c s="4" r="A14" t="s">
        <v>949</v>
      </c>
      <c s="6" r="B14" t="n">
        <v>-1923</v>
      </c>
      <c s="6" r="C14" t="n">
        <v>-1538</v>
      </c>
    </row>
    <row spans="1:3" r="15">
      <c s="4" r="A15" t="s">
        <v>950</v>
      </c>
      <c s="6" r="B15" t="n">
        <v>-391</v>
      </c>
      <c s="6" r="C15" t="n">
        <v>-431</v>
      </c>
    </row>
    <row spans="1:3" r="16">
      <c s="4" r="A16" t="s">
        <v>951</v>
      </c>
      <c s="6" r="B16" t="n">
        <v>-110</v>
      </c>
      <c s="6" r="C16" t="n">
        <v>-63</v>
      </c>
    </row>
    <row spans="1:3" r="17">
      <c s="4" r="A17" t="s">
        <v>952</v>
      </c>
      <c s="6" r="B17" t="n">
        <v>-2013</v>
      </c>
      <c s="6" r="C17" t="n">
        <v>-2655</v>
      </c>
    </row>
    <row spans="1:3" r="18">
      <c s="4" r="A18" t="s">
        <v>953</v>
      </c>
      <c s="6" r="B18" t="n">
        <v>-4437</v>
      </c>
      <c s="6" r="C18" t="n">
        <v>-4687</v>
      </c>
    </row>
    <row spans="1:3" r="19">
      <c s="4" r="A19" t="s">
        <v>954</v>
      </c>
      <c s="7" r="B19" t="n">
        <v>22221</v>
      </c>
      <c s="7" r="C19" t="n">
        <v>2000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5</v>
      </c>
      <c s="2" r="B1" t="s">
        <v>1</v>
      </c>
    </row>
    <row spans="1:4" r="2">
      <c s="2" r="B2" t="s">
        <v>2</v>
      </c>
      <c s="2" r="C2" t="s">
        <v>30</v>
      </c>
      <c s="2" r="D2" t="s">
        <v>90</v>
      </c>
    </row>
    <row spans="1:4" r="3">
      <c s="3" r="A3" t="s">
        <v>956</v>
      </c>
    </row>
    <row spans="1:4" r="4">
      <c s="4" r="A4" t="s">
        <v>957</v>
      </c>
      <c s="7" r="B4" t="n">
        <v>12511</v>
      </c>
      <c s="7" r="C4" t="n">
        <v>15325</v>
      </c>
      <c s="7" r="D4" t="n">
        <v>14834</v>
      </c>
    </row>
    <row spans="1:4" r="5">
      <c s="4" r="A5" t="s">
        <v>958</v>
      </c>
      <c s="6" r="B5" t="n">
        <v>919</v>
      </c>
      <c s="6" r="C5" t="n">
        <v>1336</v>
      </c>
      <c s="6" r="D5" t="n">
        <v>1373</v>
      </c>
    </row>
    <row spans="1:4" r="6">
      <c s="4" r="A6" t="s">
        <v>959</v>
      </c>
      <c s="6" r="B6" t="n">
        <v>88</v>
      </c>
      <c s="6" r="C6" t="n">
        <v>496</v>
      </c>
      <c s="6" r="D6" t="n">
        <v>182</v>
      </c>
    </row>
    <row spans="1:4" r="7">
      <c s="4" r="A7" t="s">
        <v>960</v>
      </c>
      <c s="6" r="B7" t="n">
        <v>227</v>
      </c>
      <c s="6" r="C7" t="n">
        <v>233</v>
      </c>
      <c s="6" r="D7" t="n">
        <v>188</v>
      </c>
    </row>
    <row spans="1:4" r="8">
      <c s="4" r="A8" t="s">
        <v>961</v>
      </c>
      <c s="6" r="B8" t="n">
        <v>-3979</v>
      </c>
      <c s="6" r="C8" t="n">
        <v>-2838</v>
      </c>
      <c s="6" r="D8" t="n">
        <v>-1976</v>
      </c>
    </row>
    <row spans="1:4" r="9">
      <c s="4" r="A9" t="s">
        <v>962</v>
      </c>
      <c s="6" r="B9" t="n">
        <v>-160</v>
      </c>
      <c s="6" r="C9" t="n">
        <v>466</v>
      </c>
      <c s="6" r="D9" t="n">
        <v>-692</v>
      </c>
    </row>
    <row spans="1:4" r="10">
      <c s="4" r="A10" t="s">
        <v>123</v>
      </c>
      <c s="6" r="B10" t="n">
        <v>9606</v>
      </c>
      <c s="6" r="C10" t="n">
        <v>15018</v>
      </c>
      <c s="7" r="D10" t="n">
        <v>13909</v>
      </c>
    </row>
    <row spans="1:4" r="11">
      <c s="3" r="A11" t="s">
        <v>963</v>
      </c>
    </row>
    <row spans="1:4" r="12">
      <c s="4" r="A12" t="s">
        <v>963</v>
      </c>
      <c s="7" r="B12" t="n">
        <v>0</v>
      </c>
      <c s="7" r="C12"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16"/>
  </cols>
  <sheetData>
    <row spans="1:2" r="1">
      <c s="1" r="A1" t="s">
        <v>964</v>
      </c>
      <c s="2" r="B1" t="s">
        <v>1</v>
      </c>
    </row>
    <row spans="1:2" r="2">
      <c s="2" r="B2" t="s">
        <v>2</v>
      </c>
    </row>
    <row spans="1:2" r="3">
      <c s="4" r="A3" t="s">
        <v>965</v>
      </c>
    </row>
    <row spans="1:2" r="4">
      <c s="3" r="A4" t="s">
        <v>966</v>
      </c>
    </row>
    <row spans="1:2" r="5">
      <c s="4" r="A5" t="s">
        <v>967</v>
      </c>
      <c s="6" r="B5" t="n">
        <v>2012</v>
      </c>
    </row>
    <row spans="1:2" r="6">
      <c s="4" r="A6" t="s">
        <v>968</v>
      </c>
    </row>
    <row spans="1:2" r="7">
      <c s="3" r="A7" t="s">
        <v>966</v>
      </c>
    </row>
    <row spans="1:2" r="8">
      <c s="4" r="A8" t="s">
        <v>967</v>
      </c>
      <c s="6" r="B8" t="n">
        <v>2011</v>
      </c>
    </row>
    <row spans="1:2" r="9">
      <c s="4" r="A9" t="s">
        <v>969</v>
      </c>
    </row>
    <row spans="1:2" r="10">
      <c s="3" r="A10" t="s">
        <v>966</v>
      </c>
    </row>
    <row spans="1:2" r="11">
      <c s="4" r="A11" t="s">
        <v>967</v>
      </c>
      <c s="6" r="B11" t="n">
        <v>201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0</v>
      </c>
      <c s="2" r="B1" t="s">
        <v>2</v>
      </c>
      <c s="2" r="C1" t="s">
        <v>30</v>
      </c>
    </row>
    <row spans="1:3" r="2">
      <c s="3" r="A2" t="s">
        <v>156</v>
      </c>
    </row>
    <row spans="1:3" r="3">
      <c s="4" r="A3" t="s">
        <v>971</v>
      </c>
      <c s="6" r="B3" t="n">
        <v>4233243</v>
      </c>
      <c s="6" r="C3" t="n">
        <v>4497026</v>
      </c>
    </row>
    <row spans="1:3" r="4">
      <c s="4" r="A4" t="s">
        <v>972</v>
      </c>
    </row>
    <row spans="1:3" r="5">
      <c s="3" r="A5" t="s">
        <v>156</v>
      </c>
    </row>
    <row spans="1:3" r="6">
      <c s="4" r="A6" t="s">
        <v>971</v>
      </c>
      <c s="6" r="B6" t="n">
        <v>461050</v>
      </c>
      <c s="6" r="C6" t="n">
        <v>819755</v>
      </c>
    </row>
    <row spans="1:3" r="7">
      <c s="4" r="A7" t="s">
        <v>973</v>
      </c>
    </row>
    <row spans="1:3" r="8">
      <c s="3" r="A8" t="s">
        <v>156</v>
      </c>
    </row>
    <row spans="1:3" r="9">
      <c s="4" r="A9" t="s">
        <v>971</v>
      </c>
      <c s="6" r="B9" t="n">
        <v>2642346</v>
      </c>
      <c s="6" r="C9" t="n">
        <v>2508115</v>
      </c>
    </row>
    <row spans="1:3" r="10">
      <c s="4" r="A10" t="s">
        <v>974</v>
      </c>
    </row>
    <row spans="1:3" r="11">
      <c s="3" r="A11" t="s">
        <v>156</v>
      </c>
    </row>
    <row spans="1:3" r="12">
      <c s="4" r="A12" t="s">
        <v>971</v>
      </c>
      <c s="6" r="B12" t="n">
        <v>233879</v>
      </c>
      <c s="6" r="C12" t="n">
        <v>273188</v>
      </c>
    </row>
    <row spans="1:3" r="13">
      <c s="4" r="A13" t="s">
        <v>975</v>
      </c>
    </row>
    <row spans="1:3" r="14">
      <c s="3" r="A14" t="s">
        <v>156</v>
      </c>
    </row>
    <row spans="1:3" r="15">
      <c s="4" r="A15" t="s">
        <v>971</v>
      </c>
      <c s="6" r="B15" t="n">
        <v>895968</v>
      </c>
      <c s="6" r="C15" t="n">
        <v>89596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976</v>
      </c>
      <c s="2" r="B1" t="s">
        <v>977</v>
      </c>
      <c s="2" r="C1" t="s">
        <v>2</v>
      </c>
      <c s="2" r="D1" t="s">
        <v>90</v>
      </c>
      <c s="2" r="E1" t="s">
        <v>978</v>
      </c>
      <c s="2" r="F1" t="s">
        <v>30</v>
      </c>
    </row>
    <row spans="1:6" r="2">
      <c s="3" r="A2" t="s">
        <v>979</v>
      </c>
    </row>
    <row spans="1:6" r="3">
      <c s="4" r="A3" t="s">
        <v>980</v>
      </c>
      <c s="7" r="D3" t="n">
        <v>-297</v>
      </c>
    </row>
    <row spans="1:6" r="4">
      <c s="4" r="A4" t="s">
        <v>981</v>
      </c>
      <c s="8" r="C4" t="n">
        <v>0.01</v>
      </c>
      <c s="8" r="F4" t="n">
        <v>0.01</v>
      </c>
    </row>
    <row spans="1:6" r="5">
      <c s="4" r="A5" t="s">
        <v>982</v>
      </c>
      <c s="7" r="C5" t="n">
        <v>1000</v>
      </c>
      <c s="7" r="D5" t="n">
        <v>1000</v>
      </c>
      <c s="7" r="F5" t="n">
        <v>1000</v>
      </c>
    </row>
    <row spans="1:6" r="6">
      <c s="4" r="A6" t="s">
        <v>983</v>
      </c>
      <c s="7" r="C6" t="n">
        <v>0</v>
      </c>
      <c s="7" r="F6" t="n">
        <v>57366</v>
      </c>
    </row>
    <row spans="1:6" r="7">
      <c s="4" r="A7" t="s">
        <v>984</v>
      </c>
    </row>
    <row spans="1:6" r="8">
      <c s="3" r="A8" t="s">
        <v>979</v>
      </c>
    </row>
    <row spans="1:6" r="9">
      <c s="4" r="A9" t="s">
        <v>982</v>
      </c>
      <c s="7" r="E9" t="n">
        <v>1000</v>
      </c>
    </row>
    <row spans="1:6" r="10">
      <c s="4" r="A10" t="s">
        <v>983</v>
      </c>
      <c s="7" r="E10" t="n">
        <v>57400</v>
      </c>
    </row>
    <row spans="1:6" r="11">
      <c s="4" r="A11" t="s">
        <v>985</v>
      </c>
    </row>
    <row spans="1:6" r="12">
      <c s="3" r="A12" t="s">
        <v>979</v>
      </c>
    </row>
    <row spans="1:6" r="13">
      <c s="4" r="A13" t="s">
        <v>986</v>
      </c>
      <c s="7" r="B13" t="n">
        <v>30000000</v>
      </c>
    </row>
    <row spans="1:6" r="14">
      <c s="4" r="A14" t="s">
        <v>987</v>
      </c>
      <c s="6" r="B14" t="n">
        <v>10000000</v>
      </c>
    </row>
    <row spans="1:6" r="15">
      <c s="4" r="A15" t="s">
        <v>988</v>
      </c>
    </row>
    <row spans="1:6" r="16">
      <c s="3" r="A16" t="s">
        <v>979</v>
      </c>
    </row>
    <row spans="1:6" r="17">
      <c s="4" r="A17" t="s">
        <v>980</v>
      </c>
      <c s="7" r="B17" t="n">
        <v>57400</v>
      </c>
    </row>
    <row spans="1:6" r="18">
      <c s="4" r="A18" t="s">
        <v>989</v>
      </c>
      <c s="6" r="B18" t="n">
        <v>57366</v>
      </c>
    </row>
    <row spans="1:6" r="19">
      <c s="4" r="A19" t="s">
        <v>981</v>
      </c>
      <c s="8" r="B19" t="n">
        <v>0.01</v>
      </c>
    </row>
    <row spans="1:6" r="20">
      <c s="4" r="A20" t="s">
        <v>982</v>
      </c>
      <c s="7" r="B20" t="n">
        <v>1000</v>
      </c>
    </row>
    <row spans="1:6" r="21">
      <c s="4" r="A21" t="s">
        <v>975</v>
      </c>
    </row>
    <row spans="1:6" r="22">
      <c s="3" r="A22" t="s">
        <v>990</v>
      </c>
    </row>
    <row spans="1:6" r="23">
      <c s="4" r="A23" t="s">
        <v>991</v>
      </c>
      <c s="4" r="C23" t="s">
        <v>510</v>
      </c>
    </row>
    <row spans="1:6" r="24">
      <c s="4" r="A24" t="s">
        <v>992</v>
      </c>
      <c s="6" r="C24" t="n">
        <v>895968</v>
      </c>
    </row>
    <row spans="1:6" r="25">
      <c s="4" r="A25" t="s">
        <v>993</v>
      </c>
      <c s="8" r="C25" t="n">
        <v>10.7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4</v>
      </c>
      <c s="2" r="B1" t="s">
        <v>1</v>
      </c>
    </row>
    <row spans="1:4" r="2">
      <c s="2" r="B2" t="s">
        <v>2</v>
      </c>
      <c s="2" r="C2" t="s">
        <v>30</v>
      </c>
      <c s="2" r="D2" t="s">
        <v>90</v>
      </c>
    </row>
    <row spans="1:4" r="3">
      <c s="3" r="A3" t="s">
        <v>995</v>
      </c>
    </row>
    <row spans="1:4" r="4">
      <c s="4" r="A4" t="s">
        <v>996</v>
      </c>
      <c s="8" r="B4" t="n">
        <v>0.17</v>
      </c>
      <c s="8" r="C4" t="n">
        <v>0.15</v>
      </c>
      <c s="8" r="D4" t="n">
        <v>0.12</v>
      </c>
    </row>
    <row spans="1:4" r="5">
      <c s="4" r="A5" t="s">
        <v>997</v>
      </c>
      <c s="7" r="B5" t="n">
        <v>320</v>
      </c>
      <c s="7" r="C5" t="n">
        <v>574</v>
      </c>
      <c s="7" r="D5" t="n">
        <v>944</v>
      </c>
    </row>
    <row spans="1:4" r="6">
      <c s="4" r="A6" t="s">
        <v>984</v>
      </c>
    </row>
    <row spans="1:4" r="7">
      <c s="3" r="A7" t="s">
        <v>995</v>
      </c>
    </row>
    <row spans="1:4" r="8">
      <c s="4" r="A8" t="s">
        <v>997</v>
      </c>
      <c s="7" r="B8" t="n">
        <v>300</v>
      </c>
      <c s="7" r="C8" t="n">
        <v>600</v>
      </c>
      <c s="7" r="D8" t="n">
        <v>9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98</v>
      </c>
      <c s="2" r="B1" t="s">
        <v>530</v>
      </c>
      <c s="2" r="J1" t="s">
        <v>1</v>
      </c>
    </row>
    <row spans="1:12" r="2">
      <c s="2" r="B2" t="s">
        <v>2</v>
      </c>
      <c s="2" r="C2" t="s">
        <v>999</v>
      </c>
      <c s="2" r="D2" t="s">
        <v>4</v>
      </c>
      <c s="2" r="E2" t="s">
        <v>531</v>
      </c>
      <c s="2" r="F2" t="s">
        <v>30</v>
      </c>
      <c s="2" r="G2" t="s">
        <v>532</v>
      </c>
      <c s="2" r="H2" t="s">
        <v>533</v>
      </c>
      <c s="2" r="I2" t="s">
        <v>534</v>
      </c>
      <c s="2" r="J2" t="s">
        <v>2</v>
      </c>
      <c s="2" r="K2" t="s">
        <v>30</v>
      </c>
      <c s="2" r="L2" t="s">
        <v>90</v>
      </c>
    </row>
    <row spans="1:12" r="3">
      <c s="3" r="A3" t="s">
        <v>1000</v>
      </c>
    </row>
    <row spans="1:12" r="4">
      <c s="4" r="A4" t="s">
        <v>1001</v>
      </c>
      <c s="7" r="J4" t="n">
        <v>369</v>
      </c>
      <c s="7" r="K4" t="n">
        <v>2597</v>
      </c>
      <c s="7" r="L4" t="n">
        <v>-683</v>
      </c>
    </row>
    <row spans="1:12" r="5">
      <c s="4" r="A5" t="s">
        <v>1002</v>
      </c>
      <c s="7" r="B5" t="n">
        <v>31081</v>
      </c>
      <c s="7" r="C5" t="n">
        <v>30177</v>
      </c>
      <c s="7" r="D5" t="n">
        <v>30044</v>
      </c>
      <c s="7" r="E5" t="n">
        <v>29964</v>
      </c>
      <c s="7" r="F5" t="n">
        <v>29611</v>
      </c>
      <c s="7" r="G5" t="n">
        <v>29205</v>
      </c>
      <c s="7" r="H5" t="n">
        <v>28510</v>
      </c>
      <c s="7" r="I5" t="n">
        <v>26991</v>
      </c>
      <c s="6" r="J5" t="n">
        <v>121266</v>
      </c>
      <c s="6" r="K5" t="n">
        <v>114317</v>
      </c>
      <c s="6" r="L5" t="n">
        <v>106127</v>
      </c>
    </row>
    <row spans="1:12" r="6">
      <c s="4" r="A6" t="s">
        <v>92</v>
      </c>
      <c s="6" r="J6" t="n">
        <v>107622</v>
      </c>
      <c s="6" r="K6" t="n">
        <v>98627</v>
      </c>
      <c s="6" r="L6" t="n">
        <v>89071</v>
      </c>
    </row>
    <row spans="1:12" r="7">
      <c s="4" r="A7" t="s">
        <v>1003</v>
      </c>
      <c s="6" r="J7" t="n">
        <v>-5736</v>
      </c>
      <c s="6" r="K7" t="n">
        <v>-4122</v>
      </c>
      <c s="6" r="L7" t="n">
        <v>-5360</v>
      </c>
    </row>
    <row spans="1:12" r="8">
      <c s="4" r="A8" t="s">
        <v>1004</v>
      </c>
      <c s="7" r="B8" t="n">
        <v>-5114</v>
      </c>
      <c s="7" r="C8" t="n">
        <v>-9291</v>
      </c>
      <c s="7" r="D8" t="n">
        <v>-10596</v>
      </c>
      <c s="7" r="E8" t="n">
        <v>-10745</v>
      </c>
      <c s="7" r="F8" t="n">
        <v>-11036</v>
      </c>
      <c s="7" r="G8" t="n">
        <v>-11572</v>
      </c>
      <c s="7" r="H8" t="n">
        <v>-12330</v>
      </c>
      <c s="7" r="I8" t="n">
        <v>-8878</v>
      </c>
      <c s="6" r="J8" t="n">
        <v>-35746</v>
      </c>
      <c s="6" r="K8" t="n">
        <v>-43816</v>
      </c>
      <c s="6" r="L8" t="n">
        <v>-42199</v>
      </c>
    </row>
    <row spans="1:12" r="9">
      <c s="4" r="A9" t="s">
        <v>1005</v>
      </c>
      <c s="6" r="J9" t="n">
        <v>-9606</v>
      </c>
      <c s="6" r="K9" t="n">
        <v>-15018</v>
      </c>
      <c s="6" r="L9" t="n">
        <v>-13909</v>
      </c>
    </row>
    <row spans="1:12" r="10">
      <c s="4" r="A10" t="s">
        <v>1006</v>
      </c>
      <c s="6" r="J10" t="n">
        <v>25749</v>
      </c>
      <c s="6" r="K10" t="n">
        <v>28433</v>
      </c>
      <c s="6" r="L10" t="n">
        <v>26667</v>
      </c>
    </row>
    <row spans="1:12" r="11">
      <c s="4" r="A11" t="s">
        <v>1007</v>
      </c>
    </row>
    <row spans="1:12" r="12">
      <c s="3" r="A12" t="s">
        <v>1000</v>
      </c>
    </row>
    <row spans="1:12" r="13">
      <c s="4" r="A13" t="s">
        <v>1006</v>
      </c>
      <c s="6" r="J13" t="n">
        <v>706</v>
      </c>
      <c s="6" r="K13" t="n">
        <v>-97</v>
      </c>
      <c s="6" r="L13" t="n">
        <v>-1027</v>
      </c>
    </row>
    <row spans="1:12" r="14">
      <c s="4" r="A14" t="s">
        <v>1008</v>
      </c>
    </row>
    <row spans="1:12" r="15">
      <c s="3" r="A15" t="s">
        <v>1000</v>
      </c>
    </row>
    <row spans="1:12" r="16">
      <c s="4" r="A16" t="s">
        <v>92</v>
      </c>
      <c s="6" r="J16" t="n">
        <v>927</v>
      </c>
      <c s="6" r="K16" t="n">
        <v>905</v>
      </c>
      <c s="6" r="L16" t="n">
        <v>90</v>
      </c>
    </row>
    <row spans="1:12" r="17">
      <c s="4" r="A17" t="s">
        <v>1003</v>
      </c>
      <c s="6" r="J17" t="n">
        <v>-2009</v>
      </c>
      <c s="6" r="K17" t="n">
        <v>-2215</v>
      </c>
      <c s="6" r="L17" t="n">
        <v>-2185</v>
      </c>
    </row>
    <row spans="1:12" r="18">
      <c s="4" r="A18" t="s">
        <v>1004</v>
      </c>
      <c s="6" r="J18" t="n">
        <v>-1082</v>
      </c>
      <c s="6" r="K18" t="n">
        <v>-1310</v>
      </c>
      <c s="6" r="L18" t="n">
        <v>-2095</v>
      </c>
    </row>
    <row spans="1:12" r="19">
      <c s="4" r="A19" t="s">
        <v>1005</v>
      </c>
      <c s="6" r="J19" t="n">
        <v>411</v>
      </c>
      <c s="6" r="K19" t="n">
        <v>498</v>
      </c>
      <c s="6" r="L19" t="n">
        <v>796</v>
      </c>
    </row>
    <row spans="1:12" r="20">
      <c s="4" r="A20" t="s">
        <v>1006</v>
      </c>
      <c s="6" r="J20" t="n">
        <v>-671</v>
      </c>
      <c s="6" r="K20" t="n">
        <v>-812</v>
      </c>
      <c s="6" r="L20" t="n">
        <v>-1299</v>
      </c>
    </row>
    <row spans="1:12" r="21">
      <c s="4" r="A21" t="s">
        <v>1009</v>
      </c>
    </row>
    <row spans="1:12" r="22">
      <c s="3" r="A22" t="s">
        <v>1000</v>
      </c>
    </row>
    <row spans="1:12" r="23">
      <c s="4" r="A23" t="s">
        <v>1001</v>
      </c>
      <c s="6" r="J23" t="n">
        <v>318</v>
      </c>
      <c s="6" r="K23" t="n">
        <v>1154</v>
      </c>
      <c s="6" r="L23" t="n">
        <v>439</v>
      </c>
    </row>
    <row spans="1:12" r="24">
      <c s="4" r="A24" t="s">
        <v>1005</v>
      </c>
      <c s="6" r="J24" t="n">
        <v>121</v>
      </c>
      <c s="6" r="K24" t="n">
        <v>439</v>
      </c>
      <c s="6" r="L24" t="n">
        <v>167</v>
      </c>
    </row>
    <row spans="1:12" r="25">
      <c s="4" r="A25" t="s">
        <v>1006</v>
      </c>
      <c s="6" r="J25" t="n">
        <v>197</v>
      </c>
      <c s="7" r="K25" t="n">
        <v>715</v>
      </c>
      <c s="7" r="L25" t="n">
        <v>272</v>
      </c>
    </row>
    <row spans="1:12" r="26">
      <c s="4" r="A26" t="s">
        <v>1010</v>
      </c>
    </row>
    <row spans="1:12" r="27">
      <c s="3" r="A27" t="s">
        <v>1000</v>
      </c>
    </row>
    <row spans="1:12" r="28">
      <c s="4" r="A28" t="s">
        <v>1002</v>
      </c>
      <c s="6" r="J28" t="n">
        <v>1904</v>
      </c>
    </row>
    <row spans="1:12" r="29">
      <c s="4" r="A29" t="s">
        <v>1005</v>
      </c>
      <c s="6" r="J29" t="n">
        <v>-724</v>
      </c>
    </row>
    <row spans="1:12" r="30">
      <c s="4" r="A30" t="s">
        <v>1006</v>
      </c>
      <c s="7" r="J30" t="n">
        <v>118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1</v>
      </c>
      <c s="2" r="B1" t="s">
        <v>1</v>
      </c>
    </row>
    <row spans="1:4" r="2">
      <c s="2" r="B2" t="s">
        <v>2</v>
      </c>
      <c s="2" r="C2" t="s">
        <v>30</v>
      </c>
      <c s="2" r="D2" t="s">
        <v>90</v>
      </c>
    </row>
    <row spans="1:4" r="3">
      <c s="3" r="A3" t="s">
        <v>1012</v>
      </c>
    </row>
    <row spans="1:4" r="4">
      <c s="4" r="A4" t="s">
        <v>1013</v>
      </c>
      <c s="7" r="B4" t="n">
        <v>308769</v>
      </c>
      <c s="7" r="C4" t="n">
        <v>281085</v>
      </c>
      <c s="7" r="D4" t="n">
        <v>257051</v>
      </c>
    </row>
    <row spans="1:4" r="5">
      <c s="4" r="A5" t="s">
        <v>147</v>
      </c>
      <c s="6" r="B5" t="n">
        <v>-1045</v>
      </c>
      <c s="6" r="C5" t="n">
        <v>1598</v>
      </c>
      <c s="6" r="D5" t="n">
        <v>-2108</v>
      </c>
    </row>
    <row spans="1:4" r="6">
      <c s="4" r="A6" t="s">
        <v>1014</v>
      </c>
      <c s="6" r="B6" t="n">
        <v>273536</v>
      </c>
      <c s="6" r="C6" t="n">
        <v>308769</v>
      </c>
      <c s="6" r="D6" t="n">
        <v>281085</v>
      </c>
    </row>
    <row spans="1:4" r="7">
      <c s="4" r="A7" t="s">
        <v>159</v>
      </c>
    </row>
    <row spans="1:4" r="8">
      <c s="3" r="A8" t="s">
        <v>1012</v>
      </c>
    </row>
    <row spans="1:4" r="9">
      <c s="4" r="A9" t="s">
        <v>1013</v>
      </c>
      <c s="6" r="B9" t="n">
        <v>4328</v>
      </c>
      <c s="6" r="C9" t="n">
        <v>2730</v>
      </c>
      <c s="6" r="D9" t="n">
        <v>4838</v>
      </c>
    </row>
    <row spans="1:4" r="10">
      <c s="4" r="A10" t="s">
        <v>1015</v>
      </c>
      <c s="6" r="B10" t="n">
        <v>-339</v>
      </c>
      <c s="6" r="C10" t="n">
        <v>1501</v>
      </c>
      <c s="6" r="D10" t="n">
        <v>-3135</v>
      </c>
    </row>
    <row spans="1:4" r="11">
      <c s="4" r="A11" t="s">
        <v>285</v>
      </c>
      <c s="6" r="B11" t="n">
        <v>-706</v>
      </c>
      <c s="6" r="C11" t="n">
        <v>97</v>
      </c>
      <c s="6" r="D11" t="n">
        <v>1027</v>
      </c>
    </row>
    <row spans="1:4" r="12">
      <c s="4" r="A12" t="s">
        <v>147</v>
      </c>
      <c s="6" r="B12" t="n">
        <v>-1045</v>
      </c>
      <c s="6" r="C12" t="n">
        <v>1598</v>
      </c>
      <c s="6" r="D12" t="n">
        <v>-2108</v>
      </c>
    </row>
    <row spans="1:4" r="13">
      <c s="4" r="A13" t="s">
        <v>1014</v>
      </c>
      <c s="6" r="B13" t="n">
        <v>3283</v>
      </c>
      <c s="6" r="C13" t="n">
        <v>4328</v>
      </c>
      <c s="6" r="D13" t="n">
        <v>2730</v>
      </c>
    </row>
    <row spans="1:4" r="14">
      <c s="4" r="A14" t="s">
        <v>1016</v>
      </c>
    </row>
    <row spans="1:4" r="15">
      <c s="3" r="A15" t="s">
        <v>1012</v>
      </c>
    </row>
    <row spans="1:4" r="16">
      <c s="4" r="A16" t="s">
        <v>1013</v>
      </c>
      <c s="6" r="B16" t="n">
        <v>7168</v>
      </c>
      <c s="6" r="C16" t="n">
        <v>5100</v>
      </c>
      <c s="6" r="D16" t="n">
        <v>10445</v>
      </c>
    </row>
    <row spans="1:4" r="17">
      <c s="4" r="A17" t="s">
        <v>1015</v>
      </c>
      <c s="6" r="B17" t="n">
        <v>222</v>
      </c>
      <c s="6" r="C17" t="n">
        <v>2783</v>
      </c>
      <c s="6" r="D17" t="n">
        <v>-5073</v>
      </c>
    </row>
    <row spans="1:4" r="18">
      <c s="4" r="A18" t="s">
        <v>285</v>
      </c>
      <c s="6" r="B18" t="n">
        <v>-197</v>
      </c>
      <c s="6" r="C18" t="n">
        <v>-715</v>
      </c>
      <c s="6" r="D18" t="n">
        <v>-272</v>
      </c>
    </row>
    <row spans="1:4" r="19">
      <c s="4" r="A19" t="s">
        <v>1017</v>
      </c>
      <c s="6" r="B19" t="n">
        <v>-5469</v>
      </c>
    </row>
    <row spans="1:4" r="20">
      <c s="4" r="A20" t="s">
        <v>147</v>
      </c>
      <c s="6" r="B20" t="n">
        <v>-5444</v>
      </c>
      <c s="6" r="C20" t="n">
        <v>2068</v>
      </c>
      <c s="6" r="D20" t="n">
        <v>-5345</v>
      </c>
    </row>
    <row spans="1:4" r="21">
      <c s="4" r="A21" t="s">
        <v>1014</v>
      </c>
      <c s="6" r="B21" t="n">
        <v>1724</v>
      </c>
      <c s="6" r="C21" t="n">
        <v>7168</v>
      </c>
      <c s="6" r="D21" t="n">
        <v>5100</v>
      </c>
    </row>
    <row spans="1:4" r="22">
      <c s="4" r="A22" t="s">
        <v>1018</v>
      </c>
    </row>
    <row spans="1:4" r="23">
      <c s="3" r="A23" t="s">
        <v>1012</v>
      </c>
    </row>
    <row spans="1:4" r="24">
      <c s="4" r="A24" t="s">
        <v>285</v>
      </c>
      <c s="6" r="B24" t="n">
        <v>-1180</v>
      </c>
    </row>
    <row spans="1:4" r="25">
      <c s="4" r="A25" t="s">
        <v>1017</v>
      </c>
      <c s="6" r="B25" t="n">
        <v>5469</v>
      </c>
    </row>
    <row spans="1:4" r="26">
      <c s="4" r="A26" t="s">
        <v>147</v>
      </c>
      <c s="6" r="B26" t="n">
        <v>4289</v>
      </c>
    </row>
    <row spans="1:4" r="27">
      <c s="4" r="A27" t="s">
        <v>1014</v>
      </c>
      <c s="6" r="B27" t="n">
        <v>4289</v>
      </c>
    </row>
    <row spans="1:4" r="28">
      <c s="4" r="A28" t="s">
        <v>1019</v>
      </c>
    </row>
    <row spans="1:4" r="29">
      <c s="3" r="A29" t="s">
        <v>1012</v>
      </c>
    </row>
    <row spans="1:4" r="30">
      <c s="4" r="A30" t="s">
        <v>1013</v>
      </c>
      <c s="6" r="B30" t="n">
        <v>-2840</v>
      </c>
      <c s="6" r="C30" t="n">
        <v>-2370</v>
      </c>
      <c s="6" r="D30" t="n">
        <v>-5607</v>
      </c>
    </row>
    <row spans="1:4" r="31">
      <c s="4" r="A31" t="s">
        <v>1015</v>
      </c>
      <c s="6" r="B31" t="n">
        <v>-561</v>
      </c>
      <c s="6" r="C31" t="n">
        <v>-1282</v>
      </c>
      <c s="6" r="D31" t="n">
        <v>1938</v>
      </c>
    </row>
    <row spans="1:4" r="32">
      <c s="4" r="A32" t="s">
        <v>285</v>
      </c>
      <c s="6" r="B32" t="n">
        <v>671</v>
      </c>
      <c s="6" r="C32" t="n">
        <v>812</v>
      </c>
      <c s="6" r="D32" t="n">
        <v>1299</v>
      </c>
    </row>
    <row spans="1:4" r="33">
      <c s="4" r="A33" t="s">
        <v>147</v>
      </c>
      <c s="6" r="B33" t="n">
        <v>110</v>
      </c>
      <c s="6" r="C33" t="n">
        <v>-470</v>
      </c>
      <c s="6" r="D33" t="n">
        <v>3237</v>
      </c>
    </row>
    <row spans="1:4" r="34">
      <c s="4" r="A34" t="s">
        <v>1014</v>
      </c>
      <c s="7" r="B34" t="n">
        <v>-2730</v>
      </c>
      <c s="7" r="C34" t="n">
        <v>-2840</v>
      </c>
      <c s="7" r="D34" t="n">
        <v>-237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20</v>
      </c>
      <c s="2" r="B1" t="s">
        <v>530</v>
      </c>
      <c s="2" r="J1" t="s">
        <v>1</v>
      </c>
    </row>
    <row spans="1:12" r="2">
      <c s="2" r="B2" t="s">
        <v>2</v>
      </c>
      <c s="2" r="C2" t="s">
        <v>999</v>
      </c>
      <c s="2" r="D2" t="s">
        <v>4</v>
      </c>
      <c s="2" r="E2" t="s">
        <v>531</v>
      </c>
      <c s="2" r="F2" t="s">
        <v>30</v>
      </c>
      <c s="2" r="G2" t="s">
        <v>532</v>
      </c>
      <c s="2" r="H2" t="s">
        <v>533</v>
      </c>
      <c s="2" r="I2" t="s">
        <v>534</v>
      </c>
      <c s="2" r="J2" t="s">
        <v>2</v>
      </c>
      <c s="2" r="K2" t="s">
        <v>30</v>
      </c>
      <c s="2" r="L2" t="s">
        <v>90</v>
      </c>
    </row>
    <row spans="1:12" r="3">
      <c s="3" r="A3" t="s">
        <v>262</v>
      </c>
    </row>
    <row spans="1:12" r="4">
      <c s="4" r="A4" t="s">
        <v>1021</v>
      </c>
      <c s="7" r="B4" t="n">
        <v>4400</v>
      </c>
      <c s="7" r="C4" t="n">
        <v>6954</v>
      </c>
      <c s="7" r="D4" t="n">
        <v>7383</v>
      </c>
      <c s="7" r="E4" t="n">
        <v>7403</v>
      </c>
      <c s="7" r="F4" t="n">
        <v>7287</v>
      </c>
      <c s="7" r="G4" t="n">
        <v>7533</v>
      </c>
      <c s="7" r="H4" t="n">
        <v>8150</v>
      </c>
      <c s="7" r="I4" t="n">
        <v>5828</v>
      </c>
      <c s="7" r="J4" t="n">
        <v>26140</v>
      </c>
      <c s="7" r="K4" t="n">
        <v>28798</v>
      </c>
      <c s="7" r="L4" t="n">
        <v>28290</v>
      </c>
    </row>
    <row spans="1:12" r="5">
      <c s="4" r="A5" t="s">
        <v>128</v>
      </c>
      <c s="6" r="E5" t="n">
        <v>-71</v>
      </c>
      <c s="6" r="F5" t="n">
        <v>-305</v>
      </c>
      <c s="6" r="G5" t="n">
        <v>358</v>
      </c>
      <c s="6" r="H5" t="n">
        <v>467</v>
      </c>
      <c s="6" r="I5" t="n">
        <v>-311</v>
      </c>
      <c s="6" r="J5" t="n">
        <v>-71</v>
      </c>
      <c s="6" r="K5" t="n">
        <v>209</v>
      </c>
      <c s="6" r="L5" t="n">
        <v>-679</v>
      </c>
    </row>
    <row spans="1:12" r="6">
      <c s="4" r="A6" t="s">
        <v>129</v>
      </c>
      <c s="7" r="B6" t="n">
        <v>4400</v>
      </c>
      <c s="7" r="C6" t="n">
        <v>6954</v>
      </c>
      <c s="7" r="D6" t="n">
        <v>7383</v>
      </c>
      <c s="7" r="E6" t="n">
        <v>7332</v>
      </c>
      <c s="7" r="F6" t="n">
        <v>6982</v>
      </c>
      <c s="7" r="G6" t="n">
        <v>7891</v>
      </c>
      <c s="7" r="H6" t="n">
        <v>8617</v>
      </c>
      <c s="7" r="I6" t="n">
        <v>5517</v>
      </c>
      <c s="6" r="J6" t="n">
        <v>26069</v>
      </c>
      <c s="6" r="K6" t="n">
        <v>29007</v>
      </c>
      <c s="6" r="L6" t="n">
        <v>27611</v>
      </c>
    </row>
    <row spans="1:12" r="7">
      <c s="4" r="A7" t="s">
        <v>1022</v>
      </c>
      <c s="6" r="J7" t="n">
        <v>-320</v>
      </c>
      <c s="6" r="K7" t="n">
        <v>-574</v>
      </c>
      <c s="6" r="L7" t="n">
        <v>-944</v>
      </c>
    </row>
    <row spans="1:12" r="8">
      <c s="4" r="A8" t="s">
        <v>1023</v>
      </c>
      <c s="6" r="J8" t="n">
        <v>25749</v>
      </c>
      <c s="6" r="K8" t="n">
        <v>28433</v>
      </c>
      <c s="6" r="L8" t="n">
        <v>26667</v>
      </c>
    </row>
    <row spans="1:12" r="9">
      <c s="4" r="A9" t="s">
        <v>1024</v>
      </c>
      <c s="6" r="J9" t="n">
        <v>-331</v>
      </c>
      <c s="6" r="K9" t="n">
        <v>-434</v>
      </c>
      <c s="6" r="L9" t="n">
        <v>-457</v>
      </c>
    </row>
    <row spans="1:12" r="10">
      <c s="4" r="A10" t="s">
        <v>1025</v>
      </c>
      <c s="7" r="J10" t="n">
        <v>25418</v>
      </c>
      <c s="7" r="K10" t="n">
        <v>27999</v>
      </c>
      <c s="7" r="L10" t="n">
        <v>26210</v>
      </c>
    </row>
    <row spans="1:12" r="11">
      <c s="4" r="A11" t="s">
        <v>1026</v>
      </c>
      <c s="6" r="J11" t="n">
        <v>40991762</v>
      </c>
      <c s="6" r="K11" t="n">
        <v>40616022</v>
      </c>
      <c s="6" r="L11" t="n">
        <v>40193315</v>
      </c>
    </row>
    <row spans="1:12" r="12">
      <c s="4" r="A12" t="s">
        <v>1027</v>
      </c>
      <c s="6" r="J12" t="n">
        <v>-522238</v>
      </c>
      <c s="6" r="K12" t="n">
        <v>-609276</v>
      </c>
      <c s="6" r="L12" t="n">
        <v>-724821</v>
      </c>
    </row>
    <row spans="1:12" r="13">
      <c s="4" r="A13" t="s">
        <v>1028</v>
      </c>
      <c s="6" r="J13" t="n">
        <v>40469524</v>
      </c>
      <c s="6" r="K13" t="n">
        <v>40006746</v>
      </c>
      <c s="6" r="L13" t="n">
        <v>39468494</v>
      </c>
    </row>
    <row spans="1:12" r="14">
      <c s="4" r="A14" t="s">
        <v>1029</v>
      </c>
      <c s="6" r="J14" t="n">
        <v>255524</v>
      </c>
      <c s="6" r="K14" t="n">
        <v>205847</v>
      </c>
      <c s="6" r="L14" t="n">
        <v>160862</v>
      </c>
    </row>
    <row spans="1:12" r="15">
      <c s="4" r="A15" t="s">
        <v>1030</v>
      </c>
      <c s="6" r="J15" t="n">
        <v>40725048</v>
      </c>
      <c s="6" r="K15" t="n">
        <v>40212593</v>
      </c>
      <c s="6" r="L15" t="n">
        <v>39629356</v>
      </c>
    </row>
    <row spans="1:12" r="16">
      <c s="4" r="A16" t="s">
        <v>1031</v>
      </c>
      <c s="6" r="J16" t="n">
        <v>154714</v>
      </c>
      <c s="6" r="K16" t="n">
        <v>676248</v>
      </c>
      <c s="6" r="L16" t="n">
        <v>1530263</v>
      </c>
    </row>
    <row spans="1:12" r="17">
      <c s="4" r="A17" t="s">
        <v>1032</v>
      </c>
      <c s="8" r="J17" t="n">
        <v>0.63</v>
      </c>
      <c s="8" r="K17" t="n">
        <v>0.6899999999999999</v>
      </c>
      <c s="8" r="L17" t="n">
        <v>0.68</v>
      </c>
    </row>
    <row spans="1:12" r="18">
      <c s="4" r="A18" t="s">
        <v>1033</v>
      </c>
      <c s="9" r="J18" t="n">
        <v>0.62</v>
      </c>
      <c s="9" r="K18" t="n">
        <v>0.6899999999999999</v>
      </c>
      <c s="9" r="L18" t="n">
        <v>0.68</v>
      </c>
    </row>
    <row spans="1:12" r="19">
      <c s="4" r="A19" t="s">
        <v>1034</v>
      </c>
      <c s="9" r="K19" t="n">
        <v>0.01</v>
      </c>
      <c s="9" r="L19" t="n">
        <v>-0.02</v>
      </c>
    </row>
    <row spans="1:12" r="20">
      <c s="4" r="A20" t="s">
        <v>1035</v>
      </c>
      <c s="9" r="K20" t="n">
        <v>0.01</v>
      </c>
      <c s="9" r="L20" t="n">
        <v>-0.02</v>
      </c>
    </row>
    <row spans="1:12" r="21">
      <c s="4" r="A21" t="s">
        <v>1036</v>
      </c>
      <c s="8" r="B21" t="n">
        <v>0.11</v>
      </c>
      <c s="8" r="C21" t="n">
        <v>0.17</v>
      </c>
      <c s="8" r="D21" t="n">
        <v>0.17</v>
      </c>
      <c s="8" r="E21" t="n">
        <v>0.18</v>
      </c>
      <c s="8" r="F21" t="n">
        <v>0.17</v>
      </c>
      <c s="8" r="G21" t="n">
        <v>0.19</v>
      </c>
      <c s="8" r="H21" t="n">
        <v>0.21</v>
      </c>
      <c s="8" r="I21" t="n">
        <v>0.13</v>
      </c>
      <c s="9" r="J21" t="n">
        <v>0.63</v>
      </c>
      <c s="9" r="K21" t="n">
        <v>0.7</v>
      </c>
      <c s="9" r="L21" t="n">
        <v>0.66</v>
      </c>
    </row>
    <row spans="1:12" r="22">
      <c s="4" r="A22" t="s">
        <v>1037</v>
      </c>
      <c s="8" r="B22" t="n">
        <v>0.11</v>
      </c>
      <c s="8" r="C22" t="n">
        <v>0.17</v>
      </c>
      <c s="8" r="D22" t="n">
        <v>0.17</v>
      </c>
      <c s="8" r="E22" t="n">
        <v>0.18</v>
      </c>
      <c s="8" r="F22" t="n">
        <v>0.17</v>
      </c>
      <c s="8" r="G22" t="n">
        <v>0.19</v>
      </c>
      <c s="8" r="H22" t="n">
        <v>0.21</v>
      </c>
      <c s="8" r="I22" t="n">
        <v>0.13</v>
      </c>
      <c s="8" r="J22" t="n">
        <v>0.62</v>
      </c>
      <c s="8" r="K22" t="n">
        <v>0.7</v>
      </c>
      <c s="8" r="L22" t="n">
        <v>0.6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3"/>
    <col customWidth="1" max="6" min="6" width="25"/>
    <col customWidth="1" max="7" min="7" width="14"/>
    <col customWidth="1" max="8" min="8" width="14"/>
  </cols>
  <sheetData>
    <row spans="1:8" r="1">
      <c s="1" r="A1" t="s">
        <v>1038</v>
      </c>
      <c s="2" r="B1" t="s">
        <v>1039</v>
      </c>
      <c s="2" r="C1" t="s">
        <v>1040</v>
      </c>
      <c s="2" r="D1" t="s">
        <v>2</v>
      </c>
      <c s="2" r="E1" t="s">
        <v>30</v>
      </c>
      <c s="2" r="F1" t="s">
        <v>90</v>
      </c>
      <c s="2" r="G1" t="s">
        <v>1041</v>
      </c>
      <c s="2" r="H1" t="s">
        <v>1042</v>
      </c>
    </row>
    <row spans="1:8" r="2">
      <c s="3" r="A2" t="s">
        <v>1043</v>
      </c>
    </row>
    <row spans="1:8" r="3">
      <c s="4" r="A3" t="s">
        <v>1044</v>
      </c>
      <c s="4" r="D3" t="s">
        <v>510</v>
      </c>
    </row>
    <row spans="1:8" r="4">
      <c s="4" r="A4" t="s">
        <v>1045</v>
      </c>
      <c s="7" r="D4" t="n">
        <v>3300</v>
      </c>
      <c s="7" r="E4" t="n">
        <v>3100</v>
      </c>
      <c s="7" r="F4" t="n">
        <v>2700</v>
      </c>
    </row>
    <row spans="1:8" r="5">
      <c s="4" r="A5" t="s">
        <v>1046</v>
      </c>
      <c s="7" r="D5" t="n">
        <v>1200</v>
      </c>
      <c s="7" r="E5" t="n">
        <v>1200</v>
      </c>
      <c s="7" r="F5" t="n">
        <v>1000</v>
      </c>
    </row>
    <row spans="1:8" r="6">
      <c s="3" r="A6" t="s">
        <v>1047</v>
      </c>
    </row>
    <row spans="1:8" r="7">
      <c s="4" r="A7" t="s">
        <v>1048</v>
      </c>
      <c s="6" r="D7" t="n">
        <v>455207</v>
      </c>
    </row>
    <row spans="1:8" r="8">
      <c s="4" r="A8" t="s">
        <v>1049</v>
      </c>
      <c s="8" r="D8" t="n">
        <v>8.84</v>
      </c>
    </row>
    <row spans="1:8" r="9">
      <c s="4" r="A9" t="s">
        <v>1050</v>
      </c>
      <c s="4" r="D9" t="s">
        <v>1051</v>
      </c>
      <c s="4" r="E9" t="s">
        <v>1052</v>
      </c>
      <c s="4" r="F9" t="s">
        <v>1053</v>
      </c>
    </row>
    <row spans="1:8" r="10">
      <c s="4" r="A10" t="s">
        <v>1054</v>
      </c>
      <c s="7" r="D10" t="n">
        <v>2100</v>
      </c>
      <c s="7" r="E10" t="n">
        <v>2100</v>
      </c>
      <c s="7" r="F10" t="n">
        <v>1900</v>
      </c>
    </row>
    <row spans="1:8" r="11">
      <c s="4" r="A11" t="s">
        <v>1055</v>
      </c>
      <c s="8" r="D11" t="n">
        <v>2.57</v>
      </c>
      <c s="8" r="E11" t="n">
        <v>3.06</v>
      </c>
      <c s="8" r="F11" t="n">
        <v>3.1</v>
      </c>
    </row>
    <row spans="1:8" r="12">
      <c s="4" r="A12" t="s">
        <v>1056</v>
      </c>
      <c s="7" r="D12" t="n">
        <v>800</v>
      </c>
      <c s="7" r="E12" t="n">
        <v>700</v>
      </c>
      <c s="7" r="F12" t="n">
        <v>700</v>
      </c>
    </row>
    <row spans="1:8" r="13">
      <c s="4" r="A13" t="s">
        <v>1057</v>
      </c>
      <c s="8" r="D13" t="n">
        <v>11.52</v>
      </c>
      <c s="8" r="E13" t="n">
        <v>11.33</v>
      </c>
      <c s="8" r="F13" t="n">
        <v>8.44</v>
      </c>
    </row>
    <row spans="1:8" r="14">
      <c s="4" r="A14" t="s">
        <v>1058</v>
      </c>
      <c s="7" r="D14" t="n">
        <v>4480</v>
      </c>
      <c s="7" r="E14" t="n">
        <v>3900</v>
      </c>
      <c s="7" r="F14" t="n">
        <v>2700</v>
      </c>
    </row>
    <row spans="1:8" r="15">
      <c s="4" r="A15" t="s">
        <v>1059</v>
      </c>
      <c s="7" r="D15" t="n">
        <v>3600</v>
      </c>
    </row>
    <row spans="1:8" r="16">
      <c s="4" r="A16" t="s">
        <v>1060</v>
      </c>
      <c s="4" r="D16" t="s">
        <v>1061</v>
      </c>
    </row>
    <row spans="1:8" r="17">
      <c s="4" r="A17" t="s">
        <v>1062</v>
      </c>
    </row>
    <row spans="1:8" r="18">
      <c s="3" r="A18" t="s">
        <v>1043</v>
      </c>
    </row>
    <row spans="1:8" r="19">
      <c s="4" r="A19" t="s">
        <v>1063</v>
      </c>
      <c s="6" r="B19" t="n">
        <v>3750000</v>
      </c>
      <c s="6" r="C19" t="n">
        <v>2750000</v>
      </c>
      <c s="6" r="G19" t="n">
        <v>5250000</v>
      </c>
      <c s="6" r="H19" t="n">
        <v>1250000</v>
      </c>
    </row>
    <row spans="1:8" r="20">
      <c s="4" r="A20" t="s">
        <v>1064</v>
      </c>
      <c s="4" r="D20" t="s">
        <v>1065</v>
      </c>
    </row>
    <row spans="1:8" r="21">
      <c s="4" r="A21" t="s">
        <v>1066</v>
      </c>
      <c s="6" r="D21" t="n">
        <v>2642346</v>
      </c>
    </row>
    <row spans="1:8" r="22">
      <c s="4" r="A22" t="s">
        <v>1067</v>
      </c>
    </row>
    <row spans="1:8" r="23">
      <c s="3" r="A23" t="s">
        <v>1043</v>
      </c>
    </row>
    <row spans="1:8" r="24">
      <c s="4" r="A24" t="s">
        <v>1063</v>
      </c>
      <c s="6" r="B24" t="n">
        <v>2000000</v>
      </c>
      <c s="6" r="C24" t="n">
        <v>500000</v>
      </c>
    </row>
    <row spans="1:8" r="25">
      <c s="4" r="A25" t="s">
        <v>1068</v>
      </c>
      <c s="6" r="B25" t="n">
        <v>1500000</v>
      </c>
      <c s="6" r="C25" t="n">
        <v>25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3"/>
  </cols>
  <sheetData>
    <row spans="1:4" r="1">
      <c s="1" r="A1" t="s">
        <v>1069</v>
      </c>
      <c s="2" r="B1" t="s">
        <v>1</v>
      </c>
    </row>
    <row spans="1:4" r="2">
      <c s="2" r="B2" t="s">
        <v>2</v>
      </c>
      <c s="2" r="C2" t="s">
        <v>30</v>
      </c>
      <c s="2" r="D2" t="s">
        <v>90</v>
      </c>
    </row>
    <row spans="1:4" r="3">
      <c s="3" r="A3" t="s">
        <v>1070</v>
      </c>
    </row>
    <row spans="1:4" r="4">
      <c s="4" r="A4" t="s">
        <v>1071</v>
      </c>
      <c s="4" r="B4" t="s">
        <v>1072</v>
      </c>
      <c s="4" r="C4" t="s">
        <v>1072</v>
      </c>
      <c s="4" r="D4" t="s">
        <v>1073</v>
      </c>
    </row>
    <row spans="1:4" r="5">
      <c s="4" r="A5" t="s">
        <v>1074</v>
      </c>
      <c s="4" r="B5" t="s">
        <v>1075</v>
      </c>
      <c s="4" r="C5" t="s">
        <v>1076</v>
      </c>
      <c s="4" r="D5" t="s">
        <v>1077</v>
      </c>
    </row>
    <row spans="1:4" r="6">
      <c s="4" r="A6" t="s">
        <v>1078</v>
      </c>
      <c s="4" r="B6" t="s">
        <v>1079</v>
      </c>
      <c s="4" r="C6" t="s">
        <v>1080</v>
      </c>
      <c s="4" r="D6" t="s">
        <v>1081</v>
      </c>
    </row>
    <row spans="1:4" r="7">
      <c s="4" r="A7" t="s">
        <v>1082</v>
      </c>
      <c s="4" r="B7" t="s">
        <v>1083</v>
      </c>
      <c s="4" r="C7" t="s">
        <v>1084</v>
      </c>
      <c s="4" r="D7" t="s">
        <v>1085</v>
      </c>
    </row>
    <row spans="1:4" r="8">
      <c s="4" r="A8" t="s">
        <v>508</v>
      </c>
    </row>
    <row spans="1:4" r="9">
      <c s="3" r="A9" t="s">
        <v>1070</v>
      </c>
    </row>
    <row spans="1:4" r="10">
      <c s="4" r="A10" t="s">
        <v>1071</v>
      </c>
      <c s="4" r="B10" t="s">
        <v>1086</v>
      </c>
      <c s="4" r="C10" t="s">
        <v>1087</v>
      </c>
      <c s="4" r="D10" t="s">
        <v>1088</v>
      </c>
    </row>
    <row spans="1:4" r="11">
      <c s="4" r="A11" t="s">
        <v>1074</v>
      </c>
      <c s="4" r="B11" t="s">
        <v>1089</v>
      </c>
      <c s="4" r="C11" t="s">
        <v>1090</v>
      </c>
      <c s="4" r="D11" t="s">
        <v>1091</v>
      </c>
    </row>
    <row spans="1:4" r="12">
      <c s="4" r="A12" t="s">
        <v>1078</v>
      </c>
      <c s="4" r="B12" t="s">
        <v>1092</v>
      </c>
      <c s="4" r="C12" t="s">
        <v>1093</v>
      </c>
      <c s="4" r="D12" t="s">
        <v>1094</v>
      </c>
    </row>
    <row spans="1:4" r="13">
      <c s="4" r="A13" t="s">
        <v>513</v>
      </c>
    </row>
    <row spans="1:4" r="14">
      <c s="3" r="A14" t="s">
        <v>1070</v>
      </c>
    </row>
    <row spans="1:4" r="15">
      <c s="4" r="A15" t="s">
        <v>1071</v>
      </c>
      <c s="4" r="B15" t="s">
        <v>1095</v>
      </c>
      <c s="4" r="C15" t="s">
        <v>1096</v>
      </c>
      <c s="4" r="D15" t="s">
        <v>1097</v>
      </c>
    </row>
    <row spans="1:4" r="16">
      <c s="4" r="A16" t="s">
        <v>1074</v>
      </c>
      <c s="4" r="B16" t="s">
        <v>885</v>
      </c>
      <c s="4" r="C16" t="s">
        <v>1098</v>
      </c>
      <c s="4" r="D16" t="s">
        <v>1099</v>
      </c>
    </row>
    <row spans="1:4" r="17">
      <c s="4" r="A17" t="s">
        <v>1078</v>
      </c>
      <c s="4" r="B17" t="s">
        <v>1100</v>
      </c>
      <c s="4" r="C17" t="s">
        <v>1101</v>
      </c>
      <c s="4" r="D17" t="s">
        <v>11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1103</v>
      </c>
      <c s="2" r="B1" t="s">
        <v>1</v>
      </c>
    </row>
    <row spans="1:2" r="2">
      <c s="2" r="B2" t="s">
        <v>1104</v>
      </c>
    </row>
    <row spans="1:2" r="3">
      <c s="3" r="A3" t="s">
        <v>1105</v>
      </c>
    </row>
    <row spans="1:2" r="4">
      <c s="4" r="A4" t="s">
        <v>1106</v>
      </c>
      <c s="6" r="B4" t="n">
        <v>819755</v>
      </c>
    </row>
    <row spans="1:2" r="5">
      <c s="4" r="A5" t="s">
        <v>1107</v>
      </c>
      <c s="6" r="B5" t="n">
        <v>76363</v>
      </c>
    </row>
    <row spans="1:2" r="6">
      <c s="4" r="A6" t="s">
        <v>1108</v>
      </c>
      <c s="6" r="B6" t="n">
        <v>-166589</v>
      </c>
    </row>
    <row spans="1:2" r="7">
      <c s="4" r="A7" t="s">
        <v>1109</v>
      </c>
      <c s="6" r="B7" t="n">
        <v>-268479</v>
      </c>
    </row>
    <row spans="1:2" r="8">
      <c s="4" r="A8" t="s">
        <v>1110</v>
      </c>
      <c s="6" r="B8" t="n">
        <v>461050</v>
      </c>
    </row>
    <row spans="1:2" r="9">
      <c s="4" r="A9" t="s">
        <v>1111</v>
      </c>
      <c s="6" r="B9" t="n">
        <v>349224</v>
      </c>
    </row>
    <row spans="1:2" r="10">
      <c s="4" r="A10" t="s">
        <v>1112</v>
      </c>
      <c s="8" r="B10" t="n">
        <v>9.66</v>
      </c>
    </row>
    <row spans="1:2" r="11">
      <c s="4" r="A11" t="s">
        <v>1113</v>
      </c>
      <c s="9" r="B11" t="n">
        <v>12.49</v>
      </c>
    </row>
    <row spans="1:2" r="12">
      <c s="4" r="A12" t="s">
        <v>1114</v>
      </c>
      <c s="9" r="B12" t="n">
        <v>7.66</v>
      </c>
    </row>
    <row spans="1:2" r="13">
      <c s="4" r="A13" t="s">
        <v>1115</v>
      </c>
      <c s="9" r="B13" t="n">
        <v>13.06</v>
      </c>
    </row>
    <row spans="1:2" r="14">
      <c s="4" r="A14" t="s">
        <v>1116</v>
      </c>
      <c s="9" r="B14" t="n">
        <v>8.869999999999999</v>
      </c>
    </row>
    <row spans="1:2" r="15">
      <c s="4" r="A15" t="s">
        <v>1117</v>
      </c>
      <c s="8" r="B15" t="n">
        <v>8.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spans="1:2" r="1">
      <c s="1" r="A1" t="s">
        <v>1118</v>
      </c>
      <c s="2" r="B1" t="s">
        <v>1</v>
      </c>
    </row>
    <row spans="1:2" r="2">
      <c s="2" r="B2" t="s">
        <v>1104</v>
      </c>
    </row>
    <row spans="1:2" r="3">
      <c s="3" r="A3" t="s">
        <v>1119</v>
      </c>
    </row>
    <row spans="1:2" r="4">
      <c s="4" r="A4" t="s">
        <v>1120</v>
      </c>
      <c s="6" r="B4" t="n">
        <v>461050</v>
      </c>
    </row>
    <row spans="1:2" r="5">
      <c s="4" r="A5" t="s">
        <v>1121</v>
      </c>
      <c s="8" r="B5" t="n">
        <v>8.869999999999999</v>
      </c>
    </row>
    <row spans="1:2" r="6">
      <c s="4" r="A6" t="s">
        <v>1122</v>
      </c>
      <c s="4" r="B6" t="s">
        <v>1051</v>
      </c>
    </row>
    <row spans="1:2" r="7">
      <c s="4" r="A7" t="s">
        <v>1123</v>
      </c>
      <c s="6" r="B7" t="n">
        <v>349224</v>
      </c>
    </row>
    <row spans="1:2" r="8">
      <c s="4" r="A8" t="s">
        <v>1124</v>
      </c>
      <c s="8" r="B8" t="n">
        <v>8.1</v>
      </c>
    </row>
    <row spans="1:2" r="9">
      <c s="4" r="A9" t="s">
        <v>1125</v>
      </c>
    </row>
    <row spans="1:2" r="10">
      <c s="3" r="A10" t="s">
        <v>1119</v>
      </c>
    </row>
    <row spans="1:2" r="11">
      <c s="4" r="A11" t="s">
        <v>1126</v>
      </c>
      <c s="9" r="B11" t="n">
        <v>4.53</v>
      </c>
    </row>
    <row spans="1:2" r="12">
      <c s="4" r="A12" t="s">
        <v>1127</v>
      </c>
      <c s="8" r="B12" t="n">
        <v>6.62</v>
      </c>
    </row>
    <row spans="1:2" r="13">
      <c s="4" r="A13" t="s">
        <v>1120</v>
      </c>
      <c s="6" r="B13" t="n">
        <v>110917</v>
      </c>
    </row>
    <row spans="1:2" r="14">
      <c s="4" r="A14" t="s">
        <v>1121</v>
      </c>
      <c s="8" r="B14" t="n">
        <v>6.18</v>
      </c>
    </row>
    <row spans="1:2" r="15">
      <c s="4" r="A15" t="s">
        <v>1122</v>
      </c>
      <c s="4" r="B15" t="s">
        <v>1128</v>
      </c>
    </row>
    <row spans="1:2" r="16">
      <c s="4" r="A16" t="s">
        <v>1123</v>
      </c>
      <c s="6" r="B16" t="n">
        <v>110917</v>
      </c>
    </row>
    <row spans="1:2" r="17">
      <c s="4" r="A17" t="s">
        <v>1124</v>
      </c>
      <c s="8" r="B17" t="n">
        <v>6.18</v>
      </c>
    </row>
    <row spans="1:2" r="18">
      <c s="4" r="A18" t="s">
        <v>1129</v>
      </c>
    </row>
    <row spans="1:2" r="19">
      <c s="3" r="A19" t="s">
        <v>1119</v>
      </c>
    </row>
    <row spans="1:2" r="20">
      <c s="4" r="A20" t="s">
        <v>1126</v>
      </c>
      <c s="9" r="B20" t="n">
        <v>6.74</v>
      </c>
    </row>
    <row spans="1:2" r="21">
      <c s="4" r="A21" t="s">
        <v>1127</v>
      </c>
      <c s="8" r="B21" t="n">
        <v>7.22</v>
      </c>
    </row>
    <row spans="1:2" r="22">
      <c s="4" r="A22" t="s">
        <v>1120</v>
      </c>
      <c s="6" r="B22" t="n">
        <v>25550</v>
      </c>
    </row>
    <row spans="1:2" r="23">
      <c s="4" r="A23" t="s">
        <v>1121</v>
      </c>
      <c s="8" r="B23" t="n">
        <v>7.06</v>
      </c>
    </row>
    <row spans="1:2" r="24">
      <c s="4" r="A24" t="s">
        <v>1122</v>
      </c>
      <c s="4" r="B24" t="s">
        <v>1053</v>
      </c>
    </row>
    <row spans="1:2" r="25">
      <c s="4" r="A25" t="s">
        <v>1123</v>
      </c>
      <c s="6" r="B25" t="n">
        <v>25550</v>
      </c>
    </row>
    <row spans="1:2" r="26">
      <c s="4" r="A26" t="s">
        <v>1124</v>
      </c>
      <c s="8" r="B26" t="n">
        <v>7.06</v>
      </c>
    </row>
    <row spans="1:2" r="27">
      <c s="4" r="A27" t="s">
        <v>1130</v>
      </c>
    </row>
    <row spans="1:2" r="28">
      <c s="3" r="A28" t="s">
        <v>1119</v>
      </c>
    </row>
    <row spans="1:2" r="29">
      <c s="4" r="A29" t="s">
        <v>1126</v>
      </c>
      <c s="9" r="B29" t="n">
        <v>7.54</v>
      </c>
    </row>
    <row spans="1:2" r="30">
      <c s="4" r="A30" t="s">
        <v>1127</v>
      </c>
      <c s="8" r="B30" t="n">
        <v>7.54</v>
      </c>
    </row>
    <row spans="1:2" r="31">
      <c s="4" r="A31" t="s">
        <v>1120</v>
      </c>
      <c s="6" r="B31" t="n">
        <v>93668</v>
      </c>
    </row>
    <row spans="1:2" r="32">
      <c s="4" r="A32" t="s">
        <v>1121</v>
      </c>
      <c s="8" r="B32" t="n">
        <v>7.54</v>
      </c>
    </row>
    <row spans="1:2" r="33">
      <c s="4" r="A33" t="s">
        <v>1122</v>
      </c>
      <c s="4" r="B33" t="s">
        <v>1131</v>
      </c>
    </row>
    <row spans="1:2" r="34">
      <c s="4" r="A34" t="s">
        <v>1123</v>
      </c>
      <c s="6" r="B34" t="n">
        <v>93668</v>
      </c>
    </row>
    <row spans="1:2" r="35">
      <c s="4" r="A35" t="s">
        <v>1124</v>
      </c>
      <c s="8" r="B35" t="n">
        <v>7.54</v>
      </c>
    </row>
    <row spans="1:2" r="36">
      <c s="4" r="A36" t="s">
        <v>1132</v>
      </c>
    </row>
    <row spans="1:2" r="37">
      <c s="3" r="A37" t="s">
        <v>1119</v>
      </c>
    </row>
    <row spans="1:2" r="38">
      <c s="4" r="A38" t="s">
        <v>1126</v>
      </c>
      <c s="9" r="B38" t="n">
        <v>7.57</v>
      </c>
    </row>
    <row spans="1:2" r="39">
      <c s="4" r="A39" t="s">
        <v>1127</v>
      </c>
      <c s="8" r="B39" t="n">
        <v>10.64</v>
      </c>
    </row>
    <row spans="1:2" r="40">
      <c s="4" r="A40" t="s">
        <v>1120</v>
      </c>
      <c s="6" r="B40" t="n">
        <v>92249</v>
      </c>
    </row>
    <row spans="1:2" r="41">
      <c s="4" r="A41" t="s">
        <v>1121</v>
      </c>
      <c s="8" r="B41" t="n">
        <v>9.19</v>
      </c>
    </row>
    <row spans="1:2" r="42">
      <c s="4" r="A42" t="s">
        <v>1122</v>
      </c>
      <c s="4" r="B42" t="s">
        <v>1133</v>
      </c>
    </row>
    <row spans="1:2" r="43">
      <c s="4" r="A43" t="s">
        <v>1123</v>
      </c>
      <c s="6" r="B43" t="n">
        <v>62420</v>
      </c>
    </row>
    <row spans="1:2" r="44">
      <c s="4" r="A44" t="s">
        <v>1124</v>
      </c>
      <c s="8" r="B44" t="n">
        <v>9.109999999999999</v>
      </c>
    </row>
    <row spans="1:2" r="45">
      <c s="4" r="A45" t="s">
        <v>1134</v>
      </c>
    </row>
    <row spans="1:2" r="46">
      <c s="3" r="A46" t="s">
        <v>1119</v>
      </c>
    </row>
    <row spans="1:2" r="47">
      <c s="4" r="A47" t="s">
        <v>1126</v>
      </c>
      <c s="9" r="B47" t="n">
        <v>10.91</v>
      </c>
    </row>
    <row spans="1:2" r="48">
      <c s="4" r="A48" t="s">
        <v>1127</v>
      </c>
      <c s="8" r="B48" t="n">
        <v>14.59</v>
      </c>
    </row>
    <row spans="1:2" r="49">
      <c s="4" r="A49" t="s">
        <v>1120</v>
      </c>
      <c s="6" r="B49" t="n">
        <v>138666</v>
      </c>
    </row>
    <row spans="1:2" r="50">
      <c s="4" r="A50" t="s">
        <v>1121</v>
      </c>
      <c s="8" r="B50" t="n">
        <v>12.04</v>
      </c>
    </row>
    <row spans="1:2" r="51">
      <c s="4" r="A51" t="s">
        <v>1122</v>
      </c>
      <c s="4" r="B51" t="s">
        <v>1135</v>
      </c>
    </row>
    <row spans="1:2" r="52">
      <c s="4" r="A52" t="s">
        <v>1123</v>
      </c>
      <c s="6" r="B52" t="n">
        <v>56669</v>
      </c>
    </row>
    <row spans="1:2" r="53">
      <c s="4" r="A53" t="s">
        <v>1124</v>
      </c>
      <c s="8" r="B53" t="n">
        <v>12.1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6</v>
      </c>
      <c s="2" r="B1" t="s">
        <v>1</v>
      </c>
    </row>
    <row spans="1:4" r="2">
      <c s="2" r="B2" t="s">
        <v>2</v>
      </c>
      <c s="2" r="C2" t="s">
        <v>30</v>
      </c>
      <c s="2" r="D2" t="s">
        <v>90</v>
      </c>
    </row>
    <row spans="1:4" r="3">
      <c s="3" r="A3" t="s">
        <v>264</v>
      </c>
    </row>
    <row spans="1:4" r="4">
      <c s="4" r="A4" t="s">
        <v>1137</v>
      </c>
      <c s="6" r="B4" t="n">
        <v>635598</v>
      </c>
    </row>
    <row spans="1:4" r="5">
      <c s="4" r="A5" t="s">
        <v>1138</v>
      </c>
      <c s="6" r="B5" t="n">
        <v>262925</v>
      </c>
    </row>
    <row spans="1:4" r="6">
      <c s="4" r="A6" t="s">
        <v>1139</v>
      </c>
      <c s="6" r="B6" t="n">
        <v>-385158</v>
      </c>
    </row>
    <row spans="1:4" r="7">
      <c s="4" r="A7" t="s">
        <v>1140</v>
      </c>
      <c s="6" r="B7" t="n">
        <v>-13331</v>
      </c>
    </row>
    <row spans="1:4" r="8">
      <c s="4" r="A8" t="s">
        <v>1141</v>
      </c>
      <c s="6" r="B8" t="n">
        <v>500034</v>
      </c>
      <c s="6" r="C8" t="n">
        <v>635598</v>
      </c>
    </row>
    <row spans="1:4" r="9">
      <c s="4" r="A9" t="s">
        <v>1142</v>
      </c>
      <c s="8" r="B9" t="n">
        <v>9.050000000000001</v>
      </c>
    </row>
    <row spans="1:4" r="10">
      <c s="4" r="A10" t="s">
        <v>1057</v>
      </c>
      <c s="9" r="B10" t="n">
        <v>11.52</v>
      </c>
      <c s="8" r="C10" t="n">
        <v>11.33</v>
      </c>
      <c s="8" r="D10" t="n">
        <v>8.44</v>
      </c>
    </row>
    <row spans="1:4" r="11">
      <c s="4" r="A11" t="s">
        <v>1143</v>
      </c>
      <c s="9" r="B11" t="n">
        <v>8.33</v>
      </c>
    </row>
    <row spans="1:4" r="12">
      <c s="4" r="A12" t="s">
        <v>1144</v>
      </c>
      <c s="9" r="B12" t="n">
        <v>10.77</v>
      </c>
    </row>
    <row spans="1:4" r="13">
      <c s="4" r="A13" t="s">
        <v>1145</v>
      </c>
      <c s="8" r="B13" t="n">
        <v>10.85</v>
      </c>
      <c s="8" r="C13" t="n">
        <v>9.050000000000001</v>
      </c>
    </row>
    <row spans="1:4" r="14">
      <c s="4" r="A14" t="s">
        <v>1058</v>
      </c>
      <c s="7" r="B14" t="n">
        <v>4480</v>
      </c>
      <c s="7" r="C14" t="n">
        <v>3900</v>
      </c>
      <c s="7" r="D14" t="n">
        <v>27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146</v>
      </c>
      <c s="2" r="B1" t="s">
        <v>482</v>
      </c>
      <c s="2" r="C1" t="s">
        <v>1</v>
      </c>
    </row>
    <row spans="1:5" r="2">
      <c s="2" r="B2" t="s">
        <v>1147</v>
      </c>
      <c s="2" r="C2" t="s">
        <v>2</v>
      </c>
      <c s="2" r="D2" t="s">
        <v>30</v>
      </c>
      <c s="2" r="E2" t="s">
        <v>90</v>
      </c>
    </row>
    <row spans="1:5" r="3">
      <c s="3" r="A3" t="s">
        <v>1043</v>
      </c>
    </row>
    <row spans="1:5" r="4">
      <c s="4" r="A4" t="s">
        <v>1148</v>
      </c>
      <c s="6" r="B4" t="n">
        <v>200000</v>
      </c>
    </row>
    <row spans="1:5" r="5">
      <c s="4" r="A5" t="s">
        <v>1149</v>
      </c>
      <c s="4" r="D5" t="s">
        <v>1150</v>
      </c>
    </row>
    <row spans="1:5" r="6">
      <c s="4" r="A6" t="s">
        <v>1151</v>
      </c>
      <c s="7" r="C6" t="n">
        <v>0</v>
      </c>
      <c s="7" r="D6" t="n">
        <v>0</v>
      </c>
      <c s="7" r="E6" t="n">
        <v>0</v>
      </c>
    </row>
    <row spans="1:5" r="7">
      <c s="4" r="A7" t="s">
        <v>1152</v>
      </c>
      <c s="6" r="C7" t="n">
        <v>273188</v>
      </c>
      <c s="6" r="D7" t="n">
        <v>116637</v>
      </c>
      <c s="6" r="E7" t="n">
        <v>163933</v>
      </c>
    </row>
    <row spans="1:5" r="8">
      <c s="4" r="A8" t="s">
        <v>1153</v>
      </c>
      <c s="6" r="D8" t="n">
        <v>200000</v>
      </c>
    </row>
    <row spans="1:5" r="9">
      <c s="4" r="A9" t="s">
        <v>1154</v>
      </c>
      <c s="6" r="C9" t="n">
        <v>-39309</v>
      </c>
      <c s="6" r="D9" t="n">
        <v>-43449</v>
      </c>
      <c s="6" r="E9" t="n">
        <v>-47296</v>
      </c>
    </row>
    <row spans="1:5" r="10">
      <c s="4" r="A10" t="s">
        <v>1155</v>
      </c>
      <c s="6" r="C10" t="n">
        <v>233879</v>
      </c>
      <c s="6" r="D10" t="n">
        <v>273188</v>
      </c>
      <c s="6" r="E10" t="n">
        <v>116637</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6</v>
      </c>
      <c s="2" r="B1" t="s">
        <v>1</v>
      </c>
    </row>
    <row spans="1:4" r="2">
      <c s="2" r="B2" t="s">
        <v>2</v>
      </c>
      <c s="2" r="C2" t="s">
        <v>30</v>
      </c>
      <c s="2" r="D2" t="s">
        <v>90</v>
      </c>
    </row>
    <row spans="1:4" r="3">
      <c s="3" r="A3" t="s">
        <v>264</v>
      </c>
    </row>
    <row spans="1:4" r="4">
      <c s="4" r="A4" t="s">
        <v>1157</v>
      </c>
      <c s="4" r="B4" t="s">
        <v>1158</v>
      </c>
      <c s="4" r="C4" t="s">
        <v>1158</v>
      </c>
      <c s="4" r="D4" t="s">
        <v>1158</v>
      </c>
    </row>
    <row spans="1:4" r="5">
      <c s="4" r="A5" t="s">
        <v>1159</v>
      </c>
      <c s="10" r="B5" t="n">
        <v>1.3</v>
      </c>
      <c s="10" r="C5" t="n">
        <v>1.5</v>
      </c>
      <c s="10" r="D5" t="n">
        <v>1.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0</v>
      </c>
      <c s="2" r="B1" t="s">
        <v>1</v>
      </c>
    </row>
    <row spans="1:4" r="2">
      <c s="2" r="B2" t="s">
        <v>2</v>
      </c>
      <c s="2" r="C2" t="s">
        <v>30</v>
      </c>
      <c s="2" r="D2" t="s">
        <v>90</v>
      </c>
    </row>
    <row spans="1:4" r="3">
      <c s="3" r="A3" t="s">
        <v>1161</v>
      </c>
    </row>
    <row spans="1:4" r="4">
      <c s="4" r="A4" t="s">
        <v>1162</v>
      </c>
      <c s="7" r="B4" t="n">
        <v>4900</v>
      </c>
      <c s="7" r="C4" t="n">
        <v>5100</v>
      </c>
      <c s="7" r="D4" t="n">
        <v>5000</v>
      </c>
    </row>
    <row spans="1:4" r="5">
      <c s="4" r="A5" t="s">
        <v>1163</v>
      </c>
      <c s="7" r="B5" t="n">
        <v>15632</v>
      </c>
    </row>
    <row spans="1:4" r="6">
      <c s="4" r="A6" t="s">
        <v>1164</v>
      </c>
      <c s="6" r="B6" t="n">
        <v>80366</v>
      </c>
    </row>
    <row spans="1:4" r="7">
      <c s="4" r="A7" t="s">
        <v>1165</v>
      </c>
      <c s="7" r="B7" t="n">
        <v>4000</v>
      </c>
    </row>
    <row spans="1:4" r="8">
      <c s="4" r="A8" t="s">
        <v>1166</v>
      </c>
      <c s="7" r="B8" t="n">
        <v>50</v>
      </c>
    </row>
    <row spans="1:4" r="9">
      <c s="4" r="A9" t="s">
        <v>1167</v>
      </c>
      <c s="4" r="B9" t="s">
        <v>1150</v>
      </c>
    </row>
    <row spans="1:4" r="10">
      <c s="4" r="A10" t="s">
        <v>1168</v>
      </c>
      <c s="4" r="B10" t="s">
        <v>1150</v>
      </c>
    </row>
    <row spans="1:4" r="11">
      <c s="4" r="A11" t="s">
        <v>1169</v>
      </c>
      <c s="7" r="B11" t="n">
        <v>4000</v>
      </c>
    </row>
    <row spans="1:4" r="12">
      <c s="4" r="A12" t="s">
        <v>1170</v>
      </c>
    </row>
    <row spans="1:4" r="13">
      <c s="3" r="A13" t="s">
        <v>1161</v>
      </c>
    </row>
    <row spans="1:4" r="14">
      <c s="4" r="A14" t="s">
        <v>1162</v>
      </c>
      <c s="6" r="B14" t="n">
        <v>2100</v>
      </c>
      <c s="7" r="C14" t="n">
        <v>2100</v>
      </c>
      <c s="7" r="D14" t="n">
        <v>2200</v>
      </c>
    </row>
    <row spans="1:4" r="15">
      <c s="4" r="A15" t="s">
        <v>1163</v>
      </c>
      <c s="7" r="B15" t="n">
        <v>1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s="1" r="A1" t="s">
        <v>1171</v>
      </c>
      <c s="2" r="B1" t="s">
        <v>482</v>
      </c>
      <c s="2" r="C1" t="s">
        <v>1</v>
      </c>
    </row>
    <row spans="1:3" r="2">
      <c s="2" r="B2" t="s">
        <v>1172</v>
      </c>
      <c s="2" r="C2" t="s">
        <v>715</v>
      </c>
    </row>
    <row spans="1:3" r="3">
      <c s="6" r="A3" t="n">
        <v>2016</v>
      </c>
      <c s="7" r="C3" t="n">
        <v>4557</v>
      </c>
    </row>
    <row spans="1:3" r="4">
      <c s="6" r="A4" t="n">
        <v>2017</v>
      </c>
      <c s="6" r="C4" t="n">
        <v>3483</v>
      </c>
    </row>
    <row spans="1:3" r="5">
      <c s="6" r="A5" t="n">
        <v>2018</v>
      </c>
      <c s="6" r="C5" t="n">
        <v>3006</v>
      </c>
    </row>
    <row spans="1:3" r="6">
      <c s="6" r="A6" t="n">
        <v>2019</v>
      </c>
      <c s="6" r="C6" t="n">
        <v>2507</v>
      </c>
    </row>
    <row spans="1:3" r="7">
      <c s="6" r="A7" t="n">
        <v>2020</v>
      </c>
      <c s="6" r="C7" t="n">
        <v>1387</v>
      </c>
    </row>
    <row spans="1:3" r="8">
      <c s="4" r="A8" t="s">
        <v>1173</v>
      </c>
      <c s="6" r="C8" t="n">
        <v>692</v>
      </c>
    </row>
    <row spans="1:3" r="9">
      <c s="4" r="A9" t="s">
        <v>1174</v>
      </c>
      <c s="7" r="C9" t="n">
        <v>15632</v>
      </c>
    </row>
    <row spans="1:3" r="10">
      <c s="4" r="A10" t="s">
        <v>1175</v>
      </c>
      <c s="4" r="B10" t="s">
        <v>1176</v>
      </c>
    </row>
    <row spans="1:3" r="11">
      <c s="4" r="A11" t="s">
        <v>1177</v>
      </c>
      <c s="7" r="B11" t="n">
        <v>1500</v>
      </c>
    </row>
    <row spans="1:3" r="12">
      <c s="4" r="A12" t="s">
        <v>1178</v>
      </c>
      <c s="4" r="B12" t="s">
        <v>1179</v>
      </c>
    </row>
    <row spans="1:3" r="13">
      <c s="4" r="A13" t="s">
        <v>1180</v>
      </c>
      <c s="4" r="B13" t="s">
        <v>1181</v>
      </c>
    </row>
    <row spans="1:3" r="14">
      <c s="4" r="A14" t="s">
        <v>1182</v>
      </c>
      <c s="7" r="B14" t="n">
        <v>1600</v>
      </c>
    </row>
    <row spans="1:3" r="15">
      <c s="4" r="A15" t="s">
        <v>1183</v>
      </c>
      <c s="4" r="C15" t="s">
        <v>1184</v>
      </c>
    </row>
    <row spans="1:3" r="16">
      <c s="4" r="A16" t="s">
        <v>1185</v>
      </c>
    </row>
    <row spans="1:3" r="17">
      <c s="4" r="A17" t="s">
        <v>1186</v>
      </c>
      <c s="6" r="B17" t="n">
        <v>44000</v>
      </c>
    </row>
    <row spans="1:3" r="18">
      <c s="4" r="A18" t="s">
        <v>1187</v>
      </c>
    </row>
    <row spans="1:3" r="19">
      <c s="4" r="A19" t="s">
        <v>1186</v>
      </c>
      <c s="6" r="B19" t="n">
        <v>4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8</v>
      </c>
      <c s="2" r="B1" t="s">
        <v>2</v>
      </c>
      <c s="2" r="C1" t="s">
        <v>30</v>
      </c>
    </row>
    <row spans="1:3" r="2">
      <c s="4" r="A2" t="s">
        <v>1189</v>
      </c>
    </row>
    <row spans="1:3" r="3">
      <c s="3" r="A3" t="s">
        <v>1190</v>
      </c>
    </row>
    <row spans="1:3" r="4">
      <c s="4" r="A4" t="s">
        <v>1191</v>
      </c>
      <c s="7" r="B4" t="n">
        <v>855484</v>
      </c>
      <c s="7" r="C4" t="n">
        <v>793208</v>
      </c>
    </row>
    <row spans="1:3" r="5">
      <c s="4" r="A5" t="s">
        <v>1192</v>
      </c>
    </row>
    <row spans="1:3" r="6">
      <c s="3" r="A6" t="s">
        <v>1190</v>
      </c>
    </row>
    <row spans="1:3" r="7">
      <c s="4" r="A7" t="s">
        <v>1191</v>
      </c>
      <c s="6" r="B7" t="n">
        <v>35446</v>
      </c>
      <c s="6" r="C7" t="n">
        <v>32072</v>
      </c>
    </row>
    <row spans="1:3" r="8">
      <c s="4" r="A8" t="s">
        <v>1193</v>
      </c>
    </row>
    <row spans="1:3" r="9">
      <c s="3" r="A9" t="s">
        <v>1190</v>
      </c>
    </row>
    <row spans="1:3" r="10">
      <c s="4" r="A10" t="s">
        <v>1191</v>
      </c>
      <c s="6" r="B10" t="n">
        <v>17127</v>
      </c>
      <c s="6" r="C10" t="n">
        <v>15322</v>
      </c>
    </row>
    <row spans="1:3" r="11">
      <c s="4" r="A11" t="s">
        <v>1194</v>
      </c>
    </row>
    <row spans="1:3" r="12">
      <c s="3" r="A12" t="s">
        <v>1190</v>
      </c>
    </row>
    <row spans="1:3" r="13">
      <c s="4" r="A13" t="s">
        <v>1191</v>
      </c>
      <c s="6" r="B13" t="n">
        <v>30313</v>
      </c>
      <c s="6" r="C13" t="n">
        <v>37851</v>
      </c>
    </row>
    <row spans="1:3" r="14">
      <c s="4" r="A14" t="s">
        <v>1195</v>
      </c>
    </row>
    <row spans="1:3" r="15">
      <c s="3" r="A15" t="s">
        <v>1190</v>
      </c>
    </row>
    <row spans="1:3" r="16">
      <c s="4" r="A16" t="s">
        <v>1191</v>
      </c>
      <c s="6" r="B16" t="n">
        <v>6351</v>
      </c>
      <c s="6" r="C16" t="n">
        <v>7356</v>
      </c>
    </row>
    <row spans="1:3" r="17">
      <c s="4" r="A17" t="s">
        <v>1196</v>
      </c>
    </row>
    <row spans="1:3" r="18">
      <c s="3" r="A18" t="s">
        <v>1190</v>
      </c>
    </row>
    <row spans="1:3" r="19">
      <c s="4" r="A19" t="s">
        <v>1191</v>
      </c>
      <c s="6" r="B19" t="n">
        <v>2950</v>
      </c>
      <c s="7" r="C19" t="n">
        <v>2160</v>
      </c>
    </row>
    <row spans="1:3" r="20">
      <c s="4" r="A20" t="s">
        <v>1197</v>
      </c>
    </row>
    <row spans="1:3" r="21">
      <c s="3" r="A21" t="s">
        <v>1190</v>
      </c>
    </row>
    <row spans="1:3" r="22">
      <c s="4" r="A22" t="s">
        <v>1191</v>
      </c>
      <c s="6" r="B22" t="n">
        <v>11500</v>
      </c>
    </row>
    <row spans="1:3" r="23">
      <c s="4" r="A23" t="s">
        <v>1198</v>
      </c>
      <c s="7" r="B23" t="n">
        <v>64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99</v>
      </c>
      <c s="2" r="B1" t="s">
        <v>2</v>
      </c>
      <c s="2" r="C1" t="s">
        <v>30</v>
      </c>
      <c s="2" r="D1" t="s">
        <v>90</v>
      </c>
      <c s="2" r="E1" t="s">
        <v>1200</v>
      </c>
    </row>
    <row spans="1:5" r="2">
      <c s="3" r="A2" t="s">
        <v>1201</v>
      </c>
    </row>
    <row spans="1:5" r="3">
      <c s="4" r="A3" t="s">
        <v>1202</v>
      </c>
      <c s="7" r="B3" t="n">
        <v>273536</v>
      </c>
    </row>
    <row spans="1:5" r="4">
      <c s="4" r="A4" t="s">
        <v>1203</v>
      </c>
      <c s="6" r="B4" t="n">
        <v>273536</v>
      </c>
      <c s="7" r="C4" t="n">
        <v>308769</v>
      </c>
      <c s="7" r="D4" t="n">
        <v>281085</v>
      </c>
      <c s="7" r="E4" t="n">
        <v>257051</v>
      </c>
    </row>
    <row spans="1:5" r="5">
      <c s="3" r="A5" t="s">
        <v>1204</v>
      </c>
    </row>
    <row spans="1:5" r="6">
      <c s="4" r="A6" t="s">
        <v>1205</v>
      </c>
      <c s="6" r="B6" t="n">
        <v>-770</v>
      </c>
      <c s="6" r="C6" t="n">
        <v>-2526</v>
      </c>
    </row>
    <row spans="1:5" r="7">
      <c s="4" r="A7" t="s">
        <v>1206</v>
      </c>
      <c s="6" r="B7" t="n">
        <v>-1724</v>
      </c>
      <c s="6" r="C7" t="n">
        <v>-7168</v>
      </c>
    </row>
    <row spans="1:5" r="8">
      <c s="4" r="A8" t="s">
        <v>1207</v>
      </c>
      <c s="6" r="B8" t="n">
        <v>-4289</v>
      </c>
    </row>
    <row spans="1:5" r="9">
      <c s="4" r="A9" t="s">
        <v>1208</v>
      </c>
      <c s="6" r="B9" t="n">
        <v>2730</v>
      </c>
      <c s="6" r="C9" t="n">
        <v>2840</v>
      </c>
    </row>
    <row spans="1:5" r="10">
      <c s="3" r="A10" t="s">
        <v>1209</v>
      </c>
    </row>
    <row spans="1:5" r="11">
      <c s="4" r="A11" t="s">
        <v>1210</v>
      </c>
      <c s="6" r="B11" t="n">
        <v>269483</v>
      </c>
    </row>
    <row spans="1:5" r="12">
      <c s="4" r="A12" t="s">
        <v>1211</v>
      </c>
      <c s="6" r="B12" t="n">
        <v>63920</v>
      </c>
      <c s="6" r="C12" t="n">
        <v>70000</v>
      </c>
    </row>
    <row spans="1:5" r="13">
      <c s="4" r="A13" t="s">
        <v>1212</v>
      </c>
      <c s="6" r="B13" t="n">
        <v>-13803</v>
      </c>
      <c s="6" r="C13" t="n">
        <v>-8</v>
      </c>
    </row>
    <row spans="1:5" r="14">
      <c s="4" r="A14" t="s">
        <v>1213</v>
      </c>
      <c s="6" r="B14" t="n">
        <v>319600</v>
      </c>
      <c s="6" r="C14" t="n">
        <v>371907</v>
      </c>
    </row>
    <row spans="1:5" r="15">
      <c s="4" r="A15" t="s">
        <v>74</v>
      </c>
      <c s="6" r="B15" t="n">
        <v>38398</v>
      </c>
      <c s="6" r="C15" t="n">
        <v>32250</v>
      </c>
    </row>
    <row spans="1:5" r="16">
      <c s="4" r="A16" t="s">
        <v>1211</v>
      </c>
      <c s="6" r="B16" t="n">
        <v>6080</v>
      </c>
    </row>
    <row spans="1:5" r="17">
      <c s="4" r="A17" t="s">
        <v>815</v>
      </c>
      <c s="6" r="B17" t="n">
        <v>59031</v>
      </c>
    </row>
    <row spans="1:5" r="18">
      <c s="4" r="A18" t="s">
        <v>1214</v>
      </c>
      <c s="6" r="B18" t="n">
        <v>-4027</v>
      </c>
    </row>
    <row spans="1:5" r="19">
      <c s="4" r="A19" t="s">
        <v>1215</v>
      </c>
      <c s="6" r="B19" t="n">
        <v>419082</v>
      </c>
      <c s="6" r="C19" t="n">
        <v>404157</v>
      </c>
    </row>
    <row spans="1:5" r="20">
      <c s="4" r="A20" t="s">
        <v>1216</v>
      </c>
    </row>
    <row spans="1:5" r="21">
      <c s="3" r="A21" t="s">
        <v>1201</v>
      </c>
    </row>
    <row spans="1:5" r="22">
      <c s="4" r="A22" t="s">
        <v>1202</v>
      </c>
      <c s="6" r="B22" t="n">
        <v>347076</v>
      </c>
    </row>
    <row spans="1:5" r="23">
      <c s="4" r="A23" t="s">
        <v>1203</v>
      </c>
      <c s="6" r="C23" t="n">
        <v>323266</v>
      </c>
    </row>
    <row spans="1:5" r="24">
      <c s="3" r="A24" t="s">
        <v>1204</v>
      </c>
    </row>
    <row spans="1:5" r="25">
      <c s="4" r="A25" t="s">
        <v>1206</v>
      </c>
      <c s="6" r="B25" t="n">
        <v>-1724</v>
      </c>
      <c s="6" r="C25" t="n">
        <v>-7168</v>
      </c>
    </row>
    <row spans="1:5" r="26">
      <c s="4" r="A26" t="s">
        <v>1207</v>
      </c>
      <c s="6" r="B26" t="n">
        <v>-4289</v>
      </c>
    </row>
    <row spans="1:5" r="27">
      <c s="4" r="A27" t="s">
        <v>1208</v>
      </c>
      <c s="6" r="B27" t="n">
        <v>-358</v>
      </c>
      <c s="6" r="C27" t="n">
        <v>-230</v>
      </c>
    </row>
    <row spans="1:5" r="28">
      <c s="3" r="A28" t="s">
        <v>1209</v>
      </c>
    </row>
    <row spans="1:5" r="29">
      <c s="4" r="A29" t="s">
        <v>1217</v>
      </c>
      <c s="6" r="B29" t="n">
        <v>-11598</v>
      </c>
    </row>
    <row spans="1:5" r="30">
      <c s="4" r="A30" t="s">
        <v>1210</v>
      </c>
      <c s="6" r="B30" t="n">
        <v>329107</v>
      </c>
    </row>
    <row spans="1:5" r="31">
      <c s="4" r="A31" t="s">
        <v>1213</v>
      </c>
      <c s="6" r="B31" t="n">
        <v>329107</v>
      </c>
      <c s="6" r="C31" t="n">
        <v>315868</v>
      </c>
    </row>
    <row spans="1:5" r="32">
      <c s="4" r="A32" t="s">
        <v>74</v>
      </c>
      <c s="6" r="B32" t="n">
        <v>37925</v>
      </c>
      <c s="6" r="C32" t="n">
        <v>31878</v>
      </c>
    </row>
    <row spans="1:5" r="33">
      <c s="4" r="A33" t="s">
        <v>1214</v>
      </c>
      <c s="6" r="B33" t="n">
        <v>-3384</v>
      </c>
    </row>
    <row spans="1:5" r="34">
      <c s="4" r="A34" t="s">
        <v>1215</v>
      </c>
      <c s="7" r="B34" t="n">
        <v>363648</v>
      </c>
      <c s="7" r="C34" t="n">
        <v>34774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r="A1" t="s">
        <v>243</v>
      </c>
      <c s="2" r="B1" t="s">
        <v>1</v>
      </c>
    </row>
    <row spans="1:2" r="2">
      <c s="2" r="B2" t="s">
        <v>2</v>
      </c>
    </row>
    <row spans="1:2" r="3">
      <c s="3" r="A3" t="s">
        <v>243</v>
      </c>
    </row>
    <row spans="1:2" r="4">
      <c s="4" r="A4" t="s">
        <v>243</v>
      </c>
      <c s="4" r="B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18</v>
      </c>
      <c s="2" r="B1" t="s">
        <v>2</v>
      </c>
      <c s="2" r="C1" t="s">
        <v>30</v>
      </c>
    </row>
    <row spans="1:3" r="2">
      <c s="3" r="A2" t="s">
        <v>1201</v>
      </c>
    </row>
    <row spans="1:3" r="3">
      <c s="4" r="A3" t="s">
        <v>1219</v>
      </c>
      <c s="7" r="B3" t="n">
        <v>269483</v>
      </c>
    </row>
    <row spans="1:3" r="4">
      <c s="4" r="A4" t="s">
        <v>1220</v>
      </c>
      <c s="6" r="B4" t="n">
        <v>198363</v>
      </c>
    </row>
    <row spans="1:3" r="5">
      <c s="4" r="A5" t="s">
        <v>1221</v>
      </c>
      <c s="7" r="B5" t="n">
        <v>71120</v>
      </c>
    </row>
    <row spans="1:3" r="6">
      <c s="4" r="A6" t="s">
        <v>1222</v>
      </c>
      <c s="4" r="B6" t="s">
        <v>1223</v>
      </c>
    </row>
    <row spans="1:3" r="7">
      <c s="4" r="A7" t="s">
        <v>1224</v>
      </c>
      <c s="4" r="B7" t="s">
        <v>1225</v>
      </c>
    </row>
    <row spans="1:3" r="8">
      <c s="4" r="A8" t="s">
        <v>1226</v>
      </c>
      <c s="4" r="B8" t="s">
        <v>1227</v>
      </c>
    </row>
    <row spans="1:3" r="9">
      <c s="4" r="A9" t="s">
        <v>1228</v>
      </c>
      <c s="7" r="B9" t="n">
        <v>319600</v>
      </c>
      <c s="7" r="C9" t="n">
        <v>371907</v>
      </c>
    </row>
    <row spans="1:3" r="10">
      <c s="4" r="A10" t="s">
        <v>1229</v>
      </c>
      <c s="6" r="B10" t="n">
        <v>244139</v>
      </c>
      <c s="6" r="C10" t="n">
        <v>154767</v>
      </c>
    </row>
    <row spans="1:3" r="11">
      <c s="4" r="A11" t="s">
        <v>1230</v>
      </c>
      <c s="7" r="B11" t="n">
        <v>75461</v>
      </c>
      <c s="7" r="C11" t="n">
        <v>217140</v>
      </c>
    </row>
    <row spans="1:3" r="12">
      <c s="4" r="A12" t="s">
        <v>1231</v>
      </c>
      <c s="4" r="B12" t="s">
        <v>1232</v>
      </c>
      <c s="4" r="C12" t="s">
        <v>1233</v>
      </c>
    </row>
    <row spans="1:3" r="13">
      <c s="4" r="A13" t="s">
        <v>1234</v>
      </c>
      <c s="4" r="B13" t="s">
        <v>1235</v>
      </c>
      <c s="4" r="C13" t="s">
        <v>1236</v>
      </c>
    </row>
    <row spans="1:3" r="14">
      <c s="4" r="A14" t="s">
        <v>1237</v>
      </c>
      <c s="4" r="B14" t="s">
        <v>1238</v>
      </c>
      <c s="4" r="C14" t="s">
        <v>1235</v>
      </c>
    </row>
    <row spans="1:3" r="15">
      <c s="4" r="A15" t="s">
        <v>1239</v>
      </c>
      <c s="7" r="B15" t="n">
        <v>419082</v>
      </c>
      <c s="7" r="C15" t="n">
        <v>404157</v>
      </c>
    </row>
    <row spans="1:3" r="16">
      <c s="4" r="A16" t="s">
        <v>1240</v>
      </c>
      <c s="6" r="B16" t="n">
        <v>305173</v>
      </c>
      <c s="6" r="C16" t="n">
        <v>257946</v>
      </c>
    </row>
    <row spans="1:3" r="17">
      <c s="4" r="A17" t="s">
        <v>1241</v>
      </c>
      <c s="7" r="B17" t="n">
        <v>113909</v>
      </c>
      <c s="7" r="C17" t="n">
        <v>146211</v>
      </c>
    </row>
    <row spans="1:3" r="18">
      <c s="4" r="A18" t="s">
        <v>1242</v>
      </c>
      <c s="4" r="B18" t="s">
        <v>1243</v>
      </c>
      <c s="4" r="C18" t="s">
        <v>1244</v>
      </c>
    </row>
    <row spans="1:3" r="19">
      <c s="4" r="A19" t="s">
        <v>1245</v>
      </c>
      <c s="4" r="B19" t="s">
        <v>1238</v>
      </c>
      <c s="4" r="C19" t="s">
        <v>1238</v>
      </c>
    </row>
    <row spans="1:3" r="20">
      <c s="4" r="A20" t="s">
        <v>1246</v>
      </c>
      <c s="4" r="B20" t="s">
        <v>1247</v>
      </c>
      <c s="4" r="C20" t="s">
        <v>1247</v>
      </c>
    </row>
    <row spans="1:3" r="21">
      <c s="4" r="A21" t="s">
        <v>1248</v>
      </c>
      <c s="7" r="B21" t="n">
        <v>319600</v>
      </c>
      <c s="7" r="C21" t="n">
        <v>371907</v>
      </c>
    </row>
    <row spans="1:3" r="22">
      <c s="4" r="A22" t="s">
        <v>1249</v>
      </c>
      <c s="6" r="B22" t="n">
        <v>163662</v>
      </c>
      <c s="6" r="C22" t="n">
        <v>149380</v>
      </c>
    </row>
    <row spans="1:3" r="23">
      <c s="4" r="A23" t="s">
        <v>1250</v>
      </c>
      <c s="7" r="B23" t="n">
        <v>155938</v>
      </c>
      <c s="7" r="C23" t="n">
        <v>222527</v>
      </c>
    </row>
    <row spans="1:3" r="24">
      <c s="4" r="A24" t="s">
        <v>1251</v>
      </c>
      <c s="4" r="B24" t="s">
        <v>1252</v>
      </c>
      <c s="4" r="C24" t="s">
        <v>1253</v>
      </c>
    </row>
    <row spans="1:3" r="25">
      <c s="4" r="A25" t="s">
        <v>1254</v>
      </c>
      <c s="4" r="B25" t="s">
        <v>1236</v>
      </c>
      <c s="4" r="C25" t="s">
        <v>1236</v>
      </c>
    </row>
    <row spans="1:3" r="26">
      <c s="4" r="A26" t="s">
        <v>1255</v>
      </c>
      <c s="4" r="B26" t="s">
        <v>1256</v>
      </c>
      <c s="4" r="C26" t="s">
        <v>1256</v>
      </c>
    </row>
    <row spans="1:3" r="27">
      <c s="4" r="A27" t="s">
        <v>1216</v>
      </c>
    </row>
    <row spans="1:3" r="28">
      <c s="3" r="A28" t="s">
        <v>1201</v>
      </c>
    </row>
    <row spans="1:3" r="29">
      <c s="4" r="A29" t="s">
        <v>1219</v>
      </c>
      <c s="7" r="B29" t="n">
        <v>329107</v>
      </c>
    </row>
    <row spans="1:3" r="30">
      <c s="4" r="A30" t="s">
        <v>1220</v>
      </c>
      <c s="6" r="B30" t="n">
        <v>196077</v>
      </c>
    </row>
    <row spans="1:3" r="31">
      <c s="4" r="A31" t="s">
        <v>1221</v>
      </c>
      <c s="7" r="B31" t="n">
        <v>133030</v>
      </c>
    </row>
    <row spans="1:3" r="32">
      <c s="4" r="A32" t="s">
        <v>1224</v>
      </c>
      <c s="4" r="B32" t="s">
        <v>1225</v>
      </c>
    </row>
    <row spans="1:3" r="33">
      <c s="4" r="A33" t="s">
        <v>1226</v>
      </c>
      <c s="4" r="B33" t="s">
        <v>1227</v>
      </c>
    </row>
    <row spans="1:3" r="34">
      <c s="4" r="A34" t="s">
        <v>1228</v>
      </c>
      <c s="7" r="B34" t="n">
        <v>329107</v>
      </c>
      <c s="7" r="C34" t="n">
        <v>315868</v>
      </c>
    </row>
    <row spans="1:3" r="35">
      <c s="4" r="A35" t="s">
        <v>1229</v>
      </c>
      <c s="6" r="B35" t="n">
        <v>241326</v>
      </c>
      <c s="6" r="C35" t="n">
        <v>152987</v>
      </c>
    </row>
    <row spans="1:3" r="36">
      <c s="4" r="A36" t="s">
        <v>1230</v>
      </c>
      <c s="7" r="B36" t="n">
        <v>87781</v>
      </c>
      <c s="7" r="C36" t="n">
        <v>162881</v>
      </c>
    </row>
    <row spans="1:3" r="37">
      <c s="4" r="A37" t="s">
        <v>1231</v>
      </c>
      <c s="4" r="B37" t="s">
        <v>1257</v>
      </c>
      <c s="4" r="C37" t="s">
        <v>1253</v>
      </c>
    </row>
    <row spans="1:3" r="38">
      <c s="4" r="A38" t="s">
        <v>1234</v>
      </c>
      <c s="4" r="B38" t="s">
        <v>1235</v>
      </c>
      <c s="4" r="C38" t="s">
        <v>1236</v>
      </c>
    </row>
    <row spans="1:3" r="39">
      <c s="4" r="A39" t="s">
        <v>1237</v>
      </c>
      <c s="4" r="B39" t="s">
        <v>1238</v>
      </c>
      <c s="4" r="C39" t="s">
        <v>1235</v>
      </c>
    </row>
    <row spans="1:3" r="40">
      <c s="4" r="A40" t="s">
        <v>1239</v>
      </c>
      <c s="7" r="B40" t="n">
        <v>363648</v>
      </c>
      <c s="7" r="C40" t="n">
        <v>347746</v>
      </c>
    </row>
    <row spans="1:3" r="41">
      <c s="4" r="A41" t="s">
        <v>1240</v>
      </c>
      <c s="6" r="B41" t="n">
        <v>301657</v>
      </c>
      <c s="6" r="C41" t="n">
        <v>254978</v>
      </c>
    </row>
    <row spans="1:3" r="42">
      <c s="4" r="A42" t="s">
        <v>1241</v>
      </c>
      <c s="7" r="B42" t="n">
        <v>61991</v>
      </c>
      <c s="7" r="C42" t="n">
        <v>92768</v>
      </c>
    </row>
    <row spans="1:3" r="43">
      <c s="4" r="A43" t="s">
        <v>1242</v>
      </c>
      <c s="4" r="B43" t="s">
        <v>1258</v>
      </c>
      <c s="4" r="C43" t="s">
        <v>1259</v>
      </c>
    </row>
    <row spans="1:3" r="44">
      <c s="4" r="A44" t="s">
        <v>1245</v>
      </c>
      <c s="4" r="B44" t="s">
        <v>1238</v>
      </c>
      <c s="4" r="C44" t="s">
        <v>1238</v>
      </c>
    </row>
    <row spans="1:3" r="45">
      <c s="4" r="A45" t="s">
        <v>1246</v>
      </c>
      <c s="4" r="B45" t="s">
        <v>1247</v>
      </c>
      <c s="4" r="C45" t="s">
        <v>1247</v>
      </c>
    </row>
    <row spans="1:3" r="46">
      <c s="4" r="A46" t="s">
        <v>1248</v>
      </c>
      <c s="7" r="B46" t="n">
        <v>329107</v>
      </c>
      <c s="7" r="C46" t="n">
        <v>315868</v>
      </c>
    </row>
    <row spans="1:3" r="47">
      <c s="4" r="A47" t="s">
        <v>1249</v>
      </c>
      <c s="6" r="B47" t="n">
        <v>162310</v>
      </c>
      <c s="6" r="C47" t="n">
        <v>147834</v>
      </c>
    </row>
    <row spans="1:3" r="48">
      <c s="4" r="A48" t="s">
        <v>1250</v>
      </c>
      <c s="7" r="B48" t="n">
        <v>166797</v>
      </c>
      <c s="7" r="C48" t="n">
        <v>168034</v>
      </c>
    </row>
    <row spans="1:3" r="49">
      <c s="4" r="A49" t="s">
        <v>1251</v>
      </c>
      <c s="4" r="B49" t="s">
        <v>1260</v>
      </c>
      <c s="4" r="C49" t="s">
        <v>1261</v>
      </c>
    </row>
    <row spans="1:3" r="50">
      <c s="4" r="A50" t="s">
        <v>1254</v>
      </c>
      <c s="4" r="B50" t="s">
        <v>1236</v>
      </c>
      <c s="4" r="C50" t="s">
        <v>1236</v>
      </c>
    </row>
    <row spans="1:3" r="51">
      <c s="4" r="A51" t="s">
        <v>1255</v>
      </c>
      <c s="4" r="B51" t="s">
        <v>1256</v>
      </c>
      <c s="4" r="C51" t="s">
        <v>125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21"/>
    <col customWidth="1" max="3" min="3" width="29"/>
    <col customWidth="1" max="4" min="4" width="21"/>
    <col customWidth="1" max="5" min="5" width="21"/>
  </cols>
  <sheetData>
    <row spans="1:5" r="1">
      <c s="1" r="A1" t="s">
        <v>1262</v>
      </c>
      <c s="2" r="B1" t="s">
        <v>530</v>
      </c>
      <c s="2" r="C1" t="s">
        <v>1</v>
      </c>
    </row>
    <row spans="1:5" r="2">
      <c s="2" r="B2" t="s">
        <v>1263</v>
      </c>
      <c s="2" r="C2" t="s">
        <v>587</v>
      </c>
      <c s="2" r="D2" t="s">
        <v>758</v>
      </c>
      <c s="2" r="E2" t="s">
        <v>589</v>
      </c>
    </row>
    <row spans="1:5" r="3">
      <c s="3" r="A3" t="s">
        <v>1264</v>
      </c>
    </row>
    <row spans="1:5" r="4">
      <c s="4" r="A4" t="s">
        <v>105</v>
      </c>
      <c s="7" r="C4" t="n">
        <v>6420</v>
      </c>
      <c s="7" r="D4" t="n">
        <v>-4155</v>
      </c>
      <c s="7" r="E4" t="n">
        <v>-8804</v>
      </c>
    </row>
    <row spans="1:5" r="5">
      <c s="4" r="A5" t="s">
        <v>667</v>
      </c>
      <c s="7" r="C5" t="n">
        <v>2797</v>
      </c>
      <c s="6" r="D5" t="n">
        <v>2387</v>
      </c>
    </row>
    <row spans="1:5" r="6">
      <c s="4" r="A6" t="s">
        <v>546</v>
      </c>
    </row>
    <row spans="1:5" r="7">
      <c s="3" r="A7" t="s">
        <v>1264</v>
      </c>
    </row>
    <row spans="1:5" r="8">
      <c s="4" r="A8" t="s">
        <v>1265</v>
      </c>
      <c s="6" r="C8" t="n">
        <v>3</v>
      </c>
    </row>
    <row spans="1:5" r="9">
      <c s="4" r="A9" t="s">
        <v>1266</v>
      </c>
      <c s="7" r="B9" t="n">
        <v>700</v>
      </c>
    </row>
    <row spans="1:5" r="10">
      <c s="4" r="A10" t="s">
        <v>298</v>
      </c>
    </row>
    <row spans="1:5" r="11">
      <c s="3" r="A11" t="s">
        <v>1264</v>
      </c>
    </row>
    <row spans="1:5" r="12">
      <c s="4" r="A12" t="s">
        <v>105</v>
      </c>
      <c s="7" r="C12" t="n">
        <v>6000</v>
      </c>
      <c s="6" r="D12" t="n">
        <v>400</v>
      </c>
    </row>
    <row spans="1:5" r="13">
      <c s="4" r="A13" t="s">
        <v>1267</v>
      </c>
      <c s="7" r="C13" t="n">
        <v>1500</v>
      </c>
      <c s="7" r="D13" t="n">
        <v>1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8</v>
      </c>
      <c s="2" r="B1" t="s">
        <v>2</v>
      </c>
      <c s="2" r="C1" t="s">
        <v>30</v>
      </c>
    </row>
    <row spans="1:3" r="2">
      <c s="3" r="A2" t="s">
        <v>1269</v>
      </c>
    </row>
    <row spans="1:3" r="3">
      <c s="4" r="A3" t="s">
        <v>1270</v>
      </c>
      <c s="7" r="B3" t="n">
        <v>153685</v>
      </c>
      <c s="7" r="C3" t="n">
        <v>459815</v>
      </c>
    </row>
    <row spans="1:3" r="4">
      <c s="4" r="A4" t="s">
        <v>1271</v>
      </c>
      <c s="6" r="B4" t="n">
        <v>3896</v>
      </c>
      <c s="6" r="C4" t="n">
        <v>4891</v>
      </c>
    </row>
    <row spans="1:3" r="5">
      <c s="4" r="A5" t="s">
        <v>545</v>
      </c>
    </row>
    <row spans="1:3" r="6">
      <c s="3" r="A6" t="s">
        <v>1269</v>
      </c>
    </row>
    <row spans="1:3" r="7">
      <c s="4" r="A7" t="s">
        <v>1270</v>
      </c>
      <c s="6" r="C7" t="n">
        <v>283504</v>
      </c>
    </row>
    <row spans="1:3" r="8">
      <c s="4" r="A8" t="s">
        <v>546</v>
      </c>
    </row>
    <row spans="1:3" r="9">
      <c s="3" r="A9" t="s">
        <v>1269</v>
      </c>
    </row>
    <row spans="1:3" r="10">
      <c s="4" r="A10" t="s">
        <v>1270</v>
      </c>
      <c s="6" r="B10" t="n">
        <v>46083</v>
      </c>
      <c s="6" r="C10" t="n">
        <v>59655</v>
      </c>
    </row>
    <row spans="1:3" r="11">
      <c s="4" r="A11" t="s">
        <v>547</v>
      </c>
    </row>
    <row spans="1:3" r="12">
      <c s="3" r="A12" t="s">
        <v>1269</v>
      </c>
    </row>
    <row spans="1:3" r="13">
      <c s="4" r="A13" t="s">
        <v>1270</v>
      </c>
      <c s="6" r="B13" t="n">
        <v>103736</v>
      </c>
      <c s="6" r="C13" t="n">
        <v>101210</v>
      </c>
    </row>
    <row spans="1:3" r="14">
      <c s="4" r="A14" t="s">
        <v>915</v>
      </c>
    </row>
    <row spans="1:3" r="15">
      <c s="3" r="A15" t="s">
        <v>1269</v>
      </c>
    </row>
    <row spans="1:3" r="16">
      <c s="4" r="A16" t="s">
        <v>1271</v>
      </c>
      <c s="6" r="B16" t="n">
        <v>695</v>
      </c>
      <c s="6" r="C16" t="n">
        <v>734</v>
      </c>
    </row>
    <row spans="1:3" r="17">
      <c s="4" r="A17" t="s">
        <v>1272</v>
      </c>
      <c s="6" r="B17" t="n">
        <v>6555</v>
      </c>
      <c s="6" r="C17" t="n">
        <v>6005</v>
      </c>
    </row>
    <row spans="1:3" r="18">
      <c s="4" r="A18" t="s">
        <v>888</v>
      </c>
    </row>
    <row spans="1:3" r="19">
      <c s="3" r="A19" t="s">
        <v>1269</v>
      </c>
    </row>
    <row spans="1:3" r="20">
      <c s="4" r="A20" t="s">
        <v>1271</v>
      </c>
      <c s="6" r="B20" t="n">
        <v>3201</v>
      </c>
      <c s="6" r="C20" t="n">
        <v>4157</v>
      </c>
    </row>
    <row spans="1:3" r="21">
      <c s="4" r="A21" t="s">
        <v>1272</v>
      </c>
      <c s="6" r="B21" t="n">
        <v>3334</v>
      </c>
      <c s="6" r="C21" t="n">
        <v>4301</v>
      </c>
    </row>
    <row spans="1:3" r="22">
      <c s="4" r="A22" t="s">
        <v>1273</v>
      </c>
    </row>
    <row spans="1:3" r="23">
      <c s="3" r="A23" t="s">
        <v>1269</v>
      </c>
    </row>
    <row spans="1:3" r="24">
      <c s="4" r="A24" t="s">
        <v>1270</v>
      </c>
      <c s="6" r="B24" t="n">
        <v>153685</v>
      </c>
      <c s="6" r="C24" t="n">
        <v>459815</v>
      </c>
    </row>
    <row spans="1:3" r="25">
      <c s="4" r="A25" t="s">
        <v>1271</v>
      </c>
      <c s="6" r="B25" t="n">
        <v>3896</v>
      </c>
      <c s="6" r="C25" t="n">
        <v>4891</v>
      </c>
    </row>
    <row spans="1:3" r="26">
      <c s="4" r="A26" t="s">
        <v>1272</v>
      </c>
      <c s="6" r="B26" t="n">
        <v>9889</v>
      </c>
      <c s="6" r="C26" t="n">
        <v>10306</v>
      </c>
    </row>
    <row spans="1:3" r="27">
      <c s="4" r="A27" t="s">
        <v>1274</v>
      </c>
    </row>
    <row spans="1:3" r="28">
      <c s="3" r="A28" t="s">
        <v>1269</v>
      </c>
    </row>
    <row spans="1:3" r="29">
      <c s="4" r="A29" t="s">
        <v>1272</v>
      </c>
      <c s="6" r="B29" t="n">
        <v>1574</v>
      </c>
    </row>
    <row spans="1:3" r="30">
      <c s="4" r="A30" t="s">
        <v>1275</v>
      </c>
    </row>
    <row spans="1:3" r="31">
      <c s="3" r="A31" t="s">
        <v>1269</v>
      </c>
    </row>
    <row spans="1:3" r="32">
      <c s="4" r="A32" t="s">
        <v>1270</v>
      </c>
      <c s="6" r="B32" t="n">
        <v>13090</v>
      </c>
      <c s="6" r="C32" t="n">
        <v>21737</v>
      </c>
    </row>
    <row spans="1:3" r="33">
      <c s="4" r="A33" t="s">
        <v>1276</v>
      </c>
    </row>
    <row spans="1:3" r="34">
      <c s="3" r="A34" t="s">
        <v>1269</v>
      </c>
    </row>
    <row spans="1:3" r="35">
      <c s="4" r="A35" t="s">
        <v>1270</v>
      </c>
      <c s="6" r="B35" t="n">
        <v>134785</v>
      </c>
      <c s="6" r="C35" t="n">
        <v>431324</v>
      </c>
    </row>
    <row spans="1:3" r="36">
      <c s="4" r="A36" t="s">
        <v>1271</v>
      </c>
      <c s="6" r="B36" t="n">
        <v>3896</v>
      </c>
      <c s="6" r="C36" t="n">
        <v>4891</v>
      </c>
    </row>
    <row spans="1:3" r="37">
      <c s="4" r="A37" t="s">
        <v>1272</v>
      </c>
      <c s="6" r="B37" t="n">
        <v>9889</v>
      </c>
      <c s="6" r="C37" t="n">
        <v>10306</v>
      </c>
    </row>
    <row spans="1:3" r="38">
      <c s="4" r="A38" t="s">
        <v>1277</v>
      </c>
    </row>
    <row spans="1:3" r="39">
      <c s="3" r="A39" t="s">
        <v>1269</v>
      </c>
    </row>
    <row spans="1:3" r="40">
      <c s="4" r="A40" t="s">
        <v>1272</v>
      </c>
      <c s="6" r="B40" t="n">
        <v>1574</v>
      </c>
    </row>
    <row spans="1:3" r="41">
      <c s="4" r="A41" t="s">
        <v>1278</v>
      </c>
    </row>
    <row spans="1:3" r="42">
      <c s="3" r="A42" t="s">
        <v>1269</v>
      </c>
    </row>
    <row spans="1:3" r="43">
      <c s="4" r="A43" t="s">
        <v>1270</v>
      </c>
      <c s="6" r="B43" t="n">
        <v>5810</v>
      </c>
      <c s="6" r="C43" t="n">
        <v>6754</v>
      </c>
    </row>
    <row spans="1:3" r="44">
      <c s="4" r="A44" t="s">
        <v>1279</v>
      </c>
    </row>
    <row spans="1:3" r="45">
      <c s="3" r="A45" t="s">
        <v>1269</v>
      </c>
    </row>
    <row spans="1:3" r="46">
      <c s="4" r="A46" t="s">
        <v>1270</v>
      </c>
      <c s="6" r="C46" t="n">
        <v>283504</v>
      </c>
    </row>
    <row spans="1:3" r="47">
      <c s="4" r="A47" t="s">
        <v>1280</v>
      </c>
    </row>
    <row spans="1:3" r="48">
      <c s="3" r="A48" t="s">
        <v>1269</v>
      </c>
    </row>
    <row spans="1:3" r="49">
      <c s="4" r="A49" t="s">
        <v>1270</v>
      </c>
      <c s="6" r="C49" t="n">
        <v>283504</v>
      </c>
    </row>
    <row spans="1:3" r="50">
      <c s="4" r="A50" t="s">
        <v>1281</v>
      </c>
    </row>
    <row spans="1:3" r="51">
      <c s="3" r="A51" t="s">
        <v>1269</v>
      </c>
    </row>
    <row spans="1:3" r="52">
      <c s="4" r="A52" t="s">
        <v>1270</v>
      </c>
      <c s="6" r="B52" t="n">
        <v>46083</v>
      </c>
      <c s="6" r="C52" t="n">
        <v>59655</v>
      </c>
    </row>
    <row spans="1:3" r="53">
      <c s="4" r="A53" t="s">
        <v>1282</v>
      </c>
    </row>
    <row spans="1:3" r="54">
      <c s="3" r="A54" t="s">
        <v>1269</v>
      </c>
    </row>
    <row spans="1:3" r="55">
      <c s="4" r="A55" t="s">
        <v>1270</v>
      </c>
      <c s="6" r="B55" t="n">
        <v>13090</v>
      </c>
      <c s="6" r="C55" t="n">
        <v>21737</v>
      </c>
    </row>
    <row spans="1:3" r="56">
      <c s="4" r="A56" t="s">
        <v>1283</v>
      </c>
    </row>
    <row spans="1:3" r="57">
      <c s="3" r="A57" t="s">
        <v>1269</v>
      </c>
    </row>
    <row spans="1:3" r="58">
      <c s="4" r="A58" t="s">
        <v>1270</v>
      </c>
      <c s="6" r="B58" t="n">
        <v>27183</v>
      </c>
      <c s="6" r="C58" t="n">
        <v>31164</v>
      </c>
    </row>
    <row spans="1:3" r="59">
      <c s="4" r="A59" t="s">
        <v>1284</v>
      </c>
    </row>
    <row spans="1:3" r="60">
      <c s="3" r="A60" t="s">
        <v>1269</v>
      </c>
    </row>
    <row spans="1:3" r="61">
      <c s="4" r="A61" t="s">
        <v>1270</v>
      </c>
      <c s="6" r="B61" t="n">
        <v>5810</v>
      </c>
      <c s="6" r="C61" t="n">
        <v>6754</v>
      </c>
    </row>
    <row spans="1:3" r="62">
      <c s="4" r="A62" t="s">
        <v>1285</v>
      </c>
    </row>
    <row spans="1:3" r="63">
      <c s="3" r="A63" t="s">
        <v>1269</v>
      </c>
    </row>
    <row spans="1:3" r="64">
      <c s="4" r="A64" t="s">
        <v>1270</v>
      </c>
      <c s="6" r="B64" t="n">
        <v>103736</v>
      </c>
      <c s="6" r="C64" t="n">
        <v>101210</v>
      </c>
    </row>
    <row spans="1:3" r="65">
      <c s="4" r="A65" t="s">
        <v>1286</v>
      </c>
    </row>
    <row spans="1:3" r="66">
      <c s="3" r="A66" t="s">
        <v>1269</v>
      </c>
    </row>
    <row spans="1:3" r="67">
      <c s="4" r="A67" t="s">
        <v>1270</v>
      </c>
      <c s="6" r="B67" t="n">
        <v>103736</v>
      </c>
      <c s="6" r="C67" t="n">
        <v>101210</v>
      </c>
    </row>
    <row spans="1:3" r="68">
      <c s="4" r="A68" t="s">
        <v>1287</v>
      </c>
    </row>
    <row spans="1:3" r="69">
      <c s="3" r="A69" t="s">
        <v>1269</v>
      </c>
    </row>
    <row spans="1:3" r="70">
      <c s="4" r="A70" t="s">
        <v>1270</v>
      </c>
      <c s="6" r="B70" t="n">
        <v>3866</v>
      </c>
      <c s="6" r="C70" t="n">
        <v>15446</v>
      </c>
    </row>
    <row spans="1:3" r="71">
      <c s="4" r="A71" t="s">
        <v>1288</v>
      </c>
    </row>
    <row spans="1:3" r="72">
      <c s="3" r="A72" t="s">
        <v>1269</v>
      </c>
    </row>
    <row spans="1:3" r="73">
      <c s="4" r="A73" t="s">
        <v>1270</v>
      </c>
      <c s="6" r="B73" t="n">
        <v>3866</v>
      </c>
      <c s="6" r="C73" t="n">
        <v>15446</v>
      </c>
    </row>
    <row spans="1:3" r="74">
      <c s="4" r="A74" t="s">
        <v>1289</v>
      </c>
    </row>
    <row spans="1:3" r="75">
      <c s="3" r="A75" t="s">
        <v>1269</v>
      </c>
    </row>
    <row spans="1:3" r="76">
      <c s="4" r="A76" t="s">
        <v>1271</v>
      </c>
      <c s="6" r="B76" t="n">
        <v>109</v>
      </c>
      <c s="6" r="C76" t="n">
        <v>54</v>
      </c>
    </row>
    <row spans="1:3" r="77">
      <c s="4" r="A77" t="s">
        <v>1272</v>
      </c>
      <c s="6" r="B77" t="n">
        <v>59</v>
      </c>
      <c s="6" r="C77" t="n">
        <v>17</v>
      </c>
    </row>
    <row spans="1:3" r="78">
      <c s="4" r="A78" t="s">
        <v>1290</v>
      </c>
    </row>
    <row spans="1:3" r="79">
      <c s="3" r="A79" t="s">
        <v>1269</v>
      </c>
    </row>
    <row spans="1:3" r="80">
      <c s="4" r="A80" t="s">
        <v>1271</v>
      </c>
      <c s="6" r="B80" t="n">
        <v>109</v>
      </c>
      <c s="6" r="C80" t="n">
        <v>54</v>
      </c>
    </row>
    <row spans="1:3" r="81">
      <c s="4" r="A81" t="s">
        <v>1272</v>
      </c>
      <c s="6" r="B81" t="n">
        <v>59</v>
      </c>
      <c s="6" r="C81" t="n">
        <v>17</v>
      </c>
    </row>
    <row spans="1:3" r="82">
      <c s="4" r="A82" t="s">
        <v>1291</v>
      </c>
    </row>
    <row spans="1:3" r="83">
      <c s="3" r="A83" t="s">
        <v>1269</v>
      </c>
    </row>
    <row spans="1:3" r="84">
      <c s="4" r="A84" t="s">
        <v>1271</v>
      </c>
      <c s="6" r="B84" t="n">
        <v>578</v>
      </c>
      <c s="6" r="C84" t="n">
        <v>437</v>
      </c>
    </row>
    <row spans="1:3" r="85">
      <c s="4" r="A85" t="s">
        <v>1272</v>
      </c>
      <c s="6" r="B85" t="n">
        <v>4981</v>
      </c>
      <c s="6" r="C85" t="n">
        <v>5017</v>
      </c>
    </row>
    <row spans="1:3" r="86">
      <c s="4" r="A86" t="s">
        <v>1292</v>
      </c>
    </row>
    <row spans="1:3" r="87">
      <c s="3" r="A87" t="s">
        <v>1269</v>
      </c>
    </row>
    <row spans="1:3" r="88">
      <c s="4" r="A88" t="s">
        <v>1271</v>
      </c>
      <c s="6" r="B88" t="n">
        <v>117</v>
      </c>
      <c s="6" r="C88" t="n">
        <v>297</v>
      </c>
    </row>
    <row spans="1:3" r="89">
      <c s="4" r="A89" t="s">
        <v>1293</v>
      </c>
    </row>
    <row spans="1:3" r="90">
      <c s="3" r="A90" t="s">
        <v>1269</v>
      </c>
    </row>
    <row spans="1:3" r="91">
      <c s="4" r="A91" t="s">
        <v>1271</v>
      </c>
      <c s="6" r="B91" t="n">
        <v>578</v>
      </c>
      <c s="6" r="C91" t="n">
        <v>437</v>
      </c>
    </row>
    <row spans="1:3" r="92">
      <c s="4" r="A92" t="s">
        <v>1272</v>
      </c>
      <c s="6" r="B92" t="n">
        <v>4981</v>
      </c>
      <c s="6" r="C92" t="n">
        <v>5017</v>
      </c>
    </row>
    <row spans="1:3" r="93">
      <c s="4" r="A93" t="s">
        <v>1294</v>
      </c>
    </row>
    <row spans="1:3" r="94">
      <c s="3" r="A94" t="s">
        <v>1269</v>
      </c>
    </row>
    <row spans="1:3" r="95">
      <c s="4" r="A95" t="s">
        <v>1271</v>
      </c>
      <c s="6" r="B95" t="n">
        <v>117</v>
      </c>
      <c s="6" r="C95" t="n">
        <v>297</v>
      </c>
    </row>
    <row spans="1:3" r="96">
      <c s="4" r="A96" t="s">
        <v>1295</v>
      </c>
    </row>
    <row spans="1:3" r="97">
      <c s="3" r="A97" t="s">
        <v>1269</v>
      </c>
    </row>
    <row spans="1:3" r="98">
      <c s="4" r="A98" t="s">
        <v>1271</v>
      </c>
      <c s="6" r="B98" t="n">
        <v>3092</v>
      </c>
      <c s="6" r="C98" t="n">
        <v>4103</v>
      </c>
    </row>
    <row spans="1:3" r="99">
      <c s="4" r="A99" t="s">
        <v>1272</v>
      </c>
      <c s="6" r="B99" t="n">
        <v>3275</v>
      </c>
    </row>
    <row spans="1:3" r="100">
      <c s="4" r="A100" t="s">
        <v>1296</v>
      </c>
    </row>
    <row spans="1:3" r="101">
      <c s="3" r="A101" t="s">
        <v>1269</v>
      </c>
    </row>
    <row spans="1:3" r="102">
      <c s="4" r="A102" t="s">
        <v>1272</v>
      </c>
      <c s="6" r="C102" t="n">
        <v>988</v>
      </c>
    </row>
    <row spans="1:3" r="103">
      <c s="4" r="A103" t="s">
        <v>1297</v>
      </c>
    </row>
    <row spans="1:3" r="104">
      <c s="3" r="A104" t="s">
        <v>1269</v>
      </c>
    </row>
    <row spans="1:3" r="105">
      <c s="4" r="A105" t="s">
        <v>1271</v>
      </c>
      <c s="6" r="B105" t="n">
        <v>3092</v>
      </c>
      <c s="6" r="C105" t="n">
        <v>4103</v>
      </c>
    </row>
    <row spans="1:3" r="106">
      <c s="4" r="A106" t="s">
        <v>1272</v>
      </c>
      <c s="7" r="B106" t="n">
        <v>3275</v>
      </c>
    </row>
    <row spans="1:3" r="107">
      <c s="4" r="A107" t="s">
        <v>1298</v>
      </c>
    </row>
    <row spans="1:3" r="108">
      <c s="3" r="A108" t="s">
        <v>1269</v>
      </c>
    </row>
    <row spans="1:3" r="109">
      <c s="4" r="A109" t="s">
        <v>1272</v>
      </c>
      <c s="6" r="C109" t="n">
        <v>988</v>
      </c>
    </row>
    <row spans="1:3" r="110">
      <c s="4" r="A110" t="s">
        <v>1299</v>
      </c>
    </row>
    <row spans="1:3" r="111">
      <c s="3" r="A111" t="s">
        <v>1269</v>
      </c>
    </row>
    <row spans="1:3" r="112">
      <c s="4" r="A112" t="s">
        <v>1272</v>
      </c>
      <c s="6" r="C112" t="n">
        <v>4284</v>
      </c>
    </row>
    <row spans="1:3" r="113">
      <c s="4" r="A113" t="s">
        <v>1300</v>
      </c>
    </row>
    <row spans="1:3" r="114">
      <c s="3" r="A114" t="s">
        <v>1269</v>
      </c>
    </row>
    <row spans="1:3" r="115">
      <c s="4" r="A115" t="s">
        <v>1272</v>
      </c>
      <c s="7" r="C115" t="n">
        <v>428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01</v>
      </c>
      <c s="2" r="B1" t="s">
        <v>1</v>
      </c>
    </row>
    <row spans="1:3" r="2">
      <c s="2" r="B2" t="s">
        <v>2</v>
      </c>
      <c s="2" r="C2" t="s">
        <v>30</v>
      </c>
    </row>
    <row spans="1:3" r="3">
      <c s="3" r="A3" t="s">
        <v>1302</v>
      </c>
    </row>
    <row spans="1:3" r="4">
      <c s="4" r="A4" t="s">
        <v>521</v>
      </c>
      <c s="7" r="B4" t="n">
        <v>6754</v>
      </c>
      <c s="7" r="C4" t="n">
        <v>6036</v>
      </c>
    </row>
    <row spans="1:3" r="5">
      <c s="4" r="A5" t="s">
        <v>1303</v>
      </c>
      <c s="6" r="C5" t="n">
        <v>706</v>
      </c>
    </row>
    <row spans="1:3" r="6">
      <c s="4" r="A6" t="s">
        <v>1304</v>
      </c>
      <c s="6" r="B6" t="n">
        <v>60</v>
      </c>
      <c s="6" r="C6" t="n">
        <v>58</v>
      </c>
    </row>
    <row spans="1:3" r="7">
      <c s="4" r="A7" t="s">
        <v>1305</v>
      </c>
      <c s="6" r="B7" t="n">
        <v>-985</v>
      </c>
    </row>
    <row spans="1:3" r="8">
      <c s="4" r="A8" t="s">
        <v>1306</v>
      </c>
      <c s="6" r="B8" t="n">
        <v>-19</v>
      </c>
      <c s="6" r="C8" t="n">
        <v>-46</v>
      </c>
    </row>
    <row spans="1:3" r="9">
      <c s="4" r="A9" t="s">
        <v>524</v>
      </c>
      <c s="7" r="B9" t="n">
        <v>5810</v>
      </c>
      <c s="7" r="C9" t="n">
        <v>675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07</v>
      </c>
      <c s="2" r="B1" t="s">
        <v>2</v>
      </c>
      <c s="2" r="C1" t="s">
        <v>30</v>
      </c>
    </row>
    <row spans="1:3" r="2">
      <c s="3" r="A2" t="s">
        <v>1269</v>
      </c>
    </row>
    <row spans="1:3" r="3">
      <c s="4" r="A3" t="s">
        <v>1308</v>
      </c>
      <c s="7" r="B3" t="n">
        <v>6296</v>
      </c>
      <c s="7" r="C3" t="n">
        <v>15734</v>
      </c>
    </row>
    <row spans="1:3" r="4">
      <c s="4" r="A4" t="s">
        <v>1309</v>
      </c>
    </row>
    <row spans="1:3" r="5">
      <c s="3" r="A5" t="s">
        <v>1269</v>
      </c>
    </row>
    <row spans="1:3" r="6">
      <c s="4" r="A6" t="s">
        <v>1308</v>
      </c>
      <c s="7" r="B6" t="n">
        <v>6296</v>
      </c>
      <c s="7" r="C6" t="n">
        <v>15734</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10</v>
      </c>
      <c s="2" r="B1" t="s">
        <v>1</v>
      </c>
    </row>
    <row spans="1:3" r="2">
      <c s="2" r="B2" t="s">
        <v>2</v>
      </c>
      <c s="2" r="C2" t="s">
        <v>30</v>
      </c>
    </row>
    <row spans="1:3" r="3">
      <c s="3" r="A3" t="s">
        <v>1269</v>
      </c>
    </row>
    <row spans="1:3" r="4">
      <c s="4" r="A4" t="s">
        <v>1311</v>
      </c>
      <c s="7" r="B4" t="n">
        <v>5351</v>
      </c>
      <c s="7" r="C4" t="n">
        <v>6132</v>
      </c>
    </row>
    <row spans="1:3" r="5">
      <c s="4" r="A5" t="s">
        <v>1312</v>
      </c>
      <c s="6" r="B5" t="n">
        <v>69</v>
      </c>
      <c s="6" r="C5" t="n">
        <v>1459</v>
      </c>
    </row>
    <row spans="1:3" r="6">
      <c s="4" r="A6" t="s">
        <v>1309</v>
      </c>
    </row>
    <row spans="1:3" r="7">
      <c s="3" r="A7" t="s">
        <v>1269</v>
      </c>
    </row>
    <row spans="1:3" r="8">
      <c s="4" r="A8" t="s">
        <v>1311</v>
      </c>
      <c s="6" r="B8" t="n">
        <v>5351</v>
      </c>
      <c s="6" r="C8" t="n">
        <v>6132</v>
      </c>
    </row>
    <row spans="1:3" r="9">
      <c s="4" r="A9" t="s">
        <v>1313</v>
      </c>
    </row>
    <row spans="1:3" r="10">
      <c s="3" r="A10" t="s">
        <v>1269</v>
      </c>
    </row>
    <row spans="1:3" r="11">
      <c s="4" r="A11" t="s">
        <v>1311</v>
      </c>
      <c s="7" r="B11" t="n">
        <v>5351</v>
      </c>
      <c s="7" r="C11" t="n">
        <v>613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14</v>
      </c>
      <c s="2" r="B1" t="s">
        <v>2</v>
      </c>
      <c s="2" r="C1" t="s">
        <v>30</v>
      </c>
      <c s="2" r="D1" t="s">
        <v>90</v>
      </c>
    </row>
    <row spans="1:4" r="2">
      <c s="3" r="A2" t="s">
        <v>271</v>
      </c>
    </row>
    <row spans="1:4" r="3">
      <c s="4" r="A3" t="s">
        <v>1311</v>
      </c>
      <c s="7" r="B3" t="n">
        <v>5351</v>
      </c>
      <c s="7" r="C3" t="n">
        <v>6132</v>
      </c>
    </row>
    <row spans="1:4" r="4">
      <c s="4" r="A4" t="s">
        <v>1315</v>
      </c>
      <c s="6" r="B4" t="n">
        <v>-272</v>
      </c>
      <c s="6" r="C4" t="n">
        <v>-313</v>
      </c>
    </row>
    <row spans="1:4" r="5">
      <c s="4" r="A5" t="s">
        <v>1313</v>
      </c>
      <c s="7" r="B5" t="n">
        <v>5079</v>
      </c>
      <c s="7" r="C5" t="n">
        <v>5819</v>
      </c>
      <c s="7" r="D5" t="n">
        <v>509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16</v>
      </c>
      <c s="2" r="B1" t="s">
        <v>1</v>
      </c>
    </row>
    <row spans="1:3" r="2">
      <c s="2" r="B2" t="s">
        <v>2</v>
      </c>
      <c s="2" r="C2" t="s">
        <v>30</v>
      </c>
    </row>
    <row spans="1:3" r="3">
      <c s="3" r="A3" t="s">
        <v>271</v>
      </c>
    </row>
    <row spans="1:3" r="4">
      <c s="4" r="A4" t="s">
        <v>521</v>
      </c>
      <c s="7" r="B4" t="n">
        <v>5819</v>
      </c>
      <c s="7" r="C4" t="n">
        <v>5097</v>
      </c>
    </row>
    <row spans="1:3" r="5">
      <c s="4" r="A5" t="s">
        <v>1317</v>
      </c>
      <c s="6" r="C5" t="n">
        <v>4992</v>
      </c>
    </row>
    <row spans="1:3" r="6">
      <c s="4" r="A6" t="s">
        <v>1318</v>
      </c>
      <c s="6" r="B6" t="n">
        <v>-809</v>
      </c>
      <c s="6" r="C6" t="n">
        <v>-5305</v>
      </c>
    </row>
    <row spans="1:3" r="7">
      <c s="4" r="A7" t="s">
        <v>1319</v>
      </c>
      <c s="6" r="B7" t="n">
        <v>69</v>
      </c>
      <c s="6" r="C7" t="n">
        <v>1035</v>
      </c>
    </row>
    <row spans="1:3" r="8">
      <c s="4" r="A8" t="s">
        <v>524</v>
      </c>
      <c s="7" r="B8" t="n">
        <v>5079</v>
      </c>
      <c s="7" r="C8" t="n">
        <v>581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320</v>
      </c>
      <c s="2" r="B1" t="s">
        <v>1</v>
      </c>
    </row>
    <row spans="1:3" r="2">
      <c s="2" r="B2" t="s">
        <v>2</v>
      </c>
      <c s="2" r="C2" t="s">
        <v>30</v>
      </c>
    </row>
    <row spans="1:3" r="3">
      <c s="3" r="A3" t="s">
        <v>1321</v>
      </c>
    </row>
    <row spans="1:3" r="4">
      <c s="4" r="A4" t="s">
        <v>1270</v>
      </c>
      <c s="7" r="B4" t="n">
        <v>153685</v>
      </c>
      <c s="7" r="C4" t="n">
        <v>459815</v>
      </c>
    </row>
    <row spans="1:3" r="5">
      <c s="4" r="A5" t="s">
        <v>1311</v>
      </c>
      <c s="6" r="B5" t="n">
        <v>5351</v>
      </c>
      <c s="7" r="C5" t="n">
        <v>6132</v>
      </c>
    </row>
    <row spans="1:3" r="6">
      <c s="4" r="A6" t="s">
        <v>546</v>
      </c>
    </row>
    <row spans="1:3" r="7">
      <c s="3" r="A7" t="s">
        <v>1321</v>
      </c>
    </row>
    <row spans="1:3" r="8">
      <c s="4" r="A8" t="s">
        <v>1322</v>
      </c>
      <c s="4" r="C8" t="s">
        <v>1323</v>
      </c>
    </row>
    <row spans="1:3" r="9">
      <c s="4" r="A9" t="s">
        <v>1324</v>
      </c>
      <c s="4" r="C9" t="s">
        <v>1325</v>
      </c>
    </row>
    <row spans="1:3" r="10">
      <c s="4" r="A10" t="s">
        <v>298</v>
      </c>
    </row>
    <row spans="1:3" r="11">
      <c s="3" r="A11" t="s">
        <v>1321</v>
      </c>
    </row>
    <row spans="1:3" r="12">
      <c s="4" r="A12" t="s">
        <v>1326</v>
      </c>
      <c s="6" r="B12" t="n">
        <v>6296</v>
      </c>
      <c s="7" r="C12" t="n">
        <v>15734</v>
      </c>
    </row>
    <row spans="1:3" r="13">
      <c s="4" r="A13" t="s">
        <v>1313</v>
      </c>
    </row>
    <row spans="1:3" r="14">
      <c s="3" r="A14" t="s">
        <v>1321</v>
      </c>
    </row>
    <row spans="1:3" r="15">
      <c s="4" r="A15" t="s">
        <v>1311</v>
      </c>
      <c s="6" r="B15" t="n">
        <v>5351</v>
      </c>
      <c s="6" r="C15" t="n">
        <v>6132</v>
      </c>
    </row>
    <row spans="1:3" r="16">
      <c s="4" r="A16" t="s">
        <v>1327</v>
      </c>
    </row>
    <row spans="1:3" r="17">
      <c s="3" r="A17" t="s">
        <v>1321</v>
      </c>
    </row>
    <row spans="1:3" r="18">
      <c s="4" r="A18" t="s">
        <v>1270</v>
      </c>
      <c s="7" r="B18" t="n">
        <v>5810</v>
      </c>
      <c s="7" r="C18" t="n">
        <v>6754</v>
      </c>
    </row>
    <row spans="1:3" r="19">
      <c s="4" r="A19" t="s">
        <v>1322</v>
      </c>
      <c s="4" r="B19" t="s">
        <v>1323</v>
      </c>
    </row>
    <row spans="1:3" r="20">
      <c s="4" r="A20" t="s">
        <v>1324</v>
      </c>
      <c s="4" r="B20" t="s">
        <v>1325</v>
      </c>
    </row>
    <row spans="1:3" r="21">
      <c s="4" r="A21" t="s">
        <v>1328</v>
      </c>
    </row>
    <row spans="1:3" r="22">
      <c s="3" r="A22" t="s">
        <v>1321</v>
      </c>
    </row>
    <row spans="1:3" r="23">
      <c s="4" r="A23" t="s">
        <v>1329</v>
      </c>
      <c s="4" r="B23" t="s">
        <v>1330</v>
      </c>
      <c s="4" r="C23" t="s">
        <v>1331</v>
      </c>
    </row>
    <row spans="1:3" r="24">
      <c s="4" r="A24" t="s">
        <v>1332</v>
      </c>
    </row>
    <row spans="1:3" r="25">
      <c s="3" r="A25" t="s">
        <v>1321</v>
      </c>
    </row>
    <row spans="1:3" r="26">
      <c s="4" r="A26" t="s">
        <v>1329</v>
      </c>
      <c s="4" r="B26" t="s">
        <v>188</v>
      </c>
      <c s="4" r="C26" t="s">
        <v>1333</v>
      </c>
    </row>
    <row spans="1:3" r="27">
      <c s="4" r="A27" t="s">
        <v>1334</v>
      </c>
    </row>
    <row spans="1:3" r="28">
      <c s="3" r="A28" t="s">
        <v>1321</v>
      </c>
    </row>
    <row spans="1:3" r="29">
      <c s="4" r="A29" t="s">
        <v>1329</v>
      </c>
      <c s="4" r="B29" t="s">
        <v>1335</v>
      </c>
      <c s="4" r="C29" t="s">
        <v>1335</v>
      </c>
    </row>
    <row spans="1:3" r="30">
      <c s="4" r="A30" t="s">
        <v>1336</v>
      </c>
    </row>
    <row spans="1:3" r="31">
      <c s="3" r="A31" t="s">
        <v>1321</v>
      </c>
    </row>
    <row spans="1:3" r="32">
      <c s="4" r="A32" t="s">
        <v>1311</v>
      </c>
      <c s="7" r="B32" t="n">
        <v>5161</v>
      </c>
    </row>
    <row spans="1:3" r="33">
      <c s="4" r="A33" t="s">
        <v>1322</v>
      </c>
      <c s="4" r="B33" t="s">
        <v>1337</v>
      </c>
    </row>
    <row spans="1:3" r="34">
      <c s="4" r="A34" t="s">
        <v>1324</v>
      </c>
      <c s="4" r="B34" t="s">
        <v>1338</v>
      </c>
    </row>
    <row spans="1:3" r="35">
      <c s="4" r="A35" t="s">
        <v>1339</v>
      </c>
    </row>
    <row spans="1:3" r="36">
      <c s="3" r="A36" t="s">
        <v>1321</v>
      </c>
    </row>
    <row spans="1:3" r="37">
      <c s="4" r="A37" t="s">
        <v>1329</v>
      </c>
      <c s="4" r="B37" t="s">
        <v>1340</v>
      </c>
    </row>
    <row spans="1:3" r="38">
      <c s="4" r="A38" t="s">
        <v>1341</v>
      </c>
    </row>
    <row spans="1:3" r="39">
      <c s="3" r="A39" t="s">
        <v>1321</v>
      </c>
    </row>
    <row spans="1:3" r="40">
      <c s="4" r="A40" t="s">
        <v>1326</v>
      </c>
      <c s="7" r="C40" t="n">
        <v>1150</v>
      </c>
    </row>
    <row spans="1:3" r="41">
      <c s="4" r="A41" t="s">
        <v>1322</v>
      </c>
      <c s="4" r="C41" t="s">
        <v>1323</v>
      </c>
    </row>
    <row spans="1:3" r="42">
      <c s="4" r="A42" t="s">
        <v>1324</v>
      </c>
      <c s="4" r="C42" t="s">
        <v>1342</v>
      </c>
    </row>
    <row spans="1:3" r="43">
      <c s="4" r="A43" t="s">
        <v>1343</v>
      </c>
    </row>
    <row spans="1:3" r="44">
      <c s="3" r="A44" t="s">
        <v>1321</v>
      </c>
    </row>
    <row spans="1:3" r="45">
      <c s="4" r="A45" t="s">
        <v>1329</v>
      </c>
      <c s="4" r="C45" t="s">
        <v>1344</v>
      </c>
    </row>
    <row spans="1:3" r="46">
      <c s="4" r="A46" t="s">
        <v>1345</v>
      </c>
    </row>
    <row spans="1:3" r="47">
      <c s="3" r="A47" t="s">
        <v>1321</v>
      </c>
    </row>
    <row spans="1:3" r="48">
      <c s="4" r="A48" t="s">
        <v>1329</v>
      </c>
      <c s="4" r="B48" t="s">
        <v>1333</v>
      </c>
      <c s="4" r="C48" t="s">
        <v>1235</v>
      </c>
    </row>
    <row spans="1:3" r="49">
      <c s="4" r="A49" t="s">
        <v>1346</v>
      </c>
    </row>
    <row spans="1:3" r="50">
      <c s="3" r="A50" t="s">
        <v>1321</v>
      </c>
    </row>
    <row spans="1:3" r="51">
      <c s="4" r="A51" t="s">
        <v>1329</v>
      </c>
      <c s="4" r="B51" t="s">
        <v>1347</v>
      </c>
      <c s="4" r="C51" t="s">
        <v>1348</v>
      </c>
    </row>
    <row spans="1:3" r="52">
      <c s="4" r="A52" t="s">
        <v>1349</v>
      </c>
    </row>
    <row spans="1:3" r="53">
      <c s="3" r="A53" t="s">
        <v>1321</v>
      </c>
    </row>
    <row spans="1:3" r="54">
      <c s="4" r="A54" t="s">
        <v>1326</v>
      </c>
      <c s="7" r="B54" t="n">
        <v>5006</v>
      </c>
    </row>
    <row spans="1:3" r="55">
      <c s="4" r="A55" t="s">
        <v>1322</v>
      </c>
      <c s="4" r="B55" t="s">
        <v>1350</v>
      </c>
    </row>
    <row spans="1:3" r="56">
      <c s="4" r="A56" t="s">
        <v>1324</v>
      </c>
      <c s="4" r="B56" t="s">
        <v>1342</v>
      </c>
    </row>
    <row spans="1:3" r="57">
      <c s="4" r="A57" t="s">
        <v>1351</v>
      </c>
    </row>
    <row spans="1:3" r="58">
      <c s="3" r="A58" t="s">
        <v>1321</v>
      </c>
    </row>
    <row spans="1:3" r="59">
      <c s="4" r="A59" t="s">
        <v>1329</v>
      </c>
      <c s="4" r="B59" t="s">
        <v>1352</v>
      </c>
    </row>
    <row spans="1:3" r="60">
      <c s="4" r="A60" t="s">
        <v>1353</v>
      </c>
    </row>
    <row spans="1:3" r="61">
      <c s="3" r="A61" t="s">
        <v>1321</v>
      </c>
    </row>
    <row spans="1:3" r="62">
      <c s="4" r="A62" t="s">
        <v>1311</v>
      </c>
      <c s="7" r="B62" t="n">
        <v>190</v>
      </c>
      <c s="7" r="C62" t="n">
        <v>455</v>
      </c>
    </row>
    <row spans="1:3" r="63">
      <c s="4" r="A63" t="s">
        <v>1322</v>
      </c>
      <c s="4" r="B63" t="s">
        <v>1337</v>
      </c>
      <c s="4" r="C63" t="s">
        <v>1337</v>
      </c>
    </row>
    <row spans="1:3" r="64">
      <c s="4" r="A64" t="s">
        <v>1324</v>
      </c>
      <c s="4" r="B64" t="s">
        <v>1338</v>
      </c>
      <c s="4" r="C64" t="s">
        <v>1338</v>
      </c>
    </row>
    <row spans="1:3" r="65">
      <c s="4" r="A65" t="s">
        <v>1354</v>
      </c>
    </row>
    <row spans="1:3" r="66">
      <c s="3" r="A66" t="s">
        <v>1321</v>
      </c>
    </row>
    <row spans="1:3" r="67">
      <c s="4" r="A67" t="s">
        <v>1329</v>
      </c>
      <c s="4" r="B67" t="s">
        <v>1333</v>
      </c>
      <c s="4" r="C67" t="s">
        <v>1355</v>
      </c>
    </row>
    <row spans="1:3" r="68">
      <c s="4" r="A68" t="s">
        <v>1356</v>
      </c>
    </row>
    <row spans="1:3" r="69">
      <c s="3" r="A69" t="s">
        <v>1321</v>
      </c>
    </row>
    <row spans="1:3" r="70">
      <c s="4" r="A70" t="s">
        <v>1329</v>
      </c>
      <c s="4" r="B70" t="s">
        <v>1333</v>
      </c>
      <c s="4" r="C70" t="s">
        <v>1333</v>
      </c>
    </row>
    <row spans="1:3" r="71">
      <c s="4" r="A71" t="s">
        <v>1357</v>
      </c>
    </row>
    <row spans="1:3" r="72">
      <c s="3" r="A72" t="s">
        <v>1321</v>
      </c>
    </row>
    <row spans="1:3" r="73">
      <c s="4" r="A73" t="s">
        <v>1329</v>
      </c>
      <c s="4" r="C73" t="s">
        <v>1358</v>
      </c>
    </row>
    <row spans="1:3" r="74">
      <c s="4" r="A74" t="s">
        <v>1359</v>
      </c>
    </row>
    <row spans="1:3" r="75">
      <c s="3" r="A75" t="s">
        <v>1321</v>
      </c>
    </row>
    <row spans="1:3" r="76">
      <c s="4" r="A76" t="s">
        <v>1329</v>
      </c>
      <c s="4" r="C76" t="s">
        <v>1360</v>
      </c>
    </row>
    <row spans="1:3" r="77">
      <c s="4" r="A77" t="s">
        <v>1361</v>
      </c>
    </row>
    <row spans="1:3" r="78">
      <c s="3" r="A78" t="s">
        <v>1321</v>
      </c>
    </row>
    <row spans="1:3" r="79">
      <c s="4" r="A79" t="s">
        <v>1329</v>
      </c>
      <c s="4" r="C79" t="s">
        <v>1247</v>
      </c>
    </row>
    <row spans="1:3" r="80">
      <c s="4" r="A80" t="s">
        <v>1349</v>
      </c>
    </row>
    <row spans="1:3" r="81">
      <c s="3" r="A81" t="s">
        <v>1321</v>
      </c>
    </row>
    <row spans="1:3" r="82">
      <c s="4" r="A82" t="s">
        <v>1326</v>
      </c>
      <c s="7" r="B82" t="n">
        <v>667</v>
      </c>
    </row>
    <row spans="1:3" r="83">
      <c s="4" r="A83" t="s">
        <v>1322</v>
      </c>
      <c s="4" r="B83" t="s">
        <v>1350</v>
      </c>
    </row>
    <row spans="1:3" r="84">
      <c s="4" r="A84" t="s">
        <v>1324</v>
      </c>
      <c s="4" r="B84" t="s">
        <v>1362</v>
      </c>
    </row>
    <row spans="1:3" r="85">
      <c s="4" r="A85" t="s">
        <v>1351</v>
      </c>
    </row>
    <row spans="1:3" r="86">
      <c s="3" r="A86" t="s">
        <v>1321</v>
      </c>
    </row>
    <row spans="1:3" r="87">
      <c s="4" r="A87" t="s">
        <v>1362</v>
      </c>
      <c s="4" r="B87" t="s">
        <v>1363</v>
      </c>
    </row>
    <row spans="1:3" r="88">
      <c s="4" r="A88" t="s">
        <v>1364</v>
      </c>
    </row>
    <row spans="1:3" r="89">
      <c s="3" r="A89" t="s">
        <v>1321</v>
      </c>
    </row>
    <row spans="1:3" r="90">
      <c s="4" r="A90" t="s">
        <v>1326</v>
      </c>
      <c s="7" r="B90" t="n">
        <v>487</v>
      </c>
      <c s="7" r="C90" t="n">
        <v>2407</v>
      </c>
    </row>
    <row spans="1:3" r="91">
      <c s="4" r="A91" t="s">
        <v>1322</v>
      </c>
      <c s="4" r="B91" t="s">
        <v>1350</v>
      </c>
      <c s="4" r="C91" t="s">
        <v>1350</v>
      </c>
    </row>
    <row spans="1:3" r="92">
      <c s="4" r="A92" t="s">
        <v>1324</v>
      </c>
      <c s="4" r="B92" t="s">
        <v>1362</v>
      </c>
      <c s="4" r="C92" t="s">
        <v>1362</v>
      </c>
    </row>
    <row spans="1:3" r="93">
      <c s="4" r="A93" t="s">
        <v>1365</v>
      </c>
    </row>
    <row spans="1:3" r="94">
      <c s="3" r="A94" t="s">
        <v>1321</v>
      </c>
    </row>
    <row spans="1:3" r="95">
      <c s="4" r="A95" t="s">
        <v>1362</v>
      </c>
      <c s="4" r="B95" t="s">
        <v>1366</v>
      </c>
      <c s="4" r="C95" t="s">
        <v>1236</v>
      </c>
    </row>
    <row spans="1:3" r="96">
      <c s="4" r="A96" t="s">
        <v>1367</v>
      </c>
    </row>
    <row spans="1:3" r="97">
      <c s="3" r="A97" t="s">
        <v>1321</v>
      </c>
    </row>
    <row spans="1:3" r="98">
      <c s="4" r="A98" t="s">
        <v>1362</v>
      </c>
      <c s="4" r="B98" t="s">
        <v>1368</v>
      </c>
      <c s="4" r="C98" t="s">
        <v>1369</v>
      </c>
    </row>
    <row spans="1:3" r="99">
      <c s="4" r="A99" t="s">
        <v>1370</v>
      </c>
    </row>
    <row spans="1:3" r="100">
      <c s="3" r="A100" t="s">
        <v>1321</v>
      </c>
    </row>
    <row spans="1:3" r="101">
      <c s="4" r="A101" t="s">
        <v>1362</v>
      </c>
      <c s="4" r="B101" t="s">
        <v>1340</v>
      </c>
      <c s="4" r="C101" t="s">
        <v>1331</v>
      </c>
    </row>
    <row spans="1:3" r="102">
      <c s="4" r="A102" t="s">
        <v>1371</v>
      </c>
    </row>
    <row spans="1:3" r="103">
      <c s="3" r="A103" t="s">
        <v>1321</v>
      </c>
    </row>
    <row spans="1:3" r="104">
      <c s="4" r="A104" t="s">
        <v>1326</v>
      </c>
      <c s="7" r="C104" t="n">
        <v>9486</v>
      </c>
    </row>
    <row spans="1:3" r="105">
      <c s="4" r="A105" t="s">
        <v>1322</v>
      </c>
      <c s="4" r="C105" t="s">
        <v>1372</v>
      </c>
    </row>
    <row spans="1:3" r="106">
      <c s="4" r="A106" t="s">
        <v>1324</v>
      </c>
      <c s="4" r="C106" t="s">
        <v>1373</v>
      </c>
    </row>
    <row spans="1:3" r="107">
      <c s="4" r="A107" t="s">
        <v>1374</v>
      </c>
    </row>
    <row spans="1:3" r="108">
      <c s="3" r="A108" t="s">
        <v>1321</v>
      </c>
    </row>
    <row spans="1:3" r="109">
      <c s="4" r="A109" t="s">
        <v>1329</v>
      </c>
      <c s="4" r="C109" t="s">
        <v>1360</v>
      </c>
    </row>
    <row spans="1:3" r="110">
      <c s="4" r="A110" t="s">
        <v>1375</v>
      </c>
    </row>
    <row spans="1:3" r="111">
      <c s="3" r="A111" t="s">
        <v>1321</v>
      </c>
    </row>
    <row spans="1:3" r="112">
      <c s="4" r="A112" t="s">
        <v>1326</v>
      </c>
      <c s="7" r="B112" t="n">
        <v>27</v>
      </c>
      <c s="7" r="C112" t="n">
        <v>679</v>
      </c>
    </row>
    <row spans="1:3" r="113">
      <c s="4" r="A113" t="s">
        <v>1322</v>
      </c>
      <c s="4" r="B113" t="s">
        <v>1350</v>
      </c>
      <c s="4" r="C113" t="s">
        <v>1350</v>
      </c>
    </row>
    <row spans="1:3" r="114">
      <c s="4" r="A114" t="s">
        <v>1324</v>
      </c>
      <c s="4" r="B114" t="s">
        <v>1362</v>
      </c>
      <c s="4" r="C114" t="s">
        <v>1362</v>
      </c>
    </row>
    <row spans="1:3" r="115">
      <c s="4" r="A115" t="s">
        <v>1376</v>
      </c>
    </row>
    <row spans="1:3" r="116">
      <c s="3" r="A116" t="s">
        <v>1321</v>
      </c>
    </row>
    <row spans="1:3" r="117">
      <c s="4" r="A117" t="s">
        <v>1362</v>
      </c>
      <c s="4" r="B117" t="s">
        <v>1377</v>
      </c>
      <c s="4" r="C117" t="s">
        <v>1158</v>
      </c>
    </row>
    <row spans="1:3" r="118">
      <c s="4" r="A118" t="s">
        <v>1378</v>
      </c>
    </row>
    <row spans="1:3" r="119">
      <c s="3" r="A119" t="s">
        <v>1321</v>
      </c>
    </row>
    <row spans="1:3" r="120">
      <c s="4" r="A120" t="s">
        <v>1362</v>
      </c>
      <c s="4" r="C120" t="s">
        <v>1377</v>
      </c>
    </row>
    <row spans="1:3" r="121">
      <c s="4" r="A121" t="s">
        <v>1379</v>
      </c>
    </row>
    <row spans="1:3" r="122">
      <c s="3" r="A122" t="s">
        <v>1321</v>
      </c>
    </row>
    <row spans="1:3" r="123">
      <c s="4" r="A123" t="s">
        <v>1362</v>
      </c>
      <c s="4" r="C123" t="s">
        <v>1256</v>
      </c>
    </row>
    <row spans="1:3" r="124">
      <c s="4" r="A124" t="s">
        <v>1380</v>
      </c>
    </row>
    <row spans="1:3" r="125">
      <c s="3" r="A125" t="s">
        <v>1321</v>
      </c>
    </row>
    <row spans="1:3" r="126">
      <c s="4" r="A126" t="s">
        <v>1311</v>
      </c>
      <c s="7" r="C126" t="n">
        <v>5677</v>
      </c>
    </row>
    <row spans="1:3" r="127">
      <c s="4" r="A127" t="s">
        <v>1322</v>
      </c>
      <c s="4" r="C127" t="s">
        <v>1337</v>
      </c>
    </row>
    <row spans="1:3" r="128">
      <c s="4" r="A128" t="s">
        <v>1324</v>
      </c>
      <c s="4" r="C128" t="s">
        <v>1338</v>
      </c>
    </row>
    <row spans="1:3" r="129">
      <c s="4" r="A129" t="s">
        <v>1381</v>
      </c>
    </row>
    <row spans="1:3" r="130">
      <c s="3" r="A130" t="s">
        <v>1321</v>
      </c>
    </row>
    <row spans="1:3" r="131">
      <c s="4" r="A131" t="s">
        <v>1329</v>
      </c>
      <c s="4" r="C131" t="s">
        <v>1355</v>
      </c>
    </row>
    <row spans="1:3" r="132">
      <c s="4" r="A132" t="s">
        <v>1382</v>
      </c>
    </row>
    <row spans="1:3" r="133">
      <c s="3" r="A133" t="s">
        <v>1321</v>
      </c>
    </row>
    <row spans="1:3" r="134">
      <c s="4" r="A134" t="s">
        <v>1329</v>
      </c>
      <c s="4" r="C134" t="s">
        <v>1340</v>
      </c>
    </row>
    <row spans="1:3" r="135">
      <c s="4" r="A135" t="s">
        <v>1383</v>
      </c>
    </row>
    <row spans="1:3" r="136">
      <c s="3" r="A136" t="s">
        <v>1321</v>
      </c>
    </row>
    <row spans="1:3" r="137">
      <c s="4" r="A137" t="s">
        <v>1329</v>
      </c>
      <c s="4" r="C137" t="s">
        <v>1150</v>
      </c>
    </row>
    <row spans="1:3" r="138">
      <c s="4" r="A138" t="s">
        <v>1384</v>
      </c>
    </row>
    <row spans="1:3" r="139">
      <c s="3" r="A139" t="s">
        <v>1321</v>
      </c>
    </row>
    <row spans="1:3" r="140">
      <c s="4" r="A140" t="s">
        <v>1326</v>
      </c>
      <c s="7" r="B140" t="n">
        <v>109</v>
      </c>
      <c s="7" r="C140" t="n">
        <v>2012</v>
      </c>
    </row>
    <row spans="1:3" r="141">
      <c s="4" r="A141" t="s">
        <v>1322</v>
      </c>
      <c s="4" r="B141" t="s">
        <v>1350</v>
      </c>
      <c s="4" r="C141" t="s">
        <v>1350</v>
      </c>
    </row>
    <row spans="1:3" r="142">
      <c s="4" r="A142" t="s">
        <v>1324</v>
      </c>
      <c s="4" r="B142" t="s">
        <v>1362</v>
      </c>
      <c s="4" r="C142" t="s">
        <v>1362</v>
      </c>
    </row>
    <row spans="1:3" r="143">
      <c s="4" r="A143" t="s">
        <v>1385</v>
      </c>
    </row>
    <row spans="1:3" r="144">
      <c s="3" r="A144" t="s">
        <v>1321</v>
      </c>
    </row>
    <row spans="1:3" r="145">
      <c s="4" r="A145" t="s">
        <v>1362</v>
      </c>
      <c s="4" r="B145" t="s">
        <v>1386</v>
      </c>
      <c s="4" r="C145" t="s">
        <v>1387</v>
      </c>
    </row>
    <row spans="1:3" r="146">
      <c s="4" r="A146" t="s">
        <v>1388</v>
      </c>
    </row>
    <row spans="1:3" r="147">
      <c s="3" r="A147" t="s">
        <v>1321</v>
      </c>
    </row>
    <row spans="1:3" r="148">
      <c s="4" r="A148" t="s">
        <v>1362</v>
      </c>
      <c s="4" r="B148" t="s">
        <v>1389</v>
      </c>
      <c s="4" r="C148" t="s">
        <v>1256</v>
      </c>
    </row>
    <row spans="1:3" r="149">
      <c s="4" r="A149" t="s">
        <v>1390</v>
      </c>
    </row>
    <row spans="1:3" r="150">
      <c s="3" r="A150" t="s">
        <v>1321</v>
      </c>
    </row>
    <row spans="1:3" r="151">
      <c s="4" r="A151" t="s">
        <v>1362</v>
      </c>
      <c s="4" r="B151" t="s">
        <v>1331</v>
      </c>
      <c s="4" r="C151" t="s">
        <v>133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91</v>
      </c>
      <c s="2" r="B1" t="s">
        <v>2</v>
      </c>
      <c s="2" r="C1" t="s">
        <v>30</v>
      </c>
      <c s="2" r="D1" t="s">
        <v>90</v>
      </c>
      <c s="2" r="E1" t="s">
        <v>1200</v>
      </c>
    </row>
    <row spans="1:5" r="2">
      <c s="3" r="A2" t="s">
        <v>1392</v>
      </c>
    </row>
    <row spans="1:5" r="3">
      <c s="4" r="A3" t="s">
        <v>1393</v>
      </c>
      <c s="7" r="B3" t="n">
        <v>67312</v>
      </c>
      <c s="7" r="C3" t="n">
        <v>91565</v>
      </c>
      <c s="7" r="D3" t="n">
        <v>76028</v>
      </c>
      <c s="7" r="E3" t="n">
        <v>65893</v>
      </c>
    </row>
    <row spans="1:5" r="4">
      <c s="4" r="A4" t="s">
        <v>1270</v>
      </c>
      <c s="6" r="B4" t="n">
        <v>153685</v>
      </c>
      <c s="6" r="C4" t="n">
        <v>459815</v>
      </c>
    </row>
    <row spans="1:5" r="5">
      <c s="4" r="A5" t="s">
        <v>1394</v>
      </c>
      <c s="6" r="B5" t="n">
        <v>346666</v>
      </c>
      <c s="6" r="C5" t="n">
        <v>13329</v>
      </c>
    </row>
    <row spans="1:5" r="6">
      <c s="4" r="A6" t="s">
        <v>37</v>
      </c>
      <c s="6" r="B6" t="n">
        <v>12461</v>
      </c>
      <c s="6" r="C6" t="n">
        <v>11477</v>
      </c>
    </row>
    <row spans="1:5" r="7">
      <c s="4" r="A7" t="s">
        <v>1395</v>
      </c>
      <c s="6" r="B7" t="n">
        <v>2658519</v>
      </c>
      <c s="6" r="C7" t="n">
        <v>2372810</v>
      </c>
    </row>
    <row spans="1:5" r="8">
      <c s="4" r="A8" t="s">
        <v>43</v>
      </c>
      <c s="6" r="B8" t="n">
        <v>10362</v>
      </c>
      <c s="6" r="C8" t="n">
        <v>9617</v>
      </c>
    </row>
    <row spans="1:5" r="9">
      <c s="4" r="A9" t="s">
        <v>1396</v>
      </c>
      <c s="6" r="B9" t="n">
        <v>3896</v>
      </c>
      <c s="6" r="C9" t="n">
        <v>4891</v>
      </c>
    </row>
    <row spans="1:5" r="10">
      <c s="4" r="A10" t="s">
        <v>1397</v>
      </c>
      <c s="6" r="B10" t="n">
        <v>2741712</v>
      </c>
      <c s="6" r="C10" t="n">
        <v>2492291</v>
      </c>
    </row>
    <row spans="1:5" r="11">
      <c s="4" r="A11" t="s">
        <v>55</v>
      </c>
      <c s="6" r="B11" t="n">
        <v>47459</v>
      </c>
      <c s="6" r="C11" t="n">
        <v>49976</v>
      </c>
    </row>
    <row spans="1:5" r="12">
      <c s="4" r="A12" t="s">
        <v>1398</v>
      </c>
      <c s="6" r="B12" t="n">
        <v>132000</v>
      </c>
      <c s="6" r="C12" t="n">
        <v>112469</v>
      </c>
    </row>
    <row spans="1:5" r="13">
      <c s="4" r="A13" t="s">
        <v>815</v>
      </c>
      <c s="6" r="B13" t="n">
        <v>59031</v>
      </c>
    </row>
    <row spans="1:5" r="14">
      <c s="4" r="A14" t="s">
        <v>59</v>
      </c>
      <c s="6" r="B14" t="n">
        <v>72166</v>
      </c>
      <c s="6" r="C14" t="n">
        <v>72166</v>
      </c>
    </row>
    <row spans="1:5" r="15">
      <c s="4" r="A15" t="s">
        <v>1399</v>
      </c>
    </row>
    <row spans="1:5" r="16">
      <c s="3" r="A16" t="s">
        <v>1392</v>
      </c>
    </row>
    <row spans="1:5" r="17">
      <c s="4" r="A17" t="s">
        <v>1393</v>
      </c>
      <c s="6" r="B17" t="n">
        <v>67312</v>
      </c>
      <c s="6" r="C17" t="n">
        <v>91565</v>
      </c>
    </row>
    <row spans="1:5" r="18">
      <c s="4" r="A18" t="s">
        <v>1270</v>
      </c>
      <c s="6" r="B18" t="n">
        <v>153685</v>
      </c>
      <c s="6" r="C18" t="n">
        <v>459815</v>
      </c>
    </row>
    <row spans="1:5" r="19">
      <c s="4" r="A19" t="s">
        <v>1394</v>
      </c>
      <c s="6" r="B19" t="n">
        <v>346666</v>
      </c>
      <c s="6" r="C19" t="n">
        <v>13329</v>
      </c>
    </row>
    <row spans="1:5" r="20">
      <c s="4" r="A20" t="s">
        <v>37</v>
      </c>
      <c s="6" r="B20" t="n">
        <v>12461</v>
      </c>
      <c s="6" r="C20" t="n">
        <v>11477</v>
      </c>
    </row>
    <row spans="1:5" r="21">
      <c s="4" r="A21" t="s">
        <v>1395</v>
      </c>
      <c s="6" r="B21" t="n">
        <v>2658519</v>
      </c>
      <c s="6" r="C21" t="n">
        <v>2372810</v>
      </c>
    </row>
    <row spans="1:5" r="22">
      <c s="4" r="A22" t="s">
        <v>43</v>
      </c>
      <c s="6" r="B22" t="n">
        <v>10362</v>
      </c>
      <c s="6" r="C22" t="n">
        <v>9617</v>
      </c>
    </row>
    <row spans="1:5" r="23">
      <c s="4" r="A23" t="s">
        <v>1396</v>
      </c>
      <c s="6" r="B23" t="n">
        <v>3896</v>
      </c>
      <c s="6" r="C23" t="n">
        <v>4891</v>
      </c>
    </row>
    <row spans="1:5" r="24">
      <c s="4" r="A24" t="s">
        <v>1397</v>
      </c>
      <c s="6" r="B24" t="n">
        <v>2741712</v>
      </c>
      <c s="6" r="C24" t="n">
        <v>2492291</v>
      </c>
    </row>
    <row spans="1:5" r="25">
      <c s="4" r="A25" t="s">
        <v>55</v>
      </c>
      <c s="6" r="B25" t="n">
        <v>47459</v>
      </c>
      <c s="6" r="C25" t="n">
        <v>49976</v>
      </c>
    </row>
    <row spans="1:5" r="26">
      <c s="4" r="A26" t="s">
        <v>1398</v>
      </c>
      <c s="6" r="B26" t="n">
        <v>132000</v>
      </c>
      <c s="6" r="C26" t="n">
        <v>112469</v>
      </c>
    </row>
    <row spans="1:5" r="27">
      <c s="4" r="A27" t="s">
        <v>1400</v>
      </c>
      <c s="6" r="B27" t="n">
        <v>1134</v>
      </c>
      <c s="6" r="C27" t="n">
        <v>813</v>
      </c>
    </row>
    <row spans="1:5" r="28">
      <c s="4" r="A28" t="s">
        <v>815</v>
      </c>
      <c s="6" r="B28" t="n">
        <v>59031</v>
      </c>
    </row>
    <row spans="1:5" r="29">
      <c s="4" r="A29" t="s">
        <v>59</v>
      </c>
      <c s="6" r="B29" t="n">
        <v>72166</v>
      </c>
      <c s="6" r="C29" t="n">
        <v>72166</v>
      </c>
    </row>
    <row spans="1:5" r="30">
      <c s="4" r="A30" t="s">
        <v>1401</v>
      </c>
      <c s="6" r="B30" t="n">
        <v>9889</v>
      </c>
      <c s="6" r="C30" t="n">
        <v>10306</v>
      </c>
    </row>
    <row spans="1:5" r="31">
      <c s="4" r="A31" t="s">
        <v>1402</v>
      </c>
    </row>
    <row spans="1:5" r="32">
      <c s="3" r="A32" t="s">
        <v>1392</v>
      </c>
    </row>
    <row spans="1:5" r="33">
      <c s="4" r="A33" t="s">
        <v>1393</v>
      </c>
      <c s="6" r="B33" t="n">
        <v>67312</v>
      </c>
      <c s="6" r="C33" t="n">
        <v>91565</v>
      </c>
    </row>
    <row spans="1:5" r="34">
      <c s="4" r="A34" t="s">
        <v>1270</v>
      </c>
      <c s="6" r="B34" t="n">
        <v>153685</v>
      </c>
      <c s="6" r="C34" t="n">
        <v>459815</v>
      </c>
    </row>
    <row spans="1:5" r="35">
      <c s="4" r="A35" t="s">
        <v>1394</v>
      </c>
      <c s="6" r="B35" t="n">
        <v>345576</v>
      </c>
      <c s="6" r="C35" t="n">
        <v>13616</v>
      </c>
    </row>
    <row spans="1:5" r="36">
      <c s="4" r="A36" t="s">
        <v>37</v>
      </c>
      <c s="6" r="B36" t="n">
        <v>12461</v>
      </c>
      <c s="6" r="C36" t="n">
        <v>11477</v>
      </c>
    </row>
    <row spans="1:5" r="37">
      <c s="4" r="A37" t="s">
        <v>1395</v>
      </c>
      <c s="6" r="B37" t="n">
        <v>2647448</v>
      </c>
      <c s="6" r="C37" t="n">
        <v>2371756</v>
      </c>
    </row>
    <row spans="1:5" r="38">
      <c s="4" r="A38" t="s">
        <v>43</v>
      </c>
      <c s="6" r="B38" t="n">
        <v>10362</v>
      </c>
      <c s="6" r="C38" t="n">
        <v>9617</v>
      </c>
    </row>
    <row spans="1:5" r="39">
      <c s="4" r="A39" t="s">
        <v>1396</v>
      </c>
      <c s="6" r="B39" t="n">
        <v>3896</v>
      </c>
      <c s="6" r="C39" t="n">
        <v>4891</v>
      </c>
    </row>
    <row spans="1:5" r="40">
      <c s="4" r="A40" t="s">
        <v>1397</v>
      </c>
      <c s="6" r="B40" t="n">
        <v>2741366</v>
      </c>
      <c s="6" r="C40" t="n">
        <v>2492340</v>
      </c>
    </row>
    <row spans="1:5" r="41">
      <c s="4" r="A41" t="s">
        <v>55</v>
      </c>
      <c s="6" r="B41" t="n">
        <v>45474</v>
      </c>
      <c s="6" r="C41" t="n">
        <v>49991</v>
      </c>
    </row>
    <row spans="1:5" r="42">
      <c s="4" r="A42" t="s">
        <v>1398</v>
      </c>
      <c s="6" r="B42" t="n">
        <v>132000</v>
      </c>
      <c s="6" r="C42" t="n">
        <v>112469</v>
      </c>
    </row>
    <row spans="1:5" r="43">
      <c s="4" r="A43" t="s">
        <v>1400</v>
      </c>
      <c s="6" r="B43" t="n">
        <v>1134</v>
      </c>
      <c s="6" r="C43" t="n">
        <v>813</v>
      </c>
    </row>
    <row spans="1:5" r="44">
      <c s="4" r="A44" t="s">
        <v>815</v>
      </c>
      <c s="6" r="B44" t="n">
        <v>59080</v>
      </c>
    </row>
    <row spans="1:5" r="45">
      <c s="4" r="A45" t="s">
        <v>59</v>
      </c>
      <c s="6" r="B45" t="n">
        <v>72166</v>
      </c>
      <c s="6" r="C45" t="n">
        <v>72166</v>
      </c>
    </row>
    <row spans="1:5" r="46">
      <c s="4" r="A46" t="s">
        <v>1401</v>
      </c>
      <c s="7" r="B46" t="n">
        <v>9889</v>
      </c>
      <c s="7" r="C46" t="n">
        <v>1030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5</v>
      </c>
      <c s="2" r="B1" t="s">
        <v>1</v>
      </c>
    </row>
    <row spans="1:2" r="2">
      <c s="2" r="B2" t="s">
        <v>2</v>
      </c>
    </row>
    <row spans="1:2" r="3">
      <c s="3" r="A3" t="s">
        <v>245</v>
      </c>
    </row>
    <row spans="1:2" r="4">
      <c s="4" r="A4" t="s">
        <v>245</v>
      </c>
      <c s="4" r="B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03</v>
      </c>
      <c s="2" r="B1" t="s">
        <v>530</v>
      </c>
      <c s="2" r="J1" t="s">
        <v>1</v>
      </c>
    </row>
    <row spans="1:12" r="2">
      <c s="2" r="B2" t="s">
        <v>2</v>
      </c>
      <c s="2" r="C2" t="s">
        <v>999</v>
      </c>
      <c s="2" r="D2" t="s">
        <v>4</v>
      </c>
      <c s="2" r="E2" t="s">
        <v>531</v>
      </c>
      <c s="2" r="F2" t="s">
        <v>30</v>
      </c>
      <c s="2" r="G2" t="s">
        <v>532</v>
      </c>
      <c s="2" r="H2" t="s">
        <v>533</v>
      </c>
      <c s="2" r="I2" t="s">
        <v>534</v>
      </c>
      <c s="2" r="J2" t="s">
        <v>2</v>
      </c>
      <c s="2" r="K2" t="s">
        <v>30</v>
      </c>
      <c s="2" r="L2" t="s">
        <v>90</v>
      </c>
    </row>
    <row spans="1:12" r="3">
      <c s="3" r="A3" t="s">
        <v>1404</v>
      </c>
    </row>
    <row spans="1:12" r="4">
      <c s="4" r="A4" t="s">
        <v>98</v>
      </c>
      <c s="7" r="B4" t="n">
        <v>31081</v>
      </c>
      <c s="7" r="C4" t="n">
        <v>30177</v>
      </c>
      <c s="7" r="D4" t="n">
        <v>30044</v>
      </c>
      <c s="7" r="E4" t="n">
        <v>29964</v>
      </c>
      <c s="7" r="F4" t="n">
        <v>29611</v>
      </c>
      <c s="7" r="G4" t="n">
        <v>29205</v>
      </c>
      <c s="7" r="H4" t="n">
        <v>28510</v>
      </c>
      <c s="7" r="I4" t="n">
        <v>26991</v>
      </c>
      <c s="7" r="J4" t="n">
        <v>121266</v>
      </c>
      <c s="7" r="K4" t="n">
        <v>114317</v>
      </c>
      <c s="7" r="L4" t="n">
        <v>106127</v>
      </c>
    </row>
    <row spans="1:12" r="5">
      <c s="4" r="A5" t="s">
        <v>103</v>
      </c>
      <c s="6" r="B5" t="n">
        <v>2845</v>
      </c>
      <c s="6" r="C5" t="n">
        <v>2810</v>
      </c>
      <c s="6" r="D5" t="n">
        <v>1972</v>
      </c>
      <c s="6" r="E5" t="n">
        <v>1963</v>
      </c>
      <c s="6" r="F5" t="n">
        <v>2043</v>
      </c>
      <c s="6" r="G5" t="n">
        <v>2143</v>
      </c>
      <c s="6" r="H5" t="n">
        <v>2157</v>
      </c>
      <c s="6" r="I5" t="n">
        <v>2086</v>
      </c>
      <c s="6" r="J5" t="n">
        <v>9590</v>
      </c>
      <c s="6" r="K5" t="n">
        <v>8429</v>
      </c>
      <c s="6" r="L5" t="n">
        <v>10426</v>
      </c>
    </row>
    <row spans="1:12" r="6">
      <c s="4" r="A6" t="s">
        <v>105</v>
      </c>
      <c s="6" r="J6" t="n">
        <v>6420</v>
      </c>
      <c s="6" r="K6" t="n">
        <v>-4155</v>
      </c>
      <c s="6" r="L6" t="n">
        <v>-8804</v>
      </c>
    </row>
    <row spans="1:12" r="7">
      <c s="4" r="A7" t="s">
        <v>535</v>
      </c>
      <c s="6" r="J7" t="n">
        <v>30667</v>
      </c>
      <c s="6" r="K7" t="n">
        <v>27909</v>
      </c>
      <c s="6" r="L7" t="n">
        <v>28606</v>
      </c>
    </row>
    <row spans="1:12" r="8">
      <c s="4" r="A8" t="s">
        <v>536</v>
      </c>
      <c s="6" r="J8" t="n">
        <v>100177</v>
      </c>
      <c s="6" r="K8" t="n">
        <v>94136</v>
      </c>
      <c s="6" r="L8" t="n">
        <v>90912</v>
      </c>
    </row>
    <row spans="1:12" r="9">
      <c s="4" r="A9" t="s">
        <v>127</v>
      </c>
      <c s="6" r="J9" t="n">
        <v>9606</v>
      </c>
      <c s="6" r="K9" t="n">
        <v>15018</v>
      </c>
      <c s="6" r="L9" t="n">
        <v>13909</v>
      </c>
    </row>
    <row spans="1:12" r="10">
      <c s="4" r="A10" t="s">
        <v>124</v>
      </c>
      <c s="6" r="B10" t="n">
        <v>4400</v>
      </c>
      <c s="6" r="C10" t="n">
        <v>6954</v>
      </c>
      <c s="6" r="D10" t="n">
        <v>7383</v>
      </c>
      <c s="6" r="E10" t="n">
        <v>7403</v>
      </c>
      <c s="6" r="F10" t="n">
        <v>7287</v>
      </c>
      <c s="6" r="G10" t="n">
        <v>7533</v>
      </c>
      <c s="6" r="H10" t="n">
        <v>8150</v>
      </c>
      <c s="6" r="I10" t="n">
        <v>5828</v>
      </c>
      <c s="6" r="J10" t="n">
        <v>26140</v>
      </c>
      <c s="6" r="K10" t="n">
        <v>28798</v>
      </c>
      <c s="6" r="L10" t="n">
        <v>28290</v>
      </c>
    </row>
    <row spans="1:12" r="11">
      <c s="4" r="A11" t="s">
        <v>1405</v>
      </c>
      <c s="6" r="E11" t="n">
        <v>-71</v>
      </c>
      <c s="6" r="F11" t="n">
        <v>-305</v>
      </c>
      <c s="6" r="G11" t="n">
        <v>358</v>
      </c>
      <c s="6" r="H11" t="n">
        <v>467</v>
      </c>
      <c s="6" r="I11" t="n">
        <v>-311</v>
      </c>
      <c s="6" r="J11" t="n">
        <v>-71</v>
      </c>
      <c s="6" r="K11" t="n">
        <v>209</v>
      </c>
      <c s="6" r="L11" t="n">
        <v>-679</v>
      </c>
    </row>
    <row spans="1:12" r="12">
      <c s="4" r="A12" t="s">
        <v>139</v>
      </c>
      <c s="6" r="B12" t="n">
        <v>4400</v>
      </c>
      <c s="7" r="C12" t="n">
        <v>6954</v>
      </c>
      <c s="7" r="D12" t="n">
        <v>7383</v>
      </c>
      <c s="7" r="E12" t="n">
        <v>7332</v>
      </c>
      <c s="6" r="F12" t="n">
        <v>6982</v>
      </c>
      <c s="7" r="G12" t="n">
        <v>7891</v>
      </c>
      <c s="7" r="H12" t="n">
        <v>8617</v>
      </c>
      <c s="7" r="I12" t="n">
        <v>5517</v>
      </c>
      <c s="6" r="J12" t="n">
        <v>26069</v>
      </c>
      <c s="6" r="K12" t="n">
        <v>29007</v>
      </c>
      <c s="6" r="L12" t="n">
        <v>27611</v>
      </c>
    </row>
    <row spans="1:12" r="13">
      <c s="4" r="A13" t="s">
        <v>1406</v>
      </c>
      <c s="6" r="J13" t="n">
        <v>3255</v>
      </c>
      <c s="6" r="K13" t="n">
        <v>3286</v>
      </c>
      <c s="6" r="L13" t="n">
        <v>3670</v>
      </c>
    </row>
    <row spans="1:12" r="14">
      <c s="4" r="A14" t="s">
        <v>1407</v>
      </c>
      <c s="6" r="B14" t="n">
        <v>3351767</v>
      </c>
      <c s="6" r="F14" t="n">
        <v>3062166</v>
      </c>
      <c s="6" r="J14" t="n">
        <v>3351767</v>
      </c>
      <c s="6" r="K14" t="n">
        <v>3062166</v>
      </c>
      <c s="6" r="L14" t="n">
        <v>2800691</v>
      </c>
    </row>
    <row spans="1:12" r="15">
      <c s="4" r="A15" t="s">
        <v>1408</v>
      </c>
    </row>
    <row spans="1:12" r="16">
      <c s="3" r="A16" t="s">
        <v>1404</v>
      </c>
    </row>
    <row spans="1:12" r="17">
      <c s="4" r="A17" t="s">
        <v>98</v>
      </c>
      <c s="6" r="J17" t="n">
        <v>119896</v>
      </c>
      <c s="6" r="K17" t="n">
        <v>113888</v>
      </c>
      <c s="6" r="L17" t="n">
        <v>105719</v>
      </c>
    </row>
    <row spans="1:12" r="18">
      <c s="4" r="A18" t="s">
        <v>103</v>
      </c>
      <c s="6" r="J18" t="n">
        <v>3947</v>
      </c>
      <c s="6" r="K18" t="n">
        <v>4394</v>
      </c>
      <c s="6" r="L18" t="n">
        <v>5195</v>
      </c>
    </row>
    <row spans="1:12" r="19">
      <c s="4" r="A19" t="s">
        <v>105</v>
      </c>
      <c s="6" r="J19" t="n">
        <v>6837</v>
      </c>
      <c s="6" r="K19" t="n">
        <v>-3346</v>
      </c>
      <c s="6" r="L19" t="n">
        <v>-7330</v>
      </c>
    </row>
    <row spans="1:12" r="20">
      <c s="4" r="A20" t="s">
        <v>535</v>
      </c>
      <c s="6" r="J20" t="n">
        <v>11427</v>
      </c>
      <c s="6" r="K20" t="n">
        <v>9940</v>
      </c>
      <c s="6" r="L20" t="n">
        <v>11907</v>
      </c>
    </row>
    <row spans="1:12" r="21">
      <c s="4" r="A21" t="s">
        <v>536</v>
      </c>
      <c s="6" r="J21" t="n">
        <v>37849</v>
      </c>
      <c s="6" r="K21" t="n">
        <v>35602</v>
      </c>
      <c s="6" r="L21" t="n">
        <v>35265</v>
      </c>
    </row>
    <row spans="1:12" r="22">
      <c s="4" r="A22" t="s">
        <v>1409</v>
      </c>
      <c s="6" r="J22" t="n">
        <v>25225</v>
      </c>
      <c s="6" r="K22" t="n">
        <v>23988</v>
      </c>
      <c s="6" r="L22" t="n">
        <v>22313</v>
      </c>
    </row>
    <row spans="1:12" r="23">
      <c s="4" r="A23" t="s">
        <v>127</v>
      </c>
      <c s="6" r="J23" t="n">
        <v>27679</v>
      </c>
      <c s="6" r="K23" t="n">
        <v>30926</v>
      </c>
      <c s="6" r="L23" t="n">
        <v>30049</v>
      </c>
    </row>
    <row spans="1:12" r="24">
      <c s="4" r="A24" t="s">
        <v>124</v>
      </c>
      <c s="6" r="J24" t="n">
        <v>29786</v>
      </c>
      <c s="6" r="K24" t="n">
        <v>32264</v>
      </c>
      <c s="6" r="L24" t="n">
        <v>32134</v>
      </c>
    </row>
    <row spans="1:12" r="25">
      <c s="4" r="A25" t="s">
        <v>139</v>
      </c>
      <c s="6" r="J25" t="n">
        <v>29786</v>
      </c>
      <c s="6" r="K25" t="n">
        <v>32264</v>
      </c>
      <c s="6" r="L25" t="n">
        <v>32134</v>
      </c>
    </row>
    <row spans="1:12" r="26">
      <c s="4" r="A26" t="s">
        <v>1406</v>
      </c>
      <c s="6" r="J26" t="n">
        <v>2430</v>
      </c>
      <c s="6" r="K26" t="n">
        <v>2316</v>
      </c>
      <c s="6" r="L26" t="n">
        <v>2564</v>
      </c>
    </row>
    <row spans="1:12" r="27">
      <c s="4" r="A27" t="s">
        <v>1407</v>
      </c>
      <c s="6" r="B27" t="n">
        <v>3317977</v>
      </c>
      <c s="6" r="F27" t="n">
        <v>3025107</v>
      </c>
      <c s="6" r="J27" t="n">
        <v>3317977</v>
      </c>
      <c s="6" r="K27" t="n">
        <v>3025107</v>
      </c>
      <c s="6" r="L27" t="n">
        <v>2764609</v>
      </c>
    </row>
    <row spans="1:12" r="28">
      <c s="4" r="A28" t="s">
        <v>1410</v>
      </c>
    </row>
    <row spans="1:12" r="29">
      <c s="3" r="A29" t="s">
        <v>1404</v>
      </c>
    </row>
    <row spans="1:12" r="30">
      <c s="4" r="A30" t="s">
        <v>98</v>
      </c>
      <c s="6" r="J30" t="n">
        <v>2</v>
      </c>
      <c s="6" r="K30" t="n">
        <v>6</v>
      </c>
      <c s="6" r="L30" t="n">
        <v>11</v>
      </c>
    </row>
    <row spans="1:12" r="31">
      <c s="4" r="A31" t="s">
        <v>103</v>
      </c>
      <c s="6" r="J31" t="n">
        <v>44</v>
      </c>
      <c s="6" r="K31" t="n">
        <v>41</v>
      </c>
      <c s="6" r="L31" t="n">
        <v>61</v>
      </c>
    </row>
    <row spans="1:12" r="32">
      <c s="4" r="A32" t="s">
        <v>535</v>
      </c>
      <c s="6" r="J32" t="n">
        <v>17879</v>
      </c>
      <c s="6" r="K32" t="n">
        <v>16886</v>
      </c>
      <c s="6" r="L32" t="n">
        <v>16272</v>
      </c>
    </row>
    <row spans="1:12" r="33">
      <c s="4" r="A33" t="s">
        <v>536</v>
      </c>
      <c s="6" r="J33" t="n">
        <v>16331</v>
      </c>
      <c s="6" r="K33" t="n">
        <v>15140</v>
      </c>
      <c s="6" r="L33" t="n">
        <v>14508</v>
      </c>
    </row>
    <row spans="1:12" r="34">
      <c s="4" r="A34" t="s">
        <v>1409</v>
      </c>
      <c s="6" r="J34" t="n">
        <v>1334</v>
      </c>
      <c s="6" r="K34" t="n">
        <v>1115</v>
      </c>
      <c s="6" r="L34" t="n">
        <v>959</v>
      </c>
    </row>
    <row spans="1:12" r="35">
      <c s="4" r="A35" t="s">
        <v>127</v>
      </c>
      <c s="6" r="J35" t="n">
        <v>643</v>
      </c>
      <c s="6" r="K35" t="n">
        <v>690</v>
      </c>
      <c s="6" r="L35" t="n">
        <v>769</v>
      </c>
    </row>
    <row spans="1:12" r="36">
      <c s="4" r="A36" t="s">
        <v>124</v>
      </c>
      <c s="6" r="J36" t="n">
        <v>-471</v>
      </c>
      <c s="6" r="K36" t="n">
        <v>-94</v>
      </c>
      <c s="6" r="L36" t="n">
        <v>-14</v>
      </c>
    </row>
    <row spans="1:12" r="37">
      <c s="4" r="A37" t="s">
        <v>1405</v>
      </c>
      <c s="6" r="J37" t="n">
        <v>-71</v>
      </c>
      <c s="6" r="K37" t="n">
        <v>209</v>
      </c>
      <c s="6" r="L37" t="n">
        <v>-679</v>
      </c>
    </row>
    <row spans="1:12" r="38">
      <c s="4" r="A38" t="s">
        <v>139</v>
      </c>
      <c s="6" r="J38" t="n">
        <v>-542</v>
      </c>
      <c s="6" r="K38" t="n">
        <v>115</v>
      </c>
      <c s="6" r="L38" t="n">
        <v>-693</v>
      </c>
    </row>
    <row spans="1:12" r="39">
      <c s="4" r="A39" t="s">
        <v>1406</v>
      </c>
      <c s="6" r="J39" t="n">
        <v>792</v>
      </c>
      <c s="6" r="K39" t="n">
        <v>949</v>
      </c>
      <c s="6" r="L39" t="n">
        <v>1074</v>
      </c>
    </row>
    <row spans="1:12" r="40">
      <c s="4" r="A40" t="s">
        <v>1407</v>
      </c>
      <c s="6" r="B40" t="n">
        <v>10554</v>
      </c>
      <c s="6" r="F40" t="n">
        <v>14979</v>
      </c>
      <c s="6" r="J40" t="n">
        <v>10554</v>
      </c>
      <c s="6" r="K40" t="n">
        <v>14979</v>
      </c>
      <c s="6" r="L40" t="n">
        <v>15403</v>
      </c>
    </row>
    <row spans="1:12" r="41">
      <c s="4" r="A41" t="s">
        <v>1411</v>
      </c>
    </row>
    <row spans="1:12" r="42">
      <c s="3" r="A42" t="s">
        <v>1404</v>
      </c>
    </row>
    <row spans="1:12" r="43">
      <c s="4" r="A43" t="s">
        <v>98</v>
      </c>
      <c s="6" r="J43" t="n">
        <v>1368</v>
      </c>
      <c s="6" r="K43" t="n">
        <v>423</v>
      </c>
      <c s="6" r="L43" t="n">
        <v>397</v>
      </c>
    </row>
    <row spans="1:12" r="44">
      <c s="4" r="A44" t="s">
        <v>103</v>
      </c>
      <c s="6" r="J44" t="n">
        <v>5599</v>
      </c>
      <c s="6" r="K44" t="n">
        <v>3994</v>
      </c>
      <c s="6" r="L44" t="n">
        <v>5170</v>
      </c>
    </row>
    <row spans="1:12" r="45">
      <c s="4" r="A45" t="s">
        <v>105</v>
      </c>
      <c s="6" r="J45" t="n">
        <v>-417</v>
      </c>
      <c s="6" r="K45" t="n">
        <v>-809</v>
      </c>
      <c s="6" r="L45" t="n">
        <v>-1474</v>
      </c>
    </row>
    <row spans="1:12" r="46">
      <c s="4" r="A46" t="s">
        <v>535</v>
      </c>
      <c s="6" r="J46" t="n">
        <v>1361</v>
      </c>
      <c s="6" r="K46" t="n">
        <v>1083</v>
      </c>
      <c s="6" r="L46" t="n">
        <v>427</v>
      </c>
    </row>
    <row spans="1:12" r="47">
      <c s="4" r="A47" t="s">
        <v>536</v>
      </c>
      <c s="6" r="J47" t="n">
        <v>45997</v>
      </c>
      <c s="6" r="K47" t="n">
        <v>43394</v>
      </c>
      <c s="6" r="L47" t="n">
        <v>41139</v>
      </c>
    </row>
    <row spans="1:12" r="48">
      <c s="4" r="A48" t="s">
        <v>1409</v>
      </c>
      <c s="6" r="J48" t="n">
        <v>-26559</v>
      </c>
      <c s="6" r="K48" t="n">
        <v>-25103</v>
      </c>
      <c s="6" r="L48" t="n">
        <v>-23272</v>
      </c>
    </row>
    <row spans="1:12" r="49">
      <c s="4" r="A49" t="s">
        <v>127</v>
      </c>
      <c s="6" r="J49" t="n">
        <v>-18716</v>
      </c>
      <c s="6" r="K49" t="n">
        <v>-16598</v>
      </c>
      <c s="6" r="L49" t="n">
        <v>-16909</v>
      </c>
    </row>
    <row spans="1:12" r="50">
      <c s="4" r="A50" t="s">
        <v>124</v>
      </c>
      <c s="6" r="J50" t="n">
        <v>-3175</v>
      </c>
      <c s="6" r="K50" t="n">
        <v>-3372</v>
      </c>
      <c s="6" r="L50" t="n">
        <v>-3830</v>
      </c>
    </row>
    <row spans="1:12" r="51">
      <c s="4" r="A51" t="s">
        <v>139</v>
      </c>
      <c s="6" r="J51" t="n">
        <v>-3175</v>
      </c>
      <c s="6" r="K51" t="n">
        <v>-3372</v>
      </c>
      <c s="6" r="L51" t="n">
        <v>-3830</v>
      </c>
    </row>
    <row spans="1:12" r="52">
      <c s="4" r="A52" t="s">
        <v>1406</v>
      </c>
      <c s="6" r="J52" t="n">
        <v>33</v>
      </c>
      <c s="6" r="K52" t="n">
        <v>21</v>
      </c>
      <c s="6" r="L52" t="n">
        <v>32</v>
      </c>
    </row>
    <row spans="1:12" r="53">
      <c s="4" r="A53" t="s">
        <v>1407</v>
      </c>
      <c s="6" r="B53" t="n">
        <v>23236</v>
      </c>
      <c s="6" r="F53" t="n">
        <v>22080</v>
      </c>
      <c s="6" r="J53" t="n">
        <v>23236</v>
      </c>
      <c s="6" r="K53" t="n">
        <v>22080</v>
      </c>
      <c s="6" r="L53" t="n">
        <v>20679</v>
      </c>
    </row>
    <row spans="1:12" r="54">
      <c s="4" r="A54" t="s">
        <v>1412</v>
      </c>
    </row>
    <row spans="1:12" r="55">
      <c s="3" r="A55" t="s">
        <v>1404</v>
      </c>
    </row>
    <row spans="1:12" r="56">
      <c s="4" r="A56" t="s">
        <v>103</v>
      </c>
      <c s="6" r="J56" t="n">
        <v>5737</v>
      </c>
      <c s="6" r="K56" t="n">
        <v>4122</v>
      </c>
      <c s="6" r="L56" t="n">
        <v>5360</v>
      </c>
    </row>
    <row spans="1:12" r="57">
      <c s="4" r="A57" t="s">
        <v>127</v>
      </c>
      <c s="6" r="J57" t="n">
        <v>-2751</v>
      </c>
      <c s="6" r="K57" t="n">
        <v>-1402</v>
      </c>
      <c s="6" r="L57" t="n">
        <v>-2748</v>
      </c>
    </row>
    <row spans="1:12" r="58">
      <c s="4" r="A58" t="s">
        <v>139</v>
      </c>
      <c s="6" r="J58" t="n">
        <v>26069</v>
      </c>
      <c s="6" r="K58" t="n">
        <v>29007</v>
      </c>
      <c s="7" r="L58" t="n">
        <v>27611</v>
      </c>
    </row>
    <row spans="1:12" r="59">
      <c s="4" r="A59" t="s">
        <v>1407</v>
      </c>
      <c s="7" r="B59" t="n">
        <v>415511</v>
      </c>
      <c s="7" r="F59" t="n">
        <v>396646</v>
      </c>
      <c s="7" r="J59" t="n">
        <v>415511</v>
      </c>
      <c s="7" r="K59" t="n">
        <v>39664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13</v>
      </c>
      <c s="2" r="B1" t="s">
        <v>2</v>
      </c>
      <c s="2" r="C1" t="s">
        <v>30</v>
      </c>
      <c s="2" r="D1" t="s">
        <v>90</v>
      </c>
      <c s="2" r="E1" t="s">
        <v>1200</v>
      </c>
    </row>
    <row spans="1:5" r="2">
      <c s="3" r="A2" t="s">
        <v>1414</v>
      </c>
    </row>
    <row spans="1:5" r="3">
      <c s="4" r="A3" t="s">
        <v>1415</v>
      </c>
      <c s="7" r="B3" t="n">
        <v>48665</v>
      </c>
      <c s="7" r="C3" t="n">
        <v>54629</v>
      </c>
    </row>
    <row spans="1:5" r="4">
      <c s="4" r="A4" t="s">
        <v>46</v>
      </c>
      <c s="6" r="B4" t="n">
        <v>18041</v>
      </c>
      <c s="6" r="C4" t="n">
        <v>19910</v>
      </c>
    </row>
    <row spans="1:5" r="5">
      <c s="4" r="A5" t="s">
        <v>47</v>
      </c>
      <c s="6" r="B5" t="n">
        <v>3351767</v>
      </c>
      <c s="6" r="C5" t="n">
        <v>3062166</v>
      </c>
      <c s="7" r="D5" t="n">
        <v>2800691</v>
      </c>
    </row>
    <row spans="1:5" r="6">
      <c s="4" r="A6" t="s">
        <v>815</v>
      </c>
      <c s="6" r="B6" t="n">
        <v>59031</v>
      </c>
    </row>
    <row spans="1:5" r="7">
      <c s="4" r="A7" t="s">
        <v>59</v>
      </c>
      <c s="6" r="B7" t="n">
        <v>72166</v>
      </c>
      <c s="6" r="C7" t="n">
        <v>72166</v>
      </c>
    </row>
    <row spans="1:5" r="8">
      <c s="4" r="A8" t="s">
        <v>60</v>
      </c>
      <c s="6" r="B8" t="n">
        <v>3078231</v>
      </c>
      <c s="6" r="C8" t="n">
        <v>2753397</v>
      </c>
    </row>
    <row spans="1:5" r="9">
      <c s="4" r="A9" t="s">
        <v>1203</v>
      </c>
      <c s="6" r="B9" t="n">
        <v>273536</v>
      </c>
      <c s="6" r="C9" t="n">
        <v>308769</v>
      </c>
      <c s="7" r="D9" t="n">
        <v>281085</v>
      </c>
      <c s="7" r="E9" t="n">
        <v>257051</v>
      </c>
    </row>
    <row spans="1:5" r="10">
      <c s="4" r="A10" t="s">
        <v>70</v>
      </c>
      <c s="6" r="B10" t="n">
        <v>3351767</v>
      </c>
      <c s="6" r="C10" t="n">
        <v>3062166</v>
      </c>
    </row>
    <row spans="1:5" r="11">
      <c s="4" r="A11" t="s">
        <v>1412</v>
      </c>
    </row>
    <row spans="1:5" r="12">
      <c s="3" r="A12" t="s">
        <v>1414</v>
      </c>
    </row>
    <row spans="1:5" r="13">
      <c s="4" r="A13" t="s">
        <v>1415</v>
      </c>
      <c s="6" r="B13" t="n">
        <v>20105</v>
      </c>
      <c s="6" r="C13" t="n">
        <v>24495</v>
      </c>
    </row>
    <row spans="1:5" r="14">
      <c s="4" r="A14" t="s">
        <v>1416</v>
      </c>
      <c s="6" r="B14" t="n">
        <v>347076</v>
      </c>
      <c s="6" r="C14" t="n">
        <v>323266</v>
      </c>
    </row>
    <row spans="1:5" r="15">
      <c s="4" r="A15" t="s">
        <v>1417</v>
      </c>
      <c s="6" r="B15" t="n">
        <v>26500</v>
      </c>
      <c s="6" r="C15" t="n">
        <v>29878</v>
      </c>
    </row>
    <row spans="1:5" r="16">
      <c s="4" r="A16" t="s">
        <v>1418</v>
      </c>
      <c s="6" r="B16" t="n">
        <v>7048</v>
      </c>
      <c s="6" r="C16" t="n">
        <v>498</v>
      </c>
    </row>
    <row spans="1:5" r="17">
      <c s="4" r="A17" t="s">
        <v>1419</v>
      </c>
      <c s="6" r="B17" t="n">
        <v>534</v>
      </c>
      <c s="6" r="C17" t="n">
        <v>1218</v>
      </c>
    </row>
    <row spans="1:5" r="18">
      <c s="4" r="A18" t="s">
        <v>46</v>
      </c>
      <c s="6" r="B18" t="n">
        <v>14248</v>
      </c>
      <c s="6" r="C18" t="n">
        <v>17291</v>
      </c>
    </row>
    <row spans="1:5" r="19">
      <c s="4" r="A19" t="s">
        <v>47</v>
      </c>
      <c s="6" r="B19" t="n">
        <v>415511</v>
      </c>
      <c s="6" r="C19" t="n">
        <v>396646</v>
      </c>
    </row>
    <row spans="1:5" r="20">
      <c s="4" r="A20" t="s">
        <v>1420</v>
      </c>
      <c s="6" r="B20" t="n">
        <v>4931</v>
      </c>
      <c s="6" r="C20" t="n">
        <v>6718</v>
      </c>
    </row>
    <row spans="1:5" r="21">
      <c s="4" r="A21" t="s">
        <v>1421</v>
      </c>
      <c s="6" r="B21" t="n">
        <v>3857</v>
      </c>
      <c s="6" r="C21" t="n">
        <v>7337</v>
      </c>
    </row>
    <row spans="1:5" r="22">
      <c s="4" r="A22" t="s">
        <v>815</v>
      </c>
      <c s="6" r="B22" t="n">
        <v>59031</v>
      </c>
    </row>
    <row spans="1:5" r="23">
      <c s="4" r="A23" t="s">
        <v>59</v>
      </c>
      <c s="6" r="B23" t="n">
        <v>72166</v>
      </c>
      <c s="6" r="C23" t="n">
        <v>72166</v>
      </c>
    </row>
    <row spans="1:5" r="24">
      <c s="4" r="A24" t="s">
        <v>203</v>
      </c>
      <c s="6" r="B24" t="n">
        <v>1990</v>
      </c>
      <c s="6" r="C24" t="n">
        <v>1656</v>
      </c>
    </row>
    <row spans="1:5" r="25">
      <c s="4" r="A25" t="s">
        <v>60</v>
      </c>
      <c s="6" r="B25" t="n">
        <v>141975</v>
      </c>
      <c s="6" r="C25" t="n">
        <v>87877</v>
      </c>
    </row>
    <row spans="1:5" r="26">
      <c s="4" r="A26" t="s">
        <v>1203</v>
      </c>
      <c s="6" r="B26" t="n">
        <v>273536</v>
      </c>
      <c s="6" r="C26" t="n">
        <v>308769</v>
      </c>
    </row>
    <row spans="1:5" r="27">
      <c s="4" r="A27" t="s">
        <v>70</v>
      </c>
      <c s="7" r="B27" t="n">
        <v>415511</v>
      </c>
      <c s="7" r="C27" t="n">
        <v>396646</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22</v>
      </c>
      <c s="2" r="B1" t="s">
        <v>530</v>
      </c>
      <c s="2" r="J1" t="s">
        <v>1</v>
      </c>
    </row>
    <row spans="1:12" r="2">
      <c s="2" r="B2" t="s">
        <v>2</v>
      </c>
      <c s="2" r="C2" t="s">
        <v>999</v>
      </c>
      <c s="2" r="D2" t="s">
        <v>4</v>
      </c>
      <c s="2" r="E2" t="s">
        <v>531</v>
      </c>
      <c s="2" r="F2" t="s">
        <v>30</v>
      </c>
      <c s="2" r="G2" t="s">
        <v>532</v>
      </c>
      <c s="2" r="H2" t="s">
        <v>533</v>
      </c>
      <c s="2" r="I2" t="s">
        <v>534</v>
      </c>
      <c s="2" r="J2" t="s">
        <v>2</v>
      </c>
      <c s="2" r="K2" t="s">
        <v>30</v>
      </c>
      <c s="2" r="L2" t="s">
        <v>90</v>
      </c>
    </row>
    <row spans="1:12" r="3">
      <c s="3" r="A3" t="s">
        <v>1414</v>
      </c>
    </row>
    <row spans="1:12" r="4">
      <c s="4" r="A4" t="s">
        <v>111</v>
      </c>
      <c s="7" r="J4" t="n">
        <v>6926</v>
      </c>
      <c s="7" r="K4" t="n">
        <v>5425</v>
      </c>
      <c s="7" r="L4" t="n">
        <v>7015</v>
      </c>
    </row>
    <row spans="1:12" r="5">
      <c s="4" r="A5" t="s">
        <v>114</v>
      </c>
      <c s="6" r="J5" t="n">
        <v>69526</v>
      </c>
      <c s="6" r="K5" t="n">
        <v>66008</v>
      </c>
      <c s="6" r="L5" t="n">
        <v>61753</v>
      </c>
    </row>
    <row spans="1:12" r="6">
      <c s="4" r="A6" t="s">
        <v>1423</v>
      </c>
      <c s="7" r="B6" t="n">
        <v>2845</v>
      </c>
      <c s="7" r="C6" t="n">
        <v>2810</v>
      </c>
      <c s="7" r="D6" t="n">
        <v>1972</v>
      </c>
      <c s="7" r="E6" t="n">
        <v>1963</v>
      </c>
      <c s="7" r="F6" t="n">
        <v>2043</v>
      </c>
      <c s="7" r="G6" t="n">
        <v>2143</v>
      </c>
      <c s="7" r="H6" t="n">
        <v>2157</v>
      </c>
      <c s="7" r="I6" t="n">
        <v>2086</v>
      </c>
      <c s="6" r="J6" t="n">
        <v>9590</v>
      </c>
      <c s="6" r="K6" t="n">
        <v>8429</v>
      </c>
      <c s="6" r="L6" t="n">
        <v>10426</v>
      </c>
    </row>
    <row spans="1:12" r="7">
      <c s="4" r="A7" t="s">
        <v>120</v>
      </c>
      <c s="6" r="J7" t="n">
        <v>15140</v>
      </c>
      <c s="6" r="K7" t="n">
        <v>14225</v>
      </c>
      <c s="6" r="L7" t="n">
        <v>12578</v>
      </c>
    </row>
    <row spans="1:12" r="8">
      <c s="4" r="A8" t="s">
        <v>120</v>
      </c>
      <c s="6" r="J8" t="n">
        <v>15140</v>
      </c>
      <c s="6" r="K8" t="n">
        <v>14225</v>
      </c>
      <c s="6" r="L8" t="n">
        <v>12578</v>
      </c>
    </row>
    <row spans="1:12" r="9">
      <c s="4" r="A9" t="s">
        <v>122</v>
      </c>
      <c s="6" r="B9" t="n">
        <v>5114</v>
      </c>
      <c s="6" r="C9" t="n">
        <v>9291</v>
      </c>
      <c s="6" r="D9" t="n">
        <v>10596</v>
      </c>
      <c s="6" r="E9" t="n">
        <v>10745</v>
      </c>
      <c s="6" r="F9" t="n">
        <v>11036</v>
      </c>
      <c s="6" r="G9" t="n">
        <v>11572</v>
      </c>
      <c s="6" r="H9" t="n">
        <v>12330</v>
      </c>
      <c s="6" r="I9" t="n">
        <v>8878</v>
      </c>
      <c s="6" r="J9" t="n">
        <v>35746</v>
      </c>
      <c s="6" r="K9" t="n">
        <v>43816</v>
      </c>
      <c s="6" r="L9" t="n">
        <v>42199</v>
      </c>
    </row>
    <row spans="1:12" r="10">
      <c s="4" r="A10" t="s">
        <v>123</v>
      </c>
      <c s="6" r="J10" t="n">
        <v>9606</v>
      </c>
      <c s="6" r="K10" t="n">
        <v>15018</v>
      </c>
      <c s="6" r="L10" t="n">
        <v>13909</v>
      </c>
    </row>
    <row spans="1:12" r="11">
      <c s="4" r="A11" t="s">
        <v>129</v>
      </c>
      <c s="7" r="B11" t="n">
        <v>4400</v>
      </c>
      <c s="7" r="C11" t="n">
        <v>6954</v>
      </c>
      <c s="7" r="D11" t="n">
        <v>7383</v>
      </c>
      <c s="7" r="E11" t="n">
        <v>7332</v>
      </c>
      <c s="7" r="F11" t="n">
        <v>6982</v>
      </c>
      <c s="7" r="G11" t="n">
        <v>7891</v>
      </c>
      <c s="7" r="H11" t="n">
        <v>8617</v>
      </c>
      <c s="7" r="I11" t="n">
        <v>5517</v>
      </c>
      <c s="6" r="J11" t="n">
        <v>26069</v>
      </c>
      <c s="6" r="K11" t="n">
        <v>29007</v>
      </c>
      <c s="6" r="L11" t="n">
        <v>27611</v>
      </c>
    </row>
    <row spans="1:12" r="12">
      <c s="4" r="A12" t="s">
        <v>1412</v>
      </c>
    </row>
    <row spans="1:12" r="13">
      <c s="3" r="A13" t="s">
        <v>1414</v>
      </c>
    </row>
    <row spans="1:12" r="14">
      <c s="4" r="A14" t="s">
        <v>1424</v>
      </c>
      <c s="6" r="J14" t="n">
        <v>3872</v>
      </c>
      <c s="6" r="K14" t="n">
        <v>4397</v>
      </c>
      <c s="6" r="L14" t="n">
        <v>4457</v>
      </c>
    </row>
    <row spans="1:12" r="15">
      <c s="4" r="A15" t="s">
        <v>1425</v>
      </c>
      <c s="6" r="J15" t="n">
        <v>8221</v>
      </c>
      <c s="6" r="K15" t="n">
        <v>8116</v>
      </c>
      <c s="6" r="L15" t="n">
        <v>8000</v>
      </c>
    </row>
    <row spans="1:12" r="16">
      <c s="4" r="A16" t="s">
        <v>1426</v>
      </c>
      <c s="6" r="J16" t="n">
        <v>2962</v>
      </c>
      <c s="6" r="K16" t="n">
        <v>1898</v>
      </c>
      <c s="6" r="L16" t="n">
        <v>6123</v>
      </c>
    </row>
    <row spans="1:12" r="17">
      <c s="4" r="A17" t="s">
        <v>1427</v>
      </c>
      <c s="6" r="J17" t="n">
        <v>195</v>
      </c>
      <c s="6" r="K17" t="n">
        <v>181</v>
      </c>
      <c s="6" r="L17" t="n">
        <v>243</v>
      </c>
    </row>
    <row spans="1:12" r="18">
      <c s="4" r="A18" t="s">
        <v>111</v>
      </c>
      <c s="6" r="J18" t="n">
        <v>1380</v>
      </c>
      <c s="6" r="K18" t="n">
        <v>1102</v>
      </c>
      <c s="6" r="L18" t="n">
        <v>445</v>
      </c>
    </row>
    <row spans="1:12" r="19">
      <c s="4" r="A19" t="s">
        <v>1428</v>
      </c>
      <c s="6" r="J19" t="n">
        <v>16630</v>
      </c>
      <c s="6" r="K19" t="n">
        <v>15694</v>
      </c>
      <c s="6" r="L19" t="n">
        <v>19268</v>
      </c>
    </row>
    <row spans="1:12" r="20">
      <c s="4" r="A20" t="s">
        <v>114</v>
      </c>
      <c s="6" r="J20" t="n">
        <v>4518</v>
      </c>
      <c s="6" r="K20" t="n">
        <v>4408</v>
      </c>
      <c s="6" r="L20" t="n">
        <v>4255</v>
      </c>
    </row>
    <row spans="1:12" r="21">
      <c s="4" r="A21" t="s">
        <v>1423</v>
      </c>
      <c s="6" r="J21" t="n">
        <v>5737</v>
      </c>
      <c s="6" r="K21" t="n">
        <v>4122</v>
      </c>
      <c s="6" r="L21" t="n">
        <v>5360</v>
      </c>
    </row>
    <row spans="1:12" r="22">
      <c s="4" r="A22" t="s">
        <v>120</v>
      </c>
      <c s="6" r="J22" t="n">
        <v>2614</v>
      </c>
      <c s="6" r="K22" t="n">
        <v>2203</v>
      </c>
      <c s="6" r="L22" t="n">
        <v>2441</v>
      </c>
    </row>
    <row spans="1:12" r="23">
      <c s="4" r="A23" t="s">
        <v>120</v>
      </c>
      <c s="6" r="J23" t="n">
        <v>2614</v>
      </c>
      <c s="6" r="K23" t="n">
        <v>2203</v>
      </c>
      <c s="6" r="L23" t="n">
        <v>2441</v>
      </c>
    </row>
    <row spans="1:12" r="24">
      <c s="4" r="A24" t="s">
        <v>1429</v>
      </c>
      <c s="6" r="J24" t="n">
        <v>12869</v>
      </c>
      <c s="6" r="K24" t="n">
        <v>10733</v>
      </c>
      <c s="6" r="L24" t="n">
        <v>12056</v>
      </c>
    </row>
    <row spans="1:12" r="25">
      <c s="4" r="A25" t="s">
        <v>122</v>
      </c>
      <c s="6" r="J25" t="n">
        <v>3761</v>
      </c>
      <c s="6" r="K25" t="n">
        <v>4961</v>
      </c>
      <c s="6" r="L25" t="n">
        <v>7212</v>
      </c>
    </row>
    <row spans="1:12" r="26">
      <c s="4" r="A26" t="s">
        <v>123</v>
      </c>
      <c s="6" r="J26" t="n">
        <v>-2751</v>
      </c>
      <c s="6" r="K26" t="n">
        <v>-1402</v>
      </c>
      <c s="6" r="L26" t="n">
        <v>-2748</v>
      </c>
    </row>
    <row spans="1:12" r="27">
      <c s="4" r="A27" t="s">
        <v>1430</v>
      </c>
      <c s="6" r="J27" t="n">
        <v>6512</v>
      </c>
      <c s="6" r="K27" t="n">
        <v>6363</v>
      </c>
      <c s="6" r="L27" t="n">
        <v>9960</v>
      </c>
    </row>
    <row spans="1:12" r="28">
      <c s="4" r="A28" t="s">
        <v>1431</v>
      </c>
      <c s="6" r="J28" t="n">
        <v>19557</v>
      </c>
      <c s="6" r="K28" t="n">
        <v>22644</v>
      </c>
      <c s="6" r="L28" t="n">
        <v>17651</v>
      </c>
    </row>
    <row spans="1:12" r="29">
      <c s="4" r="A29" t="s">
        <v>129</v>
      </c>
      <c s="7" r="J29" t="n">
        <v>26069</v>
      </c>
      <c s="7" r="K29" t="n">
        <v>29007</v>
      </c>
      <c s="7" r="L29" t="n">
        <v>2761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32</v>
      </c>
      <c s="2" r="B1" t="s">
        <v>530</v>
      </c>
      <c s="2" r="J1" t="s">
        <v>1</v>
      </c>
    </row>
    <row spans="1:12" r="2">
      <c s="2" r="B2" t="s">
        <v>2</v>
      </c>
      <c s="2" r="C2" t="s">
        <v>999</v>
      </c>
      <c s="2" r="D2" t="s">
        <v>4</v>
      </c>
      <c s="2" r="E2" t="s">
        <v>531</v>
      </c>
      <c s="2" r="F2" t="s">
        <v>30</v>
      </c>
      <c s="2" r="G2" t="s">
        <v>532</v>
      </c>
      <c s="2" r="H2" t="s">
        <v>533</v>
      </c>
      <c s="2" r="I2" t="s">
        <v>534</v>
      </c>
      <c s="2" r="J2" t="s">
        <v>2</v>
      </c>
      <c s="2" r="K2" t="s">
        <v>30</v>
      </c>
      <c s="2" r="L2" t="s">
        <v>90</v>
      </c>
    </row>
    <row spans="1:12" r="3">
      <c s="3" r="A3" t="s">
        <v>1414</v>
      </c>
    </row>
    <row spans="1:12" r="4">
      <c s="4" r="A4" t="s">
        <v>139</v>
      </c>
      <c s="7" r="B4" t="n">
        <v>4400</v>
      </c>
      <c s="7" r="C4" t="n">
        <v>6954</v>
      </c>
      <c s="7" r="D4" t="n">
        <v>7383</v>
      </c>
      <c s="7" r="E4" t="n">
        <v>7332</v>
      </c>
      <c s="7" r="F4" t="n">
        <v>6982</v>
      </c>
      <c s="7" r="G4" t="n">
        <v>7891</v>
      </c>
      <c s="7" r="H4" t="n">
        <v>8617</v>
      </c>
      <c s="7" r="I4" t="n">
        <v>5517</v>
      </c>
      <c s="7" r="J4" t="n">
        <v>26069</v>
      </c>
      <c s="7" r="K4" t="n">
        <v>29007</v>
      </c>
      <c s="7" r="L4" t="n">
        <v>27611</v>
      </c>
    </row>
    <row spans="1:12" r="5">
      <c s="4" r="A5" t="s">
        <v>196</v>
      </c>
      <c s="6" r="J5" t="n">
        <v>3324</v>
      </c>
      <c s="6" r="K5" t="n">
        <v>3141</v>
      </c>
      <c s="6" r="L5" t="n">
        <v>2742</v>
      </c>
    </row>
    <row spans="1:12" r="6">
      <c s="4" r="A6" t="s">
        <v>204</v>
      </c>
      <c s="6" r="J6" t="n">
        <v>34123</v>
      </c>
      <c s="6" r="K6" t="n">
        <v>27271</v>
      </c>
      <c s="6" r="L6" t="n">
        <v>26751</v>
      </c>
    </row>
    <row spans="1:12" r="7">
      <c s="4" r="A7" t="s">
        <v>46</v>
      </c>
      <c s="6" r="K7" t="n">
        <v>-1976</v>
      </c>
      <c s="6" r="L7" t="n">
        <v>24</v>
      </c>
    </row>
    <row spans="1:12" r="8">
      <c s="4" r="A8" t="s">
        <v>220</v>
      </c>
      <c s="6" r="J8" t="n">
        <v>-320255</v>
      </c>
      <c s="6" r="K8" t="n">
        <v>-243370</v>
      </c>
      <c s="6" r="L8" t="n">
        <v>-151654</v>
      </c>
    </row>
    <row spans="1:12" r="9">
      <c s="4" r="A9" t="s">
        <v>1433</v>
      </c>
      <c s="6" r="J9" t="n">
        <v>1733</v>
      </c>
      <c s="6" r="K9" t="n">
        <v>1570</v>
      </c>
      <c s="6" r="L9" t="n">
        <v>1960</v>
      </c>
    </row>
    <row spans="1:12" r="10">
      <c s="4" r="A10" t="s">
        <v>229</v>
      </c>
      <c s="6" r="J10" t="n">
        <v>-1207</v>
      </c>
      <c s="6" r="K10" t="n">
        <v>-1045</v>
      </c>
      <c s="6" r="L10" t="n">
        <v>-297</v>
      </c>
    </row>
    <row spans="1:12" r="11">
      <c s="4" r="A11" t="s">
        <v>227</v>
      </c>
      <c s="6" r="J11" t="n">
        <v>59250</v>
      </c>
    </row>
    <row spans="1:12" r="12">
      <c s="4" r="A12" t="s">
        <v>1434</v>
      </c>
      <c s="6" r="L12" t="n">
        <v>-20984</v>
      </c>
    </row>
    <row spans="1:12" r="13">
      <c s="4" r="A13" t="s">
        <v>230</v>
      </c>
      <c s="6" r="J13" t="n">
        <v>-6953</v>
      </c>
      <c s="6" r="K13" t="n">
        <v>-6076</v>
      </c>
      <c s="6" r="L13" t="n">
        <v>-4820</v>
      </c>
    </row>
    <row spans="1:12" r="14">
      <c s="4" r="A14" t="s">
        <v>231</v>
      </c>
      <c s="6" r="J14" t="n">
        <v>-463</v>
      </c>
      <c s="6" r="K14" t="n">
        <v>-574</v>
      </c>
      <c s="6" r="L14" t="n">
        <v>-1465</v>
      </c>
    </row>
    <row spans="1:12" r="15">
      <c s="4" r="A15" t="s">
        <v>46</v>
      </c>
      <c s="6" r="J15" t="n">
        <v>450</v>
      </c>
      <c s="6" r="K15" t="n">
        <v>556</v>
      </c>
      <c s="6" r="L15" t="n">
        <v>260</v>
      </c>
    </row>
    <row spans="1:12" r="16">
      <c s="4" r="A16" t="s">
        <v>233</v>
      </c>
      <c s="6" r="J16" t="n">
        <v>261879</v>
      </c>
      <c s="6" r="K16" t="n">
        <v>231636</v>
      </c>
      <c s="6" r="L16" t="n">
        <v>135038</v>
      </c>
    </row>
    <row spans="1:12" r="17">
      <c s="4" r="A17" t="s">
        <v>234</v>
      </c>
      <c s="6" r="J17" t="n">
        <v>-24253</v>
      </c>
      <c s="6" r="K17" t="n">
        <v>15537</v>
      </c>
      <c s="6" r="L17" t="n">
        <v>10135</v>
      </c>
    </row>
    <row spans="1:12" r="18">
      <c s="4" r="A18" t="s">
        <v>235</v>
      </c>
      <c s="6" r="E18" t="n">
        <v>91565</v>
      </c>
      <c s="6" r="I18" t="n">
        <v>76028</v>
      </c>
      <c s="6" r="J18" t="n">
        <v>91565</v>
      </c>
      <c s="6" r="K18" t="n">
        <v>76028</v>
      </c>
      <c s="6" r="L18" t="n">
        <v>65893</v>
      </c>
    </row>
    <row spans="1:12" r="19">
      <c s="4" r="A19" t="s">
        <v>236</v>
      </c>
      <c s="6" r="B19" t="n">
        <v>67312</v>
      </c>
      <c s="6" r="F19" t="n">
        <v>91565</v>
      </c>
      <c s="6" r="J19" t="n">
        <v>67312</v>
      </c>
      <c s="6" r="K19" t="n">
        <v>91565</v>
      </c>
      <c s="6" r="L19" t="n">
        <v>76028</v>
      </c>
    </row>
    <row spans="1:12" r="20">
      <c s="4" r="A20" t="s">
        <v>1412</v>
      </c>
    </row>
    <row spans="1:12" r="21">
      <c s="3" r="A21" t="s">
        <v>1414</v>
      </c>
    </row>
    <row spans="1:12" r="22">
      <c s="4" r="A22" t="s">
        <v>139</v>
      </c>
      <c s="6" r="J22" t="n">
        <v>26069</v>
      </c>
      <c s="6" r="K22" t="n">
        <v>29007</v>
      </c>
      <c s="6" r="L22" t="n">
        <v>27611</v>
      </c>
    </row>
    <row spans="1:12" r="23">
      <c s="4" r="A23" t="s">
        <v>1435</v>
      </c>
      <c s="6" r="J23" t="n">
        <v>-19557</v>
      </c>
      <c s="6" r="K23" t="n">
        <v>-22644</v>
      </c>
      <c s="6" r="L23" t="n">
        <v>-17651</v>
      </c>
    </row>
    <row spans="1:12" r="24">
      <c s="4" r="A24" t="s">
        <v>196</v>
      </c>
      <c s="6" r="J24" t="n">
        <v>620</v>
      </c>
      <c s="6" r="K24" t="n">
        <v>584</v>
      </c>
      <c s="6" r="L24" t="n">
        <v>487</v>
      </c>
    </row>
    <row spans="1:12" r="25">
      <c s="4" r="A25" t="s">
        <v>1436</v>
      </c>
      <c s="6" r="J25" t="n">
        <v>-7480</v>
      </c>
      <c s="6" r="K25" t="n">
        <v>2205</v>
      </c>
      <c s="6" r="L25" t="n">
        <v>8195</v>
      </c>
    </row>
    <row spans="1:12" r="26">
      <c s="4" r="A26" t="s">
        <v>204</v>
      </c>
      <c s="6" r="J26" t="n">
        <v>-348</v>
      </c>
      <c s="6" r="K26" t="n">
        <v>9152</v>
      </c>
      <c s="6" r="L26" t="n">
        <v>18642</v>
      </c>
    </row>
    <row spans="1:12" r="27">
      <c s="4" r="A27" t="s">
        <v>1437</v>
      </c>
      <c s="6" r="J27" t="n">
        <v>1095</v>
      </c>
      <c s="6" r="K27" t="n">
        <v>-3372</v>
      </c>
      <c s="6" r="L27" t="n">
        <v>-878</v>
      </c>
    </row>
    <row spans="1:12" r="28">
      <c s="4" r="A28" t="s">
        <v>46</v>
      </c>
      <c s="6" r="J28" t="n">
        <v>-27</v>
      </c>
      <c s="6" r="K28" t="n">
        <v>-31</v>
      </c>
      <c s="6" r="L28" t="n">
        <v>-18</v>
      </c>
    </row>
    <row spans="1:12" r="29">
      <c s="4" r="A29" t="s">
        <v>220</v>
      </c>
      <c s="6" r="J29" t="n">
        <v>1068</v>
      </c>
      <c s="6" r="K29" t="n">
        <v>-3403</v>
      </c>
      <c s="6" r="L29" t="n">
        <v>-896</v>
      </c>
    </row>
    <row spans="1:12" r="30">
      <c s="4" r="A30" t="s">
        <v>1433</v>
      </c>
      <c s="6" r="J30" t="n">
        <v>1733</v>
      </c>
      <c s="6" r="K30" t="n">
        <v>1570</v>
      </c>
      <c s="6" r="L30" t="n">
        <v>1960</v>
      </c>
    </row>
    <row spans="1:12" r="31">
      <c s="4" r="A31" t="s">
        <v>229</v>
      </c>
      <c s="6" r="J31" t="n">
        <v>-1207</v>
      </c>
      <c s="6" r="K31" t="n">
        <v>-1045</v>
      </c>
      <c s="6" r="L31" t="n">
        <v>-297</v>
      </c>
    </row>
    <row spans="1:12" r="32">
      <c s="4" r="A32" t="s">
        <v>227</v>
      </c>
      <c s="6" r="J32" t="n">
        <v>59250</v>
      </c>
    </row>
    <row spans="1:12" r="33">
      <c s="4" r="A33" t="s">
        <v>180</v>
      </c>
      <c s="6" r="J33" t="n">
        <v>-57366</v>
      </c>
    </row>
    <row spans="1:12" r="34">
      <c s="4" r="A34" t="s">
        <v>1434</v>
      </c>
      <c s="6" r="L34" t="n">
        <v>-20984</v>
      </c>
    </row>
    <row spans="1:12" r="35">
      <c s="4" r="A35" t="s">
        <v>230</v>
      </c>
      <c s="6" r="J35" t="n">
        <v>-6953</v>
      </c>
      <c s="6" r="K35" t="n">
        <v>-6076</v>
      </c>
      <c s="6" r="L35" t="n">
        <v>-4820</v>
      </c>
    </row>
    <row spans="1:12" r="36">
      <c s="4" r="A36" t="s">
        <v>231</v>
      </c>
      <c s="6" r="J36" t="n">
        <v>-463</v>
      </c>
      <c s="6" r="K36" t="n">
        <v>-574</v>
      </c>
      <c s="6" r="L36" t="n">
        <v>-1465</v>
      </c>
    </row>
    <row spans="1:12" r="37">
      <c s="4" r="A37" t="s">
        <v>46</v>
      </c>
      <c s="6" r="J37" t="n">
        <v>-104</v>
      </c>
      <c s="6" r="K37" t="n">
        <v>129</v>
      </c>
      <c s="6" r="L37" t="n">
        <v>5</v>
      </c>
    </row>
    <row spans="1:12" r="38">
      <c s="4" r="A38" t="s">
        <v>233</v>
      </c>
      <c s="6" r="J38" t="n">
        <v>-5110</v>
      </c>
      <c s="6" r="K38" t="n">
        <v>-5996</v>
      </c>
      <c s="6" r="L38" t="n">
        <v>-25601</v>
      </c>
    </row>
    <row spans="1:12" r="39">
      <c s="4" r="A39" t="s">
        <v>234</v>
      </c>
      <c s="6" r="J39" t="n">
        <v>-4390</v>
      </c>
      <c s="6" r="K39" t="n">
        <v>-247</v>
      </c>
      <c s="6" r="L39" t="n">
        <v>-7855</v>
      </c>
    </row>
    <row spans="1:12" r="40">
      <c s="4" r="A40" t="s">
        <v>235</v>
      </c>
      <c s="7" r="E40" t="n">
        <v>24495</v>
      </c>
      <c s="7" r="I40" t="n">
        <v>24742</v>
      </c>
      <c s="6" r="J40" t="n">
        <v>24495</v>
      </c>
      <c s="6" r="K40" t="n">
        <v>24742</v>
      </c>
      <c s="6" r="L40" t="n">
        <v>32597</v>
      </c>
    </row>
    <row spans="1:12" r="41">
      <c s="4" r="A41" t="s">
        <v>236</v>
      </c>
      <c s="7" r="B41" t="n">
        <v>20105</v>
      </c>
      <c s="7" r="F41" t="n">
        <v>24495</v>
      </c>
      <c s="7" r="J41" t="n">
        <v>20105</v>
      </c>
      <c s="7" r="K41" t="n">
        <v>24495</v>
      </c>
      <c s="7" r="L41" t="n">
        <v>2474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1438</v>
      </c>
      <c s="2" r="B1" t="s">
        <v>1</v>
      </c>
    </row>
    <row spans="1:4" r="2">
      <c s="2" r="B2" t="s">
        <v>2</v>
      </c>
      <c s="2" r="C2" t="s">
        <v>30</v>
      </c>
      <c s="2" r="D2" t="s">
        <v>90</v>
      </c>
    </row>
    <row spans="1:4" r="3">
      <c s="3" r="A3" t="s">
        <v>1439</v>
      </c>
    </row>
    <row spans="1:4" r="4">
      <c s="4" r="A4" t="s">
        <v>1440</v>
      </c>
      <c s="7" r="B4" t="n">
        <v>1763</v>
      </c>
      <c s="7" r="C4" t="n">
        <v>1645</v>
      </c>
      <c s="7" r="D4" t="n">
        <v>3151</v>
      </c>
    </row>
    <row spans="1:4" r="5">
      <c s="4" r="A5" t="s">
        <v>1441</v>
      </c>
      <c s="6" r="B5" t="n">
        <v>2497</v>
      </c>
      <c s="6" r="C5" t="n">
        <v>2170</v>
      </c>
      <c s="6" r="D5" t="n">
        <v>1620</v>
      </c>
    </row>
    <row spans="1:4" r="6">
      <c s="4" r="A6" t="s">
        <v>41</v>
      </c>
      <c s="6" r="B6" t="n">
        <v>1334</v>
      </c>
      <c s="6" r="C6" t="n">
        <v>1594</v>
      </c>
      <c s="6" r="D6" t="n">
        <v>1295</v>
      </c>
    </row>
    <row spans="1:4" r="7">
      <c s="4" r="A7" t="s">
        <v>1442</v>
      </c>
      <c s="6" r="B7" t="n">
        <v>1312</v>
      </c>
      <c s="6" r="C7" t="n">
        <v>-56</v>
      </c>
      <c s="6" r="D7" t="n">
        <v>897</v>
      </c>
    </row>
    <row spans="1:4" r="8">
      <c s="4" r="A8" t="s">
        <v>111</v>
      </c>
      <c s="6" r="B8" t="n">
        <v>20</v>
      </c>
      <c s="6" r="C8" t="n">
        <v>72</v>
      </c>
      <c s="6" r="D8" t="n">
        <v>52</v>
      </c>
    </row>
    <row spans="1:4" r="9">
      <c s="4" r="A9" t="s">
        <v>1439</v>
      </c>
      <c s="6" r="B9" t="n">
        <v>6926</v>
      </c>
      <c s="6" r="C9" t="n">
        <v>5425</v>
      </c>
      <c s="6" r="D9" t="n">
        <v>7015</v>
      </c>
    </row>
    <row spans="1:4" r="10">
      <c s="3" r="A10" t="s">
        <v>1443</v>
      </c>
    </row>
    <row spans="1:4" r="11">
      <c s="4" r="A11" t="s">
        <v>1444</v>
      </c>
      <c s="6" r="B11" t="n">
        <v>2799</v>
      </c>
      <c s="6" r="C11" t="n">
        <v>2945</v>
      </c>
      <c s="6" r="D11" t="n">
        <v>2536</v>
      </c>
    </row>
    <row spans="1:4" r="12">
      <c s="4" r="A12" t="s">
        <v>1445</v>
      </c>
      <c s="6" r="B12" t="n">
        <v>4545</v>
      </c>
      <c s="6" r="C12" t="n">
        <v>3880</v>
      </c>
      <c s="6" r="D12" t="n">
        <v>3414</v>
      </c>
    </row>
    <row spans="1:4" r="13">
      <c s="4" r="A13" t="s">
        <v>1446</v>
      </c>
      <c s="6" r="B13" t="n">
        <v>2818</v>
      </c>
      <c s="6" r="C13" t="n">
        <v>2316</v>
      </c>
      <c s="6" r="D13" t="n">
        <v>2309</v>
      </c>
    </row>
    <row spans="1:4" r="14">
      <c s="4" r="A14" t="s">
        <v>1447</v>
      </c>
      <c s="6" r="B14" t="n">
        <v>1461</v>
      </c>
      <c s="6" r="C14" t="n">
        <v>1540</v>
      </c>
      <c s="6" r="D14" t="n">
        <v>1522</v>
      </c>
    </row>
    <row spans="1:4" r="15">
      <c s="4" r="A15" t="s">
        <v>1448</v>
      </c>
      <c s="6" r="B15" t="n">
        <v>803</v>
      </c>
      <c s="6" r="C15" t="n">
        <v>714</v>
      </c>
      <c s="6" r="D15" t="n">
        <v>993</v>
      </c>
    </row>
    <row spans="1:4" r="16">
      <c s="4" r="A16" t="s">
        <v>120</v>
      </c>
      <c s="6" r="B16" t="n">
        <v>2714</v>
      </c>
      <c s="6" r="C16" t="n">
        <v>2830</v>
      </c>
      <c s="6" r="D16" t="n">
        <v>1804</v>
      </c>
    </row>
    <row spans="1:4" r="17">
      <c s="4" r="A17" t="s">
        <v>1443</v>
      </c>
      <c s="7" r="B17" t="n">
        <v>15140</v>
      </c>
      <c s="7" r="C17" t="n">
        <v>14225</v>
      </c>
      <c s="7" r="D17" t="n">
        <v>1257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49</v>
      </c>
      <c s="2" r="B1" t="s">
        <v>530</v>
      </c>
      <c s="2" r="J1" t="s">
        <v>1</v>
      </c>
    </row>
    <row spans="1:12" r="2">
      <c s="2" r="B2" t="s">
        <v>2</v>
      </c>
      <c s="2" r="C2" t="s">
        <v>999</v>
      </c>
      <c s="2" r="D2" t="s">
        <v>4</v>
      </c>
      <c s="2" r="E2" t="s">
        <v>531</v>
      </c>
      <c s="2" r="F2" t="s">
        <v>30</v>
      </c>
      <c s="2" r="G2" t="s">
        <v>532</v>
      </c>
      <c s="2" r="H2" t="s">
        <v>533</v>
      </c>
      <c s="2" r="I2" t="s">
        <v>534</v>
      </c>
      <c s="2" r="J2" t="s">
        <v>2</v>
      </c>
      <c s="2" r="K2" t="s">
        <v>30</v>
      </c>
      <c s="2" r="L2" t="s">
        <v>90</v>
      </c>
    </row>
    <row spans="1:12" r="3">
      <c s="3" r="A3" t="s">
        <v>280</v>
      </c>
    </row>
    <row spans="1:12" r="4">
      <c s="4" r="A4" t="s">
        <v>1002</v>
      </c>
      <c s="7" r="B4" t="n">
        <v>31081</v>
      </c>
      <c s="7" r="C4" t="n">
        <v>30177</v>
      </c>
      <c s="7" r="D4" t="n">
        <v>30044</v>
      </c>
      <c s="7" r="E4" t="n">
        <v>29964</v>
      </c>
      <c s="7" r="F4" t="n">
        <v>29611</v>
      </c>
      <c s="7" r="G4" t="n">
        <v>29205</v>
      </c>
      <c s="7" r="H4" t="n">
        <v>28510</v>
      </c>
      <c s="7" r="I4" t="n">
        <v>26991</v>
      </c>
      <c s="7" r="J4" t="n">
        <v>121266</v>
      </c>
      <c s="7" r="K4" t="n">
        <v>114317</v>
      </c>
      <c s="7" r="L4" t="n">
        <v>106127</v>
      </c>
    </row>
    <row spans="1:12" r="5">
      <c s="4" r="A5" t="s">
        <v>1423</v>
      </c>
      <c s="6" r="B5" t="n">
        <v>2845</v>
      </c>
      <c s="6" r="C5" t="n">
        <v>2810</v>
      </c>
      <c s="6" r="D5" t="n">
        <v>1972</v>
      </c>
      <c s="6" r="E5" t="n">
        <v>1963</v>
      </c>
      <c s="6" r="F5" t="n">
        <v>2043</v>
      </c>
      <c s="6" r="G5" t="n">
        <v>2143</v>
      </c>
      <c s="6" r="H5" t="n">
        <v>2157</v>
      </c>
      <c s="6" r="I5" t="n">
        <v>2086</v>
      </c>
      <c s="6" r="J5" t="n">
        <v>9590</v>
      </c>
      <c s="6" r="K5" t="n">
        <v>8429</v>
      </c>
      <c s="6" r="L5" t="n">
        <v>10426</v>
      </c>
    </row>
    <row spans="1:12" r="6">
      <c s="4" r="A6" t="s">
        <v>1450</v>
      </c>
      <c s="6" r="B6" t="n">
        <v>28236</v>
      </c>
      <c s="6" r="C6" t="n">
        <v>27367</v>
      </c>
      <c s="6" r="D6" t="n">
        <v>28072</v>
      </c>
      <c s="6" r="E6" t="n">
        <v>28001</v>
      </c>
      <c s="6" r="F6" t="n">
        <v>27568</v>
      </c>
      <c s="6" r="G6" t="n">
        <v>27062</v>
      </c>
      <c s="6" r="H6" t="n">
        <v>26353</v>
      </c>
      <c s="6" r="I6" t="n">
        <v>24905</v>
      </c>
      <c s="6" r="J6" t="n">
        <v>111676</v>
      </c>
      <c s="6" r="K6" t="n">
        <v>105888</v>
      </c>
      <c s="6" r="L6" t="n">
        <v>95701</v>
      </c>
    </row>
    <row spans="1:12" r="7">
      <c s="4" r="A7" t="s">
        <v>1451</v>
      </c>
      <c s="6" r="B7" t="n">
        <v>5114</v>
      </c>
      <c s="6" r="C7" t="n">
        <v>9291</v>
      </c>
      <c s="6" r="D7" t="n">
        <v>10596</v>
      </c>
      <c s="6" r="E7" t="n">
        <v>10745</v>
      </c>
      <c s="6" r="F7" t="n">
        <v>11036</v>
      </c>
      <c s="6" r="G7" t="n">
        <v>11572</v>
      </c>
      <c s="6" r="H7" t="n">
        <v>12330</v>
      </c>
      <c s="6" r="I7" t="n">
        <v>8878</v>
      </c>
      <c s="6" r="J7" t="n">
        <v>35746</v>
      </c>
      <c s="6" r="K7" t="n">
        <v>43816</v>
      </c>
      <c s="6" r="L7" t="n">
        <v>42199</v>
      </c>
    </row>
    <row spans="1:12" r="8">
      <c s="4" r="A8" t="s">
        <v>1021</v>
      </c>
      <c s="6" r="B8" t="n">
        <v>4400</v>
      </c>
      <c s="6" r="C8" t="n">
        <v>6954</v>
      </c>
      <c s="6" r="D8" t="n">
        <v>7383</v>
      </c>
      <c s="6" r="E8" t="n">
        <v>7403</v>
      </c>
      <c s="6" r="F8" t="n">
        <v>7287</v>
      </c>
      <c s="6" r="G8" t="n">
        <v>7533</v>
      </c>
      <c s="6" r="H8" t="n">
        <v>8150</v>
      </c>
      <c s="6" r="I8" t="n">
        <v>5828</v>
      </c>
      <c s="6" r="J8" t="n">
        <v>26140</v>
      </c>
      <c s="6" r="K8" t="n">
        <v>28798</v>
      </c>
      <c s="6" r="L8" t="n">
        <v>28290</v>
      </c>
    </row>
    <row spans="1:12" r="9">
      <c s="4" r="A9" t="s">
        <v>1405</v>
      </c>
      <c s="6" r="E9" t="n">
        <v>-71</v>
      </c>
      <c s="6" r="F9" t="n">
        <v>-305</v>
      </c>
      <c s="6" r="G9" t="n">
        <v>358</v>
      </c>
      <c s="6" r="H9" t="n">
        <v>467</v>
      </c>
      <c s="6" r="I9" t="n">
        <v>-311</v>
      </c>
      <c s="6" r="J9" t="n">
        <v>-71</v>
      </c>
      <c s="6" r="K9" t="n">
        <v>209</v>
      </c>
      <c s="6" r="L9" t="n">
        <v>-679</v>
      </c>
    </row>
    <row spans="1:12" r="10">
      <c s="4" r="A10" t="s">
        <v>139</v>
      </c>
      <c s="7" r="B10" t="n">
        <v>4400</v>
      </c>
      <c s="7" r="C10" t="n">
        <v>6954</v>
      </c>
      <c s="7" r="D10" t="n">
        <v>7383</v>
      </c>
      <c s="7" r="E10" t="n">
        <v>7332</v>
      </c>
      <c s="7" r="F10" t="n">
        <v>6982</v>
      </c>
      <c s="7" r="G10" t="n">
        <v>7891</v>
      </c>
      <c s="7" r="H10" t="n">
        <v>8617</v>
      </c>
      <c s="7" r="I10" t="n">
        <v>5517</v>
      </c>
      <c s="7" r="J10" t="n">
        <v>26069</v>
      </c>
      <c s="7" r="K10" t="n">
        <v>29007</v>
      </c>
      <c s="7" r="L10" t="n">
        <v>27611</v>
      </c>
    </row>
    <row spans="1:12" r="11">
      <c s="4" r="A11" t="s">
        <v>136</v>
      </c>
      <c s="8" r="B11" t="n">
        <v>0.11</v>
      </c>
      <c s="8" r="C11" t="n">
        <v>0.17</v>
      </c>
      <c s="8" r="D11" t="n">
        <v>0.17</v>
      </c>
      <c s="8" r="E11" t="n">
        <v>0.18</v>
      </c>
      <c s="8" r="F11" t="n">
        <v>0.17</v>
      </c>
      <c s="8" r="G11" t="n">
        <v>0.19</v>
      </c>
      <c s="8" r="H11" t="n">
        <v>0.21</v>
      </c>
      <c s="8" r="I11" t="n">
        <v>0.13</v>
      </c>
      <c s="8" r="J11" t="n">
        <v>0.63</v>
      </c>
      <c s="8" r="K11" t="n">
        <v>0.7</v>
      </c>
      <c s="8" r="L11" t="n">
        <v>0.66</v>
      </c>
    </row>
    <row spans="1:12" r="12">
      <c s="4" r="A12" t="s">
        <v>137</v>
      </c>
      <c s="8" r="B12" t="n">
        <v>0.11</v>
      </c>
      <c s="8" r="C12" t="n">
        <v>0.17</v>
      </c>
      <c s="8" r="D12" t="n">
        <v>0.17</v>
      </c>
      <c s="8" r="E12" t="n">
        <v>0.18</v>
      </c>
      <c s="8" r="F12" t="n">
        <v>0.17</v>
      </c>
      <c s="8" r="G12" t="n">
        <v>0.19</v>
      </c>
      <c s="8" r="H12" t="n">
        <v>0.21</v>
      </c>
      <c s="8" r="I12" t="n">
        <v>0.13</v>
      </c>
      <c s="8" r="J12" t="n">
        <v>0.62</v>
      </c>
      <c s="8" r="K12" t="n">
        <v>0.7</v>
      </c>
      <c s="8" r="L12" t="n">
        <v>0.6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7</v>
      </c>
      <c s="2" r="B1" t="s">
        <v>1</v>
      </c>
    </row>
    <row spans="1:2" r="2">
      <c s="2" r="B2" t="s">
        <v>2</v>
      </c>
    </row>
    <row spans="1:2" r="3">
      <c s="3" r="A3" t="s">
        <v>247</v>
      </c>
    </row>
    <row spans="1:2" r="4">
      <c s="4" r="A4" t="s">
        <v>247</v>
      </c>
      <c s="4" r="B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249</v>
      </c>
      <c s="2" r="B1" t="s">
        <v>1</v>
      </c>
    </row>
    <row spans="1:2" r="2">
      <c s="2" r="B2" t="s">
        <v>2</v>
      </c>
    </row>
    <row spans="1:2" r="3">
      <c s="3" r="A3" t="s">
        <v>249</v>
      </c>
    </row>
    <row spans="1:2" r="4">
      <c s="4" r="A4" t="s">
        <v>249</v>
      </c>
      <c s="4" r="B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51</v>
      </c>
      <c s="2" r="B1" t="s">
        <v>1</v>
      </c>
    </row>
    <row spans="1:2" r="2">
      <c s="2" r="B2" t="s">
        <v>2</v>
      </c>
    </row>
    <row spans="1:2" r="3">
      <c s="3" r="A3" t="s">
        <v>251</v>
      </c>
    </row>
    <row spans="1:2" r="4">
      <c s="4" r="A4" t="s">
        <v>251</v>
      </c>
      <c s="4" r="B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53</v>
      </c>
      <c s="2" r="B1" t="s">
        <v>1</v>
      </c>
    </row>
    <row spans="1:2" r="2">
      <c s="2" r="B2" t="s">
        <v>2</v>
      </c>
    </row>
    <row spans="1:2" r="3">
      <c s="3" r="A3" t="s">
        <v>253</v>
      </c>
    </row>
    <row spans="1:2" r="4">
      <c s="4" r="A4" t="s">
        <v>253</v>
      </c>
      <c s="4" r="B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55</v>
      </c>
      <c s="2" r="B1" t="s">
        <v>1</v>
      </c>
    </row>
    <row spans="1:2" r="2">
      <c s="2" r="B2" t="s">
        <v>2</v>
      </c>
    </row>
    <row spans="1:2" r="3">
      <c s="3" r="A3" t="s">
        <v>255</v>
      </c>
    </row>
    <row spans="1:2" r="4">
      <c s="4" r="A4" t="s">
        <v>255</v>
      </c>
      <c s="4"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57</v>
      </c>
      <c s="2" r="B1" t="s">
        <v>1</v>
      </c>
    </row>
    <row spans="1:2" r="2">
      <c s="2" r="B2" t="s">
        <v>2</v>
      </c>
    </row>
    <row spans="1:2" r="3">
      <c s="3" r="A3" t="s">
        <v>257</v>
      </c>
    </row>
    <row spans="1:2" r="4">
      <c s="4" r="A4" t="s">
        <v>257</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8665</v>
      </c>
      <c s="7" r="C3" t="n">
        <v>54629</v>
      </c>
    </row>
    <row spans="1:3" r="4">
      <c s="4" r="A4" t="s">
        <v>33</v>
      </c>
      <c s="6" r="B4" t="n">
        <v>18647</v>
      </c>
      <c s="6" r="C4" t="n">
        <v>36936</v>
      </c>
    </row>
    <row spans="1:3" r="5">
      <c s="4" r="A5" t="s">
        <v>34</v>
      </c>
      <c s="6" r="B5" t="n">
        <v>67312</v>
      </c>
      <c s="6" r="C5" t="n">
        <v>91565</v>
      </c>
    </row>
    <row spans="1:3" r="6">
      <c s="4" r="A6" t="s">
        <v>35</v>
      </c>
      <c s="6" r="B6" t="n">
        <v>153685</v>
      </c>
      <c s="6" r="C6" t="n">
        <v>459815</v>
      </c>
    </row>
    <row spans="1:3" r="7">
      <c s="4" r="A7" t="s">
        <v>36</v>
      </c>
      <c s="6" r="B7" t="n">
        <v>346666</v>
      </c>
      <c s="6" r="C7" t="n">
        <v>13329</v>
      </c>
    </row>
    <row spans="1:3" r="8">
      <c s="4" r="A8" t="s">
        <v>37</v>
      </c>
      <c s="6" r="B8" t="n">
        <v>12461</v>
      </c>
      <c s="6" r="C8" t="n">
        <v>11477</v>
      </c>
    </row>
    <row spans="1:3" r="9">
      <c s="4" r="A9" t="s">
        <v>38</v>
      </c>
      <c s="6" r="B9" t="n">
        <v>512812</v>
      </c>
      <c s="6" r="C9" t="n">
        <v>484621</v>
      </c>
    </row>
    <row spans="1:3" r="10">
      <c s="4" r="A10" t="s">
        <v>39</v>
      </c>
      <c s="6" r="B10" t="n">
        <v>2658519</v>
      </c>
      <c s="6" r="C10" t="n">
        <v>2372810</v>
      </c>
    </row>
    <row spans="1:3" r="11">
      <c s="4" r="A11" t="s">
        <v>40</v>
      </c>
      <c s="6" r="B11" t="n">
        <v>1926</v>
      </c>
      <c s="6" r="C11" t="n">
        <v>2526</v>
      </c>
    </row>
    <row spans="1:3" r="12">
      <c s="4" r="A12" t="s">
        <v>41</v>
      </c>
      <c s="6" r="B12" t="n">
        <v>49373</v>
      </c>
      <c s="6" r="C12" t="n">
        <v>48040</v>
      </c>
    </row>
    <row spans="1:3" r="13">
      <c s="4" r="A13" t="s">
        <v>42</v>
      </c>
      <c s="6" r="B13" t="n">
        <v>6122</v>
      </c>
      <c s="6" r="C13" t="n">
        <v>7250</v>
      </c>
    </row>
    <row spans="1:3" r="14">
      <c s="4" r="A14" t="s">
        <v>43</v>
      </c>
      <c s="6" r="B14" t="n">
        <v>10362</v>
      </c>
      <c s="6" r="C14" t="n">
        <v>9617</v>
      </c>
    </row>
    <row spans="1:3" r="15">
      <c s="4" r="A15" t="s">
        <v>44</v>
      </c>
      <c s="6" r="B15" t="n">
        <v>22221</v>
      </c>
      <c s="6" r="C15" t="n">
        <v>20008</v>
      </c>
    </row>
    <row spans="1:3" r="16">
      <c s="4" r="A16" t="s">
        <v>45</v>
      </c>
      <c s="6" r="B16" t="n">
        <v>5079</v>
      </c>
      <c s="6" r="C16" t="n">
        <v>5819</v>
      </c>
    </row>
    <row spans="1:3" r="17">
      <c s="4" r="A17" t="s">
        <v>46</v>
      </c>
      <c s="6" r="B17" t="n">
        <v>18041</v>
      </c>
      <c s="6" r="C17" t="n">
        <v>19910</v>
      </c>
    </row>
    <row spans="1:3" r="18">
      <c s="4" r="A18" t="s">
        <v>47</v>
      </c>
      <c s="6" r="B18" t="n">
        <v>3351767</v>
      </c>
      <c s="6" r="C18" t="n">
        <v>3062166</v>
      </c>
    </row>
    <row spans="1:3" r="19">
      <c s="3" r="A19" t="s">
        <v>48</v>
      </c>
    </row>
    <row spans="1:3" r="20">
      <c s="4" r="A20" t="s">
        <v>49</v>
      </c>
      <c s="6" r="B20" t="n">
        <v>1180335</v>
      </c>
      <c s="6" r="C20" t="n">
        <v>1073164</v>
      </c>
    </row>
    <row spans="1:3" r="21">
      <c s="4" r="A21" t="s">
        <v>50</v>
      </c>
      <c s="6" r="B21" t="n">
        <v>585524</v>
      </c>
      <c s="6" r="C21" t="n">
        <v>531365</v>
      </c>
    </row>
    <row spans="1:3" r="22">
      <c s="4" r="A22" t="s">
        <v>51</v>
      </c>
      <c s="6" r="B22" t="n">
        <v>804777</v>
      </c>
      <c s="6" r="C22" t="n">
        <v>661519</v>
      </c>
    </row>
    <row spans="1:3" r="23">
      <c s="4" r="A23" t="s">
        <v>52</v>
      </c>
      <c s="6" r="B23" t="n">
        <v>18078</v>
      </c>
      <c s="6" r="C23" t="n">
        <v>15236</v>
      </c>
    </row>
    <row spans="1:3" r="24">
      <c s="4" r="A24" t="s">
        <v>53</v>
      </c>
      <c s="6" r="B24" t="n">
        <v>152998</v>
      </c>
      <c s="6" r="C24" t="n">
        <v>211007</v>
      </c>
    </row>
    <row spans="1:3" r="25">
      <c s="4" r="A25" t="s">
        <v>54</v>
      </c>
      <c s="6" r="B25" t="n">
        <v>2741712</v>
      </c>
      <c s="6" r="C25" t="n">
        <v>2492291</v>
      </c>
    </row>
    <row spans="1:3" r="26">
      <c s="4" r="A26" t="s">
        <v>55</v>
      </c>
      <c s="6" r="B26" t="n">
        <v>47459</v>
      </c>
      <c s="6" r="C26" t="n">
        <v>49976</v>
      </c>
    </row>
    <row spans="1:3" r="27">
      <c s="4" r="A27" t="s">
        <v>56</v>
      </c>
      <c s="6" r="B27" t="n">
        <v>132000</v>
      </c>
      <c s="6" r="C27" t="n">
        <v>112469</v>
      </c>
    </row>
    <row spans="1:3" r="28">
      <c s="4" r="A28" t="s">
        <v>57</v>
      </c>
      <c s="6" r="B28" t="n">
        <v>25863</v>
      </c>
      <c s="6" r="C28" t="n">
        <v>26495</v>
      </c>
    </row>
    <row spans="1:3" r="29">
      <c s="4" r="A29" t="s">
        <v>58</v>
      </c>
      <c s="6" r="B29" t="n">
        <v>59031</v>
      </c>
    </row>
    <row spans="1:3" r="30">
      <c s="4" r="A30" t="s">
        <v>59</v>
      </c>
      <c s="6" r="B30" t="n">
        <v>72166</v>
      </c>
      <c s="6" r="C30" t="n">
        <v>72166</v>
      </c>
    </row>
    <row spans="1:3" r="31">
      <c s="4" r="A31" t="s">
        <v>60</v>
      </c>
      <c s="7" r="B31" t="n">
        <v>3078231</v>
      </c>
      <c s="7" r="C31" t="n">
        <v>2753397</v>
      </c>
    </row>
    <row spans="1:3" r="32">
      <c s="4" r="A32" t="s">
        <v>61</v>
      </c>
      <c s="4" r="B32" t="s">
        <v>62</v>
      </c>
      <c s="4" r="C32" t="s">
        <v>62</v>
      </c>
    </row>
    <row spans="1:3" r="33">
      <c s="3" r="A33" t="s">
        <v>63</v>
      </c>
    </row>
    <row spans="1:3" r="34">
      <c s="4" r="A34" t="s">
        <v>64</v>
      </c>
      <c s="7" r="C34" t="n">
        <v>1</v>
      </c>
    </row>
    <row spans="1:3" r="35">
      <c s="4" r="A35" t="s">
        <v>65</v>
      </c>
      <c s="7" r="B35" t="n">
        <v>406</v>
      </c>
      <c s="6" r="C35" t="n">
        <v>401</v>
      </c>
    </row>
    <row spans="1:3" r="36">
      <c s="4" r="A36" t="s">
        <v>66</v>
      </c>
      <c s="6" r="B36" t="n">
        <v>192768</v>
      </c>
      <c s="6" r="C36" t="n">
        <v>245020</v>
      </c>
    </row>
    <row spans="1:3" r="37">
      <c s="4" r="A37" t="s">
        <v>67</v>
      </c>
      <c s="6" r="B37" t="n">
        <v>77079</v>
      </c>
      <c s="6" r="C37" t="n">
        <v>59019</v>
      </c>
    </row>
    <row spans="1:3" r="38">
      <c s="4" r="A38" t="s">
        <v>68</v>
      </c>
      <c s="6" r="B38" t="n">
        <v>3283</v>
      </c>
      <c s="6" r="C38" t="n">
        <v>4328</v>
      </c>
    </row>
    <row spans="1:3" r="39">
      <c s="4" r="A39" t="s">
        <v>69</v>
      </c>
      <c s="6" r="B39" t="n">
        <v>273536</v>
      </c>
      <c s="6" r="C39" t="n">
        <v>308769</v>
      </c>
    </row>
    <row spans="1:3" r="40">
      <c s="4" r="A40" t="s">
        <v>70</v>
      </c>
      <c s="7" r="B40" t="n">
        <v>3351767</v>
      </c>
      <c s="7" r="C40" t="n">
        <v>3062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63</v>
      </c>
      <c s="2" r="B1" t="s">
        <v>1</v>
      </c>
    </row>
    <row spans="1:2" r="2">
      <c s="2" r="B2" t="s">
        <v>2</v>
      </c>
    </row>
    <row spans="1:2" r="3">
      <c s="3" r="A3" t="s">
        <v>63</v>
      </c>
    </row>
    <row spans="1:2" r="4">
      <c s="4" r="A4" t="s">
        <v>63</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60</v>
      </c>
      <c s="2" r="B1" t="s">
        <v>1</v>
      </c>
    </row>
    <row spans="1:2" r="2">
      <c s="2" r="B2" t="s">
        <v>2</v>
      </c>
    </row>
    <row spans="1:2" r="3">
      <c s="3" r="A3" t="s">
        <v>260</v>
      </c>
    </row>
    <row spans="1:2" r="4">
      <c s="4" r="A4" t="s">
        <v>260</v>
      </c>
      <c s="4" r="B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62</v>
      </c>
      <c s="2" r="B1" t="s">
        <v>1</v>
      </c>
    </row>
    <row spans="1:2" r="2">
      <c s="2" r="B2" t="s">
        <v>2</v>
      </c>
    </row>
    <row spans="1:2" r="3">
      <c s="3" r="A3" t="s">
        <v>262</v>
      </c>
    </row>
    <row spans="1:2" r="4">
      <c s="4" r="A4" t="s">
        <v>262</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4</v>
      </c>
      <c s="2" r="B1" t="s">
        <v>1</v>
      </c>
    </row>
    <row spans="1:2" r="2">
      <c s="2" r="B2" t="s">
        <v>2</v>
      </c>
    </row>
    <row spans="1:2" r="3">
      <c s="3" r="A3" t="s">
        <v>264</v>
      </c>
    </row>
    <row spans="1:2" r="4">
      <c s="4" r="A4" t="s">
        <v>264</v>
      </c>
      <c s="4" r="B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6</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69</v>
      </c>
      <c s="2" r="B1" t="s">
        <v>1</v>
      </c>
    </row>
    <row spans="1:2" r="2">
      <c s="2" r="B2" t="s">
        <v>2</v>
      </c>
    </row>
    <row spans="1:2" r="3">
      <c s="3" r="A3" t="s">
        <v>269</v>
      </c>
    </row>
    <row spans="1:2" r="4">
      <c s="4" r="A4" t="s">
        <v>269</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71</v>
      </c>
      <c s="2" r="B1" t="s">
        <v>1</v>
      </c>
    </row>
    <row spans="1:2" r="2">
      <c s="2" r="B2" t="s">
        <v>2</v>
      </c>
    </row>
    <row spans="1:2" r="3">
      <c s="3" r="A3" t="s">
        <v>271</v>
      </c>
    </row>
    <row spans="1:2" r="4">
      <c s="4" r="A4" t="s">
        <v>271</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273</v>
      </c>
      <c s="2" r="B1" t="s">
        <v>1</v>
      </c>
    </row>
    <row spans="1:2" r="2">
      <c s="2" r="B2" t="s">
        <v>2</v>
      </c>
    </row>
    <row spans="1:2" r="3">
      <c s="3" r="A3" t="s">
        <v>273</v>
      </c>
    </row>
    <row spans="1:2" r="4">
      <c s="4" r="A4" t="s">
        <v>273</v>
      </c>
      <c s="4"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75</v>
      </c>
      <c s="2" r="B1" t="s">
        <v>1</v>
      </c>
    </row>
    <row spans="1:2" r="2">
      <c s="2" r="B2" t="s">
        <v>2</v>
      </c>
    </row>
    <row spans="1:2" r="3">
      <c s="3" r="A3" t="s">
        <v>275</v>
      </c>
    </row>
    <row spans="1:2" r="4">
      <c s="4" r="A4" t="s">
        <v>275</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77</v>
      </c>
      <c s="2" r="B1" t="s">
        <v>1</v>
      </c>
    </row>
    <row spans="1:2" r="2">
      <c s="2" r="B2" t="s">
        <v>2</v>
      </c>
    </row>
    <row spans="1:2" r="3">
      <c s="3" r="A3" t="s">
        <v>277</v>
      </c>
    </row>
    <row spans="1:2" r="4">
      <c s="4" r="A4" t="s">
        <v>277</v>
      </c>
      <c s="4" r="B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1</v>
      </c>
      <c s="2" r="B1" t="s">
        <v>2</v>
      </c>
      <c s="2" r="C1" t="s">
        <v>30</v>
      </c>
    </row>
    <row spans="1:3" r="2">
      <c s="4" r="A2" t="s">
        <v>72</v>
      </c>
      <c s="7" r="B2" t="n">
        <v>150905</v>
      </c>
      <c s="7" r="C2" t="n">
        <v>448253</v>
      </c>
    </row>
    <row spans="1:3" r="3">
      <c s="4" r="A3" t="s">
        <v>73</v>
      </c>
      <c s="6" r="B3" t="n">
        <v>345576</v>
      </c>
      <c s="6" r="C3" t="n">
        <v>13616</v>
      </c>
    </row>
    <row spans="1:3" r="4">
      <c s="4" r="A4" t="s">
        <v>74</v>
      </c>
      <c s="6" r="B4" t="n">
        <v>40686</v>
      </c>
      <c s="6" r="C4" t="n">
        <v>32765</v>
      </c>
    </row>
    <row spans="1:3" r="5">
      <c s="4" r="A5" t="s">
        <v>75</v>
      </c>
      <c s="6" r="B5" t="n">
        <v>6504</v>
      </c>
      <c s="6" r="C5" t="n">
        <v>6197</v>
      </c>
    </row>
    <row spans="1:3" r="6">
      <c s="4" r="A6" t="s">
        <v>76</v>
      </c>
      <c s="6" r="B6" t="n">
        <v>39504</v>
      </c>
      <c s="6" r="C6" t="n">
        <v>37953</v>
      </c>
    </row>
    <row spans="1:3" r="7">
      <c s="4" r="A7" t="s">
        <v>77</v>
      </c>
      <c s="6" r="B7" t="n">
        <v>8666</v>
      </c>
      <c s="6" r="C7" t="n">
        <v>8760</v>
      </c>
    </row>
    <row spans="1:3" r="8">
      <c s="4" r="A8" t="s">
        <v>78</v>
      </c>
      <c s="7" r="B8" t="n">
        <v>969</v>
      </c>
      <c s="7" r="C8" t="n">
        <v>0</v>
      </c>
    </row>
    <row spans="1:3" r="9">
      <c s="4" r="A9" t="s">
        <v>79</v>
      </c>
      <c s="8" r="B9" t="n">
        <v>0.01</v>
      </c>
      <c s="8" r="C9" t="n">
        <v>0.01</v>
      </c>
    </row>
    <row spans="1:3" r="10">
      <c s="4" r="A10" t="s">
        <v>80</v>
      </c>
      <c s="6" r="B10" t="n">
        <v>2000000</v>
      </c>
      <c s="6" r="C10" t="n">
        <v>2000000</v>
      </c>
    </row>
    <row spans="1:3" r="11">
      <c s="4" r="A11" t="s">
        <v>81</v>
      </c>
      <c s="6" r="B11" t="n">
        <v>0</v>
      </c>
      <c s="6" r="C11" t="n">
        <v>57366</v>
      </c>
    </row>
    <row spans="1:3" r="12">
      <c s="4" r="A12" t="s">
        <v>82</v>
      </c>
      <c s="6" r="B12" t="n">
        <v>0</v>
      </c>
      <c s="6" r="C12" t="n">
        <v>57366</v>
      </c>
    </row>
    <row spans="1:3" r="13">
      <c s="4" r="A13" t="s">
        <v>83</v>
      </c>
      <c s="7" r="B13" t="n">
        <v>0</v>
      </c>
      <c s="7" r="C13" t="n">
        <v>57366</v>
      </c>
    </row>
    <row spans="1:3" r="14">
      <c s="4" r="A14" t="s">
        <v>84</v>
      </c>
      <c s="8" r="B14" t="n">
        <v>0.01</v>
      </c>
      <c s="8" r="C14" t="n">
        <v>0.01</v>
      </c>
    </row>
    <row spans="1:3" r="15">
      <c s="4" r="A15" t="s">
        <v>85</v>
      </c>
      <c s="6" r="B15" t="n">
        <v>100000000</v>
      </c>
      <c s="6" r="C15" t="n">
        <v>100000000</v>
      </c>
    </row>
    <row spans="1:3" r="16">
      <c s="4" r="A16" t="s">
        <v>86</v>
      </c>
      <c s="6" r="B16" t="n">
        <v>41122119</v>
      </c>
      <c s="6" r="C16" t="n">
        <v>40770390</v>
      </c>
    </row>
    <row spans="1:3" r="17">
      <c s="4" r="A17" t="s">
        <v>87</v>
      </c>
      <c s="6" r="B17" t="n">
        <v>41122119</v>
      </c>
      <c s="6" r="C17" t="n">
        <v>40770390</v>
      </c>
    </row>
    <row spans="1:3" r="18">
      <c s="4" r="A18" t="s">
        <v>88</v>
      </c>
      <c s="7" r="B18" t="n">
        <v>2013</v>
      </c>
      <c s="7" r="C18" t="n">
        <v>26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9</v>
      </c>
      <c s="2" r="B1" t="s">
        <v>1</v>
      </c>
    </row>
    <row spans="1:2" r="2">
      <c s="2" r="B2" t="s">
        <v>2</v>
      </c>
    </row>
    <row spans="1:2" r="3">
      <c s="3" r="A3" t="s">
        <v>280</v>
      </c>
    </row>
    <row spans="1:2" r="4">
      <c s="4" r="A4" t="s">
        <v>280</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6"/>
    <col customWidth="1" max="2" min="2" width="80"/>
  </cols>
  <sheetData>
    <row spans="1:2" r="1">
      <c s="1" r="A1" t="s">
        <v>282</v>
      </c>
      <c s="2" r="B1" t="s">
        <v>1</v>
      </c>
    </row>
    <row spans="1:2" r="2">
      <c s="2" r="B2" t="s">
        <v>2</v>
      </c>
    </row>
    <row spans="1:2" r="3">
      <c s="3" r="A3" t="s">
        <v>237</v>
      </c>
    </row>
    <row spans="1:2" r="4">
      <c s="4" r="A4" t="s">
        <v>283</v>
      </c>
      <c s="4" r="B4" t="s">
        <v>284</v>
      </c>
    </row>
    <row spans="1:2" r="5">
      <c s="4" r="A5" t="s">
        <v>285</v>
      </c>
      <c s="4" r="B5" t="s">
        <v>286</v>
      </c>
    </row>
    <row spans="1:2" r="6">
      <c s="4" r="A6" t="s">
        <v>287</v>
      </c>
      <c s="4" r="B6" t="s">
        <v>288</v>
      </c>
    </row>
    <row spans="1:2" r="7">
      <c s="4" r="A7" t="s">
        <v>289</v>
      </c>
      <c s="4" r="B7" t="s">
        <v>290</v>
      </c>
    </row>
    <row spans="1:2" r="8">
      <c s="4" r="A8" t="s">
        <v>241</v>
      </c>
      <c s="4" r="B8" t="s">
        <v>291</v>
      </c>
    </row>
    <row spans="1:2" r="9">
      <c s="4" r="A9" t="s">
        <v>292</v>
      </c>
      <c s="4" r="B9" t="s">
        <v>293</v>
      </c>
    </row>
    <row spans="1:2" r="10">
      <c s="4" r="A10" t="s">
        <v>294</v>
      </c>
      <c s="4" r="B10" t="s">
        <v>295</v>
      </c>
    </row>
    <row spans="1:2" r="11">
      <c s="4" r="A11" t="s">
        <v>296</v>
      </c>
      <c s="4" r="B11" t="s">
        <v>297</v>
      </c>
    </row>
    <row spans="1:2" r="12">
      <c s="4" r="A12" t="s">
        <v>298</v>
      </c>
      <c s="4" r="B12" t="s">
        <v>299</v>
      </c>
    </row>
    <row spans="1:2" r="13">
      <c s="4" r="A13" t="s">
        <v>300</v>
      </c>
      <c s="4" r="B13" t="s">
        <v>301</v>
      </c>
    </row>
    <row spans="1:2" r="14">
      <c s="4" r="A14" t="s">
        <v>302</v>
      </c>
      <c s="4" r="B14" t="s">
        <v>303</v>
      </c>
    </row>
    <row spans="1:2" r="15">
      <c s="4" r="A15" t="s">
        <v>304</v>
      </c>
      <c s="4" r="B15" t="s">
        <v>305</v>
      </c>
    </row>
    <row spans="1:2" r="16">
      <c s="4" r="A16" t="s">
        <v>247</v>
      </c>
      <c s="4" r="B16" t="s">
        <v>306</v>
      </c>
    </row>
    <row spans="1:2" r="17">
      <c s="4" r="A17" t="s">
        <v>307</v>
      </c>
      <c s="4" r="B17" t="s">
        <v>308</v>
      </c>
    </row>
    <row spans="1:2" r="18">
      <c s="4" r="A18" t="s">
        <v>309</v>
      </c>
      <c s="4" r="B18" t="s">
        <v>310</v>
      </c>
    </row>
    <row spans="1:2" r="19">
      <c s="4" r="A19" t="s">
        <v>311</v>
      </c>
      <c s="4" r="B19" t="s">
        <v>312</v>
      </c>
    </row>
    <row spans="1:2" r="20">
      <c s="4" r="A20" t="s">
        <v>313</v>
      </c>
      <c s="4" r="B20" t="s">
        <v>314</v>
      </c>
    </row>
    <row spans="1:2" r="21">
      <c s="4" r="A21" t="s">
        <v>315</v>
      </c>
      <c s="4" r="B21" t="s">
        <v>316</v>
      </c>
    </row>
    <row spans="1:2" r="22">
      <c s="4" r="A22" t="s">
        <v>317</v>
      </c>
      <c s="4" r="B22" t="s">
        <v>318</v>
      </c>
    </row>
    <row spans="1:2" r="23">
      <c s="4" r="A23" t="s">
        <v>319</v>
      </c>
      <c s="4" r="B23" t="s">
        <v>320</v>
      </c>
    </row>
    <row spans="1:2" r="24">
      <c s="4" r="A24" t="s">
        <v>321</v>
      </c>
      <c s="4" r="B24" t="s">
        <v>322</v>
      </c>
    </row>
    <row spans="1:2" r="25">
      <c s="4" r="A25" t="s">
        <v>323</v>
      </c>
      <c s="4" r="B25" t="s">
        <v>324</v>
      </c>
    </row>
    <row spans="1:2" r="26">
      <c s="4" r="A26" t="s">
        <v>325</v>
      </c>
      <c s="4" r="B26" t="s">
        <v>326</v>
      </c>
    </row>
    <row spans="1:2" r="27">
      <c s="4" r="A27" t="s">
        <v>327</v>
      </c>
      <c s="4" r="B27" t="s">
        <v>328</v>
      </c>
    </row>
    <row spans="1:2" r="28">
      <c s="4" r="A28" t="s">
        <v>257</v>
      </c>
      <c s="4" r="B28" t="s">
        <v>329</v>
      </c>
    </row>
    <row spans="1:2" r="29">
      <c s="4" r="A29" t="s">
        <v>330</v>
      </c>
      <c s="4" r="B29" t="s">
        <v>331</v>
      </c>
    </row>
    <row spans="1:2" r="30">
      <c s="4" r="A30" t="s">
        <v>332</v>
      </c>
      <c s="4" r="B30" t="s">
        <v>333</v>
      </c>
    </row>
    <row spans="1:2" r="31">
      <c s="4" r="A31" t="s">
        <v>334</v>
      </c>
      <c s="4" r="B31" t="s">
        <v>335</v>
      </c>
    </row>
    <row spans="1:2" r="32">
      <c s="4" r="A32" t="s">
        <v>271</v>
      </c>
      <c s="4" r="B32" t="s">
        <v>336</v>
      </c>
    </row>
    <row spans="1:2" r="33">
      <c s="4" r="A33" t="s">
        <v>337</v>
      </c>
      <c s="4" r="B33"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39</v>
      </c>
      <c s="2" r="B1" t="s">
        <v>1</v>
      </c>
    </row>
    <row spans="1:2" r="2">
      <c s="2" r="B2" t="s">
        <v>2</v>
      </c>
    </row>
    <row spans="1:2" r="3">
      <c s="3" r="A3" t="s">
        <v>237</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44</v>
      </c>
      <c s="2" r="B1" t="s">
        <v>1</v>
      </c>
    </row>
    <row spans="1:2" r="2">
      <c s="2" r="B2" t="s">
        <v>2</v>
      </c>
    </row>
    <row spans="1:2" r="3">
      <c s="3" r="A3" t="s">
        <v>239</v>
      </c>
    </row>
    <row spans="1:2" r="4">
      <c s="4" r="A4" t="s">
        <v>345</v>
      </c>
      <c s="4" r="B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r="A1" t="s">
        <v>347</v>
      </c>
      <c s="2" r="B1" t="s">
        <v>1</v>
      </c>
    </row>
    <row spans="1:2" r="2">
      <c s="2" r="B2" t="s">
        <v>2</v>
      </c>
    </row>
    <row spans="1:2" r="3">
      <c s="3" r="A3" t="s">
        <v>241</v>
      </c>
    </row>
    <row spans="1:2" r="4">
      <c s="4" r="A4" t="s">
        <v>348</v>
      </c>
      <c s="4" r="B4" t="s">
        <v>349</v>
      </c>
    </row>
    <row spans="1:2" r="5">
      <c s="4" r="A5" t="s">
        <v>350</v>
      </c>
      <c s="4" r="B5" t="s">
        <v>351</v>
      </c>
    </row>
    <row spans="1:2" r="6">
      <c s="4" r="A6" t="s">
        <v>352</v>
      </c>
      <c s="4" r="B6" t="s">
        <v>353</v>
      </c>
    </row>
    <row spans="1:2" r="7">
      <c s="4" r="A7" t="s">
        <v>354</v>
      </c>
      <c s="4" r="B7" t="s">
        <v>355</v>
      </c>
    </row>
    <row spans="1:2" r="8">
      <c s="4" r="A8" t="s">
        <v>356</v>
      </c>
      <c s="4" r="B8"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43</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row spans="1:2" r="10">
      <c s="4" r="A10" t="s">
        <v>371</v>
      </c>
      <c s="4" r="B10" t="s">
        <v>372</v>
      </c>
    </row>
    <row spans="1:2" r="11">
      <c s="4" r="A11" t="s">
        <v>373</v>
      </c>
      <c s="4" r="B11" t="s">
        <v>374</v>
      </c>
    </row>
    <row spans="1:2" r="12">
      <c s="4" r="A12" t="s">
        <v>375</v>
      </c>
      <c s="4" r="B12" t="s">
        <v>376</v>
      </c>
    </row>
    <row spans="1:2" r="13">
      <c s="4" r="A13" t="s">
        <v>377</v>
      </c>
      <c s="4" r="B13" t="s">
        <v>378</v>
      </c>
    </row>
    <row spans="1:2" r="14">
      <c s="4" r="A14" t="s">
        <v>379</v>
      </c>
      <c s="4" r="B1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81</v>
      </c>
      <c s="2" r="B1" t="s">
        <v>1</v>
      </c>
    </row>
    <row spans="1:2" r="2">
      <c s="2" r="B2" t="s">
        <v>2</v>
      </c>
    </row>
    <row spans="1:2" r="3">
      <c s="3" r="A3" t="s">
        <v>245</v>
      </c>
    </row>
    <row spans="1:2" r="4">
      <c s="4" r="A4" t="s">
        <v>382</v>
      </c>
      <c s="4" r="B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384</v>
      </c>
      <c s="2" r="B1" t="s">
        <v>1</v>
      </c>
    </row>
    <row spans="1:2" r="2">
      <c s="2" r="B2" t="s">
        <v>2</v>
      </c>
    </row>
    <row spans="1:2" r="3">
      <c s="3" r="A3" t="s">
        <v>247</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389</v>
      </c>
      <c s="2" r="B1" t="s">
        <v>1</v>
      </c>
    </row>
    <row spans="1:2" r="2">
      <c s="2" r="B2" t="s">
        <v>2</v>
      </c>
    </row>
    <row spans="1:2" r="3">
      <c s="3" r="A3" t="s">
        <v>249</v>
      </c>
    </row>
    <row spans="1:2" r="4">
      <c s="4" r="A4" t="s">
        <v>390</v>
      </c>
      <c s="4" r="B4" t="s">
        <v>391</v>
      </c>
    </row>
    <row spans="1:2" r="5">
      <c s="4" r="A5" t="s">
        <v>392</v>
      </c>
      <c s="4" r="B5" t="s">
        <v>393</v>
      </c>
    </row>
    <row spans="1:2" r="6">
      <c s="4" r="A6" t="s">
        <v>394</v>
      </c>
      <c s="4" r="B6"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96</v>
      </c>
      <c s="2" r="B1" t="s">
        <v>1</v>
      </c>
    </row>
    <row spans="1:2" r="2">
      <c s="2" r="B2" t="s">
        <v>2</v>
      </c>
    </row>
    <row spans="1:2" r="3">
      <c s="3" r="A3" t="s">
        <v>251</v>
      </c>
    </row>
    <row spans="1:2" r="4">
      <c s="4" r="A4" t="s">
        <v>397</v>
      </c>
      <c s="4" r="B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v>
      </c>
      <c s="2" r="B1" t="s">
        <v>1</v>
      </c>
    </row>
    <row spans="1:4" r="2">
      <c s="2" r="B2" t="s">
        <v>2</v>
      </c>
      <c s="2" r="C2" t="s">
        <v>30</v>
      </c>
      <c s="2" r="D2" t="s">
        <v>90</v>
      </c>
    </row>
    <row spans="1:4" r="3">
      <c s="3" r="A3" t="s">
        <v>91</v>
      </c>
    </row>
    <row spans="1:4" r="4">
      <c s="4" r="A4" t="s">
        <v>92</v>
      </c>
      <c s="7" r="B4" t="n">
        <v>107622</v>
      </c>
      <c s="7" r="C4" t="n">
        <v>98627</v>
      </c>
      <c s="7" r="D4" t="n">
        <v>89071</v>
      </c>
    </row>
    <row spans="1:4" r="5">
      <c s="3" r="A5" t="s">
        <v>93</v>
      </c>
    </row>
    <row spans="1:4" r="6">
      <c s="4" r="A6" t="s">
        <v>94</v>
      </c>
      <c s="6" r="B6" t="n">
        <v>12487</v>
      </c>
      <c s="6" r="C6" t="n">
        <v>14810</v>
      </c>
      <c s="6" r="D6" t="n">
        <v>16607</v>
      </c>
    </row>
    <row spans="1:4" r="7">
      <c s="4" r="A7" t="s">
        <v>95</v>
      </c>
      <c s="6" r="B7" t="n">
        <v>609</v>
      </c>
      <c s="6" r="C7" t="n">
        <v>271</v>
      </c>
      <c s="6" r="D7" t="n">
        <v>38</v>
      </c>
    </row>
    <row spans="1:4" r="8">
      <c s="4" r="A8" t="s">
        <v>96</v>
      </c>
      <c s="6" r="B8" t="n">
        <v>432</v>
      </c>
      <c s="6" r="C8" t="n">
        <v>507</v>
      </c>
      <c s="6" r="D8" t="n">
        <v>294</v>
      </c>
    </row>
    <row spans="1:4" r="9">
      <c s="4" r="A9" t="s">
        <v>97</v>
      </c>
      <c s="6" r="B9" t="n">
        <v>116</v>
      </c>
      <c s="6" r="C9" t="n">
        <v>102</v>
      </c>
      <c s="6" r="D9" t="n">
        <v>117</v>
      </c>
    </row>
    <row spans="1:4" r="10">
      <c s="4" r="A10" t="s">
        <v>98</v>
      </c>
      <c s="6" r="B10" t="n">
        <v>121266</v>
      </c>
      <c s="6" r="C10" t="n">
        <v>114317</v>
      </c>
      <c s="6" r="D10" t="n">
        <v>106127</v>
      </c>
    </row>
    <row spans="1:4" r="11">
      <c s="3" r="A11" t="s">
        <v>99</v>
      </c>
    </row>
    <row spans="1:4" r="12">
      <c s="4" r="A12" t="s">
        <v>100</v>
      </c>
      <c s="6" r="B12" t="n">
        <v>3640</v>
      </c>
      <c s="6" r="C12" t="n">
        <v>3866</v>
      </c>
      <c s="6" r="D12" t="n">
        <v>4616</v>
      </c>
    </row>
    <row spans="1:4" r="13">
      <c s="4" r="A13" t="s">
        <v>101</v>
      </c>
      <c s="6" r="B13" t="n">
        <v>214</v>
      </c>
      <c s="6" r="C13" t="n">
        <v>441</v>
      </c>
      <c s="6" r="D13" t="n">
        <v>450</v>
      </c>
    </row>
    <row spans="1:4" r="14">
      <c s="4" r="A14" t="s">
        <v>102</v>
      </c>
      <c s="6" r="B14" t="n">
        <v>5736</v>
      </c>
      <c s="6" r="C14" t="n">
        <v>4122</v>
      </c>
      <c s="6" r="D14" t="n">
        <v>5360</v>
      </c>
    </row>
    <row spans="1:4" r="15">
      <c s="4" r="A15" t="s">
        <v>103</v>
      </c>
      <c s="6" r="B15" t="n">
        <v>9590</v>
      </c>
      <c s="6" r="C15" t="n">
        <v>8429</v>
      </c>
      <c s="6" r="D15" t="n">
        <v>10426</v>
      </c>
    </row>
    <row spans="1:4" r="16">
      <c s="4" r="A16" t="s">
        <v>104</v>
      </c>
      <c s="6" r="B16" t="n">
        <v>111676</v>
      </c>
      <c s="6" r="C16" t="n">
        <v>105888</v>
      </c>
      <c s="6" r="D16" t="n">
        <v>95701</v>
      </c>
    </row>
    <row spans="1:4" r="17">
      <c s="4" r="A17" t="s">
        <v>105</v>
      </c>
      <c s="6" r="B17" t="n">
        <v>6420</v>
      </c>
      <c s="6" r="C17" t="n">
        <v>-4155</v>
      </c>
      <c s="6" r="D17" t="n">
        <v>-8804</v>
      </c>
    </row>
    <row spans="1:4" r="18">
      <c s="4" r="A18" t="s">
        <v>106</v>
      </c>
      <c s="6" r="B18" t="n">
        <v>105256</v>
      </c>
      <c s="6" r="C18" t="n">
        <v>110043</v>
      </c>
      <c s="6" r="D18" t="n">
        <v>104505</v>
      </c>
    </row>
    <row spans="1:4" r="19">
      <c s="3" r="A19" t="s">
        <v>107</v>
      </c>
    </row>
    <row spans="1:4" r="20">
      <c s="4" r="A20" t="s">
        <v>108</v>
      </c>
      <c s="6" r="B20" t="n">
        <v>5862</v>
      </c>
      <c s="6" r="C20" t="n">
        <v>5598</v>
      </c>
      <c s="6" r="D20" t="n">
        <v>5315</v>
      </c>
    </row>
    <row spans="1:4" r="21">
      <c s="4" r="A21" t="s">
        <v>109</v>
      </c>
      <c s="6" r="B21" t="n">
        <v>5832</v>
      </c>
      <c s="6" r="C21" t="n">
        <v>5736</v>
      </c>
      <c s="6" r="D21" t="n">
        <v>5077</v>
      </c>
    </row>
    <row spans="1:4" r="22">
      <c s="4" r="A22" t="s">
        <v>110</v>
      </c>
      <c s="6" r="B22" t="n">
        <v>12047</v>
      </c>
      <c s="6" r="C22" t="n">
        <v>11150</v>
      </c>
      <c s="6" r="D22" t="n">
        <v>11199</v>
      </c>
    </row>
    <row spans="1:4" r="23">
      <c s="4" r="A23" t="s">
        <v>111</v>
      </c>
      <c s="6" r="B23" t="n">
        <v>6926</v>
      </c>
      <c s="6" r="C23" t="n">
        <v>5425</v>
      </c>
      <c s="6" r="D23" t="n">
        <v>7015</v>
      </c>
    </row>
    <row spans="1:4" r="24">
      <c s="4" r="A24" t="s">
        <v>112</v>
      </c>
      <c s="6" r="B24" t="n">
        <v>30667</v>
      </c>
      <c s="6" r="C24" t="n">
        <v>27909</v>
      </c>
      <c s="6" r="D24" t="n">
        <v>28606</v>
      </c>
    </row>
    <row spans="1:4" r="25">
      <c s="3" r="A25" t="s">
        <v>113</v>
      </c>
    </row>
    <row spans="1:4" r="26">
      <c s="4" r="A26" t="s">
        <v>114</v>
      </c>
      <c s="6" r="B26" t="n">
        <v>69526</v>
      </c>
      <c s="6" r="C26" t="n">
        <v>66008</v>
      </c>
      <c s="6" r="D26" t="n">
        <v>61753</v>
      </c>
    </row>
    <row spans="1:4" r="27">
      <c s="4" r="A27" t="s">
        <v>115</v>
      </c>
      <c s="6" r="B27" t="n">
        <v>13079</v>
      </c>
      <c s="6" r="C27" t="n">
        <v>13100</v>
      </c>
      <c s="6" r="D27" t="n">
        <v>12831</v>
      </c>
    </row>
    <row spans="1:4" r="28">
      <c s="4" r="A28" t="s">
        <v>116</v>
      </c>
      <c s="6" r="B28" t="n">
        <v>600</v>
      </c>
      <c s="6" r="C28" t="n">
        <v>597</v>
      </c>
      <c s="6" r="D28" t="n">
        <v>662</v>
      </c>
    </row>
    <row spans="1:4" r="29">
      <c s="4" r="A29" t="s">
        <v>117</v>
      </c>
      <c s="6" r="B29" t="n">
        <v>1813</v>
      </c>
      <c s="6" r="C29" t="n">
        <v>1737</v>
      </c>
      <c s="6" r="D29" t="n">
        <v>1690</v>
      </c>
    </row>
    <row spans="1:4" r="30">
      <c s="4" r="A30" t="s">
        <v>118</v>
      </c>
      <c s="6" r="B30" t="n">
        <v>388</v>
      </c>
      <c s="6" r="C30" t="n">
        <v>1066</v>
      </c>
      <c s="6" r="D30" t="n">
        <v>715</v>
      </c>
    </row>
    <row spans="1:4" r="31">
      <c s="4" r="A31" t="s">
        <v>119</v>
      </c>
      <c s="6" r="B31" t="n">
        <v>-369</v>
      </c>
      <c s="6" r="C31" t="n">
        <v>-2597</v>
      </c>
      <c s="6" r="D31" t="n">
        <v>683</v>
      </c>
    </row>
    <row spans="1:4" r="32">
      <c s="4" r="A32" t="s">
        <v>120</v>
      </c>
      <c s="6" r="B32" t="n">
        <v>15140</v>
      </c>
      <c s="6" r="C32" t="n">
        <v>14225</v>
      </c>
      <c s="6" r="D32" t="n">
        <v>12578</v>
      </c>
    </row>
    <row spans="1:4" r="33">
      <c s="4" r="A33" t="s">
        <v>121</v>
      </c>
      <c s="6" r="B33" t="n">
        <v>100177</v>
      </c>
      <c s="6" r="C33" t="n">
        <v>94136</v>
      </c>
      <c s="6" r="D33" t="n">
        <v>90912</v>
      </c>
    </row>
    <row spans="1:4" r="34">
      <c s="4" r="A34" t="s">
        <v>122</v>
      </c>
      <c s="6" r="B34" t="n">
        <v>35746</v>
      </c>
      <c s="6" r="C34" t="n">
        <v>43816</v>
      </c>
      <c s="6" r="D34" t="n">
        <v>42199</v>
      </c>
    </row>
    <row spans="1:4" r="35">
      <c s="4" r="A35" t="s">
        <v>123</v>
      </c>
      <c s="6" r="B35" t="n">
        <v>9606</v>
      </c>
      <c s="6" r="C35" t="n">
        <v>15018</v>
      </c>
      <c s="6" r="D35" t="n">
        <v>13909</v>
      </c>
    </row>
    <row spans="1:4" r="36">
      <c s="4" r="A36" t="s">
        <v>124</v>
      </c>
      <c s="6" r="B36" t="n">
        <v>26140</v>
      </c>
      <c s="6" r="C36" t="n">
        <v>28798</v>
      </c>
      <c s="6" r="D36" t="n">
        <v>28290</v>
      </c>
    </row>
    <row spans="1:4" r="37">
      <c s="3" r="A37" t="s">
        <v>125</v>
      </c>
    </row>
    <row spans="1:4" r="38">
      <c s="4" r="A38" t="s">
        <v>126</v>
      </c>
      <c s="6" r="B38" t="n">
        <v>-113</v>
      </c>
      <c s="6" r="C38" t="n">
        <v>338</v>
      </c>
      <c s="6" r="D38" t="n">
        <v>-1151</v>
      </c>
    </row>
    <row spans="1:4" r="39">
      <c s="4" r="A39" t="s">
        <v>127</v>
      </c>
      <c s="6" r="B39" t="n">
        <v>-42</v>
      </c>
      <c s="6" r="C39" t="n">
        <v>129</v>
      </c>
      <c s="6" r="D39" t="n">
        <v>-472</v>
      </c>
    </row>
    <row spans="1:4" r="40">
      <c s="4" r="A40" t="s">
        <v>128</v>
      </c>
      <c s="6" r="B40" t="n">
        <v>-71</v>
      </c>
      <c s="6" r="C40" t="n">
        <v>209</v>
      </c>
      <c s="6" r="D40" t="n">
        <v>-679</v>
      </c>
    </row>
    <row spans="1:4" r="41">
      <c s="4" r="A41" t="s">
        <v>129</v>
      </c>
      <c s="6" r="B41" t="n">
        <v>26069</v>
      </c>
      <c s="6" r="C41" t="n">
        <v>29007</v>
      </c>
      <c s="6" r="D41" t="n">
        <v>27611</v>
      </c>
    </row>
    <row spans="1:4" r="42">
      <c s="4" r="A42" t="s">
        <v>130</v>
      </c>
      <c s="7" r="B42" t="n">
        <v>25749</v>
      </c>
      <c s="7" r="C42" t="n">
        <v>28433</v>
      </c>
      <c s="7" r="D42" t="n">
        <v>26667</v>
      </c>
    </row>
    <row spans="1:4" r="43">
      <c s="3" r="A43" t="s">
        <v>131</v>
      </c>
    </row>
    <row spans="1:4" r="44">
      <c s="4" r="A44" t="s">
        <v>132</v>
      </c>
      <c s="8" r="B44" t="n">
        <v>0.63</v>
      </c>
      <c s="8" r="C44" t="n">
        <v>0.6899999999999999</v>
      </c>
      <c s="8" r="D44" t="n">
        <v>0.68</v>
      </c>
    </row>
    <row spans="1:4" r="45">
      <c s="4" r="A45" t="s">
        <v>133</v>
      </c>
      <c s="9" r="B45" t="n">
        <v>0.62</v>
      </c>
      <c s="9" r="C45" t="n">
        <v>0.6899999999999999</v>
      </c>
      <c s="9" r="D45" t="n">
        <v>0.68</v>
      </c>
    </row>
    <row spans="1:4" r="46">
      <c s="4" r="A46" t="s">
        <v>134</v>
      </c>
      <c s="9" r="C46" t="n">
        <v>0.01</v>
      </c>
      <c s="9" r="D46" t="n">
        <v>-0.02</v>
      </c>
    </row>
    <row spans="1:4" r="47">
      <c s="4" r="A47" t="s">
        <v>135</v>
      </c>
      <c s="9" r="C47" t="n">
        <v>0.01</v>
      </c>
      <c s="9" r="D47" t="n">
        <v>-0.02</v>
      </c>
    </row>
    <row spans="1:4" r="48">
      <c s="4" r="A48" t="s">
        <v>136</v>
      </c>
      <c s="9" r="B48" t="n">
        <v>0.63</v>
      </c>
      <c s="9" r="C48" t="n">
        <v>0.7</v>
      </c>
      <c s="9" r="D48" t="n">
        <v>0.66</v>
      </c>
    </row>
    <row spans="1:4" r="49">
      <c s="4" r="A49" t="s">
        <v>137</v>
      </c>
      <c s="8" r="B49" t="n">
        <v>0.62</v>
      </c>
      <c s="8" r="C49" t="n">
        <v>0.7</v>
      </c>
      <c s="8" r="D49" t="n">
        <v>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99</v>
      </c>
      <c s="2" r="B1" t="s">
        <v>1</v>
      </c>
    </row>
    <row spans="1:2" r="2">
      <c s="2" r="B2" t="s">
        <v>2</v>
      </c>
    </row>
    <row spans="1:2" r="3">
      <c s="3" r="A3" t="s">
        <v>253</v>
      </c>
    </row>
    <row spans="1:2" r="4">
      <c s="4" r="A4" t="s">
        <v>400</v>
      </c>
      <c s="4" r="B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2</v>
      </c>
      <c s="2" r="B1" t="s">
        <v>1</v>
      </c>
    </row>
    <row spans="1:2" r="2">
      <c s="2" r="B2" t="s">
        <v>2</v>
      </c>
    </row>
    <row spans="1:2" r="3">
      <c s="3" r="A3" t="s">
        <v>255</v>
      </c>
    </row>
    <row spans="1:2" r="4">
      <c s="4" r="A4" t="s">
        <v>403</v>
      </c>
      <c s="4" r="B4" t="s">
        <v>404</v>
      </c>
    </row>
    <row spans="1:2" r="5">
      <c s="4" r="A5" t="s">
        <v>405</v>
      </c>
      <c s="4" r="B5" t="s">
        <v>406</v>
      </c>
    </row>
    <row spans="1:2" r="6">
      <c s="4" r="A6" t="s">
        <v>407</v>
      </c>
      <c s="4" r="B6"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409</v>
      </c>
      <c s="2" r="B1" t="s">
        <v>1</v>
      </c>
    </row>
    <row spans="1:2" r="2">
      <c s="2" r="B2" t="s">
        <v>2</v>
      </c>
    </row>
    <row spans="1:2" r="3">
      <c s="3" r="A3" t="s">
        <v>257</v>
      </c>
    </row>
    <row spans="1:2" r="4">
      <c s="4" r="A4" t="s">
        <v>410</v>
      </c>
      <c s="4" r="B4" t="s">
        <v>411</v>
      </c>
    </row>
    <row spans="1:2" r="5">
      <c s="4" r="A5" t="s">
        <v>412</v>
      </c>
      <c s="4" r="B5" t="s">
        <v>413</v>
      </c>
    </row>
    <row spans="1:2" r="6">
      <c s="4" r="A6" t="s">
        <v>414</v>
      </c>
      <c s="4" r="B6" t="s">
        <v>415</v>
      </c>
    </row>
    <row spans="1:2" r="7">
      <c s="4" r="A7" t="s">
        <v>416</v>
      </c>
      <c s="4" r="B7"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18</v>
      </c>
      <c s="2" r="B1" t="s">
        <v>1</v>
      </c>
    </row>
    <row spans="1:2" r="2">
      <c s="2" r="B2" t="s">
        <v>2</v>
      </c>
    </row>
    <row spans="1:2" r="3">
      <c s="3" r="A3" t="s">
        <v>63</v>
      </c>
    </row>
    <row spans="1:2" r="4">
      <c s="4" r="A4" t="s">
        <v>419</v>
      </c>
      <c s="4" r="B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21</v>
      </c>
      <c s="2" r="B1" t="s">
        <v>1</v>
      </c>
    </row>
    <row spans="1:2" r="2">
      <c s="2" r="B2" t="s">
        <v>2</v>
      </c>
    </row>
    <row spans="1:2" r="3">
      <c s="3" r="A3" t="s">
        <v>260</v>
      </c>
    </row>
    <row spans="1:2" r="4">
      <c s="4" r="A4" t="s">
        <v>422</v>
      </c>
      <c s="4" r="B4" t="s">
        <v>423</v>
      </c>
    </row>
    <row spans="1:2" r="5">
      <c s="4" r="A5" t="s">
        <v>424</v>
      </c>
      <c s="4" r="B5"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6</v>
      </c>
      <c s="2" r="B1" t="s">
        <v>1</v>
      </c>
    </row>
    <row spans="1:2" r="2">
      <c s="2" r="B2" t="s">
        <v>2</v>
      </c>
    </row>
    <row spans="1:2" r="3">
      <c s="3" r="A3" t="s">
        <v>262</v>
      </c>
    </row>
    <row spans="1:2" r="4">
      <c s="4" r="A4" t="s">
        <v>427</v>
      </c>
      <c s="4" r="B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s="1" r="A1" t="s">
        <v>429</v>
      </c>
      <c s="2" r="B1" t="s">
        <v>1</v>
      </c>
    </row>
    <row spans="1:2" r="2">
      <c s="2" r="B2" t="s">
        <v>2</v>
      </c>
    </row>
    <row spans="1:2" r="3">
      <c s="3" r="A3" t="s">
        <v>264</v>
      </c>
    </row>
    <row spans="1:2" r="4">
      <c s="4" r="A4" t="s">
        <v>430</v>
      </c>
      <c s="4" r="B4" t="s">
        <v>431</v>
      </c>
    </row>
    <row spans="1:2" r="5">
      <c s="4" r="A5" t="s">
        <v>432</v>
      </c>
      <c s="4" r="B5" t="s">
        <v>433</v>
      </c>
    </row>
    <row spans="1:2" r="6">
      <c s="4" r="A6" t="s">
        <v>434</v>
      </c>
      <c s="4" r="B6" t="s">
        <v>435</v>
      </c>
    </row>
    <row spans="1:2" r="7">
      <c s="4" r="A7" t="s">
        <v>436</v>
      </c>
      <c s="4" r="B7" t="s">
        <v>437</v>
      </c>
    </row>
    <row spans="1:2" r="8">
      <c s="4" r="A8" t="s">
        <v>438</v>
      </c>
      <c s="4" r="B8"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440</v>
      </c>
      <c s="2" r="B1" t="s">
        <v>1</v>
      </c>
    </row>
    <row spans="1:2" r="2">
      <c s="2" r="B2" t="s">
        <v>2</v>
      </c>
    </row>
    <row spans="1:2" r="3">
      <c s="3" r="A3" t="s">
        <v>266</v>
      </c>
    </row>
    <row spans="1:2" r="4">
      <c s="4" r="A4" t="s">
        <v>441</v>
      </c>
      <c s="4" r="B4" t="s">
        <v>442</v>
      </c>
    </row>
    <row spans="1:2" r="5">
      <c s="4" r="A5" t="s">
        <v>443</v>
      </c>
      <c s="4" r="B5"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445</v>
      </c>
      <c s="2" r="B1" t="s">
        <v>1</v>
      </c>
    </row>
    <row spans="1:2" r="2">
      <c s="2" r="B2" t="s">
        <v>2</v>
      </c>
    </row>
    <row spans="1:2" r="3">
      <c s="3" r="A3" t="s">
        <v>269</v>
      </c>
    </row>
    <row spans="1:2" r="4">
      <c s="4" r="A4" t="s">
        <v>446</v>
      </c>
      <c s="4" r="B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448</v>
      </c>
      <c s="2" r="B1" t="s">
        <v>1</v>
      </c>
    </row>
    <row spans="1:2" r="2">
      <c s="2" r="B2" t="s">
        <v>2</v>
      </c>
    </row>
    <row spans="1:2" r="3">
      <c s="3" r="A3" t="s">
        <v>271</v>
      </c>
    </row>
    <row spans="1:2" r="4">
      <c s="4" r="A4" t="s">
        <v>449</v>
      </c>
      <c s="4" r="B4" t="s">
        <v>450</v>
      </c>
    </row>
    <row spans="1:2" r="5">
      <c s="4" r="A5" t="s">
        <v>451</v>
      </c>
      <c s="4" r="B5" t="s">
        <v>452</v>
      </c>
    </row>
    <row spans="1:2" r="6">
      <c s="4" r="A6" t="s">
        <v>453</v>
      </c>
      <c s="4" r="B6" t="s">
        <v>454</v>
      </c>
    </row>
    <row spans="1:2" r="7">
      <c s="4" r="A7" t="s">
        <v>455</v>
      </c>
      <c s="4" r="B7" t="s">
        <v>456</v>
      </c>
    </row>
    <row spans="1:2" r="8">
      <c s="4" r="A8" t="s">
        <v>457</v>
      </c>
      <c s="4" r="B8" t="s">
        <v>458</v>
      </c>
    </row>
    <row spans="1:2" r="9">
      <c s="4" r="A9" t="s">
        <v>459</v>
      </c>
      <c s="4" r="B9" t="s">
        <v>460</v>
      </c>
    </row>
    <row spans="1:2" r="10">
      <c s="4" r="A10" t="s">
        <v>461</v>
      </c>
      <c s="4" r="B10" t="s">
        <v>462</v>
      </c>
    </row>
    <row spans="1:2" r="11">
      <c s="4" r="A11" t="s">
        <v>463</v>
      </c>
      <c s="4" r="B11"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30</v>
      </c>
      <c s="2" r="D2" t="s">
        <v>90</v>
      </c>
    </row>
    <row spans="1:4" r="3">
      <c s="4" r="A3" t="s">
        <v>139</v>
      </c>
      <c s="7" r="B3" t="n">
        <v>26069</v>
      </c>
      <c s="7" r="C3" t="n">
        <v>29007</v>
      </c>
      <c s="7" r="D3" t="n">
        <v>27611</v>
      </c>
    </row>
    <row spans="1:4" r="4">
      <c s="3" r="A4" t="s">
        <v>140</v>
      </c>
    </row>
    <row spans="1:4" r="5">
      <c s="4" r="A5" t="s">
        <v>141</v>
      </c>
      <c s="6" r="B5" t="n">
        <v>-905</v>
      </c>
      <c s="6" r="C5" t="n">
        <v>-2067</v>
      </c>
      <c s="6" r="D5" t="n">
        <v>3126</v>
      </c>
    </row>
    <row spans="1:4" r="6">
      <c s="4" r="A6" t="s">
        <v>142</v>
      </c>
      <c s="6" r="B6" t="n">
        <v>1082</v>
      </c>
      <c s="6" r="C6" t="n">
        <v>1310</v>
      </c>
      <c s="6" r="D6" t="n">
        <v>2095</v>
      </c>
    </row>
    <row spans="1:4" r="7">
      <c s="4" r="A7" t="s">
        <v>143</v>
      </c>
      <c s="6" r="B7" t="n">
        <v>177</v>
      </c>
      <c s="6" r="C7" t="n">
        <v>-757</v>
      </c>
      <c s="6" r="D7" t="n">
        <v>5221</v>
      </c>
    </row>
    <row spans="1:4" r="8">
      <c s="4" r="A8" t="s">
        <v>144</v>
      </c>
      <c s="6" r="B8" t="n">
        <v>-1687</v>
      </c>
      <c s="6" r="C8" t="n">
        <v>2580</v>
      </c>
      <c s="6" r="D8" t="n">
        <v>-3401</v>
      </c>
    </row>
    <row spans="1:4" r="9">
      <c s="3" r="A9" t="s">
        <v>140</v>
      </c>
    </row>
    <row spans="1:4" r="10">
      <c s="4" r="A10" t="s">
        <v>141</v>
      </c>
      <c s="6" r="B10" t="n">
        <v>-344</v>
      </c>
      <c s="6" r="C10" t="n">
        <v>-785</v>
      </c>
      <c s="6" r="D10" t="n">
        <v>1188</v>
      </c>
    </row>
    <row spans="1:4" r="11">
      <c s="4" r="A11" t="s">
        <v>142</v>
      </c>
      <c s="6" r="B11" t="n">
        <v>411</v>
      </c>
      <c s="6" r="C11" t="n">
        <v>498</v>
      </c>
      <c s="6" r="D11" t="n">
        <v>796</v>
      </c>
    </row>
    <row spans="1:4" r="12">
      <c s="4" r="A12" t="s">
        <v>145</v>
      </c>
      <c s="6" r="B12" t="n">
        <v>67</v>
      </c>
      <c s="6" r="C12" t="n">
        <v>-287</v>
      </c>
      <c s="6" r="D12" t="n">
        <v>1984</v>
      </c>
    </row>
    <row spans="1:4" r="13">
      <c s="4" r="A13" t="s">
        <v>146</v>
      </c>
      <c s="6" r="B13" t="n">
        <v>-642</v>
      </c>
      <c s="6" r="C13" t="n">
        <v>982</v>
      </c>
      <c s="6" r="D13" t="n">
        <v>-1293</v>
      </c>
    </row>
    <row spans="1:4" r="14">
      <c s="4" r="A14" t="s">
        <v>147</v>
      </c>
      <c s="6" r="B14" t="n">
        <v>-1045</v>
      </c>
      <c s="6" r="C14" t="n">
        <v>1598</v>
      </c>
      <c s="6" r="D14" t="n">
        <v>-2108</v>
      </c>
    </row>
    <row spans="1:4" r="15">
      <c s="4" r="A15" t="s">
        <v>148</v>
      </c>
      <c s="6" r="B15" t="n">
        <v>25024</v>
      </c>
      <c s="6" r="C15" t="n">
        <v>30605</v>
      </c>
      <c s="6" r="D15" t="n">
        <v>25503</v>
      </c>
    </row>
    <row spans="1:4" r="16">
      <c s="4" r="A16" t="s">
        <v>149</v>
      </c>
    </row>
    <row spans="1:4" r="17">
      <c s="3" r="A17" t="s">
        <v>150</v>
      </c>
    </row>
    <row spans="1:4" r="18">
      <c s="4" r="A18" t="s">
        <v>141</v>
      </c>
      <c s="6" r="B18" t="n">
        <v>358</v>
      </c>
      <c s="6" r="C18" t="n">
        <v>4491</v>
      </c>
      <c s="6" r="D18" t="n">
        <v>-8183</v>
      </c>
    </row>
    <row spans="1:4" r="19">
      <c s="4" r="A19" t="s">
        <v>142</v>
      </c>
      <c s="6" r="B19" t="n">
        <v>-318</v>
      </c>
      <c s="6" r="C19" t="n">
        <v>-1154</v>
      </c>
      <c s="6" r="D19" t="n">
        <v>-439</v>
      </c>
    </row>
    <row spans="1:4" r="20">
      <c s="4" r="A20" t="s">
        <v>151</v>
      </c>
      <c s="6" r="B20" t="n">
        <v>-8821</v>
      </c>
    </row>
    <row spans="1:4" r="21">
      <c s="4" r="A21" t="s">
        <v>143</v>
      </c>
      <c s="6" r="B21" t="n">
        <v>-8781</v>
      </c>
      <c s="6" r="C21" t="n">
        <v>3337</v>
      </c>
      <c s="6" r="D21" t="n">
        <v>-8622</v>
      </c>
    </row>
    <row spans="1:4" r="22">
      <c s="3" r="A22" t="s">
        <v>152</v>
      </c>
    </row>
    <row spans="1:4" r="23">
      <c s="4" r="A23" t="s">
        <v>141</v>
      </c>
      <c s="6" r="B23" t="n">
        <v>136</v>
      </c>
      <c s="6" r="C23" t="n">
        <v>1708</v>
      </c>
      <c s="6" r="D23" t="n">
        <v>-3110</v>
      </c>
    </row>
    <row spans="1:4" r="24">
      <c s="4" r="A24" t="s">
        <v>142</v>
      </c>
      <c s="6" r="B24" t="n">
        <v>-121</v>
      </c>
      <c s="6" r="C24" t="n">
        <v>-439</v>
      </c>
      <c s="6" r="D24" t="n">
        <v>-167</v>
      </c>
    </row>
    <row spans="1:4" r="25">
      <c s="4" r="A25" t="s">
        <v>151</v>
      </c>
      <c s="6" r="B25" t="n">
        <v>-3352</v>
      </c>
    </row>
    <row spans="1:4" r="26">
      <c s="4" r="A26" t="s">
        <v>145</v>
      </c>
      <c s="6" r="B26" t="n">
        <v>-3337</v>
      </c>
      <c s="7" r="C26" t="n">
        <v>1269</v>
      </c>
      <c s="7" r="D26" t="n">
        <v>-3277</v>
      </c>
    </row>
    <row spans="1:4" r="27">
      <c s="4" r="A27" t="s">
        <v>153</v>
      </c>
    </row>
    <row spans="1:4" r="28">
      <c s="3" r="A28" t="s">
        <v>150</v>
      </c>
    </row>
    <row spans="1:4" r="29">
      <c s="4" r="A29" t="s">
        <v>142</v>
      </c>
      <c s="6" r="B29" t="n">
        <v>-1904</v>
      </c>
    </row>
    <row spans="1:4" r="30">
      <c s="4" r="A30" t="s">
        <v>151</v>
      </c>
      <c s="6" r="B30" t="n">
        <v>8821</v>
      </c>
    </row>
    <row spans="1:4" r="31">
      <c s="4" r="A31" t="s">
        <v>143</v>
      </c>
      <c s="6" r="B31" t="n">
        <v>6917</v>
      </c>
    </row>
    <row spans="1:4" r="32">
      <c s="3" r="A32" t="s">
        <v>152</v>
      </c>
    </row>
    <row spans="1:4" r="33">
      <c s="4" r="A33" t="s">
        <v>142</v>
      </c>
      <c s="6" r="B33" t="n">
        <v>-724</v>
      </c>
    </row>
    <row spans="1:4" r="34">
      <c s="4" r="A34" t="s">
        <v>151</v>
      </c>
      <c s="6" r="B34" t="n">
        <v>3352</v>
      </c>
    </row>
    <row spans="1:4" r="35">
      <c s="4" r="A35" t="s">
        <v>145</v>
      </c>
      <c s="7" r="B35" t="n">
        <v>26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465</v>
      </c>
      <c s="2" r="B1" t="s">
        <v>1</v>
      </c>
    </row>
    <row spans="1:2" r="2">
      <c s="2" r="B2" t="s">
        <v>2</v>
      </c>
    </row>
    <row spans="1:2" r="3">
      <c s="3" r="A3" t="s">
        <v>273</v>
      </c>
    </row>
    <row spans="1:2" r="4">
      <c s="4" r="A4" t="s">
        <v>466</v>
      </c>
      <c s="4" r="B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468</v>
      </c>
      <c s="2" r="B1" t="s">
        <v>1</v>
      </c>
    </row>
    <row spans="1:2" r="2">
      <c s="2" r="B2" t="s">
        <v>2</v>
      </c>
    </row>
    <row spans="1:2" r="3">
      <c s="3" r="A3" t="s">
        <v>275</v>
      </c>
    </row>
    <row spans="1:2" r="4">
      <c s="4" r="A4" t="s">
        <v>469</v>
      </c>
      <c s="4" r="B4" t="s">
        <v>470</v>
      </c>
    </row>
    <row spans="1:2" r="5">
      <c s="4" r="A5" t="s">
        <v>471</v>
      </c>
      <c s="4" r="B5" t="s">
        <v>472</v>
      </c>
    </row>
    <row spans="1:2" r="6">
      <c s="4" r="A6" t="s">
        <v>473</v>
      </c>
      <c s="4" r="B6"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475</v>
      </c>
      <c s="2" r="B1" t="s">
        <v>1</v>
      </c>
    </row>
    <row spans="1:2" r="2">
      <c s="2" r="B2" t="s">
        <v>2</v>
      </c>
    </row>
    <row spans="1:2" r="3">
      <c s="3" r="A3" t="s">
        <v>277</v>
      </c>
    </row>
    <row spans="1:2" r="4">
      <c s="4" r="A4" t="s">
        <v>476</v>
      </c>
      <c s="4" r="B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78</v>
      </c>
      <c s="2" r="B1" t="s">
        <v>1</v>
      </c>
    </row>
    <row spans="1:2" r="2">
      <c s="2" r="B2" t="s">
        <v>2</v>
      </c>
    </row>
    <row spans="1:2" r="3">
      <c s="3" r="A3" t="s">
        <v>280</v>
      </c>
    </row>
    <row spans="1:2" r="4">
      <c s="4" r="A4" t="s">
        <v>479</v>
      </c>
      <c s="4" r="B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8"/>
    <col customWidth="1" max="3" min="3" width="26"/>
  </cols>
  <sheetData>
    <row spans="1:3" r="1">
      <c s="1" r="A1" t="s">
        <v>481</v>
      </c>
      <c s="2" r="B1" t="s">
        <v>482</v>
      </c>
      <c s="2" r="C1" t="s">
        <v>1</v>
      </c>
    </row>
    <row spans="1:3" r="2">
      <c s="2" r="B2" t="s">
        <v>483</v>
      </c>
      <c s="2" r="C2" t="s">
        <v>484</v>
      </c>
    </row>
    <row spans="1:3" r="3">
      <c s="3" r="A3" t="s">
        <v>485</v>
      </c>
    </row>
    <row spans="1:3" r="4">
      <c s="4" r="A4" t="s">
        <v>486</v>
      </c>
      <c s="6" r="C4" t="n">
        <v>2</v>
      </c>
    </row>
    <row spans="1:3" r="5">
      <c s="4" r="A5" t="s">
        <v>487</v>
      </c>
    </row>
    <row spans="1:3" r="6">
      <c s="3" r="A6" t="s">
        <v>485</v>
      </c>
    </row>
    <row spans="1:3" r="7">
      <c s="4" r="A7" t="s">
        <v>488</v>
      </c>
      <c s="6" r="C7" t="n">
        <v>9</v>
      </c>
    </row>
    <row spans="1:3" r="8">
      <c s="4" r="A8" t="s">
        <v>489</v>
      </c>
    </row>
    <row spans="1:3" r="9">
      <c s="3" r="A9" t="s">
        <v>485</v>
      </c>
    </row>
    <row spans="1:3" r="10">
      <c s="4" r="A10" t="s">
        <v>488</v>
      </c>
      <c s="6" r="C10" t="n">
        <v>1</v>
      </c>
    </row>
    <row spans="1:3" r="11">
      <c s="4" r="A11" t="s">
        <v>490</v>
      </c>
    </row>
    <row spans="1:3" r="12">
      <c s="3" r="A12" t="s">
        <v>485</v>
      </c>
    </row>
    <row spans="1:3" r="13">
      <c s="4" r="A13" t="s">
        <v>488</v>
      </c>
      <c s="6" r="C13" t="n">
        <v>1</v>
      </c>
    </row>
    <row spans="1:3" r="14">
      <c s="4" r="A14" t="s">
        <v>491</v>
      </c>
    </row>
    <row spans="1:3" r="15">
      <c s="3" r="A15" t="s">
        <v>485</v>
      </c>
    </row>
    <row spans="1:3" r="16">
      <c s="4" r="A16" t="s">
        <v>488</v>
      </c>
      <c s="6" r="C16" t="n">
        <v>1</v>
      </c>
    </row>
    <row spans="1:3" r="17">
      <c s="4" r="A17" t="s">
        <v>492</v>
      </c>
    </row>
    <row spans="1:3" r="18">
      <c s="3" r="A18" t="s">
        <v>485</v>
      </c>
    </row>
    <row spans="1:3" r="19">
      <c s="4" r="A19" t="s">
        <v>488</v>
      </c>
      <c s="6" r="C19" t="n">
        <v>1</v>
      </c>
    </row>
    <row spans="1:3" r="20">
      <c s="4" r="A20" t="s">
        <v>493</v>
      </c>
    </row>
    <row spans="1:3" r="21">
      <c s="3" r="A21" t="s">
        <v>485</v>
      </c>
    </row>
    <row spans="1:3" r="22">
      <c s="4" r="A22" t="s">
        <v>488</v>
      </c>
      <c s="6" r="C22" t="n">
        <v>5</v>
      </c>
    </row>
    <row spans="1:3" r="23">
      <c s="4" r="A23" t="s">
        <v>494</v>
      </c>
      <c s="6" r="B23"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5</v>
      </c>
      <c s="2" r="B1" t="s">
        <v>1</v>
      </c>
    </row>
    <row spans="1:4" r="2">
      <c s="2" r="B2" t="s">
        <v>2</v>
      </c>
      <c s="2" r="C2" t="s">
        <v>30</v>
      </c>
      <c s="2" r="D2" t="s">
        <v>90</v>
      </c>
    </row>
    <row spans="1:4" r="3">
      <c s="3" r="A3" t="s">
        <v>496</v>
      </c>
    </row>
    <row spans="1:4" r="4">
      <c s="4" r="A4" t="s">
        <v>497</v>
      </c>
      <c s="7" r="B4" t="n">
        <v>9256</v>
      </c>
      <c s="7" r="C4" t="n">
        <v>8295</v>
      </c>
      <c s="7" r="D4" t="n">
        <v>10409</v>
      </c>
    </row>
    <row spans="1:4" r="5">
      <c s="4" r="A5" t="s">
        <v>498</v>
      </c>
      <c s="6" r="B5" t="n">
        <v>9919</v>
      </c>
      <c s="6" r="C5" t="n">
        <v>11061</v>
      </c>
      <c s="6" r="D5" t="n">
        <v>11197</v>
      </c>
    </row>
    <row spans="1:4" r="6">
      <c s="4" r="A6" t="s">
        <v>499</v>
      </c>
      <c s="6" r="B6" t="n">
        <v>1628</v>
      </c>
      <c s="6" r="C6" t="n">
        <v>7087</v>
      </c>
      <c s="6" r="D6" t="n">
        <v>8044</v>
      </c>
    </row>
    <row spans="1:4" r="7">
      <c s="4" r="A7" t="s">
        <v>500</v>
      </c>
      <c s="6" r="C7" t="n">
        <v>2660</v>
      </c>
      <c s="6" r="D7" t="n">
        <v>449</v>
      </c>
    </row>
    <row spans="1:4" r="8">
      <c s="4" r="A8" t="s">
        <v>501</v>
      </c>
      <c s="7" r="D8" t="n">
        <v>2000</v>
      </c>
    </row>
    <row spans="1:4" r="9">
      <c s="4" r="A9" t="s">
        <v>502</v>
      </c>
      <c s="6" r="B9" t="n">
        <v>795</v>
      </c>
    </row>
    <row spans="1:4" r="10">
      <c s="4" r="A10" t="s">
        <v>503</v>
      </c>
      <c s="6" r="B10" t="n">
        <v>288598</v>
      </c>
    </row>
    <row spans="1:4" r="11">
      <c s="4" r="A11" t="s">
        <v>504</v>
      </c>
    </row>
    <row spans="1:4" r="12">
      <c s="3" r="A12" t="s">
        <v>496</v>
      </c>
    </row>
    <row spans="1:4" r="13">
      <c s="4" r="A13" t="s">
        <v>505</v>
      </c>
      <c s="7" r="B13" t="n">
        <v>18200</v>
      </c>
      <c s="7" r="C13" t="n">
        <v>13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6</v>
      </c>
      <c s="2" r="B1" t="s">
        <v>1</v>
      </c>
    </row>
    <row spans="1:4" r="2">
      <c s="2" r="B2" t="s">
        <v>2</v>
      </c>
      <c s="2" r="C2" t="s">
        <v>30</v>
      </c>
      <c s="2" r="D2" t="s">
        <v>90</v>
      </c>
    </row>
    <row spans="1:4" r="3">
      <c s="3" r="A3" t="s">
        <v>219</v>
      </c>
    </row>
    <row spans="1:4" r="4">
      <c s="4" r="A4" t="s">
        <v>219</v>
      </c>
      <c s="7" r="B4" t="n">
        <v>0</v>
      </c>
      <c s="7" r="C4" t="n">
        <v>0</v>
      </c>
    </row>
    <row spans="1:4" r="5">
      <c s="3" r="A5" t="s">
        <v>241</v>
      </c>
    </row>
    <row spans="1:4" r="6">
      <c s="4" r="A6" t="s">
        <v>507</v>
      </c>
      <c s="7" r="B6" t="n">
        <v>0</v>
      </c>
      <c s="6" r="C6" t="n">
        <v>0</v>
      </c>
    </row>
    <row spans="1:4" r="7">
      <c s="4" r="A7" t="s">
        <v>508</v>
      </c>
    </row>
    <row spans="1:4" r="8">
      <c s="3" r="A8" t="s">
        <v>247</v>
      </c>
    </row>
    <row spans="1:4" r="9">
      <c s="4" r="A9" t="s">
        <v>509</v>
      </c>
      <c s="4" r="B9" t="s">
        <v>510</v>
      </c>
    </row>
    <row spans="1:4" r="10">
      <c s="3" r="A10" t="s">
        <v>309</v>
      </c>
    </row>
    <row spans="1:4" r="11">
      <c s="4" r="A11" t="s">
        <v>511</v>
      </c>
      <c s="4" r="B11" t="s">
        <v>512</v>
      </c>
    </row>
    <row spans="1:4" r="12">
      <c s="4" r="A12" t="s">
        <v>513</v>
      </c>
    </row>
    <row spans="1:4" r="13">
      <c s="3" r="A13" t="s">
        <v>247</v>
      </c>
    </row>
    <row spans="1:4" r="14">
      <c s="4" r="A14" t="s">
        <v>509</v>
      </c>
      <c s="4" r="B14" t="s">
        <v>514</v>
      </c>
    </row>
    <row spans="1:4" r="15">
      <c s="3" r="A15" t="s">
        <v>309</v>
      </c>
    </row>
    <row spans="1:4" r="16">
      <c s="4" r="A16" t="s">
        <v>511</v>
      </c>
      <c s="4" r="B16" t="s">
        <v>515</v>
      </c>
    </row>
    <row spans="1:4" r="17">
      <c s="4" r="A17" t="s">
        <v>516</v>
      </c>
    </row>
    <row spans="1:4" r="18">
      <c s="3" r="A18" t="s">
        <v>311</v>
      </c>
    </row>
    <row spans="1:4" r="19">
      <c s="4" r="A19" t="s">
        <v>517</v>
      </c>
      <c s="7" r="B19" t="n">
        <v>1300</v>
      </c>
      <c s="7" r="C19" t="n">
        <v>-100</v>
      </c>
      <c s="7" r="D19" t="n">
        <v>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8</v>
      </c>
      <c s="2" r="B1" t="s">
        <v>1</v>
      </c>
    </row>
    <row spans="1:4" r="2">
      <c s="2" r="B2" t="s">
        <v>2</v>
      </c>
      <c s="2" r="C2" t="s">
        <v>30</v>
      </c>
      <c s="2" r="D2" t="s">
        <v>90</v>
      </c>
    </row>
    <row spans="1:4" r="3">
      <c s="3" r="A3" t="s">
        <v>313</v>
      </c>
    </row>
    <row spans="1:4" r="4">
      <c s="4" r="A4" t="s">
        <v>519</v>
      </c>
      <c s="7" r="B4" t="n">
        <v>0</v>
      </c>
      <c s="7" r="C4" t="n">
        <v>0</v>
      </c>
    </row>
    <row spans="1:4" r="5">
      <c s="3" r="A5" t="s">
        <v>520</v>
      </c>
    </row>
    <row spans="1:4" r="6">
      <c s="4" r="A6" t="s">
        <v>521</v>
      </c>
      <c s="6" r="B6" t="n">
        <v>8760000</v>
      </c>
      <c s="6" r="C6" t="n">
        <v>8674000</v>
      </c>
      <c s="7" r="D6" t="n">
        <v>8055000</v>
      </c>
    </row>
    <row spans="1:4" r="7">
      <c s="4" r="A7" t="s">
        <v>522</v>
      </c>
      <c s="6" r="B7" t="n">
        <v>33000</v>
      </c>
      <c s="6" r="C7" t="n">
        <v>398000</v>
      </c>
      <c s="6" r="D7" t="n">
        <v>2185000</v>
      </c>
    </row>
    <row spans="1:4" r="8">
      <c s="4" r="A8" t="s">
        <v>523</v>
      </c>
      <c s="6" r="B8" t="n">
        <v>-127000</v>
      </c>
      <c s="6" r="C8" t="n">
        <v>-312000</v>
      </c>
      <c s="6" r="D8" t="n">
        <v>-1566000</v>
      </c>
    </row>
    <row spans="1:4" r="9">
      <c s="4" r="A9" t="s">
        <v>524</v>
      </c>
      <c s="7" r="B9" t="n">
        <v>8666000</v>
      </c>
      <c s="7" r="C9" t="n">
        <v>8760000</v>
      </c>
      <c s="7" r="D9" t="n">
        <v>867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s="1" r="A1" t="s">
        <v>525</v>
      </c>
      <c s="2" r="B1" t="s">
        <v>526</v>
      </c>
    </row>
    <row spans="1:2" r="2">
      <c s="4" r="A2" t="s">
        <v>527</v>
      </c>
    </row>
    <row spans="1:2" r="3">
      <c s="3" r="A3" t="s">
        <v>239</v>
      </c>
    </row>
    <row spans="1:2" r="4">
      <c s="4" r="A4" t="s">
        <v>528</v>
      </c>
      <c s="10" r="B4" t="n">
        <v>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529</v>
      </c>
      <c s="2" r="B1" t="s">
        <v>530</v>
      </c>
      <c s="2" r="G1" t="s">
        <v>1</v>
      </c>
    </row>
    <row spans="1:9" r="2">
      <c s="2" r="B2" t="s">
        <v>531</v>
      </c>
      <c s="2" r="C2" t="s">
        <v>30</v>
      </c>
      <c s="2" r="D2" t="s">
        <v>532</v>
      </c>
      <c s="2" r="E2" t="s">
        <v>533</v>
      </c>
      <c s="2" r="F2" t="s">
        <v>534</v>
      </c>
      <c s="2" r="G2" t="s">
        <v>2</v>
      </c>
      <c s="2" r="H2" t="s">
        <v>30</v>
      </c>
      <c s="2" r="I2" t="s">
        <v>90</v>
      </c>
    </row>
    <row spans="1:9" r="3">
      <c s="3" r="A3" t="s">
        <v>239</v>
      </c>
    </row>
    <row spans="1:9" r="4">
      <c s="4" r="A4" t="s">
        <v>535</v>
      </c>
      <c s="7" r="G4" t="n">
        <v>623</v>
      </c>
      <c s="7" r="H4" t="n">
        <v>4166</v>
      </c>
      <c s="7" r="I4" t="n">
        <v>2639</v>
      </c>
    </row>
    <row spans="1:9" r="5">
      <c s="4" r="A5" t="s">
        <v>536</v>
      </c>
      <c s="6" r="G5" t="n">
        <v>736</v>
      </c>
      <c s="6" r="H5" t="n">
        <v>3828</v>
      </c>
      <c s="6" r="I5" t="n">
        <v>3790</v>
      </c>
    </row>
    <row spans="1:9" r="6">
      <c s="4" r="A6" t="s">
        <v>537</v>
      </c>
      <c s="6" r="G6" t="n">
        <v>-113</v>
      </c>
      <c s="6" r="H6" t="n">
        <v>338</v>
      </c>
      <c s="6" r="I6" t="n">
        <v>-1151</v>
      </c>
    </row>
    <row spans="1:9" r="7">
      <c s="4" r="A7" t="s">
        <v>127</v>
      </c>
      <c s="6" r="G7" t="n">
        <v>-42</v>
      </c>
      <c s="6" r="H7" t="n">
        <v>129</v>
      </c>
      <c s="6" r="I7" t="n">
        <v>-472</v>
      </c>
    </row>
    <row spans="1:9" r="8">
      <c s="4" r="A8" t="s">
        <v>128</v>
      </c>
      <c s="7" r="B8" t="n">
        <v>-71</v>
      </c>
      <c s="7" r="C8" t="n">
        <v>-305</v>
      </c>
      <c s="7" r="D8" t="n">
        <v>358</v>
      </c>
      <c s="7" r="E8" t="n">
        <v>467</v>
      </c>
      <c s="7" r="F8" t="n">
        <v>-311</v>
      </c>
      <c s="7" r="G8" t="n">
        <v>-71</v>
      </c>
      <c s="7" r="H8" t="n">
        <v>209</v>
      </c>
      <c s="7" r="I8" t="n">
        <v>-679</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8"/>
    <col customWidth="1" max="6" min="6" width="40"/>
    <col customWidth="1" max="7" min="7" width="11"/>
  </cols>
  <sheetData>
    <row spans="1:7" r="1">
      <c s="1" r="A1" t="s">
        <v>154</v>
      </c>
      <c s="2" r="B1" t="s">
        <v>155</v>
      </c>
      <c s="2" r="C1" t="s">
        <v>156</v>
      </c>
      <c s="2" r="D1" t="s">
        <v>157</v>
      </c>
      <c s="2" r="E1" t="s">
        <v>158</v>
      </c>
      <c s="2" r="F1" t="s">
        <v>159</v>
      </c>
      <c s="2" r="G1" t="s">
        <v>143</v>
      </c>
    </row>
    <row spans="1:7" r="2">
      <c s="4" r="A2" t="s">
        <v>160</v>
      </c>
      <c s="7" r="B2" t="n">
        <v>1</v>
      </c>
      <c s="7" r="C2" t="n">
        <v>391</v>
      </c>
      <c s="7" r="D2" t="n">
        <v>236384</v>
      </c>
      <c s="7" r="E2" t="n">
        <v>15437</v>
      </c>
      <c s="7" r="F2" t="n">
        <v>4838</v>
      </c>
      <c s="7" r="G2" t="n">
        <v>257051</v>
      </c>
    </row>
    <row spans="1:7" r="3">
      <c s="4" r="A3" t="s">
        <v>161</v>
      </c>
      <c s="6" r="B3" t="n">
        <v>57366</v>
      </c>
      <c s="6" r="C3" t="n">
        <v>39789759</v>
      </c>
    </row>
    <row spans="1:7" r="4">
      <c s="4" r="A4" t="s">
        <v>162</v>
      </c>
      <c s="7" r="C4" t="n">
        <v>2</v>
      </c>
      <c s="6" r="D4" t="n">
        <v>1558</v>
      </c>
      <c s="6" r="G4" t="n">
        <v>1560</v>
      </c>
    </row>
    <row spans="1:7" r="5">
      <c s="4" r="A5" t="s">
        <v>163</v>
      </c>
      <c s="6" r="C5" t="n">
        <v>240683</v>
      </c>
    </row>
    <row spans="1:7" r="6">
      <c s="4" r="A6" t="s">
        <v>164</v>
      </c>
      <c s="7" r="C6" t="n">
        <v>1</v>
      </c>
      <c s="6" r="D6" t="n">
        <v>399</v>
      </c>
      <c s="6" r="G6" t="n">
        <v>400</v>
      </c>
    </row>
    <row spans="1:7" r="7">
      <c s="4" r="A7" t="s">
        <v>165</v>
      </c>
      <c s="6" r="C7" t="n">
        <v>47296</v>
      </c>
    </row>
    <row spans="1:7" r="8">
      <c s="4" r="A8" t="s">
        <v>166</v>
      </c>
      <c s="7" r="C8" t="n">
        <v>3</v>
      </c>
      <c s="6" r="D8" t="n">
        <v>-300</v>
      </c>
      <c s="6" r="G8" t="n">
        <v>-297</v>
      </c>
    </row>
    <row spans="1:7" r="9">
      <c s="4" r="A9" t="s">
        <v>167</v>
      </c>
      <c s="6" r="C9" t="n">
        <v>-35256</v>
      </c>
    </row>
    <row spans="1:7" r="10">
      <c s="4" r="A10" t="s">
        <v>168</v>
      </c>
      <c s="6" r="C10" t="n">
        <v>325526</v>
      </c>
    </row>
    <row spans="1:7" r="11">
      <c s="4" r="A11" t="s">
        <v>169</v>
      </c>
      <c s="6" r="D11" t="n">
        <v>2742</v>
      </c>
      <c s="6" r="G11" t="n">
        <v>2742</v>
      </c>
    </row>
    <row spans="1:7" r="12">
      <c s="4" r="A12" t="s">
        <v>170</v>
      </c>
      <c s="6" r="D12" t="n">
        <v>-123</v>
      </c>
      <c s="6" r="G12" t="n">
        <v>-123</v>
      </c>
    </row>
    <row spans="1:7" r="13">
      <c s="4" r="A13" t="s">
        <v>171</v>
      </c>
      <c s="6" r="E13" t="n">
        <v>-4807</v>
      </c>
      <c s="6" r="G13" t="n">
        <v>-4807</v>
      </c>
    </row>
    <row spans="1:7" r="14">
      <c s="4" r="A14" t="s">
        <v>172</v>
      </c>
      <c s="6" r="E14" t="n">
        <v>-944</v>
      </c>
      <c s="6" r="G14" t="n">
        <v>-944</v>
      </c>
    </row>
    <row spans="1:7" r="15">
      <c s="4" r="A15" t="s">
        <v>173</v>
      </c>
      <c s="6" r="F15" t="n">
        <v>-2108</v>
      </c>
      <c s="6" r="G15" t="n">
        <v>-2108</v>
      </c>
    </row>
    <row spans="1:7" r="16">
      <c s="4" r="A16" t="s">
        <v>139</v>
      </c>
      <c s="6" r="E16" t="n">
        <v>27611</v>
      </c>
      <c s="6" r="G16" t="n">
        <v>27611</v>
      </c>
    </row>
    <row spans="1:7" r="17">
      <c s="4" r="A17" t="s">
        <v>174</v>
      </c>
      <c s="7" r="B17" t="n">
        <v>1</v>
      </c>
      <c s="7" r="C17" t="n">
        <v>397</v>
      </c>
      <c s="6" r="D17" t="n">
        <v>240660</v>
      </c>
      <c s="6" r="E17" t="n">
        <v>37297</v>
      </c>
      <c s="6" r="F17" t="n">
        <v>2730</v>
      </c>
      <c s="6" r="G17" t="n">
        <v>281085</v>
      </c>
    </row>
    <row spans="1:7" r="18">
      <c s="4" r="A18" t="s">
        <v>175</v>
      </c>
      <c s="6" r="B18" t="n">
        <v>57366</v>
      </c>
      <c s="6" r="C18" t="n">
        <v>40368008</v>
      </c>
    </row>
    <row spans="1:7" r="19">
      <c s="4" r="A19" t="s">
        <v>162</v>
      </c>
      <c s="7" r="C19" t="n">
        <v>4</v>
      </c>
      <c s="6" r="D19" t="n">
        <v>1112</v>
      </c>
      <c s="6" r="G19" t="n">
        <v>1116</v>
      </c>
    </row>
    <row spans="1:7" r="20">
      <c s="4" r="A20" t="s">
        <v>163</v>
      </c>
      <c s="6" r="C20" t="n">
        <v>154091</v>
      </c>
    </row>
    <row spans="1:7" r="21">
      <c s="4" r="A21" t="s">
        <v>164</v>
      </c>
      <c s="7" r="C21" t="n">
        <v>1</v>
      </c>
      <c s="6" r="D21" t="n">
        <v>453</v>
      </c>
      <c s="6" r="G21" t="n">
        <v>454</v>
      </c>
    </row>
    <row spans="1:7" r="22">
      <c s="4" r="A22" t="s">
        <v>165</v>
      </c>
      <c s="6" r="C22" t="n">
        <v>43449</v>
      </c>
    </row>
    <row spans="1:7" r="23">
      <c s="4" r="A23" t="s">
        <v>176</v>
      </c>
      <c s="7" r="C23" t="n">
        <v>-1</v>
      </c>
      <c s="6" r="D23" t="n">
        <v>-409</v>
      </c>
      <c s="6" r="E23" t="n">
        <v>-635</v>
      </c>
      <c s="6" r="G23" t="n">
        <v>-1045</v>
      </c>
    </row>
    <row spans="1:7" r="24">
      <c s="4" r="A24" t="s">
        <v>177</v>
      </c>
      <c s="6" r="C24" t="n">
        <v>-92340</v>
      </c>
    </row>
    <row spans="1:7" r="25">
      <c s="4" r="A25" t="s">
        <v>168</v>
      </c>
      <c s="6" r="C25" t="n">
        <v>297182</v>
      </c>
    </row>
    <row spans="1:7" r="26">
      <c s="4" r="A26" t="s">
        <v>169</v>
      </c>
      <c s="6" r="D26" t="n">
        <v>3141</v>
      </c>
      <c s="6" r="G26" t="n">
        <v>3141</v>
      </c>
    </row>
    <row spans="1:7" r="27">
      <c s="4" r="A27" t="s">
        <v>170</v>
      </c>
      <c s="6" r="D27" t="n">
        <v>63</v>
      </c>
      <c s="6" r="G27" t="n">
        <v>63</v>
      </c>
    </row>
    <row spans="1:7" r="28">
      <c s="4" r="A28" t="s">
        <v>171</v>
      </c>
      <c s="6" r="E28" t="n">
        <v>-6076</v>
      </c>
      <c s="6" r="G28" t="n">
        <v>-6076</v>
      </c>
    </row>
    <row spans="1:7" r="29">
      <c s="4" r="A29" t="s">
        <v>172</v>
      </c>
      <c s="6" r="E29" t="n">
        <v>-574</v>
      </c>
      <c s="6" r="G29" t="n">
        <v>-574</v>
      </c>
    </row>
    <row spans="1:7" r="30">
      <c s="4" r="A30" t="s">
        <v>173</v>
      </c>
      <c s="6" r="F30" t="n">
        <v>1598</v>
      </c>
      <c s="6" r="G30" t="n">
        <v>1598</v>
      </c>
    </row>
    <row spans="1:7" r="31">
      <c s="4" r="A31" t="s">
        <v>139</v>
      </c>
      <c s="6" r="E31" t="n">
        <v>29007</v>
      </c>
      <c s="6" r="G31" t="n">
        <v>29007</v>
      </c>
    </row>
    <row spans="1:7" r="32">
      <c s="4" r="A32" t="s">
        <v>178</v>
      </c>
      <c s="7" r="B32" t="n">
        <v>1</v>
      </c>
      <c s="7" r="C32" t="n">
        <v>401</v>
      </c>
      <c s="6" r="D32" t="n">
        <v>245020</v>
      </c>
      <c s="6" r="E32" t="n">
        <v>59019</v>
      </c>
      <c s="6" r="F32" t="n">
        <v>4328</v>
      </c>
      <c s="6" r="G32" t="n">
        <v>308769</v>
      </c>
    </row>
    <row spans="1:7" r="33">
      <c s="4" r="A33" t="s">
        <v>179</v>
      </c>
      <c s="6" r="B33" t="n">
        <v>57366</v>
      </c>
      <c s="6" r="C33" t="n">
        <v>40770390</v>
      </c>
    </row>
    <row spans="1:7" r="34">
      <c s="4" r="A34" t="s">
        <v>162</v>
      </c>
      <c s="7" r="C34" t="n">
        <v>5</v>
      </c>
      <c s="6" r="D34" t="n">
        <v>1270</v>
      </c>
      <c s="7" r="G34" t="n">
        <v>1275</v>
      </c>
    </row>
    <row spans="1:7" r="35">
      <c s="4" r="A35" t="s">
        <v>163</v>
      </c>
      <c s="6" r="C35" t="n">
        <v>166589</v>
      </c>
      <c s="6" r="G35" t="n">
        <v>166589</v>
      </c>
    </row>
    <row spans="1:7" r="36">
      <c s="4" r="A36" t="s">
        <v>164</v>
      </c>
      <c s="7" r="C36" t="n">
        <v>1</v>
      </c>
      <c s="6" r="D36" t="n">
        <v>457</v>
      </c>
      <c s="7" r="G36" t="n">
        <v>458</v>
      </c>
    </row>
    <row spans="1:7" r="37">
      <c s="4" r="A37" t="s">
        <v>165</v>
      </c>
      <c s="6" r="C37" t="n">
        <v>39309</v>
      </c>
    </row>
    <row spans="1:7" r="38">
      <c s="4" r="A38" t="s">
        <v>176</v>
      </c>
      <c s="7" r="C38" t="n">
        <v>-1</v>
      </c>
      <c s="6" r="D38" t="n">
        <v>-470</v>
      </c>
      <c s="6" r="E38" t="n">
        <v>-736</v>
      </c>
      <c s="6" r="G38" t="n">
        <v>-1207</v>
      </c>
    </row>
    <row spans="1:7" r="39">
      <c s="4" r="A39" t="s">
        <v>177</v>
      </c>
      <c s="6" r="C39" t="n">
        <v>-103763</v>
      </c>
    </row>
    <row spans="1:7" r="40">
      <c s="4" r="A40" t="s">
        <v>168</v>
      </c>
      <c s="6" r="C40" t="n">
        <v>249594</v>
      </c>
    </row>
    <row spans="1:7" r="41">
      <c s="4" r="A41" t="s">
        <v>169</v>
      </c>
      <c s="6" r="D41" t="n">
        <v>3324</v>
      </c>
      <c s="6" r="G41" t="n">
        <v>3324</v>
      </c>
    </row>
    <row spans="1:7" r="42">
      <c s="4" r="A42" t="s">
        <v>170</v>
      </c>
      <c s="6" r="D42" t="n">
        <v>532</v>
      </c>
      <c s="6" r="G42" t="n">
        <v>532</v>
      </c>
    </row>
    <row spans="1:7" r="43">
      <c s="4" r="A43" t="s">
        <v>180</v>
      </c>
      <c s="7" r="B43" t="n">
        <v>-1</v>
      </c>
      <c s="6" r="D43" t="n">
        <v>-57365</v>
      </c>
      <c s="6" r="G43" t="n">
        <v>-57366</v>
      </c>
    </row>
    <row spans="1:7" r="44">
      <c s="4" r="A44" t="s">
        <v>181</v>
      </c>
      <c s="6" r="B44" t="n">
        <v>-57366</v>
      </c>
    </row>
    <row spans="1:7" r="45">
      <c s="4" r="A45" t="s">
        <v>171</v>
      </c>
      <c s="6" r="E45" t="n">
        <v>-6953</v>
      </c>
      <c s="6" r="G45" t="n">
        <v>-6953</v>
      </c>
    </row>
    <row spans="1:7" r="46">
      <c s="4" r="A46" t="s">
        <v>172</v>
      </c>
      <c s="6" r="E46" t="n">
        <v>-320</v>
      </c>
      <c s="6" r="G46" t="n">
        <v>-320</v>
      </c>
    </row>
    <row spans="1:7" r="47">
      <c s="4" r="A47" t="s">
        <v>173</v>
      </c>
      <c s="6" r="F47" t="n">
        <v>-1045</v>
      </c>
      <c s="6" r="G47" t="n">
        <v>-1045</v>
      </c>
    </row>
    <row spans="1:7" r="48">
      <c s="4" r="A48" t="s">
        <v>139</v>
      </c>
      <c s="6" r="E48" t="n">
        <v>26069</v>
      </c>
      <c s="6" r="G48" t="n">
        <v>26069</v>
      </c>
    </row>
    <row spans="1:7" r="49">
      <c s="4" r="A49" t="s">
        <v>182</v>
      </c>
      <c s="7" r="C49" t="n">
        <v>406</v>
      </c>
      <c s="7" r="D49" t="n">
        <v>192768</v>
      </c>
      <c s="7" r="E49" t="n">
        <v>77079</v>
      </c>
      <c s="7" r="F49" t="n">
        <v>3283</v>
      </c>
      <c s="7" r="G49" t="n">
        <v>273536</v>
      </c>
    </row>
    <row spans="1:7" r="50">
      <c s="4" r="A50" t="s">
        <v>183</v>
      </c>
      <c s="6" r="C50" t="n">
        <v>411221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8</v>
      </c>
      <c s="2" r="B1" t="s">
        <v>2</v>
      </c>
      <c s="2" r="C1" t="s">
        <v>30</v>
      </c>
    </row>
    <row spans="1:3" r="2">
      <c s="3" r="A2" t="s">
        <v>539</v>
      </c>
    </row>
    <row spans="1:3" r="3">
      <c s="4" r="A3" t="s">
        <v>540</v>
      </c>
      <c s="7" r="B3" t="n">
        <v>150905</v>
      </c>
      <c s="7" r="C3" t="n">
        <v>448253</v>
      </c>
    </row>
    <row spans="1:3" r="4">
      <c s="4" r="A4" t="s">
        <v>541</v>
      </c>
      <c s="6" r="B4" t="n">
        <v>3415</v>
      </c>
      <c s="6" r="C4" t="n">
        <v>12645</v>
      </c>
    </row>
    <row spans="1:3" r="5">
      <c s="4" r="A5" t="s">
        <v>542</v>
      </c>
      <c s="6" r="B5" t="n">
        <v>635</v>
      </c>
      <c s="6" r="C5" t="n">
        <v>1083</v>
      </c>
    </row>
    <row spans="1:3" r="6">
      <c s="4" r="A6" t="s">
        <v>543</v>
      </c>
      <c s="6" r="B6" t="n">
        <v>153685</v>
      </c>
      <c s="6" r="C6" t="n">
        <v>459815</v>
      </c>
    </row>
    <row spans="1:3" r="7">
      <c s="3" r="A7" t="s">
        <v>544</v>
      </c>
    </row>
    <row spans="1:3" r="8">
      <c s="4" r="A8" t="s">
        <v>540</v>
      </c>
      <c s="6" r="B8" t="n">
        <v>346666</v>
      </c>
      <c s="6" r="C8" t="n">
        <v>13329</v>
      </c>
    </row>
    <row spans="1:3" r="9">
      <c s="4" r="A9" t="s">
        <v>541</v>
      </c>
      <c s="6" r="B9" t="n">
        <v>1066</v>
      </c>
      <c s="6" r="C9" t="n">
        <v>298</v>
      </c>
    </row>
    <row spans="1:3" r="10">
      <c s="4" r="A10" t="s">
        <v>542</v>
      </c>
      <c s="6" r="B10" t="n">
        <v>2156</v>
      </c>
      <c s="6" r="C10" t="n">
        <v>11</v>
      </c>
    </row>
    <row spans="1:3" r="11">
      <c s="4" r="A11" t="s">
        <v>543</v>
      </c>
      <c s="6" r="B11" t="n">
        <v>345576</v>
      </c>
      <c s="6" r="C11" t="n">
        <v>13616</v>
      </c>
    </row>
    <row spans="1:3" r="12">
      <c s="4" r="A12" t="s">
        <v>545</v>
      </c>
    </row>
    <row spans="1:3" r="13">
      <c s="3" r="A13" t="s">
        <v>539</v>
      </c>
    </row>
    <row spans="1:3" r="14">
      <c s="4" r="A14" t="s">
        <v>540</v>
      </c>
      <c s="6" r="C14" t="n">
        <v>275855</v>
      </c>
    </row>
    <row spans="1:3" r="15">
      <c s="4" r="A15" t="s">
        <v>541</v>
      </c>
      <c s="6" r="C15" t="n">
        <v>8052</v>
      </c>
    </row>
    <row spans="1:3" r="16">
      <c s="4" r="A16" t="s">
        <v>542</v>
      </c>
      <c s="6" r="C16" t="n">
        <v>403</v>
      </c>
    </row>
    <row spans="1:3" r="17">
      <c s="4" r="A17" t="s">
        <v>543</v>
      </c>
      <c s="6" r="C17" t="n">
        <v>283504</v>
      </c>
    </row>
    <row spans="1:3" r="18">
      <c s="3" r="A18" t="s">
        <v>544</v>
      </c>
    </row>
    <row spans="1:3" r="19">
      <c s="4" r="A19" t="s">
        <v>540</v>
      </c>
      <c s="6" r="B19" t="n">
        <v>312658</v>
      </c>
      <c s="6" r="C19" t="n">
        <v>140</v>
      </c>
    </row>
    <row spans="1:3" r="20">
      <c s="4" r="A20" t="s">
        <v>541</v>
      </c>
      <c s="6" r="B20" t="n">
        <v>99</v>
      </c>
      <c s="6" r="C20" t="n">
        <v>4</v>
      </c>
    </row>
    <row spans="1:3" r="21">
      <c s="4" r="A21" t="s">
        <v>542</v>
      </c>
      <c s="6" r="B21" t="n">
        <v>2059</v>
      </c>
    </row>
    <row spans="1:3" r="22">
      <c s="4" r="A22" t="s">
        <v>543</v>
      </c>
      <c s="6" r="B22" t="n">
        <v>310698</v>
      </c>
      <c s="6" r="C22" t="n">
        <v>144</v>
      </c>
    </row>
    <row spans="1:3" r="23">
      <c s="4" r="A23" t="s">
        <v>546</v>
      </c>
    </row>
    <row spans="1:3" r="24">
      <c s="3" r="A24" t="s">
        <v>539</v>
      </c>
    </row>
    <row spans="1:3" r="25">
      <c s="4" r="A25" t="s">
        <v>540</v>
      </c>
      <c s="6" r="B25" t="n">
        <v>44845</v>
      </c>
      <c s="6" r="C25" t="n">
        <v>57974</v>
      </c>
    </row>
    <row spans="1:3" r="26">
      <c s="4" r="A26" t="s">
        <v>541</v>
      </c>
      <c s="6" r="B26" t="n">
        <v>1684</v>
      </c>
      <c s="6" r="C26" t="n">
        <v>2127</v>
      </c>
    </row>
    <row spans="1:3" r="27">
      <c s="4" r="A27" t="s">
        <v>542</v>
      </c>
      <c s="6" r="B27" t="n">
        <v>446</v>
      </c>
      <c s="6" r="C27" t="n">
        <v>446</v>
      </c>
    </row>
    <row spans="1:3" r="28">
      <c s="4" r="A28" t="s">
        <v>543</v>
      </c>
      <c s="6" r="B28" t="n">
        <v>46083</v>
      </c>
      <c s="6" r="C28" t="n">
        <v>59655</v>
      </c>
    </row>
    <row spans="1:3" r="29">
      <c s="3" r="A29" t="s">
        <v>544</v>
      </c>
    </row>
    <row spans="1:3" r="30">
      <c s="4" r="A30" t="s">
        <v>540</v>
      </c>
      <c s="6" r="B30" t="n">
        <v>10524</v>
      </c>
      <c s="6" r="C30" t="n">
        <v>13189</v>
      </c>
    </row>
    <row spans="1:3" r="31">
      <c s="4" r="A31" t="s">
        <v>541</v>
      </c>
      <c s="6" r="B31" t="n">
        <v>816</v>
      </c>
      <c s="6" r="C31" t="n">
        <v>294</v>
      </c>
    </row>
    <row spans="1:3" r="32">
      <c s="4" r="A32" t="s">
        <v>542</v>
      </c>
      <c s="6" r="B32" t="n">
        <v>85</v>
      </c>
      <c s="6" r="C32" t="n">
        <v>11</v>
      </c>
    </row>
    <row spans="1:3" r="33">
      <c s="4" r="A33" t="s">
        <v>543</v>
      </c>
      <c s="6" r="B33" t="n">
        <v>11255</v>
      </c>
      <c s="6" r="C33" t="n">
        <v>13472</v>
      </c>
    </row>
    <row spans="1:3" r="34">
      <c s="4" r="A34" t="s">
        <v>547</v>
      </c>
    </row>
    <row spans="1:3" r="35">
      <c s="3" r="A35" t="s">
        <v>539</v>
      </c>
    </row>
    <row spans="1:3" r="36">
      <c s="4" r="A36" t="s">
        <v>540</v>
      </c>
      <c s="6" r="B36" t="n">
        <v>102273</v>
      </c>
      <c s="6" r="C36" t="n">
        <v>99249</v>
      </c>
    </row>
    <row spans="1:3" r="37">
      <c s="4" r="A37" t="s">
        <v>541</v>
      </c>
      <c s="6" r="B37" t="n">
        <v>1632</v>
      </c>
      <c s="6" r="C37" t="n">
        <v>2186</v>
      </c>
    </row>
    <row spans="1:3" r="38">
      <c s="4" r="A38" t="s">
        <v>542</v>
      </c>
      <c s="6" r="B38" t="n">
        <v>169</v>
      </c>
      <c s="6" r="C38" t="n">
        <v>225</v>
      </c>
    </row>
    <row spans="1:3" r="39">
      <c s="4" r="A39" t="s">
        <v>543</v>
      </c>
      <c s="6" r="B39" t="n">
        <v>103736</v>
      </c>
      <c s="6" r="C39" t="n">
        <v>101210</v>
      </c>
    </row>
    <row spans="1:3" r="40">
      <c s="4" r="A40" t="s">
        <v>548</v>
      </c>
    </row>
    <row spans="1:3" r="41">
      <c s="3" r="A41" t="s">
        <v>539</v>
      </c>
    </row>
    <row spans="1:3" r="42">
      <c s="4" r="A42" t="s">
        <v>540</v>
      </c>
      <c s="6" r="B42" t="n">
        <v>3787</v>
      </c>
      <c s="6" r="C42" t="n">
        <v>15175</v>
      </c>
    </row>
    <row spans="1:3" r="43">
      <c s="4" r="A43" t="s">
        <v>541</v>
      </c>
      <c s="6" r="B43" t="n">
        <v>99</v>
      </c>
      <c s="6" r="C43" t="n">
        <v>280</v>
      </c>
    </row>
    <row spans="1:3" r="44">
      <c s="4" r="A44" t="s">
        <v>542</v>
      </c>
      <c s="6" r="B44" t="n">
        <v>20</v>
      </c>
      <c s="6" r="C44" t="n">
        <v>9</v>
      </c>
    </row>
    <row spans="1:3" r="45">
      <c s="4" r="A45" t="s">
        <v>543</v>
      </c>
      <c s="6" r="B45" t="n">
        <v>3866</v>
      </c>
      <c s="7" r="C45" t="n">
        <v>15446</v>
      </c>
    </row>
    <row spans="1:3" r="46">
      <c s="3" r="A46" t="s">
        <v>544</v>
      </c>
    </row>
    <row spans="1:3" r="47">
      <c s="4" r="A47" t="s">
        <v>540</v>
      </c>
      <c s="6" r="B47" t="n">
        <v>23484</v>
      </c>
    </row>
    <row spans="1:3" r="48">
      <c s="4" r="A48" t="s">
        <v>541</v>
      </c>
      <c s="6" r="B48" t="n">
        <v>151</v>
      </c>
    </row>
    <row spans="1:3" r="49">
      <c s="4" r="A49" t="s">
        <v>542</v>
      </c>
      <c s="6" r="B49" t="n">
        <v>12</v>
      </c>
    </row>
    <row spans="1:3" r="50">
      <c s="4" r="A50" t="s">
        <v>543</v>
      </c>
      <c s="7" r="B50" t="n">
        <v>236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549</v>
      </c>
      <c s="2" r="B1" t="s">
        <v>530</v>
      </c>
    </row>
    <row spans="1:4" r="2">
      <c s="2" r="B2" t="s">
        <v>531</v>
      </c>
      <c s="2" r="C2" t="s">
        <v>2</v>
      </c>
      <c s="2" r="D2" t="s">
        <v>30</v>
      </c>
    </row>
    <row spans="1:4" r="3">
      <c s="3" r="A3" t="s">
        <v>550</v>
      </c>
    </row>
    <row spans="1:4" r="4">
      <c s="4" r="A4" t="s">
        <v>551</v>
      </c>
      <c s="7" r="C4" t="n">
        <v>3283</v>
      </c>
      <c s="7" r="D4" t="n">
        <v>4328</v>
      </c>
    </row>
    <row spans="1:4" r="5">
      <c s="4" r="A5" t="s">
        <v>552</v>
      </c>
    </row>
    <row spans="1:4" r="6">
      <c s="3" r="A6" t="s">
        <v>550</v>
      </c>
    </row>
    <row spans="1:4" r="7">
      <c s="4" r="A7" t="s">
        <v>551</v>
      </c>
      <c s="6" r="C7" t="n">
        <v>6900</v>
      </c>
    </row>
    <row spans="1:4" r="8">
      <c s="4" r="A8" t="s">
        <v>553</v>
      </c>
    </row>
    <row spans="1:4" r="9">
      <c s="3" r="A9" t="s">
        <v>550</v>
      </c>
    </row>
    <row spans="1:4" r="10">
      <c s="4" r="A10" t="s">
        <v>554</v>
      </c>
      <c s="7" r="B10" t="n">
        <v>279800</v>
      </c>
    </row>
    <row spans="1:4" r="11">
      <c s="4" r="A11" t="s">
        <v>555</v>
      </c>
      <c s="7" r="B11" t="n">
        <v>288600</v>
      </c>
    </row>
    <row spans="1:4" r="12">
      <c s="4" r="A12" t="s">
        <v>153</v>
      </c>
    </row>
    <row spans="1:4" r="13">
      <c s="3" r="A13" t="s">
        <v>550</v>
      </c>
    </row>
    <row spans="1:4" r="14">
      <c s="4" r="A14" t="s">
        <v>551</v>
      </c>
      <c s="7" r="C14" t="n">
        <v>8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6</v>
      </c>
      <c s="2" r="B1" t="s">
        <v>1</v>
      </c>
    </row>
    <row spans="1:4" r="2">
      <c s="2" r="B2" t="s">
        <v>2</v>
      </c>
      <c s="2" r="C2" t="s">
        <v>30</v>
      </c>
      <c s="2" r="D2" t="s">
        <v>90</v>
      </c>
    </row>
    <row spans="1:4" r="3">
      <c s="3" r="A3" t="s">
        <v>241</v>
      </c>
    </row>
    <row spans="1:4" r="4">
      <c s="4" r="A4" t="s">
        <v>557</v>
      </c>
      <c s="7" r="C4" t="n">
        <v>11590</v>
      </c>
    </row>
    <row spans="1:4" r="5">
      <c s="4" r="A5" t="s">
        <v>558</v>
      </c>
      <c s="7" r="B5" t="n">
        <v>343</v>
      </c>
      <c s="6" r="C5" t="n">
        <v>1242</v>
      </c>
      <c s="7" r="D5" t="n">
        <v>552</v>
      </c>
    </row>
    <row spans="1:4" r="6">
      <c s="4" r="A6" t="s">
        <v>559</v>
      </c>
      <c s="7" r="B6" t="n">
        <v>-25</v>
      </c>
      <c s="7" r="C6" t="n">
        <v>-88</v>
      </c>
      <c s="7" r="D6" t="n">
        <v>-1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0</v>
      </c>
      <c s="2" r="B1" t="s">
        <v>2</v>
      </c>
      <c s="2" r="C1" t="s">
        <v>30</v>
      </c>
    </row>
    <row spans="1:3" r="2">
      <c s="3" r="A2" t="s">
        <v>561</v>
      </c>
    </row>
    <row spans="1:3" r="3">
      <c s="4" r="A3" t="s">
        <v>562</v>
      </c>
      <c s="7" r="B3" t="n">
        <v>13118</v>
      </c>
    </row>
    <row spans="1:3" r="4">
      <c s="4" r="A4" t="s">
        <v>563</v>
      </c>
      <c s="6" r="B4" t="n">
        <v>74588</v>
      </c>
    </row>
    <row spans="1:3" r="5">
      <c s="4" r="A5" t="s">
        <v>564</v>
      </c>
      <c s="6" r="B5" t="n">
        <v>18353</v>
      </c>
    </row>
    <row spans="1:3" r="6">
      <c s="4" r="A6" t="s">
        <v>565</v>
      </c>
      <c s="6" r="B6" t="n">
        <v>44846</v>
      </c>
    </row>
    <row spans="1:3" r="7">
      <c s="4" r="A7" t="s">
        <v>566</v>
      </c>
      <c s="6" r="B7" t="n">
        <v>150905</v>
      </c>
    </row>
    <row spans="1:3" r="8">
      <c s="3" r="A8" t="s">
        <v>567</v>
      </c>
    </row>
    <row spans="1:3" r="9">
      <c s="4" r="A9" t="s">
        <v>568</v>
      </c>
      <c s="6" r="B9" t="n">
        <v>13216</v>
      </c>
    </row>
    <row spans="1:3" r="10">
      <c s="4" r="A10" t="s">
        <v>569</v>
      </c>
      <c s="6" r="B10" t="n">
        <v>75647</v>
      </c>
    </row>
    <row spans="1:3" r="11">
      <c s="4" r="A11" t="s">
        <v>570</v>
      </c>
      <c s="6" r="B11" t="n">
        <v>18739</v>
      </c>
    </row>
    <row spans="1:3" r="12">
      <c s="4" r="A12" t="s">
        <v>571</v>
      </c>
      <c s="6" r="B12" t="n">
        <v>46083</v>
      </c>
    </row>
    <row spans="1:3" r="13">
      <c s="4" r="A13" t="s">
        <v>543</v>
      </c>
      <c s="6" r="B13" t="n">
        <v>153685</v>
      </c>
      <c s="7" r="C13" t="n">
        <v>459815</v>
      </c>
    </row>
    <row spans="1:3" r="14">
      <c s="3" r="A14" t="s">
        <v>572</v>
      </c>
    </row>
    <row spans="1:3" r="15">
      <c s="4" r="A15" t="s">
        <v>573</v>
      </c>
      <c s="6" r="B15" t="n">
        <v>17768</v>
      </c>
    </row>
    <row spans="1:3" r="16">
      <c s="4" r="A16" t="s">
        <v>574</v>
      </c>
      <c s="6" r="B16" t="n">
        <v>5146</v>
      </c>
    </row>
    <row spans="1:3" r="17">
      <c s="4" r="A17" t="s">
        <v>575</v>
      </c>
      <c s="6" r="B17" t="n">
        <v>11094</v>
      </c>
    </row>
    <row spans="1:3" r="18">
      <c s="4" r="A18" t="s">
        <v>576</v>
      </c>
      <c s="6" r="B18" t="n">
        <v>312658</v>
      </c>
    </row>
    <row spans="1:3" r="19">
      <c s="4" r="A19" t="s">
        <v>577</v>
      </c>
      <c s="6" r="B19" t="n">
        <v>346666</v>
      </c>
      <c s="6" r="C19" t="n">
        <v>13329</v>
      </c>
    </row>
    <row spans="1:3" r="20">
      <c s="3" r="A20" t="s">
        <v>578</v>
      </c>
    </row>
    <row spans="1:3" r="21">
      <c s="4" r="A21" t="s">
        <v>579</v>
      </c>
      <c s="6" r="B21" t="n">
        <v>17862</v>
      </c>
    </row>
    <row spans="1:3" r="22">
      <c s="4" r="A22" t="s">
        <v>580</v>
      </c>
      <c s="6" r="B22" t="n">
        <v>5190</v>
      </c>
    </row>
    <row spans="1:3" r="23">
      <c s="4" r="A23" t="s">
        <v>581</v>
      </c>
      <c s="6" r="B23" t="n">
        <v>11826</v>
      </c>
    </row>
    <row spans="1:3" r="24">
      <c s="4" r="A24" t="s">
        <v>582</v>
      </c>
      <c s="6" r="B24" t="n">
        <v>310698</v>
      </c>
    </row>
    <row spans="1:3" r="25">
      <c s="4" r="A25" t="s">
        <v>543</v>
      </c>
      <c s="7" r="B25" t="n">
        <v>345576</v>
      </c>
      <c s="7" r="C25" t="n">
        <v>136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83</v>
      </c>
      <c s="2" r="B1" t="s">
        <v>2</v>
      </c>
      <c s="2" r="C1" t="s">
        <v>30</v>
      </c>
    </row>
    <row spans="1:3" r="2">
      <c s="3" r="A2" t="s">
        <v>241</v>
      </c>
    </row>
    <row spans="1:3" r="3">
      <c s="4" r="A3" t="s">
        <v>584</v>
      </c>
      <c s="10" r="B3" t="n">
        <v>157.3</v>
      </c>
      <c s="10" r="C3" t="n">
        <v>171.1</v>
      </c>
    </row>
    <row spans="1:3" r="4">
      <c s="4" r="A4" t="s">
        <v>585</v>
      </c>
      <c s="10" r="B4" t="n">
        <v>113.6</v>
      </c>
      <c s="10" r="C4" t="n">
        <v>12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r="A1" t="s">
        <v>586</v>
      </c>
      <c s="2" r="B1" t="s">
        <v>1</v>
      </c>
    </row>
    <row spans="1:4" r="2">
      <c s="2" r="B2" t="s">
        <v>587</v>
      </c>
      <c s="2" r="C2" t="s">
        <v>588</v>
      </c>
      <c s="2" r="D2" t="s">
        <v>589</v>
      </c>
    </row>
    <row spans="1:4" r="3">
      <c s="3" r="A3" t="s">
        <v>590</v>
      </c>
    </row>
    <row spans="1:4" r="4">
      <c s="4" r="A4" t="s">
        <v>591</v>
      </c>
      <c s="6" r="B4" t="n">
        <v>168</v>
      </c>
      <c s="6" r="C4" t="n">
        <v>24</v>
      </c>
    </row>
    <row spans="1:4" r="5">
      <c s="4" r="A5" t="s">
        <v>592</v>
      </c>
      <c s="7" r="B5" t="n">
        <v>49316</v>
      </c>
      <c s="7" r="C5" t="n">
        <v>33503</v>
      </c>
    </row>
    <row spans="1:4" r="6">
      <c s="4" r="A6" t="s">
        <v>593</v>
      </c>
      <c s="6" r="B6" t="n">
        <v>995</v>
      </c>
      <c s="6" r="C6" t="n">
        <v>37539</v>
      </c>
    </row>
    <row spans="1:4" r="7">
      <c s="4" r="A7" t="s">
        <v>594</v>
      </c>
      <c s="6" r="B7" t="n">
        <v>50311</v>
      </c>
      <c s="6" r="C7" t="n">
        <v>71042</v>
      </c>
    </row>
    <row spans="1:4" r="8">
      <c s="4" r="A8" t="s">
        <v>595</v>
      </c>
      <c s="6" r="B8" t="n">
        <v>628</v>
      </c>
      <c s="6" r="C8" t="n">
        <v>186</v>
      </c>
    </row>
    <row spans="1:4" r="9">
      <c s="4" r="A9" t="s">
        <v>596</v>
      </c>
      <c s="6" r="B9" t="n">
        <v>7</v>
      </c>
      <c s="6" r="C9" t="n">
        <v>897</v>
      </c>
    </row>
    <row spans="1:4" r="10">
      <c s="4" r="A10" t="s">
        <v>597</v>
      </c>
      <c s="6" r="B10" t="n">
        <v>635</v>
      </c>
      <c s="6" r="C10" t="n">
        <v>1083</v>
      </c>
    </row>
    <row spans="1:4" r="11">
      <c s="4" r="A11" t="s">
        <v>598</v>
      </c>
      <c s="6" r="B11" t="n">
        <v>284151</v>
      </c>
    </row>
    <row spans="1:4" r="12">
      <c s="4" r="A12" t="s">
        <v>599</v>
      </c>
      <c s="6" r="B12" t="n">
        <v>780</v>
      </c>
    </row>
    <row spans="1:4" r="13">
      <c s="4" r="A13" t="s">
        <v>600</v>
      </c>
      <c s="6" r="B13" t="n">
        <v>284931</v>
      </c>
    </row>
    <row spans="1:4" r="14">
      <c s="4" r="A14" t="s">
        <v>601</v>
      </c>
      <c s="6" r="B14" t="n">
        <v>2071</v>
      </c>
    </row>
    <row spans="1:4" r="15">
      <c s="4" r="A15" t="s">
        <v>602</v>
      </c>
      <c s="6" r="B15" t="n">
        <v>85</v>
      </c>
    </row>
    <row spans="1:4" r="16">
      <c s="4" r="A16" t="s">
        <v>603</v>
      </c>
      <c s="6" r="B16" t="n">
        <v>2156</v>
      </c>
    </row>
    <row spans="1:4" r="17">
      <c s="4" r="A17" t="s">
        <v>545</v>
      </c>
    </row>
    <row spans="1:4" r="18">
      <c s="3" r="A18" t="s">
        <v>590</v>
      </c>
    </row>
    <row spans="1:4" r="19">
      <c s="4" r="A19" t="s">
        <v>592</v>
      </c>
      <c s="6" r="C19" t="n">
        <v>9699</v>
      </c>
    </row>
    <row spans="1:4" r="20">
      <c s="4" r="A20" t="s">
        <v>593</v>
      </c>
      <c s="6" r="C20" t="n">
        <v>26470</v>
      </c>
    </row>
    <row spans="1:4" r="21">
      <c s="4" r="A21" t="s">
        <v>594</v>
      </c>
      <c s="6" r="C21" t="n">
        <v>36169</v>
      </c>
    </row>
    <row spans="1:4" r="22">
      <c s="4" r="A22" t="s">
        <v>595</v>
      </c>
      <c s="6" r="C22" t="n">
        <v>12</v>
      </c>
    </row>
    <row spans="1:4" r="23">
      <c s="4" r="A23" t="s">
        <v>596</v>
      </c>
      <c s="6" r="C23" t="n">
        <v>391</v>
      </c>
    </row>
    <row spans="1:4" r="24">
      <c s="4" r="A24" t="s">
        <v>597</v>
      </c>
      <c s="6" r="C24" t="n">
        <v>403</v>
      </c>
    </row>
    <row spans="1:4" r="25">
      <c s="4" r="A25" t="s">
        <v>598</v>
      </c>
      <c s="6" r="B25" t="n">
        <v>281547</v>
      </c>
    </row>
    <row spans="1:4" r="26">
      <c s="4" r="A26" t="s">
        <v>600</v>
      </c>
      <c s="6" r="B26" t="n">
        <v>281547</v>
      </c>
    </row>
    <row spans="1:4" r="27">
      <c s="4" r="A27" t="s">
        <v>601</v>
      </c>
      <c s="6" r="B27" t="n">
        <v>2059</v>
      </c>
    </row>
    <row spans="1:4" r="28">
      <c s="4" r="A28" t="s">
        <v>603</v>
      </c>
      <c s="6" r="B28" t="n">
        <v>2059</v>
      </c>
    </row>
    <row spans="1:4" r="29">
      <c s="4" r="A29" t="s">
        <v>546</v>
      </c>
    </row>
    <row spans="1:4" r="30">
      <c s="3" r="A30" t="s">
        <v>590</v>
      </c>
    </row>
    <row spans="1:4" r="31">
      <c s="4" r="A31" t="s">
        <v>592</v>
      </c>
      <c s="6" r="B31" t="n">
        <v>15294</v>
      </c>
      <c s="6" r="C31" t="n">
        <v>17175</v>
      </c>
    </row>
    <row spans="1:4" r="32">
      <c s="4" r="A32" t="s">
        <v>593</v>
      </c>
      <c s="6" r="B32" t="n">
        <v>995</v>
      </c>
      <c s="6" r="C32" t="n">
        <v>6145</v>
      </c>
    </row>
    <row spans="1:4" r="33">
      <c s="4" r="A33" t="s">
        <v>594</v>
      </c>
      <c s="6" r="B33" t="n">
        <v>16289</v>
      </c>
      <c s="6" r="C33" t="n">
        <v>23320</v>
      </c>
    </row>
    <row spans="1:4" r="34">
      <c s="4" r="A34" t="s">
        <v>595</v>
      </c>
      <c s="6" r="B34" t="n">
        <v>439</v>
      </c>
      <c s="6" r="C34" t="n">
        <v>48</v>
      </c>
    </row>
    <row spans="1:4" r="35">
      <c s="4" r="A35" t="s">
        <v>596</v>
      </c>
      <c s="6" r="B35" t="n">
        <v>7</v>
      </c>
      <c s="6" r="C35" t="n">
        <v>398</v>
      </c>
    </row>
    <row spans="1:4" r="36">
      <c s="4" r="A36" t="s">
        <v>597</v>
      </c>
      <c s="6" r="B36" t="n">
        <v>446</v>
      </c>
      <c s="6" r="C36" t="n">
        <v>446</v>
      </c>
    </row>
    <row spans="1:4" r="37">
      <c s="4" r="A37" t="s">
        <v>598</v>
      </c>
      <c s="6" r="C37" t="n">
        <v>845</v>
      </c>
    </row>
    <row spans="1:4" r="38">
      <c s="4" r="A38" t="s">
        <v>599</v>
      </c>
      <c s="6" r="B38" t="n">
        <v>780</v>
      </c>
    </row>
    <row spans="1:4" r="39">
      <c s="4" r="A39" t="s">
        <v>600</v>
      </c>
      <c s="6" r="B39" t="n">
        <v>780</v>
      </c>
      <c s="6" r="C39" t="n">
        <v>845</v>
      </c>
    </row>
    <row spans="1:4" r="40">
      <c s="4" r="A40" t="s">
        <v>601</v>
      </c>
      <c s="6" r="C40" t="n">
        <v>11</v>
      </c>
    </row>
    <row spans="1:4" r="41">
      <c s="4" r="A41" t="s">
        <v>602</v>
      </c>
      <c s="6" r="B41" t="n">
        <v>85</v>
      </c>
    </row>
    <row spans="1:4" r="42">
      <c s="4" r="A42" t="s">
        <v>603</v>
      </c>
      <c s="6" r="B42" t="n">
        <v>85</v>
      </c>
      <c s="6" r="C42" t="n">
        <v>11</v>
      </c>
    </row>
    <row spans="1:4" r="43">
      <c s="4" r="A43" t="s">
        <v>547</v>
      </c>
    </row>
    <row spans="1:4" r="44">
      <c s="3" r="A44" t="s">
        <v>590</v>
      </c>
    </row>
    <row spans="1:4" r="45">
      <c s="4" r="A45" t="s">
        <v>592</v>
      </c>
      <c s="6" r="B45" t="n">
        <v>33591</v>
      </c>
      <c s="6" r="C45" t="n">
        <v>5856</v>
      </c>
    </row>
    <row spans="1:4" r="46">
      <c s="4" r="A46" t="s">
        <v>593</v>
      </c>
      <c s="6" r="C46" t="n">
        <v>4924</v>
      </c>
    </row>
    <row spans="1:4" r="47">
      <c s="4" r="A47" t="s">
        <v>594</v>
      </c>
      <c s="6" r="B47" t="n">
        <v>33591</v>
      </c>
      <c s="6" r="C47" t="n">
        <v>10780</v>
      </c>
    </row>
    <row spans="1:4" r="48">
      <c s="4" r="A48" t="s">
        <v>595</v>
      </c>
      <c s="6" r="B48" t="n">
        <v>169</v>
      </c>
      <c s="6" r="C48" t="n">
        <v>117</v>
      </c>
    </row>
    <row spans="1:4" r="49">
      <c s="4" r="A49" t="s">
        <v>596</v>
      </c>
      <c s="6" r="C49" t="n">
        <v>108</v>
      </c>
    </row>
    <row spans="1:4" r="50">
      <c s="4" r="A50" t="s">
        <v>597</v>
      </c>
      <c s="6" r="B50" t="n">
        <v>169</v>
      </c>
      <c s="6" r="C50" t="n">
        <v>225</v>
      </c>
    </row>
    <row spans="1:4" r="51">
      <c s="4" r="A51" t="s">
        <v>548</v>
      </c>
    </row>
    <row spans="1:4" r="52">
      <c s="3" r="A52" t="s">
        <v>590</v>
      </c>
    </row>
    <row spans="1:4" r="53">
      <c s="4" r="A53" t="s">
        <v>592</v>
      </c>
      <c s="6" r="B53" t="n">
        <v>431</v>
      </c>
      <c s="6" r="C53" t="n">
        <v>773</v>
      </c>
    </row>
    <row spans="1:4" r="54">
      <c s="4" r="A54" t="s">
        <v>594</v>
      </c>
      <c s="6" r="B54" t="n">
        <v>431</v>
      </c>
      <c s="6" r="C54" t="n">
        <v>773</v>
      </c>
    </row>
    <row spans="1:4" r="55">
      <c s="4" r="A55" t="s">
        <v>595</v>
      </c>
      <c s="6" r="B55" t="n">
        <v>20</v>
      </c>
      <c s="6" r="C55" t="n">
        <v>9</v>
      </c>
    </row>
    <row spans="1:4" r="56">
      <c s="4" r="A56" t="s">
        <v>597</v>
      </c>
      <c s="6" r="B56" t="n">
        <v>20</v>
      </c>
      <c s="6" r="C56" t="n">
        <v>9</v>
      </c>
    </row>
    <row spans="1:4" r="57">
      <c s="4" r="A57" t="s">
        <v>598</v>
      </c>
      <c s="6" r="B57" t="n">
        <v>2604</v>
      </c>
    </row>
    <row spans="1:4" r="58">
      <c s="4" r="A58" t="s">
        <v>600</v>
      </c>
      <c s="6" r="B58" t="n">
        <v>2604</v>
      </c>
    </row>
    <row spans="1:4" r="59">
      <c s="4" r="A59" t="s">
        <v>601</v>
      </c>
      <c s="6" r="B59" t="n">
        <v>12</v>
      </c>
    </row>
    <row spans="1:4" r="60">
      <c s="4" r="A60" t="s">
        <v>603</v>
      </c>
      <c s="6" r="B60" t="n">
        <v>12</v>
      </c>
    </row>
    <row spans="1:4" r="61">
      <c s="4" r="A61" t="s">
        <v>604</v>
      </c>
    </row>
    <row spans="1:4" r="62">
      <c s="3" r="A62" t="s">
        <v>590</v>
      </c>
    </row>
    <row spans="1:4" r="63">
      <c s="4" r="A63" t="s">
        <v>605</v>
      </c>
      <c s="7" r="B63" t="n">
        <v>0</v>
      </c>
      <c s="7" r="C63" t="n">
        <v>0</v>
      </c>
      <c s="7" r="D63"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06</v>
      </c>
      <c s="2" r="B1" t="s">
        <v>2</v>
      </c>
      <c s="2" r="C1" t="s">
        <v>30</v>
      </c>
    </row>
    <row spans="1:3" r="2">
      <c s="3" r="A2" t="s">
        <v>241</v>
      </c>
    </row>
    <row spans="1:3" r="3">
      <c s="4" r="A3" t="s">
        <v>607</v>
      </c>
      <c s="7" r="B3" t="n">
        <v>10289</v>
      </c>
      <c s="7" r="C3" t="n">
        <v>9305</v>
      </c>
    </row>
    <row spans="1:3" r="4">
      <c s="4" r="A4" t="s">
        <v>608</v>
      </c>
      <c s="6" r="B4" t="n">
        <v>2172</v>
      </c>
      <c s="6" r="C4" t="n">
        <v>2172</v>
      </c>
    </row>
    <row spans="1:3" r="5">
      <c s="4" r="A5" t="s">
        <v>143</v>
      </c>
      <c s="7" r="B5" t="n">
        <v>12461</v>
      </c>
      <c s="7" r="C5" t="n">
        <v>114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609</v>
      </c>
      <c s="2" r="B1" t="s">
        <v>2</v>
      </c>
      <c s="2" r="C1" t="s">
        <v>30</v>
      </c>
      <c s="2" r="D1" t="s">
        <v>90</v>
      </c>
    </row>
    <row spans="1:4" r="2">
      <c s="3" r="A2" t="s">
        <v>610</v>
      </c>
    </row>
    <row spans="1:4" r="3">
      <c s="4" r="A3" t="s">
        <v>611</v>
      </c>
      <c s="7" r="B3" t="n">
        <v>2699509</v>
      </c>
      <c s="7" r="C3" t="n">
        <v>2406916</v>
      </c>
    </row>
    <row spans="1:4" r="4">
      <c s="4" r="A4" t="s">
        <v>74</v>
      </c>
      <c s="6" r="B4" t="n">
        <v>-40686</v>
      </c>
      <c s="6" r="C4" t="n">
        <v>-32765</v>
      </c>
      <c s="7" r="D4" t="n">
        <v>-37050</v>
      </c>
    </row>
    <row spans="1:4" r="5">
      <c s="4" r="A5" t="s">
        <v>612</v>
      </c>
      <c s="6" r="B5" t="n">
        <v>-304</v>
      </c>
      <c s="6" r="C5" t="n">
        <v>-1341</v>
      </c>
    </row>
    <row spans="1:4" r="6">
      <c s="4" r="A6" t="s">
        <v>613</v>
      </c>
      <c s="6" r="B6" t="n">
        <v>2658519</v>
      </c>
      <c s="6" r="C6" t="n">
        <v>2372810</v>
      </c>
    </row>
    <row spans="1:4" r="7">
      <c s="4" r="A7" t="s">
        <v>614</v>
      </c>
    </row>
    <row spans="1:4" r="8">
      <c s="3" r="A8" t="s">
        <v>610</v>
      </c>
    </row>
    <row spans="1:4" r="9">
      <c s="4" r="A9" t="s">
        <v>611</v>
      </c>
      <c s="6" r="B9" t="n">
        <v>1174570</v>
      </c>
      <c s="6" r="C9" t="n">
        <v>977628</v>
      </c>
    </row>
    <row spans="1:4" r="10">
      <c s="4" r="A10" t="s">
        <v>74</v>
      </c>
      <c s="6" r="B10" t="n">
        <v>-24215</v>
      </c>
      <c s="6" r="C10" t="n">
        <v>-14614</v>
      </c>
      <c s="6" r="D10" t="n">
        <v>-14103</v>
      </c>
    </row>
    <row spans="1:4" r="11">
      <c s="4" r="A11" t="s">
        <v>615</v>
      </c>
    </row>
    <row spans="1:4" r="12">
      <c s="3" r="A12" t="s">
        <v>610</v>
      </c>
    </row>
    <row spans="1:4" r="13">
      <c s="4" r="A13" t="s">
        <v>611</v>
      </c>
      <c s="6" r="B13" t="n">
        <v>1017072</v>
      </c>
      <c s="6" r="C13" t="n">
        <v>990594</v>
      </c>
    </row>
    <row spans="1:4" r="14">
      <c s="4" r="A14" t="s">
        <v>74</v>
      </c>
      <c s="6" r="B14" t="n">
        <v>-10372</v>
      </c>
      <c s="6" r="C14" t="n">
        <v>-12463</v>
      </c>
      <c s="6" r="D14" t="n">
        <v>-14919</v>
      </c>
    </row>
    <row spans="1:4" r="15">
      <c s="4" r="A15" t="s">
        <v>616</v>
      </c>
    </row>
    <row spans="1:4" r="16">
      <c s="3" r="A16" t="s">
        <v>610</v>
      </c>
    </row>
    <row spans="1:4" r="17">
      <c s="4" r="A17" t="s">
        <v>611</v>
      </c>
      <c s="6" r="B17" t="n">
        <v>202011</v>
      </c>
      <c s="6" r="C17" t="n">
        <v>182869</v>
      </c>
    </row>
    <row spans="1:4" r="18">
      <c s="4" r="A18" t="s">
        <v>74</v>
      </c>
      <c s="6" r="B18" t="n">
        <v>-2111</v>
      </c>
      <c s="6" r="C18" t="n">
        <v>-2316</v>
      </c>
      <c s="6" r="D18" t="n">
        <v>-3346</v>
      </c>
    </row>
    <row spans="1:4" r="19">
      <c s="4" r="A19" t="s">
        <v>617</v>
      </c>
    </row>
    <row spans="1:4" r="20">
      <c s="3" r="A20" t="s">
        <v>610</v>
      </c>
    </row>
    <row spans="1:4" r="21">
      <c s="4" r="A21" t="s">
        <v>611</v>
      </c>
      <c s="6" r="B21" t="n">
        <v>253240</v>
      </c>
      <c s="6" r="C21" t="n">
        <v>207921</v>
      </c>
    </row>
    <row spans="1:4" r="22">
      <c s="4" r="A22" t="s">
        <v>74</v>
      </c>
      <c s="6" r="B22" t="n">
        <v>-2592</v>
      </c>
      <c s="6" r="C22" t="n">
        <v>-2329</v>
      </c>
      <c s="6" r="D22" t="n">
        <v>-2471</v>
      </c>
    </row>
    <row spans="1:4" r="23">
      <c s="4" r="A23" t="s">
        <v>46</v>
      </c>
    </row>
    <row spans="1:4" r="24">
      <c s="3" r="A24" t="s">
        <v>610</v>
      </c>
    </row>
    <row spans="1:4" r="25">
      <c s="4" r="A25" t="s">
        <v>611</v>
      </c>
      <c s="6" r="B25" t="n">
        <v>52616</v>
      </c>
      <c s="6" r="C25" t="n">
        <v>47904</v>
      </c>
    </row>
    <row spans="1:4" r="26">
      <c s="4" r="A26" t="s">
        <v>74</v>
      </c>
      <c s="7" r="B26" t="n">
        <v>-643</v>
      </c>
      <c s="7" r="C26" t="n">
        <v>-488</v>
      </c>
      <c s="7" r="D26" t="n">
        <v>-47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8</v>
      </c>
      <c s="2" r="B1" t="s">
        <v>2</v>
      </c>
      <c s="2" r="C1" t="s">
        <v>30</v>
      </c>
    </row>
    <row spans="1:3" r="2">
      <c s="3" r="A2" t="s">
        <v>243</v>
      </c>
    </row>
    <row spans="1:3" r="3">
      <c s="4" r="A3" t="s">
        <v>619</v>
      </c>
      <c s="10" r="B3" t="n">
        <v>0.2</v>
      </c>
      <c s="10" r="C3" t="n">
        <v>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0</v>
      </c>
      <c s="2" r="B1" t="s">
        <v>2</v>
      </c>
      <c s="2" r="C1" t="s">
        <v>30</v>
      </c>
    </row>
    <row spans="1:3" r="2">
      <c s="3" r="A2" t="s">
        <v>610</v>
      </c>
    </row>
    <row spans="1:3" r="3">
      <c s="4" r="A3" t="s">
        <v>611</v>
      </c>
      <c s="7" r="B3" t="n">
        <v>2699509</v>
      </c>
      <c s="7" r="C3" t="n">
        <v>2406916</v>
      </c>
    </row>
    <row spans="1:3" r="4">
      <c s="4" r="A4" t="s">
        <v>612</v>
      </c>
      <c s="6" r="B4" t="n">
        <v>-304</v>
      </c>
      <c s="6" r="C4" t="n">
        <v>-1341</v>
      </c>
    </row>
    <row spans="1:3" r="5">
      <c s="4" r="A5" t="s">
        <v>621</v>
      </c>
      <c s="6" r="B5" t="n">
        <v>2699205</v>
      </c>
      <c s="6" r="C5" t="n">
        <v>2405575</v>
      </c>
    </row>
    <row spans="1:3" r="6">
      <c s="4" r="A6" t="s">
        <v>622</v>
      </c>
    </row>
    <row spans="1:3" r="7">
      <c s="3" r="A7" t="s">
        <v>610</v>
      </c>
    </row>
    <row spans="1:3" r="8">
      <c s="4" r="A8" t="s">
        <v>611</v>
      </c>
      <c s="6" r="B8" t="n">
        <v>2648431</v>
      </c>
      <c s="6" r="C8" t="n">
        <v>2369976</v>
      </c>
    </row>
    <row spans="1:3" r="9">
      <c s="4" r="A9" t="s">
        <v>623</v>
      </c>
    </row>
    <row spans="1:3" r="10">
      <c s="3" r="A10" t="s">
        <v>610</v>
      </c>
    </row>
    <row spans="1:3" r="11">
      <c s="4" r="A11" t="s">
        <v>611</v>
      </c>
      <c s="6" r="B11" t="n">
        <v>51078</v>
      </c>
      <c s="6" r="C11" t="n">
        <v>36940</v>
      </c>
    </row>
    <row spans="1:3" r="12">
      <c s="4" r="A12" t="s">
        <v>614</v>
      </c>
    </row>
    <row spans="1:3" r="13">
      <c s="3" r="A13" t="s">
        <v>610</v>
      </c>
    </row>
    <row spans="1:3" r="14">
      <c s="4" r="A14" t="s">
        <v>611</v>
      </c>
      <c s="6" r="B14" t="n">
        <v>1174570</v>
      </c>
      <c s="6" r="C14" t="n">
        <v>977628</v>
      </c>
    </row>
    <row spans="1:3" r="15">
      <c s="4" r="A15" t="s">
        <v>624</v>
      </c>
    </row>
    <row spans="1:3" r="16">
      <c s="3" r="A16" t="s">
        <v>610</v>
      </c>
    </row>
    <row spans="1:3" r="17">
      <c s="4" r="A17" t="s">
        <v>611</v>
      </c>
      <c s="6" r="B17" t="n">
        <v>1132845</v>
      </c>
      <c s="6" r="C17" t="n">
        <v>961888</v>
      </c>
    </row>
    <row spans="1:3" r="18">
      <c s="4" r="A18" t="s">
        <v>625</v>
      </c>
    </row>
    <row spans="1:3" r="19">
      <c s="3" r="A19" t="s">
        <v>610</v>
      </c>
    </row>
    <row spans="1:3" r="20">
      <c s="4" r="A20" t="s">
        <v>611</v>
      </c>
      <c s="6" r="B20" t="n">
        <v>41725</v>
      </c>
      <c s="6" r="C20" t="n">
        <v>15740</v>
      </c>
    </row>
    <row spans="1:3" r="21">
      <c s="4" r="A21" t="s">
        <v>626</v>
      </c>
    </row>
    <row spans="1:3" r="22">
      <c s="3" r="A22" t="s">
        <v>610</v>
      </c>
    </row>
    <row spans="1:3" r="23">
      <c s="4" r="A23" t="s">
        <v>611</v>
      </c>
      <c s="6" r="B23" t="n">
        <v>135050</v>
      </c>
      <c s="6" r="C23" t="n">
        <v>126118</v>
      </c>
    </row>
    <row spans="1:3" r="24">
      <c s="4" r="A24" t="s">
        <v>627</v>
      </c>
    </row>
    <row spans="1:3" r="25">
      <c s="3" r="A25" t="s">
        <v>610</v>
      </c>
    </row>
    <row spans="1:3" r="26">
      <c s="4" r="A26" t="s">
        <v>611</v>
      </c>
      <c s="6" r="B26" t="n">
        <v>132083</v>
      </c>
      <c s="6" r="C26" t="n">
        <v>121617</v>
      </c>
    </row>
    <row spans="1:3" r="27">
      <c s="4" r="A27" t="s">
        <v>628</v>
      </c>
    </row>
    <row spans="1:3" r="28">
      <c s="3" r="A28" t="s">
        <v>610</v>
      </c>
    </row>
    <row spans="1:3" r="29">
      <c s="4" r="A29" t="s">
        <v>611</v>
      </c>
      <c s="6" r="B29" t="n">
        <v>2967</v>
      </c>
      <c s="6" r="C29" t="n">
        <v>4501</v>
      </c>
    </row>
    <row spans="1:3" r="30">
      <c s="4" r="A30" t="s">
        <v>629</v>
      </c>
    </row>
    <row spans="1:3" r="31">
      <c s="3" r="A31" t="s">
        <v>610</v>
      </c>
    </row>
    <row spans="1:3" r="32">
      <c s="4" r="A32" t="s">
        <v>611</v>
      </c>
      <c s="6" r="B32" t="n">
        <v>64279</v>
      </c>
      <c s="6" r="C32" t="n">
        <v>81047</v>
      </c>
    </row>
    <row spans="1:3" r="33">
      <c s="4" r="A33" t="s">
        <v>630</v>
      </c>
    </row>
    <row spans="1:3" r="34">
      <c s="3" r="A34" t="s">
        <v>610</v>
      </c>
    </row>
    <row spans="1:3" r="35">
      <c s="4" r="A35" t="s">
        <v>611</v>
      </c>
      <c s="6" r="B35" t="n">
        <v>64243</v>
      </c>
      <c s="6" r="C35" t="n">
        <v>80948</v>
      </c>
    </row>
    <row spans="1:3" r="36">
      <c s="4" r="A36" t="s">
        <v>631</v>
      </c>
    </row>
    <row spans="1:3" r="37">
      <c s="3" r="A37" t="s">
        <v>610</v>
      </c>
    </row>
    <row spans="1:3" r="38">
      <c s="4" r="A38" t="s">
        <v>611</v>
      </c>
      <c s="6" r="B38" t="n">
        <v>36</v>
      </c>
      <c s="6" r="C38" t="n">
        <v>99</v>
      </c>
    </row>
    <row spans="1:3" r="39">
      <c s="4" r="A39" t="s">
        <v>632</v>
      </c>
    </row>
    <row spans="1:3" r="40">
      <c s="3" r="A40" t="s">
        <v>610</v>
      </c>
    </row>
    <row spans="1:3" r="41">
      <c s="4" r="A41" t="s">
        <v>611</v>
      </c>
      <c s="6" r="B41" t="n">
        <v>126511</v>
      </c>
      <c s="6" r="C41" t="n">
        <v>91811</v>
      </c>
    </row>
    <row spans="1:3" r="42">
      <c s="4" r="A42" t="s">
        <v>633</v>
      </c>
    </row>
    <row spans="1:3" r="43">
      <c s="3" r="A43" t="s">
        <v>610</v>
      </c>
    </row>
    <row spans="1:3" r="44">
      <c s="4" r="A44" t="s">
        <v>611</v>
      </c>
      <c s="6" r="B44" t="n">
        <v>126049</v>
      </c>
      <c s="6" r="C44" t="n">
        <v>91631</v>
      </c>
    </row>
    <row spans="1:3" r="45">
      <c s="4" r="A45" t="s">
        <v>634</v>
      </c>
    </row>
    <row spans="1:3" r="46">
      <c s="3" r="A46" t="s">
        <v>610</v>
      </c>
    </row>
    <row spans="1:3" r="47">
      <c s="4" r="A47" t="s">
        <v>611</v>
      </c>
      <c s="6" r="B47" t="n">
        <v>462</v>
      </c>
      <c s="6" r="C47" t="n">
        <v>180</v>
      </c>
    </row>
    <row spans="1:3" r="48">
      <c s="4" r="A48" t="s">
        <v>635</v>
      </c>
    </row>
    <row spans="1:3" r="49">
      <c s="3" r="A49" t="s">
        <v>610</v>
      </c>
    </row>
    <row spans="1:3" r="50">
      <c s="4" r="A50" t="s">
        <v>611</v>
      </c>
      <c s="6" r="B50" t="n">
        <v>118863</v>
      </c>
      <c s="6" r="C50" t="n">
        <v>112388</v>
      </c>
    </row>
    <row spans="1:3" r="51">
      <c s="4" r="A51" t="s">
        <v>636</v>
      </c>
    </row>
    <row spans="1:3" r="52">
      <c s="3" r="A52" t="s">
        <v>610</v>
      </c>
    </row>
    <row spans="1:3" r="53">
      <c s="4" r="A53" t="s">
        <v>611</v>
      </c>
      <c s="6" r="B53" t="n">
        <v>117283</v>
      </c>
      <c s="6" r="C53" t="n">
        <v>110031</v>
      </c>
    </row>
    <row spans="1:3" r="54">
      <c s="4" r="A54" t="s">
        <v>637</v>
      </c>
    </row>
    <row spans="1:3" r="55">
      <c s="3" r="A55" t="s">
        <v>610</v>
      </c>
    </row>
    <row spans="1:3" r="56">
      <c s="4" r="A56" t="s">
        <v>611</v>
      </c>
      <c s="6" r="B56" t="n">
        <v>1580</v>
      </c>
      <c s="6" r="C56" t="n">
        <v>2357</v>
      </c>
    </row>
    <row spans="1:3" r="57">
      <c s="4" r="A57" t="s">
        <v>638</v>
      </c>
    </row>
    <row spans="1:3" r="58">
      <c s="3" r="A58" t="s">
        <v>610</v>
      </c>
    </row>
    <row spans="1:3" r="59">
      <c s="4" r="A59" t="s">
        <v>611</v>
      </c>
      <c s="6" r="B59" t="n">
        <v>57906</v>
      </c>
      <c s="6" r="C59" t="n">
        <v>56495</v>
      </c>
    </row>
    <row spans="1:3" r="60">
      <c s="4" r="A60" t="s">
        <v>639</v>
      </c>
    </row>
    <row spans="1:3" r="61">
      <c s="3" r="A61" t="s">
        <v>610</v>
      </c>
    </row>
    <row spans="1:3" r="62">
      <c s="4" r="A62" t="s">
        <v>611</v>
      </c>
      <c s="6" r="B62" t="n">
        <v>56581</v>
      </c>
      <c s="6" r="C62" t="n">
        <v>53513</v>
      </c>
    </row>
    <row spans="1:3" r="63">
      <c s="4" r="A63" t="s">
        <v>640</v>
      </c>
    </row>
    <row spans="1:3" r="64">
      <c s="3" r="A64" t="s">
        <v>610</v>
      </c>
    </row>
    <row spans="1:3" r="65">
      <c s="4" r="A65" t="s">
        <v>611</v>
      </c>
      <c s="6" r="B65" t="n">
        <v>1325</v>
      </c>
      <c s="6" r="C65" t="n">
        <v>2982</v>
      </c>
    </row>
    <row spans="1:3" r="66">
      <c s="4" r="A66" t="s">
        <v>641</v>
      </c>
    </row>
    <row spans="1:3" r="67">
      <c s="3" r="A67" t="s">
        <v>610</v>
      </c>
    </row>
    <row spans="1:3" r="68">
      <c s="4" r="A68" t="s">
        <v>611</v>
      </c>
      <c s="6" r="B68" t="n">
        <v>221112</v>
      </c>
      <c s="6" r="C68" t="n">
        <v>178653</v>
      </c>
    </row>
    <row spans="1:3" r="69">
      <c s="4" r="A69" t="s">
        <v>642</v>
      </c>
    </row>
    <row spans="1:3" r="70">
      <c s="3" r="A70" t="s">
        <v>610</v>
      </c>
    </row>
    <row spans="1:3" r="71">
      <c s="4" r="A71" t="s">
        <v>611</v>
      </c>
      <c s="6" r="B71" t="n">
        <v>211373</v>
      </c>
      <c s="6" r="C71" t="n">
        <v>178653</v>
      </c>
    </row>
    <row spans="1:3" r="72">
      <c s="4" r="A72" t="s">
        <v>643</v>
      </c>
    </row>
    <row spans="1:3" r="73">
      <c s="3" r="A73" t="s">
        <v>610</v>
      </c>
    </row>
    <row spans="1:3" r="74">
      <c s="4" r="A74" t="s">
        <v>611</v>
      </c>
      <c s="6" r="B74" t="n">
        <v>9739</v>
      </c>
    </row>
    <row spans="1:3" r="75">
      <c s="4" r="A75" t="s">
        <v>644</v>
      </c>
    </row>
    <row spans="1:3" r="76">
      <c s="3" r="A76" t="s">
        <v>610</v>
      </c>
    </row>
    <row spans="1:3" r="77">
      <c s="4" r="A77" t="s">
        <v>611</v>
      </c>
      <c s="6" r="B77" t="n">
        <v>450849</v>
      </c>
      <c s="6" r="C77" t="n">
        <v>331116</v>
      </c>
    </row>
    <row spans="1:3" r="78">
      <c s="4" r="A78" t="s">
        <v>645</v>
      </c>
    </row>
    <row spans="1:3" r="79">
      <c s="3" r="A79" t="s">
        <v>610</v>
      </c>
    </row>
    <row spans="1:3" r="80">
      <c s="4" r="A80" t="s">
        <v>611</v>
      </c>
      <c s="6" r="B80" t="n">
        <v>425233</v>
      </c>
      <c s="6" r="C80" t="n">
        <v>325495</v>
      </c>
    </row>
    <row spans="1:3" r="81">
      <c s="4" r="A81" t="s">
        <v>646</v>
      </c>
    </row>
    <row spans="1:3" r="82">
      <c s="3" r="A82" t="s">
        <v>610</v>
      </c>
    </row>
    <row spans="1:3" r="83">
      <c s="4" r="A83" t="s">
        <v>611</v>
      </c>
      <c s="6" r="B83" t="n">
        <v>25616</v>
      </c>
      <c s="6" r="C83" t="n">
        <v>5621</v>
      </c>
    </row>
    <row spans="1:3" r="84">
      <c s="4" r="A84" t="s">
        <v>615</v>
      </c>
    </row>
    <row spans="1:3" r="85">
      <c s="3" r="A85" t="s">
        <v>610</v>
      </c>
    </row>
    <row spans="1:3" r="86">
      <c s="4" r="A86" t="s">
        <v>611</v>
      </c>
      <c s="6" r="B86" t="n">
        <v>1017072</v>
      </c>
      <c s="6" r="C86" t="n">
        <v>990594</v>
      </c>
    </row>
    <row spans="1:3" r="87">
      <c s="4" r="A87" t="s">
        <v>647</v>
      </c>
    </row>
    <row spans="1:3" r="88">
      <c s="3" r="A88" t="s">
        <v>610</v>
      </c>
    </row>
    <row spans="1:3" r="89">
      <c s="4" r="A89" t="s">
        <v>611</v>
      </c>
      <c s="6" r="B89" t="n">
        <v>436855</v>
      </c>
      <c s="6" r="C89" t="n">
        <v>422408</v>
      </c>
    </row>
    <row spans="1:3" r="90">
      <c s="4" r="A90" t="s">
        <v>648</v>
      </c>
    </row>
    <row spans="1:3" r="91">
      <c s="3" r="A91" t="s">
        <v>610</v>
      </c>
    </row>
    <row spans="1:3" r="92">
      <c s="4" r="A92" t="s">
        <v>611</v>
      </c>
      <c s="6" r="B92" t="n">
        <v>578892</v>
      </c>
      <c s="6" r="C92" t="n">
        <v>568006</v>
      </c>
    </row>
    <row spans="1:3" r="93">
      <c s="4" r="A93" t="s">
        <v>649</v>
      </c>
    </row>
    <row spans="1:3" r="94">
      <c s="3" r="A94" t="s">
        <v>610</v>
      </c>
    </row>
    <row spans="1:3" r="95">
      <c s="4" r="A95" t="s">
        <v>611</v>
      </c>
      <c s="6" r="B95" t="n">
        <v>1325</v>
      </c>
      <c s="6" r="C95" t="n">
        <v>180</v>
      </c>
    </row>
    <row spans="1:3" r="96">
      <c s="4" r="A96" t="s">
        <v>650</v>
      </c>
    </row>
    <row spans="1:3" r="97">
      <c s="3" r="A97" t="s">
        <v>610</v>
      </c>
    </row>
    <row spans="1:3" r="98">
      <c s="4" r="A98" t="s">
        <v>611</v>
      </c>
      <c s="6" r="B98" t="n">
        <v>1010965</v>
      </c>
      <c s="6" r="C98" t="n">
        <v>973496</v>
      </c>
    </row>
    <row spans="1:3" r="99">
      <c s="4" r="A99" t="s">
        <v>651</v>
      </c>
    </row>
    <row spans="1:3" r="100">
      <c s="3" r="A100" t="s">
        <v>610</v>
      </c>
    </row>
    <row spans="1:3" r="101">
      <c s="4" r="A101" t="s">
        <v>611</v>
      </c>
      <c s="6" r="B101" t="n">
        <v>431805</v>
      </c>
      <c s="6" r="C101" t="n">
        <v>409659</v>
      </c>
    </row>
    <row spans="1:3" r="102">
      <c s="4" r="A102" t="s">
        <v>652</v>
      </c>
    </row>
    <row spans="1:3" r="103">
      <c s="3" r="A103" t="s">
        <v>610</v>
      </c>
    </row>
    <row spans="1:3" r="104">
      <c s="4" r="A104" t="s">
        <v>611</v>
      </c>
      <c s="6" r="B104" t="n">
        <v>577835</v>
      </c>
      <c s="6" r="C104" t="n">
        <v>563657</v>
      </c>
    </row>
    <row spans="1:3" r="105">
      <c s="4" r="A105" t="s">
        <v>653</v>
      </c>
    </row>
    <row spans="1:3" r="106">
      <c s="3" r="A106" t="s">
        <v>610</v>
      </c>
    </row>
    <row spans="1:3" r="107">
      <c s="4" r="A107" t="s">
        <v>611</v>
      </c>
      <c s="6" r="B107" t="n">
        <v>1325</v>
      </c>
      <c s="6" r="C107" t="n">
        <v>180</v>
      </c>
    </row>
    <row spans="1:3" r="108">
      <c s="4" r="A108" t="s">
        <v>654</v>
      </c>
    </row>
    <row spans="1:3" r="109">
      <c s="3" r="A109" t="s">
        <v>610</v>
      </c>
    </row>
    <row spans="1:3" r="110">
      <c s="4" r="A110" t="s">
        <v>611</v>
      </c>
      <c s="6" r="B110" t="n">
        <v>6107</v>
      </c>
      <c s="6" r="C110" t="n">
        <v>17098</v>
      </c>
    </row>
    <row spans="1:3" r="111">
      <c s="4" r="A111" t="s">
        <v>655</v>
      </c>
    </row>
    <row spans="1:3" r="112">
      <c s="3" r="A112" t="s">
        <v>610</v>
      </c>
    </row>
    <row spans="1:3" r="113">
      <c s="4" r="A113" t="s">
        <v>611</v>
      </c>
      <c s="6" r="B113" t="n">
        <v>5050</v>
      </c>
      <c s="6" r="C113" t="n">
        <v>12749</v>
      </c>
    </row>
    <row spans="1:3" r="114">
      <c s="4" r="A114" t="s">
        <v>656</v>
      </c>
    </row>
    <row spans="1:3" r="115">
      <c s="3" r="A115" t="s">
        <v>610</v>
      </c>
    </row>
    <row spans="1:3" r="116">
      <c s="4" r="A116" t="s">
        <v>611</v>
      </c>
      <c s="6" r="B116" t="n">
        <v>1057</v>
      </c>
      <c s="6" r="C116" t="n">
        <v>4349</v>
      </c>
    </row>
    <row spans="1:3" r="117">
      <c s="4" r="A117" t="s">
        <v>616</v>
      </c>
    </row>
    <row spans="1:3" r="118">
      <c s="3" r="A118" t="s">
        <v>610</v>
      </c>
    </row>
    <row spans="1:3" r="119">
      <c s="4" r="A119" t="s">
        <v>611</v>
      </c>
      <c s="6" r="B119" t="n">
        <v>202011</v>
      </c>
      <c s="6" r="C119" t="n">
        <v>182869</v>
      </c>
    </row>
    <row spans="1:3" r="120">
      <c s="4" r="A120" t="s">
        <v>657</v>
      </c>
    </row>
    <row spans="1:3" r="121">
      <c s="3" r="A121" t="s">
        <v>610</v>
      </c>
    </row>
    <row spans="1:3" r="122">
      <c s="4" r="A122" t="s">
        <v>611</v>
      </c>
      <c s="6" r="B122" t="n">
        <v>201984</v>
      </c>
      <c s="6" r="C122" t="n">
        <v>181641</v>
      </c>
    </row>
    <row spans="1:3" r="123">
      <c s="4" r="A123" t="s">
        <v>658</v>
      </c>
    </row>
    <row spans="1:3" r="124">
      <c s="3" r="A124" t="s">
        <v>610</v>
      </c>
    </row>
    <row spans="1:3" r="125">
      <c s="4" r="A125" t="s">
        <v>611</v>
      </c>
      <c s="6" r="B125" t="n">
        <v>27</v>
      </c>
      <c s="6" r="C125" t="n">
        <v>1228</v>
      </c>
    </row>
    <row spans="1:3" r="126">
      <c s="4" r="A126" t="s">
        <v>617</v>
      </c>
    </row>
    <row spans="1:3" r="127">
      <c s="3" r="A127" t="s">
        <v>610</v>
      </c>
    </row>
    <row spans="1:3" r="128">
      <c s="4" r="A128" t="s">
        <v>611</v>
      </c>
      <c s="6" r="B128" t="n">
        <v>253240</v>
      </c>
      <c s="6" r="C128" t="n">
        <v>207921</v>
      </c>
    </row>
    <row spans="1:3" r="129">
      <c s="4" r="A129" t="s">
        <v>659</v>
      </c>
    </row>
    <row spans="1:3" r="130">
      <c s="3" r="A130" t="s">
        <v>610</v>
      </c>
    </row>
    <row spans="1:3" r="131">
      <c s="4" r="A131" t="s">
        <v>611</v>
      </c>
      <c s="6" r="B131" t="n">
        <v>252869</v>
      </c>
      <c s="6" r="C131" t="n">
        <v>205131</v>
      </c>
    </row>
    <row spans="1:3" r="132">
      <c s="4" r="A132" t="s">
        <v>660</v>
      </c>
    </row>
    <row spans="1:3" r="133">
      <c s="3" r="A133" t="s">
        <v>610</v>
      </c>
    </row>
    <row spans="1:3" r="134">
      <c s="4" r="A134" t="s">
        <v>611</v>
      </c>
      <c s="6" r="B134" t="n">
        <v>371</v>
      </c>
      <c s="6" r="C134" t="n">
        <v>2790</v>
      </c>
    </row>
    <row spans="1:3" r="135">
      <c s="4" r="A135" t="s">
        <v>46</v>
      </c>
    </row>
    <row spans="1:3" r="136">
      <c s="3" r="A136" t="s">
        <v>610</v>
      </c>
    </row>
    <row spans="1:3" r="137">
      <c s="4" r="A137" t="s">
        <v>611</v>
      </c>
      <c s="6" r="B137" t="n">
        <v>52616</v>
      </c>
      <c s="6" r="C137" t="n">
        <v>47904</v>
      </c>
    </row>
    <row spans="1:3" r="138">
      <c s="4" r="A138" t="s">
        <v>661</v>
      </c>
    </row>
    <row spans="1:3" r="139">
      <c s="3" r="A139" t="s">
        <v>610</v>
      </c>
    </row>
    <row spans="1:3" r="140">
      <c s="4" r="A140" t="s">
        <v>611</v>
      </c>
      <c s="6" r="B140" t="n">
        <v>49768</v>
      </c>
      <c s="6" r="C140" t="n">
        <v>47820</v>
      </c>
    </row>
    <row spans="1:3" r="141">
      <c s="4" r="A141" t="s">
        <v>662</v>
      </c>
    </row>
    <row spans="1:3" r="142">
      <c s="3" r="A142" t="s">
        <v>610</v>
      </c>
    </row>
    <row spans="1:3" r="143">
      <c s="4" r="A143" t="s">
        <v>611</v>
      </c>
      <c s="7" r="B143" t="n">
        <v>2848</v>
      </c>
      <c s="7" r="C143" t="n">
        <v>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84</v>
      </c>
      <c s="2" r="B1" t="s">
        <v>1</v>
      </c>
    </row>
    <row spans="1:4" r="2">
      <c s="2" r="B2" t="s">
        <v>2</v>
      </c>
      <c s="2" r="C2" t="s">
        <v>30</v>
      </c>
      <c s="2" r="D2" t="s">
        <v>90</v>
      </c>
    </row>
    <row spans="1:4" r="3">
      <c s="3" r="A3" t="s">
        <v>185</v>
      </c>
    </row>
    <row spans="1:4" r="4">
      <c s="4" r="A4" t="s">
        <v>186</v>
      </c>
      <c s="8" r="B4" t="n">
        <v>0.17</v>
      </c>
      <c s="8" r="C4" t="n">
        <v>0.15</v>
      </c>
      <c s="8" r="D4" t="n">
        <v>0.12</v>
      </c>
    </row>
    <row spans="1:4" r="5">
      <c s="4" r="A5" t="s">
        <v>187</v>
      </c>
      <c s="4" r="B5" t="s">
        <v>188</v>
      </c>
      <c s="4" r="C5" t="s">
        <v>188</v>
      </c>
      <c s="4" r="D5" t="s">
        <v>189</v>
      </c>
    </row>
    <row spans="1:4" r="6">
      <c s="4" r="A6" t="s">
        <v>190</v>
      </c>
      <c s="7" r="B6" t="n">
        <v>1000</v>
      </c>
      <c s="7" r="C6" t="n">
        <v>1000</v>
      </c>
      <c s="7" r="D6" t="n">
        <v>1000</v>
      </c>
    </row>
    <row spans="1:4" r="7">
      <c s="4" r="A7" t="s">
        <v>191</v>
      </c>
      <c s="7" r="B7" t="n">
        <v>-642</v>
      </c>
      <c s="7" r="C7" t="n">
        <v>982</v>
      </c>
      <c s="7" r="D7" t="n">
        <v>-12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3</v>
      </c>
      <c s="2" r="B1" t="s">
        <v>1</v>
      </c>
    </row>
    <row spans="1:4" r="2">
      <c s="2" r="B2" t="s">
        <v>2</v>
      </c>
      <c s="2" r="C2" t="s">
        <v>30</v>
      </c>
      <c s="2" r="D2" t="s">
        <v>90</v>
      </c>
    </row>
    <row spans="1:4" r="3">
      <c s="3" r="A3" t="s">
        <v>74</v>
      </c>
    </row>
    <row spans="1:4" r="4">
      <c s="4" r="A4" t="s">
        <v>664</v>
      </c>
      <c s="7" r="B4" t="n">
        <v>32765</v>
      </c>
      <c s="7" r="C4" t="n">
        <v>37050</v>
      </c>
    </row>
    <row spans="1:4" r="5">
      <c s="4" r="A5" t="s">
        <v>665</v>
      </c>
      <c s="6" r="B5" t="n">
        <v>6420</v>
      </c>
      <c s="6" r="C5" t="n">
        <v>-4155</v>
      </c>
      <c s="7" r="D5" t="n">
        <v>-8804</v>
      </c>
    </row>
    <row spans="1:4" r="6">
      <c s="4" r="A6" t="s">
        <v>666</v>
      </c>
      <c s="6" r="B6" t="n">
        <v>-1296</v>
      </c>
      <c s="6" r="C6" t="n">
        <v>-2517</v>
      </c>
    </row>
    <row spans="1:4" r="7">
      <c s="4" r="A7" t="s">
        <v>667</v>
      </c>
      <c s="6" r="B7" t="n">
        <v>2797</v>
      </c>
      <c s="6" r="C7" t="n">
        <v>2387</v>
      </c>
    </row>
    <row spans="1:4" r="8">
      <c s="4" r="A8" t="s">
        <v>668</v>
      </c>
      <c s="6" r="B8" t="n">
        <v>40686</v>
      </c>
      <c s="6" r="C8" t="n">
        <v>32765</v>
      </c>
      <c s="6" r="D8" t="n">
        <v>37050</v>
      </c>
    </row>
    <row spans="1:4" r="9">
      <c s="4" r="A9" t="s">
        <v>614</v>
      </c>
    </row>
    <row spans="1:4" r="10">
      <c s="3" r="A10" t="s">
        <v>74</v>
      </c>
    </row>
    <row spans="1:4" r="11">
      <c s="4" r="A11" t="s">
        <v>664</v>
      </c>
      <c s="6" r="B11" t="n">
        <v>14614</v>
      </c>
      <c s="6" r="C11" t="n">
        <v>14103</v>
      </c>
    </row>
    <row spans="1:4" r="12">
      <c s="4" r="A12" t="s">
        <v>665</v>
      </c>
      <c s="6" r="B12" t="n">
        <v>9950</v>
      </c>
      <c s="6" r="C12" t="n">
        <v>2094</v>
      </c>
    </row>
    <row spans="1:4" r="13">
      <c s="4" r="A13" t="s">
        <v>666</v>
      </c>
      <c s="6" r="B13" t="n">
        <v>-588</v>
      </c>
      <c s="6" r="C13" t="n">
        <v>-1956</v>
      </c>
    </row>
    <row spans="1:4" r="14">
      <c s="4" r="A14" t="s">
        <v>667</v>
      </c>
      <c s="6" r="B14" t="n">
        <v>239</v>
      </c>
      <c s="6" r="C14" t="n">
        <v>373</v>
      </c>
    </row>
    <row spans="1:4" r="15">
      <c s="4" r="A15" t="s">
        <v>668</v>
      </c>
      <c s="6" r="B15" t="n">
        <v>24215</v>
      </c>
      <c s="6" r="C15" t="n">
        <v>14614</v>
      </c>
      <c s="6" r="D15" t="n">
        <v>14103</v>
      </c>
    </row>
    <row spans="1:4" r="16">
      <c s="4" r="A16" t="s">
        <v>615</v>
      </c>
    </row>
    <row spans="1:4" r="17">
      <c s="3" r="A17" t="s">
        <v>74</v>
      </c>
    </row>
    <row spans="1:4" r="18">
      <c s="4" r="A18" t="s">
        <v>664</v>
      </c>
      <c s="6" r="B18" t="n">
        <v>12463</v>
      </c>
      <c s="6" r="C18" t="n">
        <v>14919</v>
      </c>
    </row>
    <row spans="1:4" r="19">
      <c s="4" r="A19" t="s">
        <v>665</v>
      </c>
      <c s="6" r="B19" t="n">
        <v>-3017</v>
      </c>
      <c s="6" r="C19" t="n">
        <v>-2839</v>
      </c>
    </row>
    <row spans="1:4" r="20">
      <c s="4" r="A20" t="s">
        <v>666</v>
      </c>
      <c s="6" r="B20" t="n">
        <v>-186</v>
      </c>
      <c s="6" r="C20" t="n">
        <v>-52</v>
      </c>
    </row>
    <row spans="1:4" r="21">
      <c s="4" r="A21" t="s">
        <v>667</v>
      </c>
      <c s="6" r="B21" t="n">
        <v>1112</v>
      </c>
      <c s="6" r="C21" t="n">
        <v>435</v>
      </c>
    </row>
    <row spans="1:4" r="22">
      <c s="4" r="A22" t="s">
        <v>668</v>
      </c>
      <c s="6" r="B22" t="n">
        <v>10372</v>
      </c>
      <c s="6" r="C22" t="n">
        <v>12463</v>
      </c>
      <c s="6" r="D22" t="n">
        <v>14919</v>
      </c>
    </row>
    <row spans="1:4" r="23">
      <c s="4" r="A23" t="s">
        <v>616</v>
      </c>
    </row>
    <row spans="1:4" r="24">
      <c s="3" r="A24" t="s">
        <v>74</v>
      </c>
    </row>
    <row spans="1:4" r="25">
      <c s="4" r="A25" t="s">
        <v>664</v>
      </c>
      <c s="6" r="B25" t="n">
        <v>2316</v>
      </c>
      <c s="6" r="C25" t="n">
        <v>3346</v>
      </c>
    </row>
    <row spans="1:4" r="26">
      <c s="4" r="A26" t="s">
        <v>665</v>
      </c>
      <c s="6" r="B26" t="n">
        <v>-1253</v>
      </c>
      <c s="6" r="C26" t="n">
        <v>-2499</v>
      </c>
    </row>
    <row spans="1:4" r="27">
      <c s="4" r="A27" t="s">
        <v>666</v>
      </c>
      <c s="6" r="B27" t="n">
        <v>-107</v>
      </c>
      <c s="6" r="C27" t="n">
        <v>-50</v>
      </c>
    </row>
    <row spans="1:4" r="28">
      <c s="4" r="A28" t="s">
        <v>667</v>
      </c>
      <c s="6" r="B28" t="n">
        <v>1155</v>
      </c>
      <c s="6" r="C28" t="n">
        <v>1519</v>
      </c>
    </row>
    <row spans="1:4" r="29">
      <c s="4" r="A29" t="s">
        <v>668</v>
      </c>
      <c s="6" r="B29" t="n">
        <v>2111</v>
      </c>
      <c s="6" r="C29" t="n">
        <v>2316</v>
      </c>
      <c s="6" r="D29" t="n">
        <v>3346</v>
      </c>
    </row>
    <row spans="1:4" r="30">
      <c s="4" r="A30" t="s">
        <v>617</v>
      </c>
    </row>
    <row spans="1:4" r="31">
      <c s="3" r="A31" t="s">
        <v>74</v>
      </c>
    </row>
    <row spans="1:4" r="32">
      <c s="4" r="A32" t="s">
        <v>664</v>
      </c>
      <c s="6" r="B32" t="n">
        <v>2329</v>
      </c>
      <c s="6" r="C32" t="n">
        <v>2471</v>
      </c>
    </row>
    <row spans="1:4" r="33">
      <c s="4" r="A33" t="s">
        <v>665</v>
      </c>
      <c s="6" r="B33" t="n">
        <v>374</v>
      </c>
      <c s="6" r="C33" t="n">
        <v>257</v>
      </c>
    </row>
    <row spans="1:4" r="34">
      <c s="4" r="A34" t="s">
        <v>666</v>
      </c>
      <c s="6" r="B34" t="n">
        <v>-130</v>
      </c>
      <c s="6" r="C34" t="n">
        <v>-453</v>
      </c>
    </row>
    <row spans="1:4" r="35">
      <c s="4" r="A35" t="s">
        <v>667</v>
      </c>
      <c s="6" r="B35" t="n">
        <v>19</v>
      </c>
      <c s="6" r="C35" t="n">
        <v>54</v>
      </c>
    </row>
    <row spans="1:4" r="36">
      <c s="4" r="A36" t="s">
        <v>668</v>
      </c>
      <c s="6" r="B36" t="n">
        <v>2592</v>
      </c>
      <c s="6" r="C36" t="n">
        <v>2329</v>
      </c>
      <c s="6" r="D36" t="n">
        <v>2471</v>
      </c>
    </row>
    <row spans="1:4" r="37">
      <c s="4" r="A37" t="s">
        <v>46</v>
      </c>
    </row>
    <row spans="1:4" r="38">
      <c s="3" r="A38" t="s">
        <v>74</v>
      </c>
    </row>
    <row spans="1:4" r="39">
      <c s="4" r="A39" t="s">
        <v>664</v>
      </c>
      <c s="6" r="B39" t="n">
        <v>488</v>
      </c>
      <c s="6" r="C39" t="n">
        <v>479</v>
      </c>
    </row>
    <row spans="1:4" r="40">
      <c s="4" r="A40" t="s">
        <v>665</v>
      </c>
      <c s="6" r="B40" t="n">
        <v>168</v>
      </c>
      <c s="6" r="C40" t="n">
        <v>9</v>
      </c>
    </row>
    <row spans="1:4" r="41">
      <c s="4" r="A41" t="s">
        <v>666</v>
      </c>
      <c s="6" r="B41" t="n">
        <v>-285</v>
      </c>
      <c s="6" r="C41" t="n">
        <v>-6</v>
      </c>
    </row>
    <row spans="1:4" r="42">
      <c s="4" r="A42" t="s">
        <v>667</v>
      </c>
      <c s="6" r="B42" t="n">
        <v>272</v>
      </c>
      <c s="6" r="C42" t="n">
        <v>6</v>
      </c>
    </row>
    <row spans="1:4" r="43">
      <c s="4" r="A43" t="s">
        <v>668</v>
      </c>
      <c s="6" r="B43" t="n">
        <v>643</v>
      </c>
      <c s="6" r="C43" t="n">
        <v>488</v>
      </c>
      <c s="6" r="D43" t="n">
        <v>479</v>
      </c>
    </row>
    <row spans="1:4" r="44">
      <c s="4" r="A44" t="s">
        <v>669</v>
      </c>
    </row>
    <row spans="1:4" r="45">
      <c s="3" r="A45" t="s">
        <v>74</v>
      </c>
    </row>
    <row spans="1:4" r="46">
      <c s="4" r="A46" t="s">
        <v>664</v>
      </c>
      <c s="6" r="B46" t="n">
        <v>555</v>
      </c>
      <c s="6" r="C46" t="n">
        <v>1732</v>
      </c>
    </row>
    <row spans="1:4" r="47">
      <c s="4" r="A47" t="s">
        <v>665</v>
      </c>
      <c s="6" r="B47" t="n">
        <v>198</v>
      </c>
      <c s="6" r="C47" t="n">
        <v>-1177</v>
      </c>
    </row>
    <row spans="1:4" r="48">
      <c s="4" r="A48" t="s">
        <v>668</v>
      </c>
      <c s="7" r="B48" t="n">
        <v>753</v>
      </c>
      <c s="7" r="C48" t="n">
        <v>555</v>
      </c>
      <c s="7" r="D48" t="n">
        <v>17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0</v>
      </c>
      <c s="2" r="B1" t="s">
        <v>2</v>
      </c>
      <c s="2" r="C1" t="s">
        <v>30</v>
      </c>
    </row>
    <row spans="1:3" r="2">
      <c s="3" r="A2" t="s">
        <v>74</v>
      </c>
    </row>
    <row spans="1:3" r="3">
      <c s="4" r="A3" t="s">
        <v>671</v>
      </c>
      <c s="7" r="B3" t="n">
        <v>43913</v>
      </c>
      <c s="7" r="C3" t="n">
        <v>44812</v>
      </c>
    </row>
    <row spans="1:3" r="4">
      <c s="4" r="A4" t="s">
        <v>672</v>
      </c>
      <c s="6" r="B4" t="n">
        <v>11543</v>
      </c>
      <c s="6" r="C4" t="n">
        <v>4147</v>
      </c>
    </row>
    <row spans="1:3" r="5">
      <c s="4" r="A5" t="s">
        <v>673</v>
      </c>
      <c s="6" r="B5" t="n">
        <v>2655292</v>
      </c>
      <c s="6" r="C5" t="n">
        <v>2360763</v>
      </c>
    </row>
    <row spans="1:3" r="6">
      <c s="4" r="A6" t="s">
        <v>674</v>
      </c>
      <c s="6" r="B6" t="n">
        <v>29143</v>
      </c>
      <c s="6" r="C6" t="n">
        <v>28618</v>
      </c>
    </row>
    <row spans="1:3" r="7">
      <c s="4" r="A7" t="s">
        <v>614</v>
      </c>
    </row>
    <row spans="1:3" r="8">
      <c s="3" r="A8" t="s">
        <v>74</v>
      </c>
    </row>
    <row spans="1:3" r="9">
      <c s="4" r="A9" t="s">
        <v>671</v>
      </c>
      <c s="6" r="B9" t="n">
        <v>33927</v>
      </c>
      <c s="6" r="C9" t="n">
        <v>20415</v>
      </c>
    </row>
    <row spans="1:3" r="10">
      <c s="4" r="A10" t="s">
        <v>672</v>
      </c>
      <c s="6" r="B10" t="n">
        <v>10975</v>
      </c>
      <c s="6" r="C10" t="n">
        <v>3441</v>
      </c>
    </row>
    <row spans="1:3" r="11">
      <c s="4" r="A11" t="s">
        <v>673</v>
      </c>
      <c s="6" r="B11" t="n">
        <v>1141452</v>
      </c>
      <c s="6" r="C11" t="n">
        <v>957284</v>
      </c>
    </row>
    <row spans="1:3" r="12">
      <c s="4" r="A12" t="s">
        <v>674</v>
      </c>
      <c s="6" r="B12" t="n">
        <v>13240</v>
      </c>
      <c s="6" r="C12" t="n">
        <v>11173</v>
      </c>
    </row>
    <row spans="1:3" r="13">
      <c s="4" r="A13" t="s">
        <v>615</v>
      </c>
    </row>
    <row spans="1:3" r="14">
      <c s="3" r="A14" t="s">
        <v>74</v>
      </c>
    </row>
    <row spans="1:3" r="15">
      <c s="4" r="A15" t="s">
        <v>671</v>
      </c>
      <c s="6" r="B15" t="n">
        <v>6521</v>
      </c>
      <c s="6" r="C15" t="n">
        <v>17803</v>
      </c>
    </row>
    <row spans="1:3" r="16">
      <c s="4" r="A16" t="s">
        <v>672</v>
      </c>
      <c s="6" r="B16" t="n">
        <v>320</v>
      </c>
      <c s="6" r="C16" t="n">
        <v>281</v>
      </c>
    </row>
    <row spans="1:3" r="17">
      <c s="4" r="A17" t="s">
        <v>673</v>
      </c>
      <c s="6" r="B17" t="n">
        <v>1009747</v>
      </c>
      <c s="6" r="C17" t="n">
        <v>971916</v>
      </c>
    </row>
    <row spans="1:3" r="18">
      <c s="4" r="A18" t="s">
        <v>674</v>
      </c>
      <c s="6" r="B18" t="n">
        <v>10052</v>
      </c>
      <c s="6" r="C18" t="n">
        <v>12182</v>
      </c>
    </row>
    <row spans="1:3" r="19">
      <c s="4" r="A19" t="s">
        <v>616</v>
      </c>
    </row>
    <row spans="1:3" r="20">
      <c s="3" r="A20" t="s">
        <v>74</v>
      </c>
    </row>
    <row spans="1:3" r="21">
      <c s="4" r="A21" t="s">
        <v>671</v>
      </c>
      <c s="6" r="B21" t="n">
        <v>2610</v>
      </c>
      <c s="6" r="C21" t="n">
        <v>4004</v>
      </c>
    </row>
    <row spans="1:3" r="22">
      <c s="4" r="A22" t="s">
        <v>672</v>
      </c>
      <c s="6" r="B22" t="n">
        <v>192</v>
      </c>
      <c s="6" r="C22" t="n">
        <v>280</v>
      </c>
    </row>
    <row spans="1:3" r="23">
      <c s="4" r="A23" t="s">
        <v>673</v>
      </c>
      <c s="6" r="B23" t="n">
        <v>198671</v>
      </c>
      <c s="6" r="C23" t="n">
        <v>177860</v>
      </c>
    </row>
    <row spans="1:3" r="24">
      <c s="4" r="A24" t="s">
        <v>674</v>
      </c>
      <c s="6" r="B24" t="n">
        <v>1919</v>
      </c>
      <c s="6" r="C24" t="n">
        <v>2036</v>
      </c>
    </row>
    <row spans="1:3" r="25">
      <c s="4" r="A25" t="s">
        <v>617</v>
      </c>
    </row>
    <row spans="1:3" r="26">
      <c s="3" r="A26" t="s">
        <v>74</v>
      </c>
    </row>
    <row spans="1:3" r="27">
      <c s="4" r="A27" t="s">
        <v>671</v>
      </c>
      <c s="6" r="B27" t="n">
        <v>855</v>
      </c>
      <c s="6" r="C27" t="n">
        <v>2506</v>
      </c>
    </row>
    <row spans="1:3" r="28">
      <c s="4" r="A28" t="s">
        <v>672</v>
      </c>
      <c s="6" r="B28" t="n">
        <v>56</v>
      </c>
      <c s="6" r="C28" t="n">
        <v>139</v>
      </c>
    </row>
    <row spans="1:3" r="29">
      <c s="4" r="A29" t="s">
        <v>673</v>
      </c>
      <c s="6" r="B29" t="n">
        <v>252462</v>
      </c>
      <c s="6" r="C29" t="n">
        <v>205449</v>
      </c>
    </row>
    <row spans="1:3" r="30">
      <c s="4" r="A30" t="s">
        <v>674</v>
      </c>
      <c s="6" r="B30" t="n">
        <v>2536</v>
      </c>
      <c s="6" r="C30" t="n">
        <v>2190</v>
      </c>
    </row>
    <row spans="1:3" r="31">
      <c s="4" r="A31" t="s">
        <v>46</v>
      </c>
    </row>
    <row spans="1:3" r="32">
      <c s="3" r="A32" t="s">
        <v>74</v>
      </c>
    </row>
    <row spans="1:3" r="33">
      <c s="4" r="A33" t="s">
        <v>671</v>
      </c>
      <c s="6" r="C33" t="n">
        <v>84</v>
      </c>
    </row>
    <row spans="1:3" r="34">
      <c s="4" r="A34" t="s">
        <v>672</v>
      </c>
      <c s="6" r="C34" t="n">
        <v>6</v>
      </c>
    </row>
    <row spans="1:3" r="35">
      <c s="4" r="A35" t="s">
        <v>673</v>
      </c>
      <c s="6" r="B35" t="n">
        <v>52960</v>
      </c>
      <c s="6" r="C35" t="n">
        <v>48254</v>
      </c>
    </row>
    <row spans="1:3" r="36">
      <c s="4" r="A36" t="s">
        <v>674</v>
      </c>
      <c s="6" r="B36" t="n">
        <v>643</v>
      </c>
      <c s="6" r="C36" t="n">
        <v>482</v>
      </c>
    </row>
    <row spans="1:3" r="37">
      <c s="4" r="A37" t="s">
        <v>669</v>
      </c>
    </row>
    <row spans="1:3" r="38">
      <c s="3" r="A38" t="s">
        <v>74</v>
      </c>
    </row>
    <row spans="1:3" r="39">
      <c s="4" r="A39" t="s">
        <v>674</v>
      </c>
      <c s="7" r="B39" t="n">
        <v>753</v>
      </c>
      <c s="7" r="C39" t="n">
        <v>5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75</v>
      </c>
      <c s="2" r="B1" t="s">
        <v>2</v>
      </c>
      <c s="2" r="C1" t="s">
        <v>30</v>
      </c>
    </row>
    <row spans="1:3" r="2">
      <c s="3" r="A2" t="s">
        <v>676</v>
      </c>
    </row>
    <row spans="1:3" r="3">
      <c s="4" r="A3" t="s">
        <v>677</v>
      </c>
      <c s="7" r="B3" t="n">
        <v>45573</v>
      </c>
      <c s="7" r="C3" t="n">
        <v>37530</v>
      </c>
    </row>
    <row spans="1:3" r="4">
      <c s="4" r="A4" t="s">
        <v>678</v>
      </c>
      <c s="6" r="B4" t="n">
        <v>43913</v>
      </c>
      <c s="6" r="C4" t="n">
        <v>36269</v>
      </c>
    </row>
    <row spans="1:3" r="5">
      <c s="4" r="A5" t="s">
        <v>679</v>
      </c>
      <c s="6" r="B5" t="n">
        <v>43458</v>
      </c>
      <c s="6" r="C5" t="n">
        <v>29884</v>
      </c>
    </row>
    <row spans="1:3" r="6">
      <c s="4" r="A6" t="s">
        <v>680</v>
      </c>
      <c s="6" r="B6" t="n">
        <v>455</v>
      </c>
      <c s="6" r="C6" t="n">
        <v>6385</v>
      </c>
    </row>
    <row spans="1:3" r="7">
      <c s="4" r="A7" t="s">
        <v>681</v>
      </c>
      <c s="6" r="B7" t="n">
        <v>11543</v>
      </c>
      <c s="6" r="C7" t="n">
        <v>4147</v>
      </c>
    </row>
    <row spans="1:3" r="8">
      <c s="4" r="A8" t="s">
        <v>614</v>
      </c>
    </row>
    <row spans="1:3" r="9">
      <c s="3" r="A9" t="s">
        <v>676</v>
      </c>
    </row>
    <row spans="1:3" r="10">
      <c s="4" r="A10" t="s">
        <v>677</v>
      </c>
      <c s="6" r="B10" t="n">
        <v>35554</v>
      </c>
      <c s="6" r="C10" t="n">
        <v>21629</v>
      </c>
    </row>
    <row spans="1:3" r="11">
      <c s="4" r="A11" t="s">
        <v>678</v>
      </c>
      <c s="6" r="B11" t="n">
        <v>33927</v>
      </c>
      <c s="6" r="C11" t="n">
        <v>20415</v>
      </c>
    </row>
    <row spans="1:3" r="12">
      <c s="4" r="A12" t="s">
        <v>679</v>
      </c>
      <c s="6" r="B12" t="n">
        <v>33919</v>
      </c>
      <c s="6" r="C12" t="n">
        <v>19913</v>
      </c>
    </row>
    <row spans="1:3" r="13">
      <c s="4" r="A13" t="s">
        <v>680</v>
      </c>
      <c s="6" r="B13" t="n">
        <v>8</v>
      </c>
      <c s="6" r="C13" t="n">
        <v>502</v>
      </c>
    </row>
    <row spans="1:3" r="14">
      <c s="4" r="A14" t="s">
        <v>681</v>
      </c>
      <c s="6" r="B14" t="n">
        <v>10975</v>
      </c>
      <c s="6" r="C14" t="n">
        <v>3441</v>
      </c>
    </row>
    <row spans="1:3" r="15">
      <c s="4" r="A15" t="s">
        <v>615</v>
      </c>
    </row>
    <row spans="1:3" r="16">
      <c s="3" r="A16" t="s">
        <v>676</v>
      </c>
    </row>
    <row spans="1:3" r="17">
      <c s="4" r="A17" t="s">
        <v>677</v>
      </c>
      <c s="6" r="B17" t="n">
        <v>6521</v>
      </c>
      <c s="6" r="C17" t="n">
        <v>9273</v>
      </c>
    </row>
    <row spans="1:3" r="18">
      <c s="4" r="A18" t="s">
        <v>678</v>
      </c>
      <c s="6" r="B18" t="n">
        <v>6521</v>
      </c>
      <c s="6" r="C18" t="n">
        <v>9260</v>
      </c>
    </row>
    <row spans="1:3" r="19">
      <c s="4" r="A19" t="s">
        <v>679</v>
      </c>
      <c s="6" r="B19" t="n">
        <v>6210</v>
      </c>
      <c s="6" r="C19" t="n">
        <v>6068</v>
      </c>
    </row>
    <row spans="1:3" r="20">
      <c s="4" r="A20" t="s">
        <v>680</v>
      </c>
      <c s="6" r="B20" t="n">
        <v>311</v>
      </c>
      <c s="6" r="C20" t="n">
        <v>3192</v>
      </c>
    </row>
    <row spans="1:3" r="21">
      <c s="4" r="A21" t="s">
        <v>681</v>
      </c>
      <c s="6" r="B21" t="n">
        <v>320</v>
      </c>
      <c s="6" r="C21" t="n">
        <v>281</v>
      </c>
    </row>
    <row spans="1:3" r="22">
      <c s="4" r="A22" t="s">
        <v>616</v>
      </c>
    </row>
    <row spans="1:3" r="23">
      <c s="3" r="A23" t="s">
        <v>676</v>
      </c>
    </row>
    <row spans="1:3" r="24">
      <c s="4" r="A24" t="s">
        <v>677</v>
      </c>
      <c s="6" r="B24" t="n">
        <v>2643</v>
      </c>
      <c s="6" r="C24" t="n">
        <v>4038</v>
      </c>
    </row>
    <row spans="1:3" r="25">
      <c s="4" r="A25" t="s">
        <v>678</v>
      </c>
      <c s="6" r="B25" t="n">
        <v>2610</v>
      </c>
      <c s="6" r="C25" t="n">
        <v>4004</v>
      </c>
    </row>
    <row spans="1:3" r="26">
      <c s="4" r="A26" t="s">
        <v>679</v>
      </c>
      <c s="6" r="B26" t="n">
        <v>2583</v>
      </c>
      <c s="6" r="C26" t="n">
        <v>3325</v>
      </c>
    </row>
    <row spans="1:3" r="27">
      <c s="4" r="A27" t="s">
        <v>680</v>
      </c>
      <c s="6" r="B27" t="n">
        <v>27</v>
      </c>
      <c s="6" r="C27" t="n">
        <v>679</v>
      </c>
    </row>
    <row spans="1:3" r="28">
      <c s="4" r="A28" t="s">
        <v>681</v>
      </c>
      <c s="6" r="B28" t="n">
        <v>192</v>
      </c>
      <c s="6" r="C28" t="n">
        <v>280</v>
      </c>
    </row>
    <row spans="1:3" r="29">
      <c s="4" r="A29" t="s">
        <v>617</v>
      </c>
    </row>
    <row spans="1:3" r="30">
      <c s="3" r="A30" t="s">
        <v>676</v>
      </c>
    </row>
    <row spans="1:3" r="31">
      <c s="4" r="A31" t="s">
        <v>677</v>
      </c>
      <c s="6" r="B31" t="n">
        <v>855</v>
      </c>
      <c s="6" r="C31" t="n">
        <v>2506</v>
      </c>
    </row>
    <row spans="1:3" r="32">
      <c s="4" r="A32" t="s">
        <v>678</v>
      </c>
      <c s="6" r="B32" t="n">
        <v>855</v>
      </c>
      <c s="6" r="C32" t="n">
        <v>2506</v>
      </c>
    </row>
    <row spans="1:3" r="33">
      <c s="4" r="A33" t="s">
        <v>679</v>
      </c>
      <c s="6" r="B33" t="n">
        <v>746</v>
      </c>
      <c s="6" r="C33" t="n">
        <v>494</v>
      </c>
    </row>
    <row spans="1:3" r="34">
      <c s="4" r="A34" t="s">
        <v>680</v>
      </c>
      <c s="6" r="B34" t="n">
        <v>109</v>
      </c>
      <c s="6" r="C34" t="n">
        <v>2012</v>
      </c>
    </row>
    <row spans="1:3" r="35">
      <c s="4" r="A35" t="s">
        <v>681</v>
      </c>
      <c s="6" r="B35" t="n">
        <v>56</v>
      </c>
      <c s="6" r="C35" t="n">
        <v>139</v>
      </c>
    </row>
    <row spans="1:3" r="36">
      <c s="4" r="A36" t="s">
        <v>46</v>
      </c>
    </row>
    <row spans="1:3" r="37">
      <c s="3" r="A37" t="s">
        <v>676</v>
      </c>
    </row>
    <row spans="1:3" r="38">
      <c s="4" r="A38" t="s">
        <v>677</v>
      </c>
      <c s="6" r="C38" t="n">
        <v>84</v>
      </c>
    </row>
    <row spans="1:3" r="39">
      <c s="4" r="A39" t="s">
        <v>678</v>
      </c>
      <c s="6" r="C39" t="n">
        <v>84</v>
      </c>
    </row>
    <row spans="1:3" r="40">
      <c s="4" r="A40" t="s">
        <v>679</v>
      </c>
      <c s="6" r="C40" t="n">
        <v>84</v>
      </c>
    </row>
    <row spans="1:3" r="41">
      <c s="4" r="A41" t="s">
        <v>681</v>
      </c>
      <c s="6" r="C41" t="n">
        <v>6</v>
      </c>
    </row>
    <row spans="1:3" r="42">
      <c s="4" r="A42" t="s">
        <v>682</v>
      </c>
    </row>
    <row spans="1:3" r="43">
      <c s="3" r="A43" t="s">
        <v>676</v>
      </c>
    </row>
    <row spans="1:3" r="44">
      <c s="4" r="A44" t="s">
        <v>677</v>
      </c>
      <c s="6" r="B44" t="n">
        <v>5002</v>
      </c>
      <c s="6" r="C44" t="n">
        <v>5169</v>
      </c>
    </row>
    <row spans="1:3" r="45">
      <c s="4" r="A45" t="s">
        <v>678</v>
      </c>
      <c s="6" r="B45" t="n">
        <v>4795</v>
      </c>
      <c s="6" r="C45" t="n">
        <v>4887</v>
      </c>
    </row>
    <row spans="1:3" r="46">
      <c s="4" r="A46" t="s">
        <v>679</v>
      </c>
      <c s="6" r="B46" t="n">
        <v>4795</v>
      </c>
      <c s="6" r="C46" t="n">
        <v>4833</v>
      </c>
    </row>
    <row spans="1:3" r="47">
      <c s="4" r="A47" t="s">
        <v>680</v>
      </c>
      <c s="6" r="C47" t="n">
        <v>54</v>
      </c>
    </row>
    <row spans="1:3" r="48">
      <c s="4" r="A48" t="s">
        <v>681</v>
      </c>
      <c s="6" r="B48" t="n">
        <v>476</v>
      </c>
      <c s="6" r="C48" t="n">
        <v>431</v>
      </c>
    </row>
    <row spans="1:3" r="49">
      <c s="4" r="A49" t="s">
        <v>683</v>
      </c>
    </row>
    <row spans="1:3" r="50">
      <c s="3" r="A50" t="s">
        <v>676</v>
      </c>
    </row>
    <row spans="1:3" r="51">
      <c s="4" r="A51" t="s">
        <v>677</v>
      </c>
      <c s="6" r="B51" t="n">
        <v>36</v>
      </c>
      <c s="6" r="C51" t="n">
        <v>99</v>
      </c>
    </row>
    <row spans="1:3" r="52">
      <c s="4" r="A52" t="s">
        <v>678</v>
      </c>
      <c s="6" r="B52" t="n">
        <v>36</v>
      </c>
      <c s="6" r="C52" t="n">
        <v>99</v>
      </c>
    </row>
    <row spans="1:3" r="53">
      <c s="4" r="A53" t="s">
        <v>679</v>
      </c>
      <c s="6" r="B53" t="n">
        <v>36</v>
      </c>
      <c s="6" r="C53" t="n">
        <v>99</v>
      </c>
    </row>
    <row spans="1:3" r="54">
      <c s="4" r="A54" t="s">
        <v>681</v>
      </c>
      <c s="6" r="B54" t="n">
        <v>36</v>
      </c>
      <c s="6" r="C54" t="n">
        <v>53</v>
      </c>
    </row>
    <row spans="1:3" r="55">
      <c s="4" r="A55" t="s">
        <v>684</v>
      </c>
    </row>
    <row spans="1:3" r="56">
      <c s="3" r="A56" t="s">
        <v>676</v>
      </c>
    </row>
    <row spans="1:3" r="57">
      <c s="4" r="A57" t="s">
        <v>677</v>
      </c>
      <c s="6" r="B57" t="n">
        <v>125</v>
      </c>
      <c s="6" r="C57" t="n">
        <v>140</v>
      </c>
    </row>
    <row spans="1:3" r="58">
      <c s="4" r="A58" t="s">
        <v>678</v>
      </c>
      <c s="6" r="B58" t="n">
        <v>125</v>
      </c>
      <c s="6" r="C58" t="n">
        <v>140</v>
      </c>
    </row>
    <row spans="1:3" r="59">
      <c s="4" r="A59" t="s">
        <v>679</v>
      </c>
      <c s="6" r="B59" t="n">
        <v>125</v>
      </c>
      <c s="6" r="C59" t="n">
        <v>140</v>
      </c>
    </row>
    <row spans="1:3" r="60">
      <c s="4" r="A60" t="s">
        <v>681</v>
      </c>
      <c s="6" r="B60" t="n">
        <v>9</v>
      </c>
      <c s="6" r="C60" t="n">
        <v>9</v>
      </c>
    </row>
    <row spans="1:3" r="61">
      <c s="4" r="A61" t="s">
        <v>685</v>
      </c>
    </row>
    <row spans="1:3" r="62">
      <c s="3" r="A62" t="s">
        <v>676</v>
      </c>
    </row>
    <row spans="1:3" r="63">
      <c s="4" r="A63" t="s">
        <v>677</v>
      </c>
      <c s="6" r="B63" t="n">
        <v>7638</v>
      </c>
      <c s="6" r="C63" t="n">
        <v>8469</v>
      </c>
    </row>
    <row spans="1:3" r="64">
      <c s="4" r="A64" t="s">
        <v>678</v>
      </c>
      <c s="6" r="B64" t="n">
        <v>7638</v>
      </c>
      <c s="6" r="C64" t="n">
        <v>8469</v>
      </c>
    </row>
    <row spans="1:3" r="65">
      <c s="4" r="A65" t="s">
        <v>679</v>
      </c>
      <c s="6" r="B65" t="n">
        <v>7638</v>
      </c>
      <c s="6" r="C65" t="n">
        <v>8469</v>
      </c>
    </row>
    <row spans="1:3" r="66">
      <c s="4" r="A66" t="s">
        <v>681</v>
      </c>
      <c s="6" r="B66" t="n">
        <v>559</v>
      </c>
      <c s="6" r="C66" t="n">
        <v>782</v>
      </c>
    </row>
    <row spans="1:3" r="67">
      <c s="4" r="A67" t="s">
        <v>686</v>
      </c>
    </row>
    <row spans="1:3" r="68">
      <c s="3" r="A68" t="s">
        <v>676</v>
      </c>
    </row>
    <row spans="1:3" r="69">
      <c s="4" r="A69" t="s">
        <v>677</v>
      </c>
      <c s="6" r="B69" t="n">
        <v>1906</v>
      </c>
      <c s="6" r="C69" t="n">
        <v>2050</v>
      </c>
    </row>
    <row spans="1:3" r="70">
      <c s="4" r="A70" t="s">
        <v>678</v>
      </c>
      <c s="6" r="B70" t="n">
        <v>1874</v>
      </c>
      <c s="6" r="C70" t="n">
        <v>2050</v>
      </c>
    </row>
    <row spans="1:3" r="71">
      <c s="4" r="A71" t="s">
        <v>679</v>
      </c>
      <c s="6" r="B71" t="n">
        <v>1874</v>
      </c>
      <c s="6" r="C71" t="n">
        <v>1961</v>
      </c>
    </row>
    <row spans="1:3" r="72">
      <c s="4" r="A72" t="s">
        <v>680</v>
      </c>
      <c s="6" r="C72" t="n">
        <v>89</v>
      </c>
    </row>
    <row spans="1:3" r="73">
      <c s="4" r="A73" t="s">
        <v>681</v>
      </c>
      <c s="6" r="B73" t="n">
        <v>309</v>
      </c>
      <c s="6" r="C73" t="n">
        <v>296</v>
      </c>
    </row>
    <row spans="1:3" r="74">
      <c s="4" r="A74" t="s">
        <v>687</v>
      </c>
    </row>
    <row spans="1:3" r="75">
      <c s="3" r="A75" t="s">
        <v>676</v>
      </c>
    </row>
    <row spans="1:3" r="76">
      <c s="4" r="A76" t="s">
        <v>677</v>
      </c>
      <c s="6" r="B76" t="n">
        <v>20847</v>
      </c>
      <c s="6" r="C76" t="n">
        <v>5702</v>
      </c>
    </row>
    <row spans="1:3" r="77">
      <c s="4" r="A77" t="s">
        <v>678</v>
      </c>
      <c s="6" r="B77" t="n">
        <v>19459</v>
      </c>
      <c s="6" r="C77" t="n">
        <v>4770</v>
      </c>
    </row>
    <row spans="1:3" r="78">
      <c s="4" r="A78" t="s">
        <v>679</v>
      </c>
      <c s="6" r="B78" t="n">
        <v>19451</v>
      </c>
      <c s="6" r="C78" t="n">
        <v>4411</v>
      </c>
    </row>
    <row spans="1:3" r="79">
      <c s="4" r="A79" t="s">
        <v>680</v>
      </c>
      <c s="6" r="B79" t="n">
        <v>8</v>
      </c>
      <c s="6" r="C79" t="n">
        <v>359</v>
      </c>
    </row>
    <row spans="1:3" r="80">
      <c s="4" r="A80" t="s">
        <v>681</v>
      </c>
      <c s="6" r="B80" t="n">
        <v>9586</v>
      </c>
      <c s="6" r="C80" t="n">
        <v>1870</v>
      </c>
    </row>
    <row spans="1:3" r="81">
      <c s="4" r="A81" t="s">
        <v>688</v>
      </c>
    </row>
    <row spans="1:3" r="82">
      <c s="3" r="A82" t="s">
        <v>676</v>
      </c>
    </row>
    <row spans="1:3" r="83">
      <c s="4" r="A83" t="s">
        <v>677</v>
      </c>
      <c s="6" r="B83" t="n">
        <v>1790</v>
      </c>
      <c s="6" r="C83" t="n">
        <v>3063</v>
      </c>
    </row>
    <row spans="1:3" r="84">
      <c s="4" r="A84" t="s">
        <v>678</v>
      </c>
      <c s="6" r="B84" t="n">
        <v>1790</v>
      </c>
      <c s="6" r="C84" t="n">
        <v>3050</v>
      </c>
    </row>
    <row spans="1:3" r="85">
      <c s="4" r="A85" t="s">
        <v>679</v>
      </c>
      <c s="6" r="B85" t="n">
        <v>1479</v>
      </c>
      <c s="6" r="C85" t="n">
        <v>1183</v>
      </c>
    </row>
    <row spans="1:3" r="86">
      <c s="4" r="A86" t="s">
        <v>680</v>
      </c>
      <c s="6" r="B86" t="n">
        <v>311</v>
      </c>
      <c s="6" r="C86" t="n">
        <v>1867</v>
      </c>
    </row>
    <row spans="1:3" r="87">
      <c s="4" r="A87" t="s">
        <v>681</v>
      </c>
      <c s="6" r="B87" t="n">
        <v>185</v>
      </c>
      <c s="6" r="C87" t="n">
        <v>117</v>
      </c>
    </row>
    <row spans="1:3" r="88">
      <c s="4" r="A88" t="s">
        <v>689</v>
      </c>
    </row>
    <row spans="1:3" r="89">
      <c s="3" r="A89" t="s">
        <v>676</v>
      </c>
    </row>
    <row spans="1:3" r="90">
      <c s="4" r="A90" t="s">
        <v>677</v>
      </c>
      <c s="6" r="B90" t="n">
        <v>4731</v>
      </c>
      <c s="6" r="C90" t="n">
        <v>6210</v>
      </c>
    </row>
    <row spans="1:3" r="91">
      <c s="4" r="A91" t="s">
        <v>678</v>
      </c>
      <c s="6" r="B91" t="n">
        <v>4731</v>
      </c>
      <c s="6" r="C91" t="n">
        <v>6210</v>
      </c>
    </row>
    <row spans="1:3" r="92">
      <c s="4" r="A92" t="s">
        <v>679</v>
      </c>
      <c s="6" r="B92" t="n">
        <v>4731</v>
      </c>
      <c s="6" r="C92" t="n">
        <v>4885</v>
      </c>
    </row>
    <row spans="1:3" r="93">
      <c s="4" r="A93" t="s">
        <v>680</v>
      </c>
      <c s="6" r="C93" t="n">
        <v>1325</v>
      </c>
    </row>
    <row spans="1:3" r="94">
      <c s="4" r="A94" t="s">
        <v>681</v>
      </c>
      <c s="7" r="B94" t="n">
        <v>135</v>
      </c>
      <c s="7" r="C94" t="n">
        <v>1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0</v>
      </c>
      <c s="2" r="B1" t="s">
        <v>1</v>
      </c>
    </row>
    <row spans="1:4" r="2">
      <c s="2" r="B2" t="s">
        <v>2</v>
      </c>
      <c s="2" r="C2" t="s">
        <v>30</v>
      </c>
      <c s="2" r="D2" t="s">
        <v>90</v>
      </c>
    </row>
    <row spans="1:4" r="3">
      <c s="3" r="A3" t="s">
        <v>691</v>
      </c>
    </row>
    <row spans="1:4" r="4">
      <c s="4" r="A4" t="s">
        <v>692</v>
      </c>
      <c s="7" r="B4" t="n">
        <v>34290</v>
      </c>
      <c s="7" r="C4" t="n">
        <v>35117</v>
      </c>
      <c s="7" r="D4" t="n">
        <v>50877</v>
      </c>
    </row>
    <row spans="1:4" r="5">
      <c s="4" r="A5" t="s">
        <v>693</v>
      </c>
      <c s="6" r="B5" t="n">
        <v>2393</v>
      </c>
      <c s="6" r="C5" t="n">
        <v>1796</v>
      </c>
      <c s="6" r="D5" t="n">
        <v>2100</v>
      </c>
    </row>
    <row spans="1:4" r="6">
      <c s="4" r="A6" t="s">
        <v>694</v>
      </c>
      <c s="6" r="B6" t="n">
        <v>200</v>
      </c>
      <c s="6" r="C6" t="n">
        <v>300</v>
      </c>
      <c s="6" r="D6" t="n">
        <v>600</v>
      </c>
    </row>
    <row spans="1:4" r="7">
      <c s="4" r="A7" t="s">
        <v>614</v>
      </c>
    </row>
    <row spans="1:4" r="8">
      <c s="3" r="A8" t="s">
        <v>691</v>
      </c>
    </row>
    <row spans="1:4" r="9">
      <c s="4" r="A9" t="s">
        <v>692</v>
      </c>
      <c s="6" r="B9" t="n">
        <v>23019</v>
      </c>
      <c s="6" r="C9" t="n">
        <v>16583</v>
      </c>
      <c s="6" r="D9" t="n">
        <v>19098</v>
      </c>
    </row>
    <row spans="1:4" r="10">
      <c s="4" r="A10" t="s">
        <v>693</v>
      </c>
      <c s="6" r="B10" t="n">
        <v>1764</v>
      </c>
      <c s="6" r="C10" t="n">
        <v>1113</v>
      </c>
      <c s="6" r="D10" t="n">
        <v>1103</v>
      </c>
    </row>
    <row spans="1:4" r="11">
      <c s="4" r="A11" t="s">
        <v>615</v>
      </c>
    </row>
    <row spans="1:4" r="12">
      <c s="3" r="A12" t="s">
        <v>691</v>
      </c>
    </row>
    <row spans="1:4" r="13">
      <c s="4" r="A13" t="s">
        <v>692</v>
      </c>
      <c s="6" r="B13" t="n">
        <v>6866</v>
      </c>
      <c s="6" r="C13" t="n">
        <v>11164</v>
      </c>
      <c s="6" r="D13" t="n">
        <v>21553</v>
      </c>
    </row>
    <row spans="1:4" r="14">
      <c s="4" r="A14" t="s">
        <v>693</v>
      </c>
      <c s="6" r="B14" t="n">
        <v>312</v>
      </c>
      <c s="6" r="C14" t="n">
        <v>423</v>
      </c>
      <c s="6" r="D14" t="n">
        <v>437</v>
      </c>
    </row>
    <row spans="1:4" r="15">
      <c s="4" r="A15" t="s">
        <v>616</v>
      </c>
    </row>
    <row spans="1:4" r="16">
      <c s="3" r="A16" t="s">
        <v>691</v>
      </c>
    </row>
    <row spans="1:4" r="17">
      <c s="4" r="A17" t="s">
        <v>692</v>
      </c>
      <c s="6" r="B17" t="n">
        <v>2935</v>
      </c>
      <c s="6" r="C17" t="n">
        <v>5957</v>
      </c>
      <c s="6" r="D17" t="n">
        <v>9042</v>
      </c>
    </row>
    <row spans="1:4" r="18">
      <c s="4" r="A18" t="s">
        <v>693</v>
      </c>
      <c s="6" r="B18" t="n">
        <v>104</v>
      </c>
      <c s="6" r="C18" t="n">
        <v>166</v>
      </c>
      <c s="6" r="D18" t="n">
        <v>499</v>
      </c>
    </row>
    <row spans="1:4" r="19">
      <c s="4" r="A19" t="s">
        <v>617</v>
      </c>
    </row>
    <row spans="1:4" r="20">
      <c s="3" r="A20" t="s">
        <v>691</v>
      </c>
    </row>
    <row spans="1:4" r="21">
      <c s="4" r="A21" t="s">
        <v>692</v>
      </c>
      <c s="6" r="B21" t="n">
        <v>1444</v>
      </c>
      <c s="6" r="C21" t="n">
        <v>1362</v>
      </c>
      <c s="6" r="D21" t="n">
        <v>1184</v>
      </c>
    </row>
    <row spans="1:4" r="22">
      <c s="4" r="A22" t="s">
        <v>693</v>
      </c>
      <c s="6" r="B22" t="n">
        <v>202</v>
      </c>
      <c s="6" r="C22" t="n">
        <v>93</v>
      </c>
      <c s="6" r="D22" t="n">
        <v>61</v>
      </c>
    </row>
    <row spans="1:4" r="23">
      <c s="4" r="A23" t="s">
        <v>46</v>
      </c>
    </row>
    <row spans="1:4" r="24">
      <c s="3" r="A24" t="s">
        <v>691</v>
      </c>
    </row>
    <row spans="1:4" r="25">
      <c s="4" r="A25" t="s">
        <v>692</v>
      </c>
      <c s="6" r="B25" t="n">
        <v>26</v>
      </c>
      <c s="6" r="C25" t="n">
        <v>51</v>
      </c>
    </row>
    <row spans="1:4" r="26">
      <c s="4" r="A26" t="s">
        <v>693</v>
      </c>
      <c s="6" r="B26" t="n">
        <v>11</v>
      </c>
      <c s="6" r="C26" t="n">
        <v>1</v>
      </c>
    </row>
    <row spans="1:4" r="27">
      <c s="4" r="A27" t="s">
        <v>682</v>
      </c>
    </row>
    <row spans="1:4" r="28">
      <c s="3" r="A28" t="s">
        <v>691</v>
      </c>
    </row>
    <row spans="1:4" r="29">
      <c s="4" r="A29" t="s">
        <v>692</v>
      </c>
      <c s="6" r="B29" t="n">
        <v>5643</v>
      </c>
      <c s="6" r="C29" t="n">
        <v>4244</v>
      </c>
      <c s="6" r="D29" t="n">
        <v>5027</v>
      </c>
    </row>
    <row spans="1:4" r="30">
      <c s="4" r="A30" t="s">
        <v>693</v>
      </c>
      <c s="6" r="B30" t="n">
        <v>306</v>
      </c>
      <c s="6" r="C30" t="n">
        <v>299</v>
      </c>
      <c s="6" r="D30" t="n">
        <v>331</v>
      </c>
    </row>
    <row spans="1:4" r="31">
      <c s="4" r="A31" t="s">
        <v>683</v>
      </c>
    </row>
    <row spans="1:4" r="32">
      <c s="3" r="A32" t="s">
        <v>691</v>
      </c>
    </row>
    <row spans="1:4" r="33">
      <c s="4" r="A33" t="s">
        <v>692</v>
      </c>
      <c s="6" r="B33" t="n">
        <v>164</v>
      </c>
      <c s="6" r="C33" t="n">
        <v>307</v>
      </c>
      <c s="6" r="D33" t="n">
        <v>671</v>
      </c>
    </row>
    <row spans="1:4" r="34">
      <c s="4" r="A34" t="s">
        <v>693</v>
      </c>
      <c s="6" r="B34" t="n">
        <v>24</v>
      </c>
      <c s="6" r="C34" t="n">
        <v>13</v>
      </c>
      <c s="6" r="D34" t="n">
        <v>30</v>
      </c>
    </row>
    <row spans="1:4" r="35">
      <c s="4" r="A35" t="s">
        <v>684</v>
      </c>
    </row>
    <row spans="1:4" r="36">
      <c s="3" r="A36" t="s">
        <v>691</v>
      </c>
    </row>
    <row spans="1:4" r="37">
      <c s="4" r="A37" t="s">
        <v>692</v>
      </c>
      <c s="6" r="B37" t="n">
        <v>33</v>
      </c>
      <c s="6" r="C37" t="n">
        <v>205</v>
      </c>
      <c s="6" r="D37" t="n">
        <v>263</v>
      </c>
    </row>
    <row spans="1:4" r="38">
      <c s="4" r="A38" t="s">
        <v>693</v>
      </c>
      <c s="6" r="B38" t="n">
        <v>11</v>
      </c>
      <c s="6" r="C38" t="n">
        <v>13</v>
      </c>
      <c s="6" r="D38" t="n">
        <v>14</v>
      </c>
    </row>
    <row spans="1:4" r="39">
      <c s="4" r="A39" t="s">
        <v>685</v>
      </c>
    </row>
    <row spans="1:4" r="40">
      <c s="3" r="A40" t="s">
        <v>691</v>
      </c>
    </row>
    <row spans="1:4" r="41">
      <c s="4" r="A41" t="s">
        <v>692</v>
      </c>
      <c s="6" r="B41" t="n">
        <v>8006</v>
      </c>
      <c s="6" r="C41" t="n">
        <v>6416</v>
      </c>
      <c s="6" r="D41" t="n">
        <v>8256</v>
      </c>
    </row>
    <row spans="1:4" r="42">
      <c s="4" r="A42" t="s">
        <v>693</v>
      </c>
      <c s="6" r="B42" t="n">
        <v>283</v>
      </c>
      <c s="6" r="C42" t="n">
        <v>281</v>
      </c>
      <c s="6" r="D42" t="n">
        <v>326</v>
      </c>
    </row>
    <row spans="1:4" r="43">
      <c s="4" r="A43" t="s">
        <v>686</v>
      </c>
    </row>
    <row spans="1:4" r="44">
      <c s="3" r="A44" t="s">
        <v>691</v>
      </c>
    </row>
    <row spans="1:4" r="45">
      <c s="4" r="A45" t="s">
        <v>692</v>
      </c>
      <c s="6" r="B45" t="n">
        <v>1666</v>
      </c>
      <c s="6" r="C45" t="n">
        <v>1604</v>
      </c>
      <c s="6" r="D45" t="n">
        <v>2625</v>
      </c>
    </row>
    <row spans="1:4" r="46">
      <c s="4" r="A46" t="s">
        <v>693</v>
      </c>
      <c s="6" r="B46" t="n">
        <v>106</v>
      </c>
      <c s="6" r="C46" t="n">
        <v>158</v>
      </c>
      <c s="6" r="D46" t="n">
        <v>251</v>
      </c>
    </row>
    <row spans="1:4" r="47">
      <c s="4" r="A47" t="s">
        <v>687</v>
      </c>
    </row>
    <row spans="1:4" r="48">
      <c s="3" r="A48" t="s">
        <v>691</v>
      </c>
    </row>
    <row spans="1:4" r="49">
      <c s="4" r="A49" t="s">
        <v>692</v>
      </c>
      <c s="6" r="B49" t="n">
        <v>7507</v>
      </c>
      <c s="6" r="C49" t="n">
        <v>3807</v>
      </c>
      <c s="6" r="D49" t="n">
        <v>2256</v>
      </c>
    </row>
    <row spans="1:4" r="50">
      <c s="4" r="A50" t="s">
        <v>693</v>
      </c>
      <c s="6" r="B50" t="n">
        <v>1034</v>
      </c>
      <c s="6" r="C50" t="n">
        <v>349</v>
      </c>
      <c s="6" r="D50" t="n">
        <v>151</v>
      </c>
    </row>
    <row spans="1:4" r="51">
      <c s="4" r="A51" t="s">
        <v>688</v>
      </c>
    </row>
    <row spans="1:4" r="52">
      <c s="3" r="A52" t="s">
        <v>691</v>
      </c>
    </row>
    <row spans="1:4" r="53">
      <c s="4" r="A53" t="s">
        <v>692</v>
      </c>
      <c s="6" r="B53" t="n">
        <v>1762</v>
      </c>
      <c s="6" r="C53" t="n">
        <v>4102</v>
      </c>
      <c s="6" r="D53" t="n">
        <v>8915</v>
      </c>
    </row>
    <row spans="1:4" r="54">
      <c s="4" r="A54" t="s">
        <v>693</v>
      </c>
      <c s="6" r="B54" t="n">
        <v>130</v>
      </c>
      <c s="6" r="C54" t="n">
        <v>176</v>
      </c>
      <c s="6" r="D54" t="n">
        <v>162</v>
      </c>
    </row>
    <row spans="1:4" r="55">
      <c s="4" r="A55" t="s">
        <v>689</v>
      </c>
    </row>
    <row spans="1:4" r="56">
      <c s="3" r="A56" t="s">
        <v>691</v>
      </c>
    </row>
    <row spans="1:4" r="57">
      <c s="4" r="A57" t="s">
        <v>692</v>
      </c>
      <c s="6" r="B57" t="n">
        <v>5104</v>
      </c>
      <c s="6" r="C57" t="n">
        <v>7062</v>
      </c>
      <c s="6" r="D57" t="n">
        <v>12638</v>
      </c>
    </row>
    <row spans="1:4" r="58">
      <c s="4" r="A58" t="s">
        <v>693</v>
      </c>
      <c s="7" r="B58" t="n">
        <v>182</v>
      </c>
      <c s="7" r="C58" t="n">
        <v>247</v>
      </c>
      <c s="7" r="D58" t="n">
        <v>2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5</v>
      </c>
      <c s="2" r="B1" t="s">
        <v>1</v>
      </c>
    </row>
    <row spans="1:4" r="2">
      <c s="2" r="B2" t="s">
        <v>2</v>
      </c>
      <c s="2" r="C2" t="s">
        <v>30</v>
      </c>
      <c s="2" r="D2" t="s">
        <v>90</v>
      </c>
    </row>
    <row spans="1:4" r="3">
      <c s="3" r="A3" t="s">
        <v>696</v>
      </c>
    </row>
    <row spans="1:4" r="4">
      <c s="4" r="A4" t="s">
        <v>521</v>
      </c>
      <c s="7" r="B4" t="n">
        <v>30190000</v>
      </c>
    </row>
    <row spans="1:4" r="5">
      <c s="4" r="A5" t="s">
        <v>697</v>
      </c>
      <c s="6" r="B5" t="n">
        <v>21013000</v>
      </c>
    </row>
    <row spans="1:4" r="6">
      <c s="4" r="A6" t="s">
        <v>698</v>
      </c>
      <c s="6" r="B6" t="n">
        <v>-8970000</v>
      </c>
    </row>
    <row spans="1:4" r="7">
      <c s="4" r="A7" t="s">
        <v>666</v>
      </c>
      <c s="6" r="B7" t="n">
        <v>-200000</v>
      </c>
    </row>
    <row spans="1:4" r="8">
      <c s="4" r="A8" t="s">
        <v>524</v>
      </c>
      <c s="6" r="B8" t="n">
        <v>42033000</v>
      </c>
      <c s="7" r="C8" t="n">
        <v>30190000</v>
      </c>
    </row>
    <row spans="1:4" r="9">
      <c s="4" r="A9" t="s">
        <v>699</v>
      </c>
      <c s="6" r="B9" t="n">
        <v>6420000</v>
      </c>
      <c s="6" r="C9" t="n">
        <v>-4155000</v>
      </c>
      <c s="7" r="D9" t="n">
        <v>-8804000</v>
      </c>
    </row>
    <row spans="1:4" r="10">
      <c s="4" r="A10" t="s">
        <v>700</v>
      </c>
    </row>
    <row spans="1:4" r="11">
      <c s="3" r="A11" t="s">
        <v>696</v>
      </c>
    </row>
    <row spans="1:4" r="12">
      <c s="4" r="A12" t="s">
        <v>521</v>
      </c>
      <c s="6" r="B12" t="n">
        <v>27275000</v>
      </c>
    </row>
    <row spans="1:4" r="13">
      <c s="4" r="A13" t="s">
        <v>697</v>
      </c>
      <c s="6" r="B13" t="n">
        <v>9376000</v>
      </c>
    </row>
    <row spans="1:4" r="14">
      <c s="4" r="A14" t="s">
        <v>701</v>
      </c>
      <c s="6" r="B14" t="n">
        <v>-1931000</v>
      </c>
    </row>
    <row spans="1:4" r="15">
      <c s="4" r="A15" t="s">
        <v>698</v>
      </c>
      <c s="6" r="B15" t="n">
        <v>-6524000</v>
      </c>
    </row>
    <row spans="1:4" r="16">
      <c s="4" r="A16" t="s">
        <v>524</v>
      </c>
      <c s="6" r="B16" t="n">
        <v>28196000</v>
      </c>
      <c s="6" r="C16" t="n">
        <v>27275000</v>
      </c>
    </row>
    <row spans="1:4" r="17">
      <c s="4" r="A17" t="s">
        <v>702</v>
      </c>
    </row>
    <row spans="1:4" r="18">
      <c s="3" r="A18" t="s">
        <v>696</v>
      </c>
    </row>
    <row spans="1:4" r="19">
      <c s="4" r="A19" t="s">
        <v>521</v>
      </c>
      <c s="6" r="B19" t="n">
        <v>2915000</v>
      </c>
    </row>
    <row spans="1:4" r="20">
      <c s="4" r="A20" t="s">
        <v>697</v>
      </c>
      <c s="6" r="B20" t="n">
        <v>11637000</v>
      </c>
    </row>
    <row spans="1:4" r="21">
      <c s="4" r="A21" t="s">
        <v>701</v>
      </c>
      <c s="6" r="B21" t="n">
        <v>1931000</v>
      </c>
    </row>
    <row spans="1:4" r="22">
      <c s="4" r="A22" t="s">
        <v>698</v>
      </c>
      <c s="6" r="B22" t="n">
        <v>-2446000</v>
      </c>
    </row>
    <row spans="1:4" r="23">
      <c s="4" r="A23" t="s">
        <v>666</v>
      </c>
      <c s="6" r="B23" t="n">
        <v>-200000</v>
      </c>
    </row>
    <row spans="1:4" r="24">
      <c s="4" r="A24" t="s">
        <v>524</v>
      </c>
      <c s="6" r="B24" t="n">
        <v>13837000</v>
      </c>
      <c s="7" r="C24" t="n">
        <v>2915000</v>
      </c>
    </row>
    <row spans="1:4" r="25">
      <c s="4" r="A25" t="s">
        <v>703</v>
      </c>
    </row>
    <row spans="1:4" r="26">
      <c s="3" r="A26" t="s">
        <v>696</v>
      </c>
    </row>
    <row spans="1:4" r="27">
      <c s="4" r="A27" t="s">
        <v>697</v>
      </c>
      <c s="6" r="B27" t="n">
        <v>11200000</v>
      </c>
    </row>
    <row spans="1:4" r="28">
      <c s="4" r="A28" t="s">
        <v>704</v>
      </c>
      <c s="7" r="B28" t="n">
        <v>1</v>
      </c>
    </row>
    <row spans="1:4" r="29">
      <c s="4" r="A29" t="s">
        <v>705</v>
      </c>
      <c s="4" r="B29" t="s">
        <v>706</v>
      </c>
    </row>
    <row spans="1:4" r="30">
      <c s="4" r="A30" t="s">
        <v>699</v>
      </c>
      <c s="7" r="B30" t="n">
        <v>7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9"/>
  </cols>
  <sheetData>
    <row spans="1:4" r="1">
      <c s="1" r="A1" t="s">
        <v>707</v>
      </c>
      <c s="2" r="B1" t="s">
        <v>1</v>
      </c>
    </row>
    <row spans="1:4" r="2">
      <c s="2" r="B2" t="s">
        <v>708</v>
      </c>
      <c s="2" r="C2" t="s">
        <v>709</v>
      </c>
      <c s="2" r="D2" t="s">
        <v>710</v>
      </c>
    </row>
    <row spans="1:4" r="3">
      <c s="3" r="A3" t="s">
        <v>696</v>
      </c>
    </row>
    <row spans="1:4" r="4">
      <c s="4" r="A4" t="s">
        <v>711</v>
      </c>
      <c s="6" r="B4" t="n">
        <v>23</v>
      </c>
      <c s="6" r="C4" t="n">
        <v>24</v>
      </c>
      <c s="6" r="D4" t="n">
        <v>30</v>
      </c>
    </row>
    <row spans="1:4" r="5">
      <c s="4" r="A5" t="s">
        <v>712</v>
      </c>
      <c s="7" r="B5" t="n">
        <v>23386</v>
      </c>
      <c s="7" r="C5" t="n">
        <v>7992</v>
      </c>
      <c s="7" r="D5" t="n">
        <v>10631</v>
      </c>
    </row>
    <row spans="1:4" r="6">
      <c s="4" r="A6" t="s">
        <v>713</v>
      </c>
      <c s="7" r="B6" t="n">
        <v>18696</v>
      </c>
      <c s="6" r="C6" t="n">
        <v>5570</v>
      </c>
      <c s="7" r="D6" t="n">
        <v>8410</v>
      </c>
    </row>
    <row spans="1:4" r="7">
      <c s="4" r="A7" t="s">
        <v>666</v>
      </c>
      <c s="7" r="C7" t="n">
        <v>400</v>
      </c>
    </row>
    <row spans="1:4" r="8">
      <c s="4" r="A8" t="s">
        <v>614</v>
      </c>
    </row>
    <row spans="1:4" r="9">
      <c s="3" r="A9" t="s">
        <v>696</v>
      </c>
    </row>
    <row spans="1:4" r="10">
      <c s="4" r="A10" t="s">
        <v>711</v>
      </c>
      <c s="6" r="B10" t="n">
        <v>21</v>
      </c>
      <c s="6" r="C10" t="n">
        <v>20</v>
      </c>
      <c s="6" r="D10" t="n">
        <v>23</v>
      </c>
    </row>
    <row spans="1:4" r="11">
      <c s="4" r="A11" t="s">
        <v>712</v>
      </c>
      <c s="7" r="B11" t="n">
        <v>22238</v>
      </c>
      <c s="7" r="C11" t="n">
        <v>7658</v>
      </c>
      <c s="7" r="D11" t="n">
        <v>4708</v>
      </c>
    </row>
    <row spans="1:4" r="12">
      <c s="4" r="A12" t="s">
        <v>713</v>
      </c>
      <c s="7" r="B12" t="n">
        <v>17566</v>
      </c>
      <c s="7" r="C12" t="n">
        <v>5274</v>
      </c>
      <c s="7" r="D12" t="n">
        <v>3131</v>
      </c>
    </row>
    <row spans="1:4" r="13">
      <c s="4" r="A13" t="s">
        <v>616</v>
      </c>
    </row>
    <row spans="1:4" r="14">
      <c s="3" r="A14" t="s">
        <v>696</v>
      </c>
    </row>
    <row spans="1:4" r="15">
      <c s="4" r="A15" t="s">
        <v>711</v>
      </c>
      <c s="6" r="C15" t="n">
        <v>1</v>
      </c>
      <c s="6" r="D15" t="n">
        <v>1</v>
      </c>
    </row>
    <row spans="1:4" r="16">
      <c s="4" r="A16" t="s">
        <v>712</v>
      </c>
      <c s="7" r="C16" t="n">
        <v>121</v>
      </c>
      <c s="7" r="D16" t="n">
        <v>2615</v>
      </c>
    </row>
    <row spans="1:4" r="17">
      <c s="4" r="A17" t="s">
        <v>713</v>
      </c>
      <c s="7" r="C17" t="n">
        <v>95</v>
      </c>
      <c s="7" r="D17" t="n">
        <v>2615</v>
      </c>
    </row>
    <row spans="1:4" r="18">
      <c s="4" r="A18" t="s">
        <v>617</v>
      </c>
    </row>
    <row spans="1:4" r="19">
      <c s="3" r="A19" t="s">
        <v>696</v>
      </c>
    </row>
    <row spans="1:4" r="20">
      <c s="4" r="A20" t="s">
        <v>711</v>
      </c>
      <c s="6" r="B20" t="n">
        <v>1</v>
      </c>
      <c s="6" r="C20" t="n">
        <v>1</v>
      </c>
      <c s="6" r="D20" t="n">
        <v>2</v>
      </c>
    </row>
    <row spans="1:4" r="21">
      <c s="4" r="A21" t="s">
        <v>712</v>
      </c>
      <c s="7" r="B21" t="n">
        <v>148</v>
      </c>
      <c s="7" r="C21" t="n">
        <v>93</v>
      </c>
      <c s="7" r="D21" t="n">
        <v>87</v>
      </c>
    </row>
    <row spans="1:4" r="22">
      <c s="4" r="A22" t="s">
        <v>713</v>
      </c>
      <c s="7" r="B22" t="n">
        <v>130</v>
      </c>
      <c s="7" r="C22" t="n">
        <v>89</v>
      </c>
      <c s="7" r="D22" t="n">
        <v>84</v>
      </c>
    </row>
    <row spans="1:4" r="23">
      <c s="4" r="A23" t="s">
        <v>46</v>
      </c>
    </row>
    <row spans="1:4" r="24">
      <c s="3" r="A24" t="s">
        <v>696</v>
      </c>
    </row>
    <row spans="1:4" r="25">
      <c s="4" r="A25" t="s">
        <v>711</v>
      </c>
      <c s="6" r="C25" t="n">
        <v>1</v>
      </c>
    </row>
    <row spans="1:4" r="26">
      <c s="4" r="A26" t="s">
        <v>712</v>
      </c>
      <c s="7" r="C26" t="n">
        <v>91</v>
      </c>
    </row>
    <row spans="1:4" r="27">
      <c s="4" r="A27" t="s">
        <v>713</v>
      </c>
      <c s="7" r="C27" t="n">
        <v>84</v>
      </c>
    </row>
    <row spans="1:4" r="28">
      <c s="4" r="A28" t="s">
        <v>682</v>
      </c>
    </row>
    <row spans="1:4" r="29">
      <c s="3" r="A29" t="s">
        <v>696</v>
      </c>
    </row>
    <row spans="1:4" r="30">
      <c s="4" r="A30" t="s">
        <v>711</v>
      </c>
      <c s="6" r="B30" t="n">
        <v>2</v>
      </c>
      <c s="6" r="C30" t="n">
        <v>3</v>
      </c>
      <c s="6" r="D30" t="n">
        <v>4</v>
      </c>
    </row>
    <row spans="1:4" r="31">
      <c s="4" r="A31" t="s">
        <v>712</v>
      </c>
      <c s="7" r="B31" t="n">
        <v>491</v>
      </c>
      <c s="7" r="C31" t="n">
        <v>1611</v>
      </c>
      <c s="7" r="D31" t="n">
        <v>791</v>
      </c>
    </row>
    <row spans="1:4" r="32">
      <c s="4" r="A32" t="s">
        <v>713</v>
      </c>
      <c s="7" r="B32" t="n">
        <v>437</v>
      </c>
      <c s="7" r="C32" t="n">
        <v>1318</v>
      </c>
      <c s="7" r="D32" t="n">
        <v>723</v>
      </c>
    </row>
    <row spans="1:4" r="33">
      <c s="4" r="A33" t="s">
        <v>684</v>
      </c>
    </row>
    <row spans="1:4" r="34">
      <c s="3" r="A34" t="s">
        <v>696</v>
      </c>
    </row>
    <row spans="1:4" r="35">
      <c s="4" r="A35" t="s">
        <v>711</v>
      </c>
      <c s="6" r="B35" t="n">
        <v>1</v>
      </c>
    </row>
    <row spans="1:4" r="36">
      <c s="4" r="A36" t="s">
        <v>712</v>
      </c>
      <c s="7" r="B36" t="n">
        <v>200</v>
      </c>
    </row>
    <row spans="1:4" r="37">
      <c s="4" r="A37" t="s">
        <v>713</v>
      </c>
      <c s="7" r="B37" t="n">
        <v>125</v>
      </c>
    </row>
    <row spans="1:4" r="38">
      <c s="4" r="A38" t="s">
        <v>685</v>
      </c>
    </row>
    <row spans="1:4" r="39">
      <c s="3" r="A39" t="s">
        <v>696</v>
      </c>
    </row>
    <row spans="1:4" r="40">
      <c s="4" r="A40" t="s">
        <v>711</v>
      </c>
      <c s="6" r="C40" t="n">
        <v>4</v>
      </c>
      <c s="6" r="D40" t="n">
        <v>1</v>
      </c>
    </row>
    <row spans="1:4" r="41">
      <c s="4" r="A41" t="s">
        <v>712</v>
      </c>
      <c s="7" r="C41" t="n">
        <v>1171</v>
      </c>
      <c s="7" r="D41" t="n">
        <v>30</v>
      </c>
    </row>
    <row spans="1:4" r="42">
      <c s="4" r="A42" t="s">
        <v>713</v>
      </c>
      <c s="7" r="C42" t="n">
        <v>1024</v>
      </c>
      <c s="7" r="D42" t="n">
        <v>55</v>
      </c>
    </row>
    <row spans="1:4" r="43">
      <c s="4" r="A43" t="s">
        <v>686</v>
      </c>
    </row>
    <row spans="1:4" r="44">
      <c s="3" r="A44" t="s">
        <v>696</v>
      </c>
    </row>
    <row spans="1:4" r="45">
      <c s="4" r="A45" t="s">
        <v>711</v>
      </c>
      <c s="6" r="B45" t="n">
        <v>3</v>
      </c>
      <c s="6" r="C45" t="n">
        <v>5</v>
      </c>
      <c s="6" r="D45" t="n">
        <v>4</v>
      </c>
    </row>
    <row spans="1:4" r="46">
      <c s="4" r="A46" t="s">
        <v>712</v>
      </c>
      <c s="7" r="B46" t="n">
        <v>1738</v>
      </c>
      <c s="7" r="C46" t="n">
        <v>2784</v>
      </c>
      <c s="7" r="D46" t="n">
        <v>198</v>
      </c>
    </row>
    <row spans="1:4" r="47">
      <c s="4" r="A47" t="s">
        <v>713</v>
      </c>
      <c s="7" r="B47" t="n">
        <v>1029</v>
      </c>
      <c s="7" r="C47" t="n">
        <v>1478</v>
      </c>
      <c s="7" r="D47" t="n">
        <v>153</v>
      </c>
    </row>
    <row spans="1:4" r="48">
      <c s="4" r="A48" t="s">
        <v>687</v>
      </c>
    </row>
    <row spans="1:4" r="49">
      <c s="3" r="A49" t="s">
        <v>696</v>
      </c>
    </row>
    <row spans="1:4" r="50">
      <c s="4" r="A50" t="s">
        <v>711</v>
      </c>
      <c s="6" r="B50" t="n">
        <v>15</v>
      </c>
      <c s="6" r="C50" t="n">
        <v>8</v>
      </c>
      <c s="6" r="D50" t="n">
        <v>14</v>
      </c>
    </row>
    <row spans="1:4" r="51">
      <c s="4" r="A51" t="s">
        <v>712</v>
      </c>
      <c s="7" r="B51" t="n">
        <v>19809</v>
      </c>
      <c s="7" r="C51" t="n">
        <v>2092</v>
      </c>
      <c s="7" r="D51" t="n">
        <v>3689</v>
      </c>
    </row>
    <row spans="1:4" r="52">
      <c s="4" r="A52" t="s">
        <v>713</v>
      </c>
      <c s="7" r="B52" t="n">
        <v>15975</v>
      </c>
      <c s="7" r="C52" t="n">
        <v>1454</v>
      </c>
      <c s="7" r="D52" t="n">
        <v>2200</v>
      </c>
    </row>
    <row spans="1:4" r="53">
      <c s="4" r="A53" t="s">
        <v>688</v>
      </c>
    </row>
    <row spans="1:4" r="54">
      <c s="3" r="A54" t="s">
        <v>696</v>
      </c>
    </row>
    <row spans="1:4" r="55">
      <c s="4" r="A55" t="s">
        <v>711</v>
      </c>
      <c s="6" r="B55" t="n">
        <v>1</v>
      </c>
      <c s="6" r="C55" t="n">
        <v>1</v>
      </c>
      <c s="6" r="D55" t="n">
        <v>4</v>
      </c>
    </row>
    <row spans="1:4" r="56">
      <c s="4" r="A56" t="s">
        <v>712</v>
      </c>
      <c s="7" r="B56" t="n">
        <v>1000</v>
      </c>
      <c s="7" r="C56" t="n">
        <v>29</v>
      </c>
      <c s="7" r="D56" t="n">
        <v>3221</v>
      </c>
    </row>
    <row spans="1:4" r="57">
      <c s="4" r="A57" t="s">
        <v>713</v>
      </c>
      <c s="7" r="B57" t="n">
        <v>1000</v>
      </c>
      <c s="7" r="C57" t="n">
        <v>28</v>
      </c>
      <c s="7" r="D57" t="n">
        <v>25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s="1" r="A1" t="s">
        <v>714</v>
      </c>
      <c s="2" r="B1" t="s">
        <v>1</v>
      </c>
    </row>
    <row spans="1:3" r="2">
      <c s="2" r="B2" t="s">
        <v>715</v>
      </c>
      <c s="2" r="C2" t="s">
        <v>709</v>
      </c>
    </row>
    <row spans="1:3" r="3">
      <c s="3" r="A3" t="s">
        <v>716</v>
      </c>
    </row>
    <row spans="1:3" r="4">
      <c s="4" r="A4" t="s">
        <v>711</v>
      </c>
      <c s="6" r="C4" t="n">
        <v>1</v>
      </c>
    </row>
    <row spans="1:3" r="5">
      <c s="4" r="A5" t="s">
        <v>717</v>
      </c>
      <c s="7" r="C5" t="n">
        <v>84</v>
      </c>
    </row>
    <row spans="1:3" r="6">
      <c s="4" r="A6" t="s">
        <v>718</v>
      </c>
      <c s="7" r="B6" t="n">
        <v>1700</v>
      </c>
      <c s="7" r="C6" t="n">
        <v>2400</v>
      </c>
    </row>
    <row spans="1:3" r="7">
      <c s="4" r="A7" t="s">
        <v>46</v>
      </c>
    </row>
    <row spans="1:3" r="8">
      <c s="3" r="A8" t="s">
        <v>716</v>
      </c>
    </row>
    <row spans="1:3" r="9">
      <c s="4" r="A9" t="s">
        <v>711</v>
      </c>
      <c s="6" r="C9" t="n">
        <v>1</v>
      </c>
    </row>
    <row spans="1:3" r="10">
      <c s="4" r="A10" t="s">
        <v>717</v>
      </c>
      <c s="7" r="C10" t="n">
        <v>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719</v>
      </c>
      <c s="2" r="B1" t="s">
        <v>2</v>
      </c>
      <c s="2" r="C1" t="s">
        <v>30</v>
      </c>
    </row>
    <row spans="1:3" r="2">
      <c s="3" r="A2" t="s">
        <v>720</v>
      </c>
    </row>
    <row spans="1:3" r="3">
      <c s="4" r="A3" t="s">
        <v>721</v>
      </c>
      <c s="7" r="B3" t="n">
        <v>15717</v>
      </c>
      <c s="7" r="C3" t="n">
        <v>8994</v>
      </c>
    </row>
    <row spans="1:3" r="4">
      <c s="4" r="A4" t="s">
        <v>614</v>
      </c>
    </row>
    <row spans="1:3" r="5">
      <c s="3" r="A5" t="s">
        <v>720</v>
      </c>
    </row>
    <row spans="1:3" r="6">
      <c s="4" r="A6" t="s">
        <v>721</v>
      </c>
      <c s="6" r="B6" t="n">
        <v>15109</v>
      </c>
      <c s="6" r="C6" t="n">
        <v>3317</v>
      </c>
    </row>
    <row spans="1:3" r="7">
      <c s="4" r="A7" t="s">
        <v>615</v>
      </c>
    </row>
    <row spans="1:3" r="8">
      <c s="3" r="A8" t="s">
        <v>720</v>
      </c>
    </row>
    <row spans="1:3" r="9">
      <c s="4" r="A9" t="s">
        <v>721</v>
      </c>
      <c s="6" r="B9" t="n">
        <v>499</v>
      </c>
      <c s="6" r="C9" t="n">
        <v>3416</v>
      </c>
    </row>
    <row spans="1:3" r="10">
      <c s="4" r="A10" t="s">
        <v>616</v>
      </c>
    </row>
    <row spans="1:3" r="11">
      <c s="3" r="A11" t="s">
        <v>720</v>
      </c>
    </row>
    <row spans="1:3" r="12">
      <c s="4" r="A12" t="s">
        <v>721</v>
      </c>
      <c s="6" r="B12" t="n">
        <v>27</v>
      </c>
      <c s="6" r="C12" t="n">
        <v>135</v>
      </c>
    </row>
    <row spans="1:3" r="13">
      <c s="4" r="A13" t="s">
        <v>617</v>
      </c>
    </row>
    <row spans="1:3" r="14">
      <c s="3" r="A14" t="s">
        <v>720</v>
      </c>
    </row>
    <row spans="1:3" r="15">
      <c s="4" r="A15" t="s">
        <v>721</v>
      </c>
      <c s="6" r="B15" t="n">
        <v>82</v>
      </c>
      <c s="6" r="C15" t="n">
        <v>2126</v>
      </c>
    </row>
    <row spans="1:3" r="16">
      <c s="4" r="A16" t="s">
        <v>682</v>
      </c>
    </row>
    <row spans="1:3" r="17">
      <c s="3" r="A17" t="s">
        <v>720</v>
      </c>
    </row>
    <row spans="1:3" r="18">
      <c s="4" r="A18" t="s">
        <v>721</v>
      </c>
      <c s="6" r="B18" t="n">
        <v>1045</v>
      </c>
      <c s="6" r="C18" t="n">
        <v>66</v>
      </c>
    </row>
    <row spans="1:3" r="19">
      <c s="4" r="A19" t="s">
        <v>683</v>
      </c>
    </row>
    <row spans="1:3" r="20">
      <c s="3" r="A20" t="s">
        <v>720</v>
      </c>
    </row>
    <row spans="1:3" r="21">
      <c s="4" r="A21" t="s">
        <v>721</v>
      </c>
      <c s="6" r="B21" t="n">
        <v>36</v>
      </c>
      <c s="6" r="C21" t="n">
        <v>50</v>
      </c>
    </row>
    <row spans="1:3" r="22">
      <c s="4" r="A22" t="s">
        <v>685</v>
      </c>
    </row>
    <row spans="1:3" r="23">
      <c s="3" r="A23" t="s">
        <v>720</v>
      </c>
    </row>
    <row spans="1:3" r="24">
      <c s="4" r="A24" t="s">
        <v>721</v>
      </c>
      <c s="6" r="B24" t="n">
        <v>91</v>
      </c>
      <c s="6" r="C24" t="n">
        <v>212</v>
      </c>
    </row>
    <row spans="1:3" r="25">
      <c s="4" r="A25" t="s">
        <v>686</v>
      </c>
    </row>
    <row spans="1:3" r="26">
      <c s="3" r="A26" t="s">
        <v>720</v>
      </c>
    </row>
    <row spans="1:3" r="27">
      <c s="4" r="A27" t="s">
        <v>721</v>
      </c>
      <c s="6" r="B27" t="n">
        <v>451</v>
      </c>
      <c s="6" r="C27" t="n">
        <v>312</v>
      </c>
    </row>
    <row spans="1:3" r="28">
      <c s="4" r="A28" t="s">
        <v>687</v>
      </c>
    </row>
    <row spans="1:3" r="29">
      <c s="3" r="A29" t="s">
        <v>720</v>
      </c>
    </row>
    <row spans="1:3" r="30">
      <c s="4" r="A30" t="s">
        <v>721</v>
      </c>
      <c s="6" r="B30" t="n">
        <v>13486</v>
      </c>
      <c s="6" r="C30" t="n">
        <v>2677</v>
      </c>
    </row>
    <row spans="1:3" r="31">
      <c s="4" r="A31" t="s">
        <v>688</v>
      </c>
    </row>
    <row spans="1:3" r="32">
      <c s="3" r="A32" t="s">
        <v>720</v>
      </c>
    </row>
    <row spans="1:3" r="33">
      <c s="4" r="A33" t="s">
        <v>721</v>
      </c>
      <c s="7" r="B33" t="n">
        <v>499</v>
      </c>
      <c s="6" r="C33" t="n">
        <v>2091</v>
      </c>
    </row>
    <row spans="1:3" r="34">
      <c s="4" r="A34" t="s">
        <v>689</v>
      </c>
    </row>
    <row spans="1:3" r="35">
      <c s="3" r="A35" t="s">
        <v>720</v>
      </c>
    </row>
    <row spans="1:3" r="36">
      <c s="4" r="A36" t="s">
        <v>721</v>
      </c>
      <c s="7" r="C36" t="n">
        <v>13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2</v>
      </c>
      <c s="2" r="B1" t="s">
        <v>2</v>
      </c>
      <c s="2" r="C1" t="s">
        <v>30</v>
      </c>
    </row>
    <row spans="1:3" r="2">
      <c s="3" r="A2" t="s">
        <v>723</v>
      </c>
    </row>
    <row spans="1:3" r="3">
      <c s="4" r="A3" t="s">
        <v>724</v>
      </c>
      <c s="7" r="B3" t="n">
        <v>859</v>
      </c>
      <c s="7" r="C3" t="n">
        <v>896</v>
      </c>
    </row>
    <row spans="1:3" r="4">
      <c s="4" r="A4" t="s">
        <v>725</v>
      </c>
      <c s="6" r="B4" t="n">
        <v>591</v>
      </c>
      <c s="6" r="C4" t="n">
        <v>262</v>
      </c>
    </row>
    <row spans="1:3" r="5">
      <c s="4" r="A5" t="s">
        <v>726</v>
      </c>
      <c s="6" r="B5" t="n">
        <v>2630</v>
      </c>
      <c s="6" r="C5" t="n">
        <v>4757</v>
      </c>
    </row>
    <row spans="1:3" r="6">
      <c s="4" r="A6" t="s">
        <v>727</v>
      </c>
      <c s="6" r="B6" t="n">
        <v>4080</v>
      </c>
      <c s="6" r="C6" t="n">
        <v>5915</v>
      </c>
    </row>
    <row spans="1:3" r="7">
      <c s="4" r="A7" t="s">
        <v>728</v>
      </c>
      <c s="6" r="B7" t="n">
        <v>2695429</v>
      </c>
      <c s="6" r="C7" t="n">
        <v>2401001</v>
      </c>
    </row>
    <row spans="1:3" r="8">
      <c s="4" r="A8" t="s">
        <v>729</v>
      </c>
      <c s="6" r="B8" t="n">
        <v>2699509</v>
      </c>
      <c s="6" r="C8" t="n">
        <v>2406916</v>
      </c>
    </row>
    <row spans="1:3" r="9">
      <c s="4" r="A9" t="s">
        <v>612</v>
      </c>
      <c s="6" r="B9" t="n">
        <v>-304</v>
      </c>
      <c s="6" r="C9" t="n">
        <v>-1341</v>
      </c>
    </row>
    <row spans="1:3" r="10">
      <c s="4" r="A10" t="s">
        <v>621</v>
      </c>
      <c s="6" r="B10" t="n">
        <v>2699205</v>
      </c>
      <c s="6" r="C10" t="n">
        <v>2405575</v>
      </c>
    </row>
    <row spans="1:3" r="11">
      <c s="4" r="A11" t="s">
        <v>730</v>
      </c>
      <c s="6" r="B11" t="n">
        <v>505</v>
      </c>
      <c s="6" r="C11" t="n">
        <v>161</v>
      </c>
    </row>
    <row spans="1:3" r="12">
      <c s="4" r="A12" t="s">
        <v>614</v>
      </c>
    </row>
    <row spans="1:3" r="13">
      <c s="3" r="A13" t="s">
        <v>723</v>
      </c>
    </row>
    <row spans="1:3" r="14">
      <c s="4" r="A14" t="s">
        <v>724</v>
      </c>
      <c s="6" r="B14" t="n">
        <v>703</v>
      </c>
      <c s="6" r="C14" t="n">
        <v>485</v>
      </c>
    </row>
    <row spans="1:3" r="15">
      <c s="4" r="A15" t="s">
        <v>725</v>
      </c>
      <c s="6" r="B15" t="n">
        <v>185</v>
      </c>
      <c s="6" r="C15" t="n">
        <v>9</v>
      </c>
    </row>
    <row spans="1:3" r="16">
      <c s="4" r="A16" t="s">
        <v>726</v>
      </c>
      <c s="6" r="B16" t="n">
        <v>2125</v>
      </c>
      <c s="6" r="C16" t="n">
        <v>2226</v>
      </c>
    </row>
    <row spans="1:3" r="17">
      <c s="4" r="A17" t="s">
        <v>727</v>
      </c>
      <c s="6" r="B17" t="n">
        <v>3013</v>
      </c>
      <c s="6" r="C17" t="n">
        <v>2720</v>
      </c>
    </row>
    <row spans="1:3" r="18">
      <c s="4" r="A18" t="s">
        <v>728</v>
      </c>
      <c s="6" r="B18" t="n">
        <v>1171557</v>
      </c>
      <c s="6" r="C18" t="n">
        <v>974908</v>
      </c>
    </row>
    <row spans="1:3" r="19">
      <c s="4" r="A19" t="s">
        <v>729</v>
      </c>
      <c s="6" r="B19" t="n">
        <v>1174570</v>
      </c>
      <c s="6" r="C19" t="n">
        <v>977628</v>
      </c>
    </row>
    <row spans="1:3" r="20">
      <c s="4" r="A20" t="s">
        <v>730</v>
      </c>
      <c s="6" r="C20" t="n">
        <v>161</v>
      </c>
    </row>
    <row spans="1:3" r="21">
      <c s="4" r="A21" t="s">
        <v>615</v>
      </c>
    </row>
    <row spans="1:3" r="22">
      <c s="3" r="A22" t="s">
        <v>723</v>
      </c>
    </row>
    <row spans="1:3" r="23">
      <c s="4" r="A23" t="s">
        <v>724</v>
      </c>
      <c s="6" r="C23" t="n">
        <v>235</v>
      </c>
    </row>
    <row spans="1:3" r="24">
      <c s="4" r="A24" t="s">
        <v>725</v>
      </c>
      <c s="6" r="B24" t="n">
        <v>317</v>
      </c>
    </row>
    <row spans="1:3" r="25">
      <c s="4" r="A25" t="s">
        <v>726</v>
      </c>
      <c s="6" r="C25" t="n">
        <v>473</v>
      </c>
    </row>
    <row spans="1:3" r="26">
      <c s="4" r="A26" t="s">
        <v>727</v>
      </c>
      <c s="6" r="B26" t="n">
        <v>317</v>
      </c>
      <c s="6" r="C26" t="n">
        <v>708</v>
      </c>
    </row>
    <row spans="1:3" r="27">
      <c s="4" r="A27" t="s">
        <v>728</v>
      </c>
      <c s="6" r="B27" t="n">
        <v>1016755</v>
      </c>
      <c s="6" r="C27" t="n">
        <v>989886</v>
      </c>
    </row>
    <row spans="1:3" r="28">
      <c s="4" r="A28" t="s">
        <v>729</v>
      </c>
      <c s="6" r="B28" t="n">
        <v>1017072</v>
      </c>
      <c s="6" r="C28" t="n">
        <v>990594</v>
      </c>
    </row>
    <row spans="1:3" r="29">
      <c s="4" r="A29" t="s">
        <v>616</v>
      </c>
    </row>
    <row spans="1:3" r="30">
      <c s="3" r="A30" t="s">
        <v>723</v>
      </c>
    </row>
    <row spans="1:3" r="31">
      <c s="4" r="A31" t="s">
        <v>724</v>
      </c>
      <c s="6" r="B31" t="n">
        <v>156</v>
      </c>
    </row>
    <row spans="1:3" r="32">
      <c s="4" r="A32" t="s">
        <v>726</v>
      </c>
      <c s="6" r="C32" t="n">
        <v>104</v>
      </c>
    </row>
    <row spans="1:3" r="33">
      <c s="4" r="A33" t="s">
        <v>727</v>
      </c>
      <c s="6" r="B33" t="n">
        <v>156</v>
      </c>
      <c s="6" r="C33" t="n">
        <v>104</v>
      </c>
    </row>
    <row spans="1:3" r="34">
      <c s="4" r="A34" t="s">
        <v>728</v>
      </c>
      <c s="6" r="B34" t="n">
        <v>201855</v>
      </c>
      <c s="6" r="C34" t="n">
        <v>182765</v>
      </c>
    </row>
    <row spans="1:3" r="35">
      <c s="4" r="A35" t="s">
        <v>729</v>
      </c>
      <c s="6" r="B35" t="n">
        <v>202011</v>
      </c>
      <c s="6" r="C35" t="n">
        <v>182869</v>
      </c>
    </row>
    <row spans="1:3" r="36">
      <c s="4" r="A36" t="s">
        <v>617</v>
      </c>
    </row>
    <row spans="1:3" r="37">
      <c s="3" r="A37" t="s">
        <v>723</v>
      </c>
    </row>
    <row spans="1:3" r="38">
      <c s="4" r="A38" t="s">
        <v>724</v>
      </c>
      <c s="6" r="C38" t="n">
        <v>176</v>
      </c>
    </row>
    <row spans="1:3" r="39">
      <c s="4" r="A39" t="s">
        <v>725</v>
      </c>
      <c s="6" r="B39" t="n">
        <v>89</v>
      </c>
      <c s="6" r="C39" t="n">
        <v>253</v>
      </c>
    </row>
    <row spans="1:3" r="40">
      <c s="4" r="A40" t="s">
        <v>726</v>
      </c>
      <c s="6" r="B40" t="n">
        <v>505</v>
      </c>
      <c s="6" r="C40" t="n">
        <v>1954</v>
      </c>
    </row>
    <row spans="1:3" r="41">
      <c s="4" r="A41" t="s">
        <v>727</v>
      </c>
      <c s="6" r="B41" t="n">
        <v>594</v>
      </c>
      <c s="6" r="C41" t="n">
        <v>2383</v>
      </c>
    </row>
    <row spans="1:3" r="42">
      <c s="4" r="A42" t="s">
        <v>728</v>
      </c>
      <c s="6" r="B42" t="n">
        <v>252646</v>
      </c>
      <c s="6" r="C42" t="n">
        <v>205538</v>
      </c>
    </row>
    <row spans="1:3" r="43">
      <c s="4" r="A43" t="s">
        <v>729</v>
      </c>
      <c s="6" r="B43" t="n">
        <v>253240</v>
      </c>
      <c s="6" r="C43" t="n">
        <v>207921</v>
      </c>
    </row>
    <row spans="1:3" r="44">
      <c s="4" r="A44" t="s">
        <v>730</v>
      </c>
      <c s="6" r="B44" t="n">
        <v>505</v>
      </c>
    </row>
    <row spans="1:3" r="45">
      <c s="4" r="A45" t="s">
        <v>46</v>
      </c>
    </row>
    <row spans="1:3" r="46">
      <c s="3" r="A46" t="s">
        <v>723</v>
      </c>
    </row>
    <row spans="1:3" r="47">
      <c s="4" r="A47" t="s">
        <v>728</v>
      </c>
      <c s="6" r="B47" t="n">
        <v>52616</v>
      </c>
      <c s="6" r="C47" t="n">
        <v>47904</v>
      </c>
    </row>
    <row spans="1:3" r="48">
      <c s="4" r="A48" t="s">
        <v>729</v>
      </c>
      <c s="6" r="B48" t="n">
        <v>52616</v>
      </c>
      <c s="6" r="C48" t="n">
        <v>47904</v>
      </c>
    </row>
    <row spans="1:3" r="49">
      <c s="4" r="A49" t="s">
        <v>682</v>
      </c>
    </row>
    <row spans="1:3" r="50">
      <c s="3" r="A50" t="s">
        <v>723</v>
      </c>
    </row>
    <row spans="1:3" r="51">
      <c s="4" r="A51" t="s">
        <v>724</v>
      </c>
      <c s="6" r="B51" t="n">
        <v>24</v>
      </c>
      <c s="6" r="C51" t="n">
        <v>45</v>
      </c>
    </row>
    <row spans="1:3" r="52">
      <c s="4" r="A52" t="s">
        <v>725</v>
      </c>
      <c s="6" r="C52" t="n">
        <v>9</v>
      </c>
    </row>
    <row spans="1:3" r="53">
      <c s="4" r="A53" t="s">
        <v>727</v>
      </c>
      <c s="6" r="B53" t="n">
        <v>24</v>
      </c>
      <c s="6" r="C53" t="n">
        <v>54</v>
      </c>
    </row>
    <row spans="1:3" r="54">
      <c s="4" r="A54" t="s">
        <v>728</v>
      </c>
      <c s="6" r="B54" t="n">
        <v>135026</v>
      </c>
      <c s="6" r="C54" t="n">
        <v>126064</v>
      </c>
    </row>
    <row spans="1:3" r="55">
      <c s="4" r="A55" t="s">
        <v>729</v>
      </c>
      <c s="6" r="B55" t="n">
        <v>135050</v>
      </c>
      <c s="6" r="C55" t="n">
        <v>126118</v>
      </c>
    </row>
    <row spans="1:3" r="56">
      <c s="4" r="A56" t="s">
        <v>683</v>
      </c>
    </row>
    <row spans="1:3" r="57">
      <c s="3" r="A57" t="s">
        <v>723</v>
      </c>
    </row>
    <row spans="1:3" r="58">
      <c s="4" r="A58" t="s">
        <v>728</v>
      </c>
      <c s="6" r="B58" t="n">
        <v>64279</v>
      </c>
      <c s="6" r="C58" t="n">
        <v>81047</v>
      </c>
    </row>
    <row spans="1:3" r="59">
      <c s="4" r="A59" t="s">
        <v>729</v>
      </c>
      <c s="6" r="B59" t="n">
        <v>64279</v>
      </c>
      <c s="6" r="C59" t="n">
        <v>81047</v>
      </c>
    </row>
    <row spans="1:3" r="60">
      <c s="4" r="A60" t="s">
        <v>684</v>
      </c>
    </row>
    <row spans="1:3" r="61">
      <c s="3" r="A61" t="s">
        <v>723</v>
      </c>
    </row>
    <row spans="1:3" r="62">
      <c s="4" r="A62" t="s">
        <v>724</v>
      </c>
      <c s="6" r="B62" t="n">
        <v>323</v>
      </c>
      <c s="6" r="C62" t="n">
        <v>193</v>
      </c>
    </row>
    <row spans="1:3" r="63">
      <c s="4" r="A63" t="s">
        <v>727</v>
      </c>
      <c s="6" r="B63" t="n">
        <v>323</v>
      </c>
      <c s="6" r="C63" t="n">
        <v>193</v>
      </c>
    </row>
    <row spans="1:3" r="64">
      <c s="4" r="A64" t="s">
        <v>728</v>
      </c>
      <c s="6" r="B64" t="n">
        <v>126188</v>
      </c>
      <c s="6" r="C64" t="n">
        <v>91618</v>
      </c>
    </row>
    <row spans="1:3" r="65">
      <c s="4" r="A65" t="s">
        <v>729</v>
      </c>
      <c s="6" r="B65" t="n">
        <v>126511</v>
      </c>
      <c s="6" r="C65" t="n">
        <v>91811</v>
      </c>
    </row>
    <row spans="1:3" r="66">
      <c s="4" r="A66" t="s">
        <v>685</v>
      </c>
    </row>
    <row spans="1:3" r="67">
      <c s="3" r="A67" t="s">
        <v>723</v>
      </c>
    </row>
    <row spans="1:3" r="68">
      <c s="4" r="A68" t="s">
        <v>724</v>
      </c>
      <c s="6" r="B68" t="n">
        <v>183</v>
      </c>
    </row>
    <row spans="1:3" r="69">
      <c s="4" r="A69" t="s">
        <v>727</v>
      </c>
      <c s="6" r="B69" t="n">
        <v>183</v>
      </c>
    </row>
    <row spans="1:3" r="70">
      <c s="4" r="A70" t="s">
        <v>728</v>
      </c>
      <c s="6" r="B70" t="n">
        <v>118680</v>
      </c>
      <c s="6" r="C70" t="n">
        <v>112388</v>
      </c>
    </row>
    <row spans="1:3" r="71">
      <c s="4" r="A71" t="s">
        <v>729</v>
      </c>
      <c s="6" r="B71" t="n">
        <v>118863</v>
      </c>
      <c s="6" r="C71" t="n">
        <v>112388</v>
      </c>
    </row>
    <row spans="1:3" r="72">
      <c s="4" r="A72" t="s">
        <v>686</v>
      </c>
    </row>
    <row spans="1:3" r="73">
      <c s="3" r="A73" t="s">
        <v>723</v>
      </c>
    </row>
    <row spans="1:3" r="74">
      <c s="4" r="A74" t="s">
        <v>726</v>
      </c>
      <c s="6" r="C74" t="n">
        <v>122</v>
      </c>
    </row>
    <row spans="1:3" r="75">
      <c s="4" r="A75" t="s">
        <v>727</v>
      </c>
      <c s="6" r="C75" t="n">
        <v>122</v>
      </c>
    </row>
    <row spans="1:3" r="76">
      <c s="4" r="A76" t="s">
        <v>728</v>
      </c>
      <c s="6" r="B76" t="n">
        <v>57906</v>
      </c>
      <c s="6" r="C76" t="n">
        <v>56373</v>
      </c>
    </row>
    <row spans="1:3" r="77">
      <c s="4" r="A77" t="s">
        <v>729</v>
      </c>
      <c s="6" r="B77" t="n">
        <v>57906</v>
      </c>
      <c s="6" r="C77" t="n">
        <v>56495</v>
      </c>
    </row>
    <row spans="1:3" r="78">
      <c s="4" r="A78" t="s">
        <v>731</v>
      </c>
    </row>
    <row spans="1:3" r="79">
      <c s="3" r="A79" t="s">
        <v>723</v>
      </c>
    </row>
    <row spans="1:3" r="80">
      <c s="4" r="A80" t="s">
        <v>728</v>
      </c>
      <c s="6" r="B80" t="n">
        <v>221112</v>
      </c>
      <c s="6" r="C80" t="n">
        <v>178653</v>
      </c>
    </row>
    <row spans="1:3" r="81">
      <c s="4" r="A81" t="s">
        <v>729</v>
      </c>
      <c s="6" r="B81" t="n">
        <v>221112</v>
      </c>
      <c s="6" r="C81" t="n">
        <v>178653</v>
      </c>
    </row>
    <row spans="1:3" r="82">
      <c s="4" r="A82" t="s">
        <v>687</v>
      </c>
    </row>
    <row spans="1:3" r="83">
      <c s="3" r="A83" t="s">
        <v>723</v>
      </c>
    </row>
    <row spans="1:3" r="84">
      <c s="4" r="A84" t="s">
        <v>724</v>
      </c>
      <c s="6" r="B84" t="n">
        <v>173</v>
      </c>
      <c s="6" r="C84" t="n">
        <v>247</v>
      </c>
    </row>
    <row spans="1:3" r="85">
      <c s="4" r="A85" t="s">
        <v>725</v>
      </c>
      <c s="6" r="B85" t="n">
        <v>185</v>
      </c>
    </row>
    <row spans="1:3" r="86">
      <c s="4" r="A86" t="s">
        <v>726</v>
      </c>
      <c s="6" r="B86" t="n">
        <v>2125</v>
      </c>
      <c s="6" r="C86" t="n">
        <v>2104</v>
      </c>
    </row>
    <row spans="1:3" r="87">
      <c s="4" r="A87" t="s">
        <v>727</v>
      </c>
      <c s="6" r="B87" t="n">
        <v>2483</v>
      </c>
      <c s="6" r="C87" t="n">
        <v>2351</v>
      </c>
    </row>
    <row spans="1:3" r="88">
      <c s="4" r="A88" t="s">
        <v>728</v>
      </c>
      <c s="6" r="B88" t="n">
        <v>448366</v>
      </c>
      <c s="6" r="C88" t="n">
        <v>328765</v>
      </c>
    </row>
    <row spans="1:3" r="89">
      <c s="4" r="A89" t="s">
        <v>729</v>
      </c>
      <c s="6" r="B89" t="n">
        <v>450849</v>
      </c>
      <c s="6" r="C89" t="n">
        <v>331116</v>
      </c>
    </row>
    <row spans="1:3" r="90">
      <c s="4" r="A90" t="s">
        <v>730</v>
      </c>
      <c s="6" r="C90" t="n">
        <v>161</v>
      </c>
    </row>
    <row spans="1:3" r="91">
      <c s="4" r="A91" t="s">
        <v>688</v>
      </c>
    </row>
    <row spans="1:3" r="92">
      <c s="3" r="A92" t="s">
        <v>723</v>
      </c>
    </row>
    <row spans="1:3" r="93">
      <c s="4" r="A93" t="s">
        <v>725</v>
      </c>
      <c s="6" r="B93" t="n">
        <v>317</v>
      </c>
    </row>
    <row spans="1:3" r="94">
      <c s="4" r="A94" t="s">
        <v>726</v>
      </c>
      <c s="6" r="C94" t="n">
        <v>473</v>
      </c>
    </row>
    <row spans="1:3" r="95">
      <c s="4" r="A95" t="s">
        <v>727</v>
      </c>
      <c s="6" r="B95" t="n">
        <v>317</v>
      </c>
      <c s="6" r="C95" t="n">
        <v>473</v>
      </c>
    </row>
    <row spans="1:3" r="96">
      <c s="4" r="A96" t="s">
        <v>728</v>
      </c>
      <c s="6" r="B96" t="n">
        <v>436538</v>
      </c>
      <c s="6" r="C96" t="n">
        <v>421935</v>
      </c>
    </row>
    <row spans="1:3" r="97">
      <c s="4" r="A97" t="s">
        <v>729</v>
      </c>
      <c s="6" r="B97" t="n">
        <v>436855</v>
      </c>
      <c s="6" r="C97" t="n">
        <v>422408</v>
      </c>
    </row>
    <row spans="1:3" r="98">
      <c s="4" r="A98" t="s">
        <v>689</v>
      </c>
    </row>
    <row spans="1:3" r="99">
      <c s="3" r="A99" t="s">
        <v>723</v>
      </c>
    </row>
    <row spans="1:3" r="100">
      <c s="4" r="A100" t="s">
        <v>724</v>
      </c>
      <c s="6" r="C100" t="n">
        <v>235</v>
      </c>
    </row>
    <row spans="1:3" r="101">
      <c s="4" r="A101" t="s">
        <v>727</v>
      </c>
      <c s="6" r="C101" t="n">
        <v>235</v>
      </c>
    </row>
    <row spans="1:3" r="102">
      <c s="4" r="A102" t="s">
        <v>728</v>
      </c>
      <c s="6" r="B102" t="n">
        <v>578892</v>
      </c>
      <c s="6" r="C102" t="n">
        <v>567771</v>
      </c>
    </row>
    <row spans="1:3" r="103">
      <c s="4" r="A103" t="s">
        <v>729</v>
      </c>
      <c s="6" r="B103" t="n">
        <v>578892</v>
      </c>
      <c s="6" r="C103" t="n">
        <v>568006</v>
      </c>
    </row>
    <row spans="1:3" r="104">
      <c s="4" r="A104" t="s">
        <v>732</v>
      </c>
    </row>
    <row spans="1:3" r="105">
      <c s="3" r="A105" t="s">
        <v>723</v>
      </c>
    </row>
    <row spans="1:3" r="106">
      <c s="4" r="A106" t="s">
        <v>728</v>
      </c>
      <c s="6" r="B106" t="n">
        <v>1325</v>
      </c>
      <c s="6" r="C106" t="n">
        <v>180</v>
      </c>
    </row>
    <row spans="1:3" r="107">
      <c s="4" r="A107" t="s">
        <v>729</v>
      </c>
      <c s="7" r="B107" t="n">
        <v>1325</v>
      </c>
      <c s="7" r="C107" t="n">
        <v>18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3</v>
      </c>
      <c s="2" r="B1" t="s">
        <v>1</v>
      </c>
    </row>
    <row spans="1:3" r="2">
      <c s="2" r="B2" t="s">
        <v>2</v>
      </c>
      <c s="2" r="C2" t="s">
        <v>30</v>
      </c>
    </row>
    <row spans="1:3" r="3">
      <c s="3" r="A3" t="s">
        <v>734</v>
      </c>
    </row>
    <row spans="1:3" r="4">
      <c s="4" r="A4" t="s">
        <v>735</v>
      </c>
      <c s="7" r="B4" t="n">
        <v>25522</v>
      </c>
      <c s="7" r="C4" t="n">
        <v>29766</v>
      </c>
    </row>
    <row spans="1:3" r="5">
      <c s="4" r="A5" t="s">
        <v>736</v>
      </c>
      <c s="6" r="B5" t="n">
        <v>35916</v>
      </c>
      <c s="6" r="C5" t="n">
        <v>19390</v>
      </c>
    </row>
    <row spans="1:3" r="6">
      <c s="4" r="A6" t="s">
        <v>737</v>
      </c>
      <c s="6" r="B6" t="n">
        <v>-27137</v>
      </c>
      <c s="6" r="C6" t="n">
        <v>-23634</v>
      </c>
    </row>
    <row spans="1:3" r="7">
      <c s="4" r="A7" t="s">
        <v>738</v>
      </c>
      <c s="7" r="B7" t="n">
        <v>34301</v>
      </c>
      <c s="7" r="C7" t="n">
        <v>255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2</v>
      </c>
      <c s="2" r="B1" t="s">
        <v>1</v>
      </c>
    </row>
    <row spans="1:4" r="2">
      <c s="2" r="B2" t="s">
        <v>2</v>
      </c>
      <c s="2" r="C2" t="s">
        <v>30</v>
      </c>
      <c s="2" r="D2" t="s">
        <v>90</v>
      </c>
    </row>
    <row spans="1:4" r="3">
      <c s="3" r="A3" t="s">
        <v>193</v>
      </c>
    </row>
    <row spans="1:4" r="4">
      <c s="4" r="A4" t="s">
        <v>139</v>
      </c>
      <c s="7" r="B4" t="n">
        <v>26069</v>
      </c>
      <c s="7" r="C4" t="n">
        <v>29007</v>
      </c>
      <c s="7" r="D4" t="n">
        <v>27611</v>
      </c>
    </row>
    <row spans="1:4" r="5">
      <c s="3" r="A5" t="s">
        <v>194</v>
      </c>
    </row>
    <row spans="1:4" r="6">
      <c s="4" r="A6" t="s">
        <v>195</v>
      </c>
      <c s="6" r="B6" t="n">
        <v>4112</v>
      </c>
      <c s="6" r="C6" t="n">
        <v>3309</v>
      </c>
      <c s="6" r="D6" t="n">
        <v>5908</v>
      </c>
    </row>
    <row spans="1:4" r="7">
      <c s="4" r="A7" t="s">
        <v>105</v>
      </c>
      <c s="6" r="B7" t="n">
        <v>6420</v>
      </c>
      <c s="6" r="C7" t="n">
        <v>-4155</v>
      </c>
      <c s="6" r="D7" t="n">
        <v>-8804</v>
      </c>
    </row>
    <row spans="1:4" r="8">
      <c s="4" r="A8" t="s">
        <v>196</v>
      </c>
      <c s="6" r="B8" t="n">
        <v>3324</v>
      </c>
      <c s="6" r="C8" t="n">
        <v>3141</v>
      </c>
      <c s="6" r="D8" t="n">
        <v>2742</v>
      </c>
    </row>
    <row spans="1:4" r="9">
      <c s="4" r="A9" t="s">
        <v>197</v>
      </c>
      <c s="6" r="B9" t="n">
        <v>-186</v>
      </c>
      <c s="6" r="C9" t="n">
        <v>-268</v>
      </c>
      <c s="6" r="D9" t="n">
        <v>-60</v>
      </c>
    </row>
    <row spans="1:4" r="10">
      <c s="4" r="A10" t="s">
        <v>198</v>
      </c>
      <c s="6" r="B10" t="n">
        <v>-1572</v>
      </c>
      <c s="6" r="C10" t="n">
        <v>5519</v>
      </c>
      <c s="6" r="D10" t="n">
        <v>4782</v>
      </c>
    </row>
    <row spans="1:4" r="11">
      <c s="4" r="A11" t="s">
        <v>41</v>
      </c>
      <c s="6" r="B11" t="n">
        <v>-1334</v>
      </c>
      <c s="6" r="C11" t="n">
        <v>-1271</v>
      </c>
      <c s="6" r="D11" t="n">
        <v>-1295</v>
      </c>
    </row>
    <row spans="1:4" r="12">
      <c s="4" r="A12" t="s">
        <v>199</v>
      </c>
      <c s="6" r="B12" t="n">
        <v>-369</v>
      </c>
      <c s="6" r="C12" t="n">
        <v>-2618</v>
      </c>
      <c s="6" r="D12" t="n">
        <v>683</v>
      </c>
    </row>
    <row spans="1:4" r="13">
      <c s="4" r="A13" t="s">
        <v>200</v>
      </c>
      <c s="6" r="B13" t="n">
        <v>-1575</v>
      </c>
      <c s="6" r="C13" t="n">
        <v>-625</v>
      </c>
      <c s="6" r="D13" t="n">
        <v>-2080</v>
      </c>
    </row>
    <row spans="1:4" r="14">
      <c s="3" r="A14" t="s">
        <v>201</v>
      </c>
    </row>
    <row spans="1:4" r="15">
      <c s="4" r="A15" t="s">
        <v>202</v>
      </c>
      <c s="6" r="B15" t="n">
        <v>-529</v>
      </c>
      <c s="6" r="C15" t="n">
        <v>-1393</v>
      </c>
      <c s="6" r="D15" t="n">
        <v>2898</v>
      </c>
    </row>
    <row spans="1:4" r="16">
      <c s="4" r="A16" t="s">
        <v>203</v>
      </c>
      <c s="6" r="B16" t="n">
        <v>-237</v>
      </c>
      <c s="6" r="C16" t="n">
        <v>-3375</v>
      </c>
      <c s="6" r="D16" t="n">
        <v>-5634</v>
      </c>
    </row>
    <row spans="1:4" r="17">
      <c s="4" r="A17" t="s">
        <v>204</v>
      </c>
      <c s="6" r="B17" t="n">
        <v>34123</v>
      </c>
      <c s="6" r="C17" t="n">
        <v>27271</v>
      </c>
      <c s="6" r="D17" t="n">
        <v>26751</v>
      </c>
    </row>
    <row spans="1:4" r="18">
      <c s="3" r="A18" t="s">
        <v>205</v>
      </c>
    </row>
    <row spans="1:4" r="19">
      <c s="4" r="A19" t="s">
        <v>206</v>
      </c>
      <c s="6" r="B19" t="n">
        <v>-13765</v>
      </c>
      <c s="6" r="C19" t="n">
        <v>-20859</v>
      </c>
      <c s="6" r="D19" t="n">
        <v>-2992</v>
      </c>
    </row>
    <row spans="1:4" r="20">
      <c s="4" r="A20" t="s">
        <v>207</v>
      </c>
      <c s="6" r="B20" t="n">
        <v>14428</v>
      </c>
      <c s="6" r="C20" t="n">
        <v>19456</v>
      </c>
      <c s="6" r="D20" t="n">
        <v>4100</v>
      </c>
    </row>
    <row spans="1:4" r="21">
      <c s="4" r="A21" t="s">
        <v>208</v>
      </c>
      <c s="6" r="B21" t="n">
        <v>-28049</v>
      </c>
      <c s="6" r="C21" t="n">
        <v>-13053</v>
      </c>
      <c s="6" r="D21" t="n">
        <v>-139628</v>
      </c>
    </row>
    <row spans="1:4" r="22">
      <c s="4" r="A22" t="s">
        <v>209</v>
      </c>
      <c s="6" r="B22" t="n">
        <v>-108052</v>
      </c>
      <c s="6" r="D22" t="n">
        <v>-7765</v>
      </c>
    </row>
    <row spans="1:4" r="23">
      <c s="4" r="A23" t="s">
        <v>210</v>
      </c>
      <c s="6" r="C23" t="n">
        <v>11590</v>
      </c>
    </row>
    <row spans="1:4" r="24">
      <c s="4" r="A24" t="s">
        <v>211</v>
      </c>
      <c s="6" r="B24" t="n">
        <v>36919</v>
      </c>
      <c s="6" r="C24" t="n">
        <v>83515</v>
      </c>
      <c s="6" r="D24" t="n">
        <v>146540</v>
      </c>
    </row>
    <row spans="1:4" r="25">
      <c s="4" r="A25" t="s">
        <v>212</v>
      </c>
      <c s="6" r="B25" t="n">
        <v>68960</v>
      </c>
      <c s="6" r="C25" t="n">
        <v>34</v>
      </c>
      <c s="6" r="D25" t="n">
        <v>30</v>
      </c>
    </row>
    <row spans="1:4" r="26">
      <c s="4" r="A26" t="s">
        <v>213</v>
      </c>
      <c s="6" r="B26" t="n">
        <v>-75</v>
      </c>
      <c s="6" r="C26" t="n">
        <v>-250</v>
      </c>
    </row>
    <row spans="1:4" r="27">
      <c s="4" r="A27" t="s">
        <v>214</v>
      </c>
      <c s="6" r="C27" t="n">
        <v>-3335</v>
      </c>
    </row>
    <row spans="1:4" r="28">
      <c s="4" r="A28" t="s">
        <v>215</v>
      </c>
      <c s="6" r="B28" t="n">
        <v>2499</v>
      </c>
      <c s="6" r="C28" t="n">
        <v>12392</v>
      </c>
      <c s="6" r="D28" t="n">
        <v>11266</v>
      </c>
    </row>
    <row spans="1:4" r="29">
      <c s="4" r="A29" t="s">
        <v>216</v>
      </c>
      <c s="6" r="B29" t="n">
        <v>-291573</v>
      </c>
      <c s="6" r="C29" t="n">
        <v>-326658</v>
      </c>
      <c s="6" r="D29" t="n">
        <v>-165813</v>
      </c>
    </row>
    <row spans="1:4" r="30">
      <c s="4" r="A30" t="s">
        <v>217</v>
      </c>
      <c s="6" r="B30" t="n">
        <v>-1547</v>
      </c>
      <c s="6" r="C30" t="n">
        <v>-4226</v>
      </c>
      <c s="6" r="D30" t="n">
        <v>-1956</v>
      </c>
    </row>
    <row spans="1:4" r="31">
      <c s="4" r="A31" t="s">
        <v>218</v>
      </c>
      <c s="6" r="C31" t="n">
        <v>-1976</v>
      </c>
      <c s="6" r="D31" t="n">
        <v>24</v>
      </c>
    </row>
    <row spans="1:4" r="32">
      <c s="4" r="A32" t="s">
        <v>219</v>
      </c>
      <c s="6" r="D32" t="n">
        <v>4540</v>
      </c>
    </row>
    <row spans="1:4" r="33">
      <c s="4" r="A33" t="s">
        <v>220</v>
      </c>
      <c s="6" r="B33" t="n">
        <v>-320255</v>
      </c>
      <c s="6" r="C33" t="n">
        <v>-243370</v>
      </c>
      <c s="6" r="D33" t="n">
        <v>-151654</v>
      </c>
    </row>
    <row spans="1:4" r="34">
      <c s="3" r="A34" t="s">
        <v>221</v>
      </c>
    </row>
    <row spans="1:4" r="35">
      <c s="4" r="A35" t="s">
        <v>222</v>
      </c>
      <c s="6" r="B35" t="n">
        <v>307430</v>
      </c>
      <c s="6" r="C35" t="n">
        <v>247564</v>
      </c>
      <c s="6" r="D35" t="n">
        <v>164829</v>
      </c>
    </row>
    <row spans="1:4" r="36">
      <c s="4" r="A36" t="s">
        <v>223</v>
      </c>
      <c s="6" r="B36" t="n">
        <v>-58009</v>
      </c>
      <c s="6" r="C36" t="n">
        <v>-34310</v>
      </c>
      <c s="6" r="D36" t="n">
        <v>-15052</v>
      </c>
    </row>
    <row spans="1:4" r="37">
      <c s="4" r="A37" t="s">
        <v>224</v>
      </c>
      <c s="6" r="B37" t="n">
        <v>19531</v>
      </c>
      <c s="6" r="C37" t="n">
        <v>112469</v>
      </c>
    </row>
    <row spans="1:4" r="38">
      <c s="4" r="A38" t="s">
        <v>225</v>
      </c>
      <c s="6" r="B38" t="n">
        <v>-2517</v>
      </c>
      <c s="6" r="C38" t="n">
        <v>-88518</v>
      </c>
      <c s="6" r="D38" t="n">
        <v>10607</v>
      </c>
    </row>
    <row spans="1:4" r="39">
      <c s="4" r="A39" t="s">
        <v>226</v>
      </c>
      <c s="6" r="D39" t="n">
        <v>-20984</v>
      </c>
    </row>
    <row spans="1:4" r="40">
      <c s="4" r="A40" t="s">
        <v>227</v>
      </c>
      <c s="6" r="B40" t="n">
        <v>59250</v>
      </c>
    </row>
    <row spans="1:4" r="41">
      <c s="4" r="A41" t="s">
        <v>228</v>
      </c>
      <c s="6" r="B41" t="n">
        <v>1733</v>
      </c>
      <c s="6" r="C41" t="n">
        <v>1570</v>
      </c>
      <c s="6" r="D41" t="n">
        <v>1960</v>
      </c>
    </row>
    <row spans="1:4" r="42">
      <c s="4" r="A42" t="s">
        <v>229</v>
      </c>
      <c s="6" r="B42" t="n">
        <v>-1207</v>
      </c>
      <c s="6" r="C42" t="n">
        <v>-1045</v>
      </c>
      <c s="6" r="D42" t="n">
        <v>-297</v>
      </c>
    </row>
    <row spans="1:4" r="43">
      <c s="4" r="A43" t="s">
        <v>180</v>
      </c>
      <c s="6" r="B43" t="n">
        <v>-57366</v>
      </c>
    </row>
    <row spans="1:4" r="44">
      <c s="4" r="A44" t="s">
        <v>230</v>
      </c>
      <c s="6" r="B44" t="n">
        <v>-6953</v>
      </c>
      <c s="6" r="C44" t="n">
        <v>-6076</v>
      </c>
      <c s="6" r="D44" t="n">
        <v>-4820</v>
      </c>
    </row>
    <row spans="1:4" r="45">
      <c s="4" r="A45" t="s">
        <v>231</v>
      </c>
      <c s="6" r="B45" t="n">
        <v>-463</v>
      </c>
      <c s="6" r="C45" t="n">
        <v>-574</v>
      </c>
      <c s="6" r="D45" t="n">
        <v>-1465</v>
      </c>
    </row>
    <row spans="1:4" r="46">
      <c s="4" r="A46" t="s">
        <v>232</v>
      </c>
      <c s="6" r="B46" t="n">
        <v>450</v>
      </c>
      <c s="6" r="C46" t="n">
        <v>556</v>
      </c>
      <c s="6" r="D46" t="n">
        <v>260</v>
      </c>
    </row>
    <row spans="1:4" r="47">
      <c s="4" r="A47" t="s">
        <v>233</v>
      </c>
      <c s="6" r="B47" t="n">
        <v>261879</v>
      </c>
      <c s="6" r="C47" t="n">
        <v>231636</v>
      </c>
      <c s="6" r="D47" t="n">
        <v>135038</v>
      </c>
    </row>
    <row spans="1:4" r="48">
      <c s="4" r="A48" t="s">
        <v>234</v>
      </c>
      <c s="6" r="B48" t="n">
        <v>-24253</v>
      </c>
      <c s="6" r="C48" t="n">
        <v>15537</v>
      </c>
      <c s="6" r="D48" t="n">
        <v>10135</v>
      </c>
    </row>
    <row spans="1:4" r="49">
      <c s="4" r="A49" t="s">
        <v>235</v>
      </c>
      <c s="6" r="B49" t="n">
        <v>91565</v>
      </c>
      <c s="6" r="C49" t="n">
        <v>76028</v>
      </c>
      <c s="6" r="D49" t="n">
        <v>65893</v>
      </c>
    </row>
    <row spans="1:4" r="50">
      <c s="4" r="A50" t="s">
        <v>236</v>
      </c>
      <c s="7" r="B50" t="n">
        <v>67312</v>
      </c>
      <c s="7" r="C50" t="n">
        <v>91565</v>
      </c>
      <c s="7" r="D50" t="n">
        <v>760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9</v>
      </c>
      <c s="2" r="B1" t="s">
        <v>2</v>
      </c>
      <c s="2" r="C1" t="s">
        <v>30</v>
      </c>
    </row>
    <row spans="1:3" r="2">
      <c s="3" r="A2" t="s">
        <v>740</v>
      </c>
    </row>
    <row spans="1:3" r="3">
      <c s="4" r="A3" t="s">
        <v>741</v>
      </c>
      <c s="7" r="B3" t="n">
        <v>45626</v>
      </c>
      <c s="7" r="C3" t="n">
        <v>45203</v>
      </c>
    </row>
    <row spans="1:3" r="4">
      <c s="4" r="A4" t="s">
        <v>742</v>
      </c>
      <c s="6" r="B4" t="n">
        <v>-39504</v>
      </c>
      <c s="6" r="C4" t="n">
        <v>-37953</v>
      </c>
    </row>
    <row spans="1:3" r="5">
      <c s="4" r="A5" t="s">
        <v>743</v>
      </c>
      <c s="6" r="B5" t="n">
        <v>6122</v>
      </c>
      <c s="6" r="C5" t="n">
        <v>7250</v>
      </c>
    </row>
    <row spans="1:3" r="6">
      <c s="4" r="A6" t="s">
        <v>744</v>
      </c>
    </row>
    <row spans="1:3" r="7">
      <c s="3" r="A7" t="s">
        <v>740</v>
      </c>
    </row>
    <row spans="1:3" r="8">
      <c s="4" r="A8" t="s">
        <v>741</v>
      </c>
      <c s="6" r="B8" t="n">
        <v>230</v>
      </c>
      <c s="6" r="C8" t="n">
        <v>230</v>
      </c>
    </row>
    <row spans="1:3" r="9">
      <c s="4" r="A9" t="s">
        <v>745</v>
      </c>
    </row>
    <row spans="1:3" r="10">
      <c s="3" r="A10" t="s">
        <v>740</v>
      </c>
    </row>
    <row spans="1:3" r="11">
      <c s="4" r="A11" t="s">
        <v>741</v>
      </c>
      <c s="6" r="B11" t="n">
        <v>230</v>
      </c>
      <c s="6" r="C11" t="n">
        <v>230</v>
      </c>
    </row>
    <row spans="1:3" r="12">
      <c s="4" r="A12" t="s">
        <v>746</v>
      </c>
    </row>
    <row spans="1:3" r="13">
      <c s="3" r="A13" t="s">
        <v>740</v>
      </c>
    </row>
    <row spans="1:3" r="14">
      <c s="4" r="A14" t="s">
        <v>741</v>
      </c>
      <c s="6" r="B14" t="n">
        <v>10422</v>
      </c>
      <c s="6" r="C14" t="n">
        <v>10931</v>
      </c>
    </row>
    <row spans="1:3" r="15">
      <c s="4" r="A15" t="s">
        <v>747</v>
      </c>
    </row>
    <row spans="1:3" r="16">
      <c s="3" r="A16" t="s">
        <v>740</v>
      </c>
    </row>
    <row spans="1:3" r="17">
      <c s="4" r="A17" t="s">
        <v>741</v>
      </c>
      <c s="7" r="B17" t="n">
        <v>34744</v>
      </c>
      <c s="7" r="C17" t="n">
        <v>338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48</v>
      </c>
      <c s="2" r="B1" t="s">
        <v>1</v>
      </c>
    </row>
    <row spans="1:4" r="2">
      <c s="2" r="B2" t="s">
        <v>2</v>
      </c>
      <c s="2" r="C2" t="s">
        <v>30</v>
      </c>
      <c s="2" r="D2" t="s">
        <v>90</v>
      </c>
    </row>
    <row spans="1:4" r="3">
      <c s="3" r="A3" t="s">
        <v>245</v>
      </c>
    </row>
    <row spans="1:4" r="4">
      <c s="4" r="A4" t="s">
        <v>749</v>
      </c>
      <c s="10" r="B4" t="n">
        <v>2.7</v>
      </c>
      <c s="10" r="C4" t="n">
        <v>2.7</v>
      </c>
      <c s="7" r="D4"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0</v>
      </c>
      <c s="2" r="B1" t="s">
        <v>1</v>
      </c>
    </row>
    <row spans="1:4" r="2">
      <c s="2" r="B2" t="s">
        <v>2</v>
      </c>
      <c s="2" r="C2" t="s">
        <v>30</v>
      </c>
      <c s="2" r="D2" t="s">
        <v>90</v>
      </c>
    </row>
    <row spans="1:4" r="3">
      <c s="3" r="A3" t="s">
        <v>751</v>
      </c>
    </row>
    <row spans="1:4" r="4">
      <c s="4" r="A4" t="s">
        <v>752</v>
      </c>
      <c s="7" r="B4" t="n">
        <v>-600</v>
      </c>
      <c s="7" r="C4" t="n">
        <v>-597</v>
      </c>
      <c s="7" r="D4" t="n">
        <v>-662</v>
      </c>
    </row>
    <row spans="1:4" r="5">
      <c s="4" r="A5" t="s">
        <v>753</v>
      </c>
      <c s="6" r="B5" t="n">
        <v>1743</v>
      </c>
    </row>
    <row spans="1:4" r="6">
      <c s="4" r="A6" t="s">
        <v>754</v>
      </c>
    </row>
    <row spans="1:4" r="7">
      <c s="3" r="A7" t="s">
        <v>751</v>
      </c>
    </row>
    <row spans="1:4" r="8">
      <c s="4" r="A8" t="s">
        <v>755</v>
      </c>
      <c s="6" r="B8" t="n">
        <v>2526</v>
      </c>
      <c s="6" r="C8" t="n">
        <v>2798</v>
      </c>
    </row>
    <row spans="1:4" r="9">
      <c s="4" r="A9" t="s">
        <v>756</v>
      </c>
      <c s="6" r="C9" t="n">
        <v>325</v>
      </c>
    </row>
    <row spans="1:4" r="10">
      <c s="4" r="A10" t="s">
        <v>752</v>
      </c>
      <c s="6" r="B10" t="n">
        <v>-600</v>
      </c>
      <c s="6" r="C10" t="n">
        <v>-597</v>
      </c>
      <c s="6" r="D10" t="n">
        <v>-700</v>
      </c>
    </row>
    <row spans="1:4" r="11">
      <c s="4" r="A11" t="s">
        <v>753</v>
      </c>
      <c s="7" r="B11" t="n">
        <v>1926</v>
      </c>
      <c s="7" r="C11" t="n">
        <v>2526</v>
      </c>
      <c s="7" r="D11" t="n">
        <v>27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s="1" r="A1" t="s">
        <v>757</v>
      </c>
      <c s="2" r="B1" t="s">
        <v>1</v>
      </c>
    </row>
    <row spans="1:2" r="2">
      <c s="2" r="B2" t="s">
        <v>758</v>
      </c>
    </row>
    <row spans="1:2" r="3">
      <c s="3" r="A3" t="s">
        <v>247</v>
      </c>
    </row>
    <row spans="1:2" r="4">
      <c s="4" r="A4" t="s">
        <v>759</v>
      </c>
      <c s="10" r="B4" t="n">
        <v>0.2</v>
      </c>
    </row>
    <row spans="1:2" r="5">
      <c s="4" r="A5" t="s">
        <v>760</v>
      </c>
      <c s="4" r="B5" t="s">
        <v>510</v>
      </c>
    </row>
    <row spans="1:2" r="6">
      <c s="4" r="A6" t="s">
        <v>761</v>
      </c>
      <c s="10" r="B6" t="n">
        <v>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62</v>
      </c>
      <c s="2" r="B1" t="s">
        <v>715</v>
      </c>
    </row>
    <row spans="1:2" r="2">
      <c s="3" r="A2" t="s">
        <v>247</v>
      </c>
    </row>
    <row spans="1:2" r="3">
      <c s="6" r="A3" t="n">
        <v>2016</v>
      </c>
      <c s="7" r="B3" t="n">
        <v>600</v>
      </c>
    </row>
    <row spans="1:2" r="4">
      <c s="6" r="A4" t="n">
        <v>2017</v>
      </c>
      <c s="6" r="B4" t="n">
        <v>600</v>
      </c>
    </row>
    <row spans="1:2" r="5">
      <c s="6" r="A5" t="n">
        <v>2018</v>
      </c>
      <c s="6" r="B5" t="n">
        <v>206</v>
      </c>
    </row>
    <row spans="1:2" r="6">
      <c s="6" r="A6" t="n">
        <v>2019</v>
      </c>
      <c s="6" r="B6" t="n">
        <v>201</v>
      </c>
    </row>
    <row spans="1:2" r="7">
      <c s="6" r="A7" t="n">
        <v>2020</v>
      </c>
      <c s="6" r="B7" t="n">
        <v>136</v>
      </c>
    </row>
    <row spans="1:2" r="8">
      <c s="4" r="A8" t="s">
        <v>763</v>
      </c>
      <c s="7" r="B8" t="n">
        <v>174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4</v>
      </c>
      <c s="2" r="B1" t="s">
        <v>2</v>
      </c>
      <c s="2" r="C1" t="s">
        <v>30</v>
      </c>
    </row>
    <row spans="1:3" r="2">
      <c s="3" r="A2" t="s">
        <v>249</v>
      </c>
    </row>
    <row spans="1:3" r="3">
      <c s="4" r="A3" t="s">
        <v>765</v>
      </c>
      <c s="7" r="B3" t="n">
        <v>95400</v>
      </c>
      <c s="7" r="C3" t="n">
        <v>99500</v>
      </c>
    </row>
    <row spans="1:3" r="4">
      <c s="4" r="A4" t="s">
        <v>766</v>
      </c>
      <c s="6" r="B4" t="n">
        <v>22476</v>
      </c>
      <c s="6" r="C4" t="n">
        <v>27202</v>
      </c>
    </row>
    <row spans="1:3" r="5">
      <c s="4" r="A5" t="s">
        <v>767</v>
      </c>
      <c s="6" r="B5" t="n">
        <v>130522</v>
      </c>
      <c s="6" r="C5" t="n">
        <v>183805</v>
      </c>
    </row>
    <row spans="1:3" r="6">
      <c s="4" r="A6" t="s">
        <v>768</v>
      </c>
      <c s="7" r="B6" t="n">
        <v>152998</v>
      </c>
      <c s="7" r="C6" t="n">
        <v>2110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9</v>
      </c>
      <c s="2" r="B1" t="s">
        <v>1</v>
      </c>
    </row>
    <row spans="1:4" r="2">
      <c s="2" r="B2" t="s">
        <v>2</v>
      </c>
      <c s="2" r="C2" t="s">
        <v>30</v>
      </c>
      <c s="2" r="D2" t="s">
        <v>90</v>
      </c>
    </row>
    <row spans="1:4" r="3">
      <c s="3" r="A3" t="s">
        <v>249</v>
      </c>
    </row>
    <row spans="1:4" r="4">
      <c s="4" r="A4" t="s">
        <v>766</v>
      </c>
      <c s="7" r="B4" t="n">
        <v>92</v>
      </c>
      <c s="7" r="C4" t="n">
        <v>125</v>
      </c>
      <c s="7" r="D4" t="n">
        <v>158</v>
      </c>
    </row>
    <row spans="1:4" r="5">
      <c s="4" r="A5" t="s">
        <v>767</v>
      </c>
      <c s="6" r="B5" t="n">
        <v>647</v>
      </c>
      <c s="6" r="C5" t="n">
        <v>892</v>
      </c>
      <c s="6" r="D5" t="n">
        <v>1154</v>
      </c>
    </row>
    <row spans="1:4" r="6">
      <c s="4" r="A6" t="s">
        <v>770</v>
      </c>
      <c s="7" r="B6" t="n">
        <v>739</v>
      </c>
      <c s="7" r="C6" t="n">
        <v>1017</v>
      </c>
      <c s="7" r="D6" t="n">
        <v>13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1</v>
      </c>
      <c s="2" r="B1" t="s">
        <v>1</v>
      </c>
    </row>
    <row spans="1:3" r="2">
      <c s="2" r="B2" t="s">
        <v>2</v>
      </c>
      <c s="2" r="C2" t="s">
        <v>30</v>
      </c>
    </row>
    <row spans="1:3" r="3">
      <c s="3" r="A3" t="s">
        <v>249</v>
      </c>
    </row>
    <row spans="1:3" r="4">
      <c s="4" r="A4" t="s">
        <v>772</v>
      </c>
      <c s="7" r="B4" t="n">
        <v>58030</v>
      </c>
    </row>
    <row spans="1:3" r="5">
      <c s="4" r="A5" t="s">
        <v>773</v>
      </c>
      <c s="6" r="B5" t="n">
        <v>27556</v>
      </c>
    </row>
    <row spans="1:3" r="6">
      <c s="4" r="A6" t="s">
        <v>774</v>
      </c>
      <c s="6" r="B6" t="n">
        <v>31835</v>
      </c>
    </row>
    <row spans="1:3" r="7">
      <c s="4" r="A7" t="s">
        <v>775</v>
      </c>
      <c s="6" r="B7" t="n">
        <v>13101</v>
      </c>
    </row>
    <row spans="1:3" r="8">
      <c s="4" r="A8" t="s">
        <v>143</v>
      </c>
      <c s="6" r="B8" t="n">
        <v>130522</v>
      </c>
      <c s="7" r="C8" t="n">
        <v>183805</v>
      </c>
    </row>
    <row spans="1:3" r="9">
      <c s="3" r="A9" t="s">
        <v>776</v>
      </c>
    </row>
    <row spans="1:3" r="10">
      <c s="4" r="A10" t="s">
        <v>777</v>
      </c>
      <c s="6" r="B10" t="n">
        <v>57100</v>
      </c>
      <c s="6" r="C10" t="n">
        <v>70800</v>
      </c>
    </row>
    <row spans="1:3" r="11">
      <c s="4" r="A11" t="s">
        <v>778</v>
      </c>
      <c s="6" r="B11" t="n">
        <v>37200</v>
      </c>
      <c s="6" r="C11" t="n">
        <v>64600</v>
      </c>
    </row>
    <row spans="1:3" r="12">
      <c s="4" r="A12" t="s">
        <v>779</v>
      </c>
      <c s="7" r="B12" t="n">
        <v>199500</v>
      </c>
      <c s="7" r="C12" t="n">
        <v>1209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0</v>
      </c>
      <c s="2" r="B1" t="s">
        <v>2</v>
      </c>
      <c s="2" r="C1" t="s">
        <v>30</v>
      </c>
    </row>
    <row spans="1:3" r="2">
      <c s="3" r="A2" t="s">
        <v>251</v>
      </c>
    </row>
    <row spans="1:3" r="3">
      <c s="4" r="A3" t="s">
        <v>55</v>
      </c>
      <c s="7" r="B3" t="n">
        <v>47459</v>
      </c>
      <c s="7" r="C3" t="n">
        <v>49976</v>
      </c>
    </row>
    <row spans="1:3" r="4">
      <c s="4" r="A4" t="s">
        <v>781</v>
      </c>
      <c s="7" r="B4" t="n">
        <v>49882</v>
      </c>
      <c s="7" r="C4" t="n">
        <v>5465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s="1" r="A1" t="s">
        <v>782</v>
      </c>
      <c s="2" r="B1" t="s">
        <v>1</v>
      </c>
    </row>
    <row spans="1:3" r="2">
      <c s="2" r="B2" t="s">
        <v>783</v>
      </c>
      <c s="2" r="C2" t="s">
        <v>758</v>
      </c>
    </row>
    <row spans="1:3" r="3">
      <c s="3" r="A3" t="s">
        <v>784</v>
      </c>
    </row>
    <row spans="1:3" r="4">
      <c s="4" r="A4" t="s">
        <v>785</v>
      </c>
      <c s="4" r="B4" t="s">
        <v>786</v>
      </c>
      <c s="4" r="C4" t="s">
        <v>787</v>
      </c>
    </row>
    <row spans="1:3" r="5">
      <c s="4" r="A5" t="s">
        <v>788</v>
      </c>
      <c s="7" r="B5" t="n">
        <v>132000000</v>
      </c>
      <c s="7" r="C5" t="n">
        <v>112500000</v>
      </c>
    </row>
    <row spans="1:3" r="6">
      <c s="4" r="A6" t="s">
        <v>789</v>
      </c>
      <c s="6" r="B6" t="n">
        <v>61100000</v>
      </c>
      <c s="6" r="C6" t="n">
        <v>104200000</v>
      </c>
    </row>
    <row spans="1:3" r="7">
      <c s="4" r="A7" t="s">
        <v>790</v>
      </c>
      <c s="6" r="B7" t="n">
        <v>867400000</v>
      </c>
      <c s="6" r="C7" t="n">
        <v>804700000</v>
      </c>
    </row>
    <row spans="1:3" r="8">
      <c s="4" r="A8" t="s">
        <v>791</v>
      </c>
      <c s="6" r="B8" t="n">
        <v>591200000</v>
      </c>
      <c s="6" r="C8" t="n">
        <v>521400000</v>
      </c>
    </row>
    <row spans="1:3" r="9">
      <c s="4" r="A9" t="s">
        <v>792</v>
      </c>
    </row>
    <row spans="1:3" r="10">
      <c s="3" r="A10" t="s">
        <v>784</v>
      </c>
    </row>
    <row spans="1:3" r="11">
      <c s="4" r="A11" t="s">
        <v>793</v>
      </c>
      <c s="6" r="B11" t="n">
        <v>57300000</v>
      </c>
      <c s="6" r="C11" t="n">
        <v>83500000</v>
      </c>
    </row>
    <row spans="1:3" r="12">
      <c s="4" r="A12" t="s">
        <v>794</v>
      </c>
      <c s="7" r="B12" t="n">
        <v>68600000</v>
      </c>
      <c s="7" r="C12" t="n">
        <v>115300000</v>
      </c>
    </row>
    <row spans="1:3" r="13">
      <c s="4" r="A13" t="s">
        <v>795</v>
      </c>
      <c s="4" r="B13" t="s">
        <v>796</v>
      </c>
      <c s="4" r="C13" t="s">
        <v>797</v>
      </c>
    </row>
    <row spans="1:3" r="14">
      <c s="4" r="A14" t="s">
        <v>798</v>
      </c>
    </row>
    <row spans="1:3" r="15">
      <c s="3" r="A15" t="s">
        <v>784</v>
      </c>
    </row>
    <row spans="1:3" r="16">
      <c s="4" r="A16" t="s">
        <v>799</v>
      </c>
      <c s="7" r="B16" t="n">
        <v>20000000</v>
      </c>
    </row>
    <row spans="1:3" r="17">
      <c s="4" r="A17" t="s">
        <v>800</v>
      </c>
      <c s="4" r="B17" t="s">
        <v>801</v>
      </c>
    </row>
    <row spans="1:3" r="18">
      <c s="4" r="A18" t="s">
        <v>802</v>
      </c>
      <c s="7" r="B18" t="n">
        <v>0</v>
      </c>
      <c s="7" r="C18" t="n">
        <v>0</v>
      </c>
    </row>
    <row spans="1:3" r="19">
      <c s="4" r="A19" t="s">
        <v>803</v>
      </c>
    </row>
    <row spans="1:3" r="20">
      <c s="3" r="A20" t="s">
        <v>784</v>
      </c>
    </row>
    <row spans="1:3" r="21">
      <c s="4" r="A21" t="s">
        <v>804</v>
      </c>
      <c s="4" r="B21" t="s">
        <v>805</v>
      </c>
    </row>
    <row spans="1:3" r="22">
      <c s="4" r="A22" t="s">
        <v>806</v>
      </c>
    </row>
    <row spans="1:3" r="23">
      <c s="3" r="A23" t="s">
        <v>784</v>
      </c>
    </row>
    <row spans="1:3" r="24">
      <c s="4" r="A24" t="s">
        <v>793</v>
      </c>
      <c s="7" r="B24" t="n">
        <v>1300000</v>
      </c>
      <c s="6" r="C24" t="n">
        <v>9300000</v>
      </c>
    </row>
    <row spans="1:3" r="25">
      <c s="4" r="A25" t="s">
        <v>799</v>
      </c>
      <c s="6" r="B25" t="n">
        <v>155000000</v>
      </c>
    </row>
    <row spans="1:3" r="26">
      <c s="4" r="A26" t="s">
        <v>802</v>
      </c>
      <c s="7" r="B26" t="n">
        <v>0</v>
      </c>
      <c s="7" r="C26" t="n">
        <v>0</v>
      </c>
    </row>
    <row spans="1:3" r="27">
      <c s="4" r="A27" t="s">
        <v>807</v>
      </c>
      <c s="6" r="B27"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7</v>
      </c>
      <c s="2" r="B1" t="s">
        <v>1</v>
      </c>
    </row>
    <row spans="1:2" r="2">
      <c s="2" r="B2" t="s">
        <v>2</v>
      </c>
    </row>
    <row spans="1:2" r="3">
      <c s="3" r="A3" t="s">
        <v>237</v>
      </c>
    </row>
    <row spans="1:2" r="4">
      <c s="4" r="A4" t="s">
        <v>237</v>
      </c>
      <c s="4" r="B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8</v>
      </c>
      <c s="2" r="B1" t="s">
        <v>1</v>
      </c>
    </row>
    <row spans="1:3" r="2">
      <c s="2" r="B2" t="s">
        <v>2</v>
      </c>
      <c s="2" r="C2" t="s">
        <v>30</v>
      </c>
    </row>
    <row spans="1:3" r="3">
      <c s="3" r="A3" t="s">
        <v>251</v>
      </c>
    </row>
    <row spans="1:3" r="4">
      <c s="4" r="A4" t="s">
        <v>59</v>
      </c>
      <c s="7" r="B4" t="n">
        <v>72166</v>
      </c>
      <c s="7" r="C4" t="n">
        <v>72166</v>
      </c>
    </row>
    <row spans="1:3" r="5">
      <c s="4" r="A5" t="s">
        <v>809</v>
      </c>
    </row>
    <row spans="1:3" r="6">
      <c s="3" r="A6" t="s">
        <v>251</v>
      </c>
    </row>
    <row spans="1:3" r="7">
      <c s="4" r="A7" t="s">
        <v>804</v>
      </c>
      <c s="4" r="B7" t="s">
        <v>810</v>
      </c>
    </row>
    <row spans="1:3" r="8">
      <c s="4" r="A8" t="s">
        <v>811</v>
      </c>
    </row>
    <row spans="1:3" r="9">
      <c s="3" r="A9" t="s">
        <v>251</v>
      </c>
    </row>
    <row spans="1:3" r="10">
      <c s="4" r="A10" t="s">
        <v>804</v>
      </c>
      <c s="4" r="B10" t="s">
        <v>812</v>
      </c>
    </row>
    <row spans="1:3" r="11">
      <c s="4" r="A11" t="s">
        <v>813</v>
      </c>
    </row>
    <row spans="1:3" r="12">
      <c s="3" r="A12" t="s">
        <v>251</v>
      </c>
    </row>
    <row spans="1:3" r="13">
      <c s="4" r="A13" t="s">
        <v>804</v>
      </c>
      <c s="4" r="B13" t="s">
        <v>814</v>
      </c>
    </row>
    <row spans="1:3" r="14">
      <c s="4" r="A14" t="s">
        <v>815</v>
      </c>
    </row>
    <row spans="1:3" r="15">
      <c s="3" r="A15" t="s">
        <v>251</v>
      </c>
    </row>
    <row spans="1:3" r="16">
      <c s="4" r="A16" t="s">
        <v>59</v>
      </c>
      <c s="7" r="B16" t="n">
        <v>72166</v>
      </c>
      <c s="6" r="C16" t="n">
        <v>72166</v>
      </c>
    </row>
    <row spans="1:3" r="17">
      <c s="4" r="A17" t="s">
        <v>816</v>
      </c>
    </row>
    <row spans="1:3" r="18">
      <c s="3" r="A18" t="s">
        <v>251</v>
      </c>
    </row>
    <row spans="1:3" r="19">
      <c s="4" r="A19" t="s">
        <v>59</v>
      </c>
      <c s="7" r="B19" t="n">
        <v>20619</v>
      </c>
      <c s="6" r="C19" t="n">
        <v>20619</v>
      </c>
    </row>
    <row spans="1:3" r="20">
      <c s="4" r="A20" t="s">
        <v>817</v>
      </c>
      <c s="4" r="B20" t="s">
        <v>818</v>
      </c>
    </row>
    <row spans="1:3" r="21">
      <c s="4" r="A21" t="s">
        <v>819</v>
      </c>
      <c s="4" r="B21" t="s">
        <v>820</v>
      </c>
    </row>
    <row spans="1:3" r="22">
      <c s="4" r="A22" t="s">
        <v>821</v>
      </c>
    </row>
    <row spans="1:3" r="23">
      <c s="3" r="A23" t="s">
        <v>251</v>
      </c>
    </row>
    <row spans="1:3" r="24">
      <c s="4" r="A24" t="s">
        <v>59</v>
      </c>
      <c s="7" r="B24" t="n">
        <v>30928</v>
      </c>
      <c s="6" r="C24" t="n">
        <v>30928</v>
      </c>
    </row>
    <row spans="1:3" r="25">
      <c s="4" r="A25" t="s">
        <v>817</v>
      </c>
      <c s="4" r="B25" t="s">
        <v>822</v>
      </c>
    </row>
    <row spans="1:3" r="26">
      <c s="4" r="A26" t="s">
        <v>819</v>
      </c>
      <c s="4" r="B26" t="s">
        <v>823</v>
      </c>
    </row>
    <row spans="1:3" r="27">
      <c s="4" r="A27" t="s">
        <v>824</v>
      </c>
    </row>
    <row spans="1:3" r="28">
      <c s="3" r="A28" t="s">
        <v>251</v>
      </c>
    </row>
    <row spans="1:3" r="29">
      <c s="4" r="A29" t="s">
        <v>59</v>
      </c>
      <c s="7" r="B29" t="n">
        <v>20619</v>
      </c>
      <c s="7" r="C29" t="n">
        <v>20619</v>
      </c>
    </row>
    <row spans="1:3" r="30">
      <c s="4" r="A30" t="s">
        <v>817</v>
      </c>
      <c s="4" r="B30" t="s">
        <v>825</v>
      </c>
    </row>
    <row spans="1:3" r="31">
      <c s="4" r="A31" t="s">
        <v>819</v>
      </c>
      <c s="4" r="B31" t="s">
        <v>826</v>
      </c>
    </row>
    <row spans="1:3" r="32">
      <c s="4" r="A32" t="s">
        <v>827</v>
      </c>
    </row>
    <row spans="1:3" r="33">
      <c s="3" r="A33" t="s">
        <v>251</v>
      </c>
    </row>
    <row spans="1:3" r="34">
      <c s="4" r="A34" t="s">
        <v>59</v>
      </c>
      <c s="7" r="B34" t="n">
        <v>59031</v>
      </c>
    </row>
    <row spans="1:3" r="35">
      <c s="4" r="A35" t="s">
        <v>828</v>
      </c>
      <c s="4" r="B35" t="s">
        <v>829</v>
      </c>
    </row>
    <row spans="1:3" r="36">
      <c s="4" r="A36" t="s">
        <v>817</v>
      </c>
      <c s="4" r="B36" t="s">
        <v>830</v>
      </c>
    </row>
    <row spans="1:3" r="37">
      <c s="4" r="A37" t="s">
        <v>819</v>
      </c>
      <c s="4" r="B37" t="s">
        <v>8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s="1" r="A1" t="s">
        <v>832</v>
      </c>
      <c s="2" r="B1" t="s">
        <v>482</v>
      </c>
      <c s="2" r="E1" t="s">
        <v>1</v>
      </c>
    </row>
    <row spans="1:5" r="2">
      <c s="2" r="B2" t="s">
        <v>833</v>
      </c>
      <c s="2" r="C2" t="s">
        <v>834</v>
      </c>
      <c s="2" r="D2" t="s">
        <v>835</v>
      </c>
      <c s="2" r="E2" t="s">
        <v>2</v>
      </c>
    </row>
    <row spans="1:5" r="3">
      <c s="4" r="A3" t="s">
        <v>836</v>
      </c>
    </row>
    <row spans="1:5" r="4">
      <c s="3" r="A4" t="s">
        <v>837</v>
      </c>
    </row>
    <row spans="1:5" r="5">
      <c s="4" r="A5" t="s">
        <v>838</v>
      </c>
      <c s="10" r="D5" t="n">
        <v>0.6</v>
      </c>
    </row>
    <row spans="1:5" r="6">
      <c s="4" r="A6" t="s">
        <v>839</v>
      </c>
    </row>
    <row spans="1:5" r="7">
      <c s="3" r="A7" t="s">
        <v>837</v>
      </c>
    </row>
    <row spans="1:5" r="8">
      <c s="4" r="A8" t="s">
        <v>838</v>
      </c>
      <c s="10" r="C8" t="n">
        <v>0.9</v>
      </c>
    </row>
    <row spans="1:5" r="9">
      <c s="4" r="A9" t="s">
        <v>840</v>
      </c>
    </row>
    <row spans="1:5" r="10">
      <c s="3" r="A10" t="s">
        <v>837</v>
      </c>
    </row>
    <row spans="1:5" r="11">
      <c s="4" r="A11" t="s">
        <v>838</v>
      </c>
      <c s="10" r="B11" t="n">
        <v>0.6</v>
      </c>
    </row>
    <row spans="1:5" r="12">
      <c s="4" r="A12" t="s">
        <v>841</v>
      </c>
    </row>
    <row spans="1:5" r="13">
      <c s="3" r="A13" t="s">
        <v>837</v>
      </c>
    </row>
    <row spans="1:5" r="14">
      <c s="4" r="A14" t="s">
        <v>842</v>
      </c>
      <c s="6" r="D14" t="n">
        <v>20</v>
      </c>
    </row>
    <row spans="1:5" r="15">
      <c s="4" r="A15" t="s">
        <v>843</v>
      </c>
      <c s="4" r="E15" t="s">
        <v>818</v>
      </c>
    </row>
    <row spans="1:5" r="16">
      <c s="4" r="A16" t="s">
        <v>844</v>
      </c>
      <c s="10" r="D16" t="n">
        <v>20.6</v>
      </c>
    </row>
    <row spans="1:5" r="17">
      <c s="4" r="A17" t="s">
        <v>845</v>
      </c>
    </row>
    <row spans="1:5" r="18">
      <c s="3" r="A18" t="s">
        <v>837</v>
      </c>
    </row>
    <row spans="1:5" r="19">
      <c s="4" r="A19" t="s">
        <v>842</v>
      </c>
      <c s="6" r="C19" t="n">
        <v>30</v>
      </c>
    </row>
    <row spans="1:5" r="20">
      <c s="4" r="A20" t="s">
        <v>843</v>
      </c>
      <c s="4" r="E20" t="s">
        <v>822</v>
      </c>
    </row>
    <row spans="1:5" r="21">
      <c s="4" r="A21" t="s">
        <v>844</v>
      </c>
      <c s="10" r="C21" t="n">
        <v>30.9</v>
      </c>
    </row>
    <row spans="1:5" r="22">
      <c s="4" r="A22" t="s">
        <v>846</v>
      </c>
    </row>
    <row spans="1:5" r="23">
      <c s="3" r="A23" t="s">
        <v>837</v>
      </c>
    </row>
    <row spans="1:5" r="24">
      <c s="4" r="A24" t="s">
        <v>842</v>
      </c>
      <c s="6" r="B24" t="n">
        <v>20</v>
      </c>
    </row>
    <row spans="1:5" r="25">
      <c s="4" r="A25" t="s">
        <v>843</v>
      </c>
      <c s="4" r="E25" t="s">
        <v>825</v>
      </c>
    </row>
    <row spans="1:5" r="26">
      <c s="4" r="A26" t="s">
        <v>844</v>
      </c>
      <c s="10" r="B26" t="n">
        <v>20.6</v>
      </c>
    </row>
    <row spans="1:5" r="27">
      <c s="4" r="A27" t="s">
        <v>847</v>
      </c>
    </row>
    <row spans="1:5" r="28">
      <c s="3" r="A28" t="s">
        <v>837</v>
      </c>
    </row>
    <row spans="1:5" r="29">
      <c s="4" r="A29" t="s">
        <v>848</v>
      </c>
      <c s="4" r="E29" t="s">
        <v>849</v>
      </c>
    </row>
    <row spans="1:5" r="30">
      <c s="4" r="A30" t="s">
        <v>850</v>
      </c>
    </row>
    <row spans="1:5" r="31">
      <c s="3" r="A31" t="s">
        <v>837</v>
      </c>
    </row>
    <row spans="1:5" r="32">
      <c s="4" r="A32" t="s">
        <v>848</v>
      </c>
      <c s="4" r="E32" t="s">
        <v>8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852</v>
      </c>
      <c s="2" r="B1" t="s">
        <v>2</v>
      </c>
      <c s="2" r="C1" t="s">
        <v>30</v>
      </c>
    </row>
    <row spans="1:3" r="2">
      <c s="3" r="A2" t="s">
        <v>253</v>
      </c>
    </row>
    <row spans="1:3" r="3">
      <c s="4" r="A3" t="s">
        <v>853</v>
      </c>
      <c s="7" r="B3" t="n">
        <v>63920</v>
      </c>
      <c s="7" r="C3" t="n">
        <v>7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4</v>
      </c>
      <c s="2" r="B1" t="s">
        <v>855</v>
      </c>
      <c s="2" r="C1" t="s">
        <v>2</v>
      </c>
      <c s="2" r="D1" t="s">
        <v>30</v>
      </c>
    </row>
    <row spans="1:4" r="2">
      <c s="3" r="A2" t="s">
        <v>253</v>
      </c>
    </row>
    <row spans="1:4" r="3">
      <c s="4" r="A3" t="s">
        <v>78</v>
      </c>
      <c s="7" r="C3" t="n">
        <v>969</v>
      </c>
      <c s="7" r="D3" t="n">
        <v>0</v>
      </c>
    </row>
    <row spans="1:4" r="4">
      <c s="4" r="A4" t="s">
        <v>815</v>
      </c>
    </row>
    <row spans="1:4" r="5">
      <c s="3" r="A5" t="s">
        <v>253</v>
      </c>
    </row>
    <row spans="1:4" r="6">
      <c s="4" r="A6" t="s">
        <v>856</v>
      </c>
      <c s="7" r="B6" t="n">
        <v>60000</v>
      </c>
    </row>
    <row spans="1:4" r="7">
      <c s="4" r="A7" t="s">
        <v>828</v>
      </c>
      <c s="4" r="B7" t="s">
        <v>829</v>
      </c>
    </row>
    <row spans="1:4" r="8">
      <c s="4" r="A8" t="s">
        <v>819</v>
      </c>
      <c s="4" r="B8" t="s">
        <v>831</v>
      </c>
    </row>
    <row spans="1:4" r="9">
      <c s="4" r="A9" t="s">
        <v>78</v>
      </c>
      <c s="7" r="B9" t="n">
        <v>1100</v>
      </c>
    </row>
    <row spans="1:4" r="10">
      <c s="4" r="A10" t="s">
        <v>857</v>
      </c>
      <c s="6" r="B10" t="n">
        <v>58900</v>
      </c>
    </row>
    <row spans="1:4" r="11">
      <c s="4" r="A11" t="s">
        <v>858</v>
      </c>
      <c s="7" r="B11" t="n">
        <v>300</v>
      </c>
    </row>
    <row spans="1:4" r="12">
      <c s="4" r="A12" t="s">
        <v>859</v>
      </c>
      <c s="4" r="B12" t="s">
        <v>860</v>
      </c>
    </row>
    <row spans="1:4" r="13">
      <c s="4" r="A13" t="s">
        <v>861</v>
      </c>
    </row>
    <row spans="1:4" r="14">
      <c s="3" r="A14" t="s">
        <v>253</v>
      </c>
    </row>
    <row spans="1:4" r="15">
      <c s="4" r="A15" t="s">
        <v>828</v>
      </c>
      <c s="4" r="B15" t="s">
        <v>829</v>
      </c>
    </row>
    <row spans="1:4" r="16">
      <c s="4" r="A16" t="s">
        <v>862</v>
      </c>
    </row>
    <row spans="1:4" r="17">
      <c s="3" r="A17" t="s">
        <v>253</v>
      </c>
    </row>
    <row spans="1:4" r="18">
      <c s="4" r="A18" t="s">
        <v>863</v>
      </c>
      <c s="4" r="B18" t="s">
        <v>864</v>
      </c>
    </row>
    <row spans="1:4" r="19">
      <c s="4" r="A19" t="s">
        <v>865</v>
      </c>
    </row>
    <row spans="1:4" r="20">
      <c s="3" r="A20" t="s">
        <v>253</v>
      </c>
    </row>
    <row spans="1:4" r="21">
      <c s="4" r="A21" t="s">
        <v>804</v>
      </c>
      <c s="4" r="B21" t="s">
        <v>86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9"/>
    <col customWidth="1" max="3" min="3" width="39"/>
  </cols>
  <sheetData>
    <row spans="1:3" r="1">
      <c s="1" r="A1" t="s">
        <v>867</v>
      </c>
      <c s="2" r="B1" t="s">
        <v>1</v>
      </c>
      <c s="2" r="C1" t="s">
        <v>868</v>
      </c>
    </row>
    <row spans="1:3" r="2">
      <c s="2" r="B2" t="s">
        <v>869</v>
      </c>
      <c s="2" r="C2" t="s">
        <v>869</v>
      </c>
    </row>
    <row spans="1:3" r="3">
      <c s="3" r="A3" t="s">
        <v>870</v>
      </c>
    </row>
    <row spans="1:3" r="4">
      <c s="4" r="A4" t="s">
        <v>871</v>
      </c>
      <c s="10" r="B4" t="n">
        <v>10.2</v>
      </c>
      <c s="10" r="C4" t="n">
        <v>10.2</v>
      </c>
    </row>
    <row spans="1:3" r="5">
      <c s="4" r="A5" t="s">
        <v>872</v>
      </c>
      <c s="11" r="B5" t="n">
        <v>9.199999999999999</v>
      </c>
      <c s="11" r="C5" t="n">
        <v>9.199999999999999</v>
      </c>
    </row>
    <row spans="1:3" r="6">
      <c s="4" r="A6" t="s">
        <v>873</v>
      </c>
    </row>
    <row spans="1:3" r="7">
      <c s="3" r="A7" t="s">
        <v>870</v>
      </c>
    </row>
    <row spans="1:3" r="8">
      <c s="4" r="A8" t="s">
        <v>874</v>
      </c>
      <c s="6" r="C8" t="n">
        <v>0</v>
      </c>
    </row>
    <row spans="1:3" r="9">
      <c s="4" r="A9" t="s">
        <v>875</v>
      </c>
    </row>
    <row spans="1:3" r="10">
      <c s="3" r="A10" t="s">
        <v>870</v>
      </c>
    </row>
    <row spans="1:3" r="11">
      <c s="4" r="A11" t="s">
        <v>876</v>
      </c>
      <c s="11" r="B11" t="n">
        <v>0.5</v>
      </c>
      <c s="11" r="C11" t="n">
        <v>0.5</v>
      </c>
    </row>
    <row spans="1:3" r="12">
      <c s="4" r="A12" t="s">
        <v>877</v>
      </c>
    </row>
    <row spans="1:3" r="13">
      <c s="3" r="A13" t="s">
        <v>870</v>
      </c>
    </row>
    <row spans="1:3" r="14">
      <c s="4" r="A14" t="s">
        <v>876</v>
      </c>
      <c s="10" r="B14" t="n">
        <v>1.6</v>
      </c>
      <c s="10" r="C14" t="n">
        <v>1.6</v>
      </c>
    </row>
    <row spans="1:3" r="15">
      <c s="4" r="A15" t="s">
        <v>878</v>
      </c>
    </row>
    <row spans="1:3" r="16">
      <c s="3" r="A16" t="s">
        <v>870</v>
      </c>
    </row>
    <row spans="1:3" r="17">
      <c s="4" r="A17" t="s">
        <v>879</v>
      </c>
      <c s="6" r="B17" t="n">
        <v>5</v>
      </c>
      <c s="6" r="C17" t="n">
        <v>5</v>
      </c>
    </row>
    <row spans="1:3" r="18">
      <c s="4" r="A18" t="s">
        <v>880</v>
      </c>
      <c s="7" r="B18" t="n">
        <v>75</v>
      </c>
      <c s="7" r="C18" t="n">
        <v>75</v>
      </c>
    </row>
    <row spans="1:3" r="19">
      <c s="4" r="A19" t="s">
        <v>881</v>
      </c>
      <c s="4" r="B19" t="s">
        <v>512</v>
      </c>
    </row>
    <row spans="1:3" r="20">
      <c s="4" r="A20" t="s">
        <v>882</v>
      </c>
    </row>
    <row spans="1:3" r="21">
      <c s="3" r="A21" t="s">
        <v>870</v>
      </c>
    </row>
    <row spans="1:3" r="22">
      <c s="4" r="A22" t="s">
        <v>879</v>
      </c>
      <c s="6" r="B22" t="n">
        <v>9</v>
      </c>
      <c s="6" r="C22" t="n">
        <v>9</v>
      </c>
    </row>
    <row spans="1:3" r="23">
      <c s="4" r="A23" t="s">
        <v>880</v>
      </c>
      <c s="10" r="B23" t="n">
        <v>55.1</v>
      </c>
      <c s="10" r="C23" t="n">
        <v>55.1</v>
      </c>
    </row>
    <row spans="1:3" r="24">
      <c s="4" r="A24" t="s">
        <v>883</v>
      </c>
    </row>
    <row spans="1:3" r="25">
      <c s="3" r="A25" t="s">
        <v>870</v>
      </c>
    </row>
    <row spans="1:3" r="26">
      <c s="4" r="A26" t="s">
        <v>884</v>
      </c>
      <c s="4" r="B26" t="s">
        <v>885</v>
      </c>
      <c s="4" r="C26" t="s">
        <v>885</v>
      </c>
    </row>
    <row spans="1:3" r="27">
      <c s="4" r="A27" t="s">
        <v>886</v>
      </c>
    </row>
    <row spans="1:3" r="28">
      <c s="3" r="A28" t="s">
        <v>870</v>
      </c>
    </row>
    <row spans="1:3" r="29">
      <c s="4" r="A29" t="s">
        <v>881</v>
      </c>
      <c s="4" r="B29" t="s">
        <v>887</v>
      </c>
    </row>
    <row spans="1:3" r="30">
      <c s="4" r="A30" t="s">
        <v>888</v>
      </c>
    </row>
    <row spans="1:3" r="31">
      <c s="3" r="A31" t="s">
        <v>870</v>
      </c>
    </row>
    <row spans="1:3" r="32">
      <c s="4" r="A32" t="s">
        <v>889</v>
      </c>
      <c s="6" r="B32" t="n">
        <v>90</v>
      </c>
      <c s="6" r="C32" t="n">
        <v>90</v>
      </c>
    </row>
    <row spans="1:3" r="33">
      <c s="4" r="A33" t="s">
        <v>880</v>
      </c>
      <c s="10" r="B33" t="n">
        <v>194.8</v>
      </c>
      <c s="10" r="C33" t="n">
        <v>194.8</v>
      </c>
    </row>
    <row spans="1:3" r="34">
      <c s="4" r="A34" t="s">
        <v>890</v>
      </c>
    </row>
    <row spans="1:3" r="35">
      <c s="3" r="A35" t="s">
        <v>870</v>
      </c>
    </row>
    <row spans="1:3" r="36">
      <c s="4" r="A36" t="s">
        <v>880</v>
      </c>
      <c s="10" r="B36" t="n">
        <v>8.300000000000001</v>
      </c>
      <c s="10" r="C36" t="n">
        <v>8.3000000000000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1</v>
      </c>
      <c s="2" r="B1" t="s">
        <v>2</v>
      </c>
      <c s="2" r="C1" t="s">
        <v>30</v>
      </c>
    </row>
    <row spans="1:3" r="2">
      <c s="4" r="A2" t="s">
        <v>892</v>
      </c>
    </row>
    <row spans="1:3" r="3">
      <c s="3" r="A3" t="s">
        <v>893</v>
      </c>
    </row>
    <row spans="1:3" r="4">
      <c s="4" r="A4" t="s">
        <v>894</v>
      </c>
      <c s="7" r="B4" t="n">
        <v>578</v>
      </c>
      <c s="7" r="C4" t="n">
        <v>437</v>
      </c>
    </row>
    <row spans="1:3" r="5">
      <c s="4" r="A5" t="s">
        <v>895</v>
      </c>
    </row>
    <row spans="1:3" r="6">
      <c s="3" r="A6" t="s">
        <v>893</v>
      </c>
    </row>
    <row spans="1:3" r="7">
      <c s="4" r="A7" t="s">
        <v>894</v>
      </c>
      <c s="6" r="B7" t="n">
        <v>117</v>
      </c>
      <c s="6" r="C7" t="n">
        <v>297</v>
      </c>
    </row>
    <row spans="1:3" r="8">
      <c s="4" r="A8" t="s">
        <v>896</v>
      </c>
    </row>
    <row spans="1:3" r="9">
      <c s="3" r="A9" t="s">
        <v>893</v>
      </c>
    </row>
    <row spans="1:3" r="10">
      <c s="4" r="A10" t="s">
        <v>897</v>
      </c>
      <c s="6" r="B10" t="n">
        <v>4981</v>
      </c>
      <c s="6" r="C10" t="n">
        <v>5017</v>
      </c>
    </row>
    <row spans="1:3" r="11">
      <c s="4" r="A11" t="s">
        <v>898</v>
      </c>
    </row>
    <row spans="1:3" r="12">
      <c s="3" r="A12" t="s">
        <v>893</v>
      </c>
    </row>
    <row spans="1:3" r="13">
      <c s="4" r="A13" t="s">
        <v>897</v>
      </c>
      <c s="6" r="B13" t="n">
        <v>1574</v>
      </c>
      <c s="6" r="C13" t="n">
        <v>988</v>
      </c>
    </row>
    <row spans="1:3" r="14">
      <c s="4" r="A14" t="s">
        <v>899</v>
      </c>
    </row>
    <row spans="1:3" r="15">
      <c s="3" r="A15" t="s">
        <v>893</v>
      </c>
    </row>
    <row spans="1:3" r="16">
      <c s="4" r="A16" t="s">
        <v>900</v>
      </c>
      <c s="6" r="B16" t="n">
        <v>3092</v>
      </c>
      <c s="6" r="C16" t="n">
        <v>4103</v>
      </c>
    </row>
    <row spans="1:3" r="17">
      <c s="4" r="A17" t="s">
        <v>901</v>
      </c>
    </row>
    <row spans="1:3" r="18">
      <c s="3" r="A18" t="s">
        <v>893</v>
      </c>
    </row>
    <row spans="1:3" r="19">
      <c s="4" r="A19" t="s">
        <v>902</v>
      </c>
      <c s="6" r="B19" t="n">
        <v>3275</v>
      </c>
      <c s="6" r="C19" t="n">
        <v>4284</v>
      </c>
    </row>
    <row spans="1:3" r="20">
      <c s="4" r="A20" t="s">
        <v>903</v>
      </c>
    </row>
    <row spans="1:3" r="21">
      <c s="3" r="A21" t="s">
        <v>893</v>
      </c>
    </row>
    <row spans="1:3" r="22">
      <c s="4" r="A22" t="s">
        <v>900</v>
      </c>
      <c s="6" r="B22" t="n">
        <v>109</v>
      </c>
      <c s="6" r="C22" t="n">
        <v>54</v>
      </c>
    </row>
    <row spans="1:3" r="23">
      <c s="4" r="A23" t="s">
        <v>904</v>
      </c>
    </row>
    <row spans="1:3" r="24">
      <c s="3" r="A24" t="s">
        <v>893</v>
      </c>
    </row>
    <row spans="1:3" r="25">
      <c s="4" r="A25" t="s">
        <v>902</v>
      </c>
      <c s="7" r="B25" t="n">
        <v>59</v>
      </c>
      <c s="7" r="C25" t="n">
        <v>1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5</v>
      </c>
      <c s="2" r="B1" t="s">
        <v>2</v>
      </c>
      <c s="2" r="C1" t="s">
        <v>30</v>
      </c>
    </row>
    <row spans="1:3" r="2">
      <c s="3" r="A2" t="s">
        <v>906</v>
      </c>
    </row>
    <row spans="1:3" r="3">
      <c s="4" r="A3" t="s">
        <v>907</v>
      </c>
      <c s="7" r="B3" t="n">
        <v>3896</v>
      </c>
      <c s="7" r="C3" t="n">
        <v>4891</v>
      </c>
    </row>
    <row spans="1:3" r="4">
      <c s="4" r="A4" t="s">
        <v>908</v>
      </c>
      <c s="6" r="B4" t="n">
        <v>3896</v>
      </c>
      <c s="6" r="C4" t="n">
        <v>4891</v>
      </c>
    </row>
    <row spans="1:3" r="5">
      <c s="4" r="A5" t="s">
        <v>909</v>
      </c>
      <c s="6" r="B5" t="n">
        <v>-404</v>
      </c>
      <c s="6" r="C5" t="n">
        <v>-707</v>
      </c>
    </row>
    <row spans="1:3" r="6">
      <c s="4" r="A6" t="s">
        <v>910</v>
      </c>
      <c s="6" r="B6" t="n">
        <v>3492</v>
      </c>
      <c s="6" r="C6" t="n">
        <v>4184</v>
      </c>
    </row>
    <row spans="1:3" r="7">
      <c s="3" r="A7" t="s">
        <v>55</v>
      </c>
    </row>
    <row spans="1:3" r="8">
      <c s="4" r="A8" t="s">
        <v>911</v>
      </c>
      <c s="6" r="B8" t="n">
        <v>-47459</v>
      </c>
      <c s="6" r="C8" t="n">
        <v>-49976</v>
      </c>
    </row>
    <row spans="1:3" r="9">
      <c s="4" r="A9" t="s">
        <v>912</v>
      </c>
      <c s="6" r="B9" t="n">
        <v>-47459</v>
      </c>
      <c s="6" r="C9" t="n">
        <v>-49976</v>
      </c>
    </row>
    <row spans="1:3" r="10">
      <c s="4" r="A10" t="s">
        <v>913</v>
      </c>
      <c s="6" r="B10" t="n">
        <v>47459</v>
      </c>
      <c s="6" r="C10" t="n">
        <v>49976</v>
      </c>
    </row>
    <row spans="1:3" r="11">
      <c s="3" r="A11" t="s">
        <v>914</v>
      </c>
    </row>
    <row spans="1:3" r="12">
      <c s="4" r="A12" t="s">
        <v>911</v>
      </c>
      <c s="6" r="B12" t="n">
        <v>-57348</v>
      </c>
      <c s="6" r="C12" t="n">
        <v>-60282</v>
      </c>
    </row>
    <row spans="1:3" r="13">
      <c s="4" r="A13" t="s">
        <v>912</v>
      </c>
      <c s="6" r="B13" t="n">
        <v>-57348</v>
      </c>
      <c s="6" r="C13" t="n">
        <v>-60282</v>
      </c>
    </row>
    <row spans="1:3" r="14">
      <c s="4" r="A14" t="s">
        <v>909</v>
      </c>
      <c s="6" r="B14" t="n">
        <v>404</v>
      </c>
      <c s="6" r="C14" t="n">
        <v>707</v>
      </c>
    </row>
    <row spans="1:3" r="15">
      <c s="4" r="A15" t="s">
        <v>913</v>
      </c>
      <c s="6" r="B15" t="n">
        <v>56633</v>
      </c>
      <c s="6" r="C15" t="n">
        <v>59385</v>
      </c>
    </row>
    <row spans="1:3" r="16">
      <c s="4" r="A16" t="s">
        <v>910</v>
      </c>
      <c s="6" r="B16" t="n">
        <v>-311</v>
      </c>
      <c s="6" r="C16" t="n">
        <v>-190</v>
      </c>
    </row>
    <row spans="1:3" r="17">
      <c s="4" r="A17" t="s">
        <v>915</v>
      </c>
    </row>
    <row spans="1:3" r="18">
      <c s="3" r="A18" t="s">
        <v>906</v>
      </c>
    </row>
    <row spans="1:3" r="19">
      <c s="4" r="A19" t="s">
        <v>907</v>
      </c>
      <c s="6" r="B19" t="n">
        <v>695</v>
      </c>
      <c s="6" r="C19" t="n">
        <v>734</v>
      </c>
    </row>
    <row spans="1:3" r="20">
      <c s="4" r="A20" t="s">
        <v>908</v>
      </c>
      <c s="6" r="B20" t="n">
        <v>695</v>
      </c>
      <c s="6" r="C20" t="n">
        <v>734</v>
      </c>
    </row>
    <row spans="1:3" r="21">
      <c s="4" r="A21" t="s">
        <v>909</v>
      </c>
      <c s="6" r="B21" t="n">
        <v>-316</v>
      </c>
      <c s="6" r="C21" t="n">
        <v>-487</v>
      </c>
    </row>
    <row spans="1:3" r="22">
      <c s="4" r="A22" t="s">
        <v>910</v>
      </c>
      <c s="6" r="B22" t="n">
        <v>379</v>
      </c>
      <c s="6" r="C22" t="n">
        <v>247</v>
      </c>
    </row>
    <row spans="1:3" r="23">
      <c s="3" r="A23" t="s">
        <v>916</v>
      </c>
    </row>
    <row spans="1:3" r="24">
      <c s="4" r="A24" t="s">
        <v>911</v>
      </c>
      <c s="6" r="B24" t="n">
        <v>-6555</v>
      </c>
      <c s="6" r="C24" t="n">
        <v>-6005</v>
      </c>
    </row>
    <row spans="1:3" r="25">
      <c s="4" r="A25" t="s">
        <v>917</v>
      </c>
      <c s="6" r="B25" t="n">
        <v>-6555</v>
      </c>
      <c s="6" r="C25" t="n">
        <v>-6005</v>
      </c>
    </row>
    <row spans="1:3" r="26">
      <c s="4" r="A26" t="s">
        <v>909</v>
      </c>
      <c s="6" r="B26" t="n">
        <v>316</v>
      </c>
      <c s="6" r="C26" t="n">
        <v>487</v>
      </c>
    </row>
    <row spans="1:3" r="27">
      <c s="4" r="A27" t="s">
        <v>913</v>
      </c>
      <c s="6" r="B27" t="n">
        <v>6239</v>
      </c>
      <c s="6" r="C27" t="n">
        <v>5518</v>
      </c>
    </row>
    <row spans="1:3" r="28">
      <c s="4" r="A28" t="s">
        <v>888</v>
      </c>
    </row>
    <row spans="1:3" r="29">
      <c s="3" r="A29" t="s">
        <v>906</v>
      </c>
    </row>
    <row spans="1:3" r="30">
      <c s="4" r="A30" t="s">
        <v>907</v>
      </c>
      <c s="6" r="B30" t="n">
        <v>3201</v>
      </c>
      <c s="6" r="C30" t="n">
        <v>4157</v>
      </c>
    </row>
    <row spans="1:3" r="31">
      <c s="4" r="A31" t="s">
        <v>908</v>
      </c>
      <c s="6" r="B31" t="n">
        <v>3201</v>
      </c>
      <c s="6" r="C31" t="n">
        <v>4157</v>
      </c>
    </row>
    <row spans="1:3" r="32">
      <c s="4" r="A32" t="s">
        <v>909</v>
      </c>
      <c s="6" r="B32" t="n">
        <v>-88</v>
      </c>
      <c s="6" r="C32" t="n">
        <v>-220</v>
      </c>
    </row>
    <row spans="1:3" r="33">
      <c s="4" r="A33" t="s">
        <v>910</v>
      </c>
      <c s="6" r="B33" t="n">
        <v>3113</v>
      </c>
      <c s="6" r="C33" t="n">
        <v>3937</v>
      </c>
    </row>
    <row spans="1:3" r="34">
      <c s="3" r="A34" t="s">
        <v>916</v>
      </c>
    </row>
    <row spans="1:3" r="35">
      <c s="4" r="A35" t="s">
        <v>911</v>
      </c>
      <c s="6" r="B35" t="n">
        <v>-3334</v>
      </c>
      <c s="6" r="C35" t="n">
        <v>-4301</v>
      </c>
    </row>
    <row spans="1:3" r="36">
      <c s="4" r="A36" t="s">
        <v>917</v>
      </c>
      <c s="6" r="B36" t="n">
        <v>-3334</v>
      </c>
      <c s="6" r="C36" t="n">
        <v>-4301</v>
      </c>
    </row>
    <row spans="1:3" r="37">
      <c s="4" r="A37" t="s">
        <v>909</v>
      </c>
      <c s="6" r="B37" t="n">
        <v>88</v>
      </c>
      <c s="6" r="C37" t="n">
        <v>220</v>
      </c>
    </row>
    <row spans="1:3" r="38">
      <c s="4" r="A38" t="s">
        <v>913</v>
      </c>
      <c s="6" r="B38" t="n">
        <v>2935</v>
      </c>
      <c s="6" r="C38" t="n">
        <v>3891</v>
      </c>
    </row>
    <row spans="1:3" r="39">
      <c s="4" r="A39" t="s">
        <v>910</v>
      </c>
      <c s="7" r="B39" t="n">
        <v>-311</v>
      </c>
      <c s="7" r="C39" t="n">
        <v>-19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918</v>
      </c>
      <c s="2" r="B1" t="s">
        <v>1</v>
      </c>
    </row>
    <row spans="1:2" r="2">
      <c s="2" r="B2" t="s">
        <v>715</v>
      </c>
    </row>
    <row spans="1:2" r="3">
      <c s="4" r="A3" t="s">
        <v>836</v>
      </c>
    </row>
    <row spans="1:2" r="4">
      <c s="3" r="A4" t="s">
        <v>919</v>
      </c>
    </row>
    <row spans="1:2" r="5">
      <c s="4" r="A5" t="s">
        <v>880</v>
      </c>
      <c s="7" r="B5" t="n">
        <v>20000</v>
      </c>
    </row>
    <row spans="1:2" r="6">
      <c s="4" r="A6" t="s">
        <v>920</v>
      </c>
      <c s="4" r="B6" t="s">
        <v>921</v>
      </c>
    </row>
    <row spans="1:2" r="7">
      <c s="4" r="A7" t="s">
        <v>922</v>
      </c>
      <c s="4" r="B7" t="s">
        <v>923</v>
      </c>
    </row>
    <row spans="1:2" r="8">
      <c s="4" r="A8" t="s">
        <v>839</v>
      </c>
    </row>
    <row spans="1:2" r="9">
      <c s="3" r="A9" t="s">
        <v>919</v>
      </c>
    </row>
    <row spans="1:2" r="10">
      <c s="4" r="A10" t="s">
        <v>880</v>
      </c>
      <c s="7" r="B10" t="n">
        <v>30000</v>
      </c>
    </row>
    <row spans="1:2" r="11">
      <c s="4" r="A11" t="s">
        <v>920</v>
      </c>
      <c s="4" r="B11" t="s">
        <v>924</v>
      </c>
    </row>
    <row spans="1:2" r="12">
      <c s="4" r="A12" t="s">
        <v>922</v>
      </c>
      <c s="4" r="B12" t="s">
        <v>925</v>
      </c>
    </row>
    <row spans="1:2" r="13">
      <c s="4" r="A13" t="s">
        <v>840</v>
      </c>
    </row>
    <row spans="1:2" r="14">
      <c s="3" r="A14" t="s">
        <v>919</v>
      </c>
    </row>
    <row spans="1:2" r="15">
      <c s="4" r="A15" t="s">
        <v>880</v>
      </c>
      <c s="7" r="B15" t="n">
        <v>20000</v>
      </c>
    </row>
    <row spans="1:2" r="16">
      <c s="4" r="A16" t="s">
        <v>920</v>
      </c>
      <c s="4" r="B16" t="s">
        <v>926</v>
      </c>
    </row>
    <row spans="1:2" r="17">
      <c s="4" r="A17" t="s">
        <v>922</v>
      </c>
      <c s="4" r="B17" t="s">
        <v>92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8</v>
      </c>
      <c s="2" r="B1" t="s">
        <v>1</v>
      </c>
    </row>
    <row spans="1:4" r="2">
      <c s="2" r="B2" t="s">
        <v>2</v>
      </c>
      <c s="2" r="C2" t="s">
        <v>30</v>
      </c>
      <c s="2" r="D2" t="s">
        <v>90</v>
      </c>
    </row>
    <row spans="1:4" r="3">
      <c s="3" r="A3" t="s">
        <v>929</v>
      </c>
    </row>
    <row spans="1:4" r="4">
      <c s="4" r="A4" t="s">
        <v>930</v>
      </c>
      <c s="7" r="B4" t="n">
        <v>11346</v>
      </c>
      <c s="7" r="C4" t="n">
        <v>9590</v>
      </c>
      <c s="7" r="D4" t="n">
        <v>8818</v>
      </c>
    </row>
    <row spans="1:4" r="5">
      <c s="4" r="A5" t="s">
        <v>931</v>
      </c>
      <c s="6" r="B5" t="n">
        <v>668</v>
      </c>
      <c s="6" r="C5" t="n">
        <v>-109</v>
      </c>
      <c s="6" r="D5" t="n">
        <v>1072</v>
      </c>
    </row>
    <row spans="1:4" r="6">
      <c s="4" r="A6" t="s">
        <v>932</v>
      </c>
      <c s="6" r="B6" t="n">
        <v>12014</v>
      </c>
      <c s="6" r="C6" t="n">
        <v>9481</v>
      </c>
      <c s="6" r="D6" t="n">
        <v>9890</v>
      </c>
    </row>
    <row spans="1:4" r="7">
      <c s="3" r="A7" t="s">
        <v>933</v>
      </c>
    </row>
    <row spans="1:4" r="8">
      <c s="4" r="A8" t="s">
        <v>930</v>
      </c>
      <c s="6" r="B8" t="n">
        <v>-2793</v>
      </c>
      <c s="6" r="C8" t="n">
        <v>3375</v>
      </c>
      <c s="6" r="D8" t="n">
        <v>3211</v>
      </c>
    </row>
    <row spans="1:4" r="9">
      <c s="4" r="A9" t="s">
        <v>931</v>
      </c>
      <c s="6" r="B9" t="n">
        <v>-248</v>
      </c>
      <c s="6" r="C9" t="n">
        <v>513</v>
      </c>
      <c s="6" r="D9" t="n">
        <v>654</v>
      </c>
    </row>
    <row spans="1:4" r="10">
      <c s="4" r="A10" t="s">
        <v>934</v>
      </c>
      <c s="6" r="B10" t="n">
        <v>633</v>
      </c>
      <c s="6" r="C10" t="n">
        <v>1649</v>
      </c>
      <c s="6" r="D10" t="n">
        <v>154</v>
      </c>
    </row>
    <row spans="1:4" r="11">
      <c s="4" r="A11" t="s">
        <v>935</v>
      </c>
      <c s="6" r="B11" t="n">
        <v>-2408</v>
      </c>
      <c s="6" r="C11" t="n">
        <v>5537</v>
      </c>
      <c s="6" r="D11" t="n">
        <v>4019</v>
      </c>
    </row>
    <row spans="1:4" r="12">
      <c s="4" r="A12" t="s">
        <v>123</v>
      </c>
      <c s="6" r="B12" t="n">
        <v>9606</v>
      </c>
      <c s="6" r="C12" t="n">
        <v>15018</v>
      </c>
      <c s="6" r="D12" t="n">
        <v>13909</v>
      </c>
    </row>
    <row spans="1:4" r="13">
      <c s="4" r="A13" t="s">
        <v>127</v>
      </c>
      <c s="7" r="B13" t="n">
        <v>-42</v>
      </c>
      <c s="7" r="C13" t="n">
        <v>129</v>
      </c>
      <c s="7" r="D13" t="n">
        <v>-4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936</v>
      </c>
      <c s="2" r="B1" t="s">
        <v>1</v>
      </c>
    </row>
    <row spans="1:4" r="2">
      <c s="2" r="B2" t="s">
        <v>2</v>
      </c>
      <c s="2" r="C2" t="s">
        <v>30</v>
      </c>
      <c s="2" r="D2" t="s">
        <v>90</v>
      </c>
    </row>
    <row spans="1:4" r="3">
      <c s="3" r="A3" t="s">
        <v>257</v>
      </c>
    </row>
    <row spans="1:4" r="4">
      <c s="4" r="A4" t="s">
        <v>937</v>
      </c>
      <c s="7" r="B4" t="n">
        <v>0</v>
      </c>
    </row>
    <row spans="1:4" r="5">
      <c s="4" r="A5" t="s">
        <v>938</v>
      </c>
      <c s="7" r="B5" t="n">
        <v>800000</v>
      </c>
      <c s="7" r="C5" t="n">
        <v>0</v>
      </c>
      <c s="7" r="D5" t="n">
        <v>8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Nature Of Operations and Signif</vt:lpstr>
      <vt:lpstr>Discontinued Operations</vt:lpstr>
      <vt:lpstr>Investments</vt:lpstr>
      <vt:lpstr>Loans</vt:lpstr>
      <vt:lpstr>Premises And Equipment</vt:lpstr>
      <vt:lpstr>Intangible Assets</vt:lpstr>
      <vt:lpstr>Deposits</vt:lpstr>
      <vt:lpstr>Borrowed Funds</vt:lpstr>
      <vt:lpstr>Long-Term Debt</vt:lpstr>
      <vt:lpstr>Derivatives</vt:lpstr>
      <vt:lpstr>Income Taxes</vt:lpstr>
      <vt:lpstr>Shareholders' Equity</vt:lpstr>
      <vt:lpstr>Accumulated Other Comprehensive</vt:lpstr>
      <vt:lpstr>Earnings per Common Share</vt:lpstr>
      <vt:lpstr>Employee Benefit And Stock Comp</vt:lpstr>
      <vt:lpstr>Commitments and Contingencies</vt:lpstr>
      <vt:lpstr>Regulatory Matters</vt:lpstr>
      <vt:lpstr>Fair Value Measurements</vt:lpstr>
      <vt:lpstr>Segments</vt:lpstr>
      <vt:lpstr>Condensed Financial Statements </vt:lpstr>
      <vt:lpstr>Supplemental Financial Data</vt:lpstr>
      <vt:lpstr>Selected Quarterly Financial Da</vt:lpstr>
      <vt:lpstr>Nature Of Operations and Sign31</vt:lpstr>
      <vt:lpstr>Nature Of Operations and Sign32</vt:lpstr>
      <vt:lpstr>Discontinued Operations (Tables</vt:lpstr>
      <vt:lpstr>Investments (Tables)</vt:lpstr>
      <vt:lpstr>Loans (Tables)</vt:lpstr>
      <vt:lpstr>Premises And Equipment (Tables)</vt:lpstr>
      <vt:lpstr>Intangible Assets (Tables)</vt:lpstr>
      <vt:lpstr>Deposits (Tables)</vt:lpstr>
      <vt:lpstr>Borrowed Funds (Tables)</vt:lpstr>
      <vt:lpstr>Long-Term Debt (Tables)</vt:lpstr>
      <vt:lpstr>Derivatives (Tables)</vt:lpstr>
      <vt:lpstr>Income Taxes (Tables)</vt:lpstr>
      <vt:lpstr>Shareholders' Equity (Tables)</vt:lpstr>
      <vt:lpstr>Accumulated Other Comprehensi44</vt:lpstr>
      <vt:lpstr>Earnings per Common Share (Tabl</vt:lpstr>
      <vt:lpstr>Employee Benefit And Stock Co46</vt:lpstr>
      <vt:lpstr>Commitments and Contingencies (</vt:lpstr>
      <vt:lpstr>Regulatory Matters (Tables)</vt:lpstr>
      <vt:lpstr>Fair Value Measurements (Tables</vt:lpstr>
      <vt:lpstr>Segments (Tables)</vt:lpstr>
      <vt:lpstr>Condensed Financial Statement51</vt:lpstr>
      <vt:lpstr>Supplemental Financial Data (Ta</vt:lpstr>
      <vt:lpstr>Selected Quarterly Financial 53</vt:lpstr>
      <vt:lpstr>Nature Of Operations and Sign54</vt:lpstr>
      <vt:lpstr>Nature Of Operations and Sign55</vt:lpstr>
      <vt:lpstr>Nature Of Operations and Sign56</vt:lpstr>
      <vt:lpstr>Nature Of Operations and Sign57</vt:lpstr>
      <vt:lpstr>Discontinued Operations - Narra</vt:lpstr>
      <vt:lpstr>Discontinued Operations - Sched</vt:lpstr>
      <vt:lpstr>Investments - Reconciliation Fr</vt:lpstr>
      <vt:lpstr>Investments - Transfers (Detail</vt:lpstr>
      <vt:lpstr>Investments - Schedule Of Proce</vt:lpstr>
      <vt:lpstr>Investments - Schedule Of Amort</vt:lpstr>
      <vt:lpstr>Investments - Narrative (Detail</vt:lpstr>
      <vt:lpstr>Investments - Schedule Of Secur</vt:lpstr>
      <vt:lpstr>Investments - Schedule Of Other</vt:lpstr>
      <vt:lpstr>Loans - Schedule Of Loan Portfo</vt:lpstr>
      <vt:lpstr>Loans - Acquired loans and recl</vt:lpstr>
      <vt:lpstr>Loans - Schedule Of Major Portf</vt:lpstr>
      <vt:lpstr>Loans - Schedule Of Allowance F</vt:lpstr>
      <vt:lpstr>Loans - Schedule Of Loans Held </vt:lpstr>
      <vt:lpstr>Loans - Schedule Of Impaired Lo</vt:lpstr>
      <vt:lpstr>Loans - Schedule Of Impaired 73</vt:lpstr>
      <vt:lpstr>Loans - Schedule Of Transaction</vt:lpstr>
      <vt:lpstr>Loans - Schedule Of Troubled De</vt:lpstr>
      <vt:lpstr>Loans - Schedule Of Troubled 76</vt:lpstr>
      <vt:lpstr>Loans - Schedule Of Nonaccrual </vt:lpstr>
      <vt:lpstr>Loans - Schedule Of Aging Of Th</vt:lpstr>
      <vt:lpstr>Loans - Schedule Of Loans And L</vt:lpstr>
      <vt:lpstr>Premises And Equipment - Schedu</vt:lpstr>
      <vt:lpstr>Premises And Equipment (Narrati</vt:lpstr>
      <vt:lpstr>Intangible Assets - Schedule of</vt:lpstr>
      <vt:lpstr>Intangible Assets (Narrative) (</vt:lpstr>
      <vt:lpstr>Intangible Assets - Schedule 84</vt:lpstr>
      <vt:lpstr>Deposits - Schedule Of Certific</vt:lpstr>
      <vt:lpstr>Deposits - Schedule Of Interest</vt:lpstr>
      <vt:lpstr>Deposits - Schedule Of Certif87</vt:lpstr>
      <vt:lpstr>Borrowed Funds - Schedule Of Se</vt:lpstr>
      <vt:lpstr>Borrowed Funds - Narrative (Det</vt:lpstr>
      <vt:lpstr>Long-Term Debt - Schedule Of Lo</vt:lpstr>
      <vt:lpstr>Long-Term Debt - Narrative, Par</vt:lpstr>
      <vt:lpstr>Long-Term Debt - Narrative, P92</vt:lpstr>
      <vt:lpstr>Long-Term Debt - Subordinated N</vt:lpstr>
      <vt:lpstr>Derivatives - Narrative (Detail</vt:lpstr>
      <vt:lpstr>Derivatives - Schedule Of Deriv</vt:lpstr>
      <vt:lpstr>Derivatives - Schedule Of Fair </vt:lpstr>
      <vt:lpstr>Derivatives - Schedule Of Notio</vt:lpstr>
      <vt:lpstr>Income Taxes - Schedule Of Comp</vt:lpstr>
      <vt:lpstr>Income Taxes - Narrative (Detai</vt:lpstr>
      <vt:lpstr>Income Taxes - Schedule Of Defe</vt:lpstr>
      <vt:lpstr>Income Taxes - Schedule Of Effe</vt:lpstr>
      <vt:lpstr>Income Taxes - Summary Of Incom</vt:lpstr>
      <vt:lpstr>Shareholders' Equity - Schedule</vt:lpstr>
      <vt:lpstr>Shareholders' Equity - Narrativ</vt:lpstr>
      <vt:lpstr>Shareholders' Equity - Dividend</vt:lpstr>
      <vt:lpstr>Accumulated Other Comprehens106</vt:lpstr>
      <vt:lpstr>Accumulated Other Comprehens107</vt:lpstr>
      <vt:lpstr>Earnings per Common Share - Sch</vt:lpstr>
      <vt:lpstr>Employee Benefit And Stock C109</vt:lpstr>
      <vt:lpstr>Employee Benefit And Stock C110</vt:lpstr>
      <vt:lpstr>Employee Benefit And Stock C111</vt:lpstr>
      <vt:lpstr>Employee Benefit And Stock C112</vt:lpstr>
      <vt:lpstr>Employee Benefit And Stock C113</vt:lpstr>
      <vt:lpstr>Employee Benefit And Stock C114</vt:lpstr>
      <vt:lpstr>Employee Benefit And Stock C115</vt:lpstr>
      <vt:lpstr>Commitments and Contingencies -</vt:lpstr>
      <vt:lpstr>Commitments and Contingencie117</vt:lpstr>
      <vt:lpstr>Commitments and Contingencie118</vt:lpstr>
      <vt:lpstr>Regulatory Matters - Reconcilia</vt:lpstr>
      <vt:lpstr>Regulatory Matters - Schedule O</vt:lpstr>
      <vt:lpstr>Fair Value Measurements - Narra</vt:lpstr>
      <vt:lpstr>Fair Value Measurements - Finan</vt:lpstr>
      <vt:lpstr>Fair Value Measurements - Recon</vt:lpstr>
      <vt:lpstr>Fair Value Measurements - Sched</vt:lpstr>
      <vt:lpstr>Fair Value Measurements - Sc125</vt:lpstr>
      <vt:lpstr>Fair Value Measurements - Sc126</vt:lpstr>
      <vt:lpstr>Fair Value Measurements - Summa</vt:lpstr>
      <vt:lpstr>Fair Value Measurements - Sc128</vt:lpstr>
      <vt:lpstr>Fair Value Measurements - Sc129</vt:lpstr>
      <vt:lpstr>Segments - Summary Of Operating</vt:lpstr>
      <vt:lpstr>Condensed Financial Statemen131</vt:lpstr>
      <vt:lpstr>Condensed Financial Statemen132</vt:lpstr>
      <vt:lpstr>Condensed Financial Statemen133</vt:lpstr>
      <vt:lpstr>Supplemental Financial Data (De</vt:lpstr>
      <vt:lpstr>Selected Quarterly Financial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20:21:41Z</dcterms:created>
  <dcterms:modified xmlns:dcterms="http://purl.org/dc/terms/" xmlns:xsi="http://www.w3.org/2001/XMLSchema-instance" xsi:type="dcterms:W3CDTF">2016-02-11T20:21:41Z</dcterms:modified>
  <dc:title xmlns:dc="http://purl.org/dc/elements/1.1/">Untitled</dc:title>
  <dc:description xmlns:dc="http://purl.org/dc/elements/1.1/"/>
  <dc:subject xmlns:dc="http://purl.org/dc/elements/1.1/"/>
  <cp:keywords/>
  <cp:category/>
</cp:coreProperties>
</file>